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Disposition" sheetId="14" state="visible" r:id="rId14"/>
    <sheet xmlns:r="http://schemas.openxmlformats.org/officeDocument/2006/relationships" name="Derivative Instruments" sheetId="15" state="visible" r:id="rId15"/>
    <sheet xmlns:r="http://schemas.openxmlformats.org/officeDocument/2006/relationships" name="Long-lived Assets" sheetId="16" state="visible" r:id="rId16"/>
    <sheet xmlns:r="http://schemas.openxmlformats.org/officeDocument/2006/relationships" name="Operating Leases" sheetId="17" state="visible" r:id="rId17"/>
    <sheet xmlns:r="http://schemas.openxmlformats.org/officeDocument/2006/relationships" name="Debt and Finance Lease Obligati" sheetId="18" state="visible" r:id="rId18"/>
    <sheet xmlns:r="http://schemas.openxmlformats.org/officeDocument/2006/relationships" name="Defined Benefit Plans" sheetId="19" state="visible" r:id="rId19"/>
    <sheet xmlns:r="http://schemas.openxmlformats.org/officeDocument/2006/relationships" name="Equity" sheetId="20" state="visible" r:id="rId20"/>
    <sheet xmlns:r="http://schemas.openxmlformats.org/officeDocument/2006/relationships" name="Share-based Compensation and Ot" sheetId="21" state="visible" r:id="rId21"/>
    <sheet xmlns:r="http://schemas.openxmlformats.org/officeDocument/2006/relationships" name="Income Taxes" sheetId="22" state="visible" r:id="rId22"/>
    <sheet xmlns:r="http://schemas.openxmlformats.org/officeDocument/2006/relationships" name="Earnings or Loss per Share"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Parent Company Financial Infor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erivative Instruments (Tables)" sheetId="35" state="visible" r:id="rId35"/>
    <sheet xmlns:r="http://schemas.openxmlformats.org/officeDocument/2006/relationships" name="Long-lived Assets (Tables)" sheetId="36" state="visible" r:id="rId36"/>
    <sheet xmlns:r="http://schemas.openxmlformats.org/officeDocument/2006/relationships" name="Operating Leases (Tables)" sheetId="37" state="visible" r:id="rId37"/>
    <sheet xmlns:r="http://schemas.openxmlformats.org/officeDocument/2006/relationships" name="Debt and Finance Lease Obliga_2" sheetId="38" state="visible" r:id="rId38"/>
    <sheet xmlns:r="http://schemas.openxmlformats.org/officeDocument/2006/relationships" name="Defined Benefit Plans (Tables)" sheetId="39" state="visible" r:id="rId39"/>
    <sheet xmlns:r="http://schemas.openxmlformats.org/officeDocument/2006/relationships" name="Equity (Tables)" sheetId="40" state="visible" r:id="rId40"/>
    <sheet xmlns:r="http://schemas.openxmlformats.org/officeDocument/2006/relationships" name="Share-based Compensation and _2" sheetId="41" state="visible" r:id="rId41"/>
    <sheet xmlns:r="http://schemas.openxmlformats.org/officeDocument/2006/relationships" name="Income Taxes (Tables)" sheetId="42" state="visible" r:id="rId42"/>
    <sheet xmlns:r="http://schemas.openxmlformats.org/officeDocument/2006/relationships" name="Earnings or Loss per Share (Tab" sheetId="43" state="visible" r:id="rId43"/>
    <sheet xmlns:r="http://schemas.openxmlformats.org/officeDocument/2006/relationships" name="Accumulated Other Comprehensi_2" sheetId="44" state="visible" r:id="rId44"/>
    <sheet xmlns:r="http://schemas.openxmlformats.org/officeDocument/2006/relationships" name="Segment Reporting (Tables)" sheetId="45" state="visible" r:id="rId45"/>
    <sheet xmlns:r="http://schemas.openxmlformats.org/officeDocument/2006/relationships" name="Parent Company Financial Info_2"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quisitions - Narrative (Detai" sheetId="53" state="visible" r:id="rId53"/>
    <sheet xmlns:r="http://schemas.openxmlformats.org/officeDocument/2006/relationships" name="Acquisition - Reconciliation Of" sheetId="54" state="visible" r:id="rId54"/>
    <sheet xmlns:r="http://schemas.openxmlformats.org/officeDocument/2006/relationships" name="Acquisition - Preliminary Openi" sheetId="55" state="visible" r:id="rId55"/>
    <sheet xmlns:r="http://schemas.openxmlformats.org/officeDocument/2006/relationships" name="Acquisitions - Pro Forma Inform" sheetId="56" state="visible" r:id="rId56"/>
    <sheet xmlns:r="http://schemas.openxmlformats.org/officeDocument/2006/relationships" name="Disposition (Details)" sheetId="57" state="visible" r:id="rId57"/>
    <sheet xmlns:r="http://schemas.openxmlformats.org/officeDocument/2006/relationships" name="Derivative Instruments - Fair V" sheetId="58" state="visible" r:id="rId58"/>
    <sheet xmlns:r="http://schemas.openxmlformats.org/officeDocument/2006/relationships" name="Derivative Instruments - Narrat" sheetId="59" state="visible" r:id="rId59"/>
    <sheet xmlns:r="http://schemas.openxmlformats.org/officeDocument/2006/relationships" name="Derivative Instruments - Realiz" sheetId="60" state="visible" r:id="rId60"/>
    <sheet xmlns:r="http://schemas.openxmlformats.org/officeDocument/2006/relationships" name="Derivative Instruments - Net Ca" sheetId="61" state="visible" r:id="rId61"/>
    <sheet xmlns:r="http://schemas.openxmlformats.org/officeDocument/2006/relationships" name="Derivative Instruments - Intere" sheetId="62" state="visible" r:id="rId62"/>
    <sheet xmlns:r="http://schemas.openxmlformats.org/officeDocument/2006/relationships" name="Long-lived Assets - Schedule of" sheetId="63" state="visible" r:id="rId63"/>
    <sheet xmlns:r="http://schemas.openxmlformats.org/officeDocument/2006/relationships" name="Long-lived Assets - Schedule _2" sheetId="64" state="visible" r:id="rId64"/>
    <sheet xmlns:r="http://schemas.openxmlformats.org/officeDocument/2006/relationships" name="Long-lived Assets - Schedule _3" sheetId="65" state="visible" r:id="rId65"/>
    <sheet xmlns:r="http://schemas.openxmlformats.org/officeDocument/2006/relationships" name="Long-lived Assets - Schedule _4" sheetId="66" state="visible" r:id="rId66"/>
    <sheet xmlns:r="http://schemas.openxmlformats.org/officeDocument/2006/relationships" name="Long-lived Assets - Schedule _5" sheetId="67" state="visible" r:id="rId67"/>
    <sheet xmlns:r="http://schemas.openxmlformats.org/officeDocument/2006/relationships" name="Long-lived Assets - Schedule _6" sheetId="68" state="visible" r:id="rId68"/>
    <sheet xmlns:r="http://schemas.openxmlformats.org/officeDocument/2006/relationships" name="Operating Leases - Operating Le" sheetId="69" state="visible" r:id="rId69"/>
    <sheet xmlns:r="http://schemas.openxmlformats.org/officeDocument/2006/relationships" name="Operating Leases - Operating _2" sheetId="70" state="visible" r:id="rId70"/>
    <sheet xmlns:r="http://schemas.openxmlformats.org/officeDocument/2006/relationships" name="Operating Leases - Future Minim" sheetId="71" state="visible" r:id="rId71"/>
    <sheet xmlns:r="http://schemas.openxmlformats.org/officeDocument/2006/relationships" name="Debt and Finance Lease Obliga_3" sheetId="72" state="visible" r:id="rId72"/>
    <sheet xmlns:r="http://schemas.openxmlformats.org/officeDocument/2006/relationships" name="Debt and Finance Lease Obliga_4" sheetId="73" state="visible" r:id="rId73"/>
    <sheet xmlns:r="http://schemas.openxmlformats.org/officeDocument/2006/relationships" name="Debt and Finance Lease Obliga_5" sheetId="74" state="visible" r:id="rId74"/>
    <sheet xmlns:r="http://schemas.openxmlformats.org/officeDocument/2006/relationships" name="Debt and Finance Lease Obliga_6" sheetId="75" state="visible" r:id="rId75"/>
    <sheet xmlns:r="http://schemas.openxmlformats.org/officeDocument/2006/relationships" name="Debt and Finance Lease Obliga_7" sheetId="76" state="visible" r:id="rId76"/>
    <sheet xmlns:r="http://schemas.openxmlformats.org/officeDocument/2006/relationships" name="Debt and Finance Lease Obliga_8" sheetId="77" state="visible" r:id="rId77"/>
    <sheet xmlns:r="http://schemas.openxmlformats.org/officeDocument/2006/relationships" name="Debt and Finance Lease Obliga_9" sheetId="78" state="visible" r:id="rId78"/>
    <sheet xmlns:r="http://schemas.openxmlformats.org/officeDocument/2006/relationships" name="Debt and Finance Lease Oblig_10" sheetId="79" state="visible" r:id="rId79"/>
    <sheet xmlns:r="http://schemas.openxmlformats.org/officeDocument/2006/relationships" name="Debt and Finance Lease Oblig_11" sheetId="80" state="visible" r:id="rId80"/>
    <sheet xmlns:r="http://schemas.openxmlformats.org/officeDocument/2006/relationships" name="Debt and Finance Lease Oblig_12" sheetId="81" state="visible" r:id="rId81"/>
    <sheet xmlns:r="http://schemas.openxmlformats.org/officeDocument/2006/relationships" name="Debt and Finance Lease Oblig_13" sheetId="82" state="visible" r:id="rId82"/>
    <sheet xmlns:r="http://schemas.openxmlformats.org/officeDocument/2006/relationships" name="Debt and Finance Lease Oblig_14" sheetId="83" state="visible" r:id="rId83"/>
    <sheet xmlns:r="http://schemas.openxmlformats.org/officeDocument/2006/relationships" name="Debt and Finance Lease Oblig_15" sheetId="84" state="visible" r:id="rId84"/>
    <sheet xmlns:r="http://schemas.openxmlformats.org/officeDocument/2006/relationships" name="Defined Benefit Plans - Amounts" sheetId="85" state="visible" r:id="rId85"/>
    <sheet xmlns:r="http://schemas.openxmlformats.org/officeDocument/2006/relationships" name="Defined Benefit Plans - Balance" sheetId="86" state="visible" r:id="rId86"/>
    <sheet xmlns:r="http://schemas.openxmlformats.org/officeDocument/2006/relationships" name="Defined Benefit Plans - Narrati" sheetId="87" state="visible" r:id="rId87"/>
    <sheet xmlns:r="http://schemas.openxmlformats.org/officeDocument/2006/relationships" name="Equity - Schedule of Changes in" sheetId="88" state="visible" r:id="rId88"/>
    <sheet xmlns:r="http://schemas.openxmlformats.org/officeDocument/2006/relationships" name="Equity - Narrative (Details)" sheetId="89" state="visible" r:id="rId89"/>
    <sheet xmlns:r="http://schemas.openxmlformats.org/officeDocument/2006/relationships" name="Equity - Schedule of Repurchase" sheetId="90" state="visible" r:id="rId90"/>
    <sheet xmlns:r="http://schemas.openxmlformats.org/officeDocument/2006/relationships" name="Share-based Compensation and _3" sheetId="91" state="visible" r:id="rId91"/>
    <sheet xmlns:r="http://schemas.openxmlformats.org/officeDocument/2006/relationships" name="Share-based Compensation and _4" sheetId="92" state="visible" r:id="rId92"/>
    <sheet xmlns:r="http://schemas.openxmlformats.org/officeDocument/2006/relationships" name="Share-based Compensation and _5" sheetId="93" state="visible" r:id="rId93"/>
    <sheet xmlns:r="http://schemas.openxmlformats.org/officeDocument/2006/relationships" name="Share-based Compensation and _6" sheetId="94" state="visible" r:id="rId94"/>
    <sheet xmlns:r="http://schemas.openxmlformats.org/officeDocument/2006/relationships" name="Income Taxes - Earnings (Loss) " sheetId="95" state="visible" r:id="rId95"/>
    <sheet xmlns:r="http://schemas.openxmlformats.org/officeDocument/2006/relationships" name="Income Taxes - Income Tax Benef" sheetId="96" state="visible" r:id="rId96"/>
    <sheet xmlns:r="http://schemas.openxmlformats.org/officeDocument/2006/relationships" name="Income Taxes - Effective Income" sheetId="97" state="visible" r:id="rId97"/>
    <sheet xmlns:r="http://schemas.openxmlformats.org/officeDocument/2006/relationships" name="Income Taxes - Net Deferred Tax" sheetId="98" state="visible" r:id="rId98"/>
    <sheet xmlns:r="http://schemas.openxmlformats.org/officeDocument/2006/relationships" name="Income Taxes - Deferred Tax Ass" sheetId="99" state="visible" r:id="rId99"/>
    <sheet xmlns:r="http://schemas.openxmlformats.org/officeDocument/2006/relationships" name="Income Taxes - Changes in Valua" sheetId="100" state="visible" r:id="rId100"/>
    <sheet xmlns:r="http://schemas.openxmlformats.org/officeDocument/2006/relationships" name="Income Taxes - Tax Loss Carryfo" sheetId="101" state="visible" r:id="rId101"/>
    <sheet xmlns:r="http://schemas.openxmlformats.org/officeDocument/2006/relationships" name="Income Taxes - Narrative (Detai" sheetId="102" state="visible" r:id="rId102"/>
    <sheet xmlns:r="http://schemas.openxmlformats.org/officeDocument/2006/relationships" name="Income Taxes - Unrecognized Tax" sheetId="103" state="visible" r:id="rId103"/>
    <sheet xmlns:r="http://schemas.openxmlformats.org/officeDocument/2006/relationships" name="Earnings or Loss per Share - Sc" sheetId="104" state="visible" r:id="rId104"/>
    <sheet xmlns:r="http://schemas.openxmlformats.org/officeDocument/2006/relationships" name="Earnings or Loss per Share (Det"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Segment Reporting - Narrative (" sheetId="108" state="visible" r:id="rId108"/>
    <sheet xmlns:r="http://schemas.openxmlformats.org/officeDocument/2006/relationships" name="Segment Reporting - Performance" sheetId="109" state="visible" r:id="rId109"/>
    <sheet xmlns:r="http://schemas.openxmlformats.org/officeDocument/2006/relationships" name="Segment Reporting - Reconciliat" sheetId="110" state="visible" r:id="rId110"/>
    <sheet xmlns:r="http://schemas.openxmlformats.org/officeDocument/2006/relationships" name="Segment Reporting - Schedule of" sheetId="111" state="visible" r:id="rId111"/>
    <sheet xmlns:r="http://schemas.openxmlformats.org/officeDocument/2006/relationships" name="Segment Reporting - Schedule _2" sheetId="112" state="visible" r:id="rId112"/>
    <sheet xmlns:r="http://schemas.openxmlformats.org/officeDocument/2006/relationships" name="Segment Reporting - Property an" sheetId="113" state="visible" r:id="rId113"/>
    <sheet xmlns:r="http://schemas.openxmlformats.org/officeDocument/2006/relationships" name="Segment Reporting - Geographic " sheetId="114" state="visible" r:id="rId114"/>
    <sheet xmlns:r="http://schemas.openxmlformats.org/officeDocument/2006/relationships" name="Segment Reporting - Revenue by " sheetId="115" state="visible" r:id="rId115"/>
    <sheet xmlns:r="http://schemas.openxmlformats.org/officeDocument/2006/relationships" name="Segment Reporting - Segment Exp" sheetId="116" state="visible" r:id="rId116"/>
    <sheet xmlns:r="http://schemas.openxmlformats.org/officeDocument/2006/relationships" name="Parent Company Financial Info_3" sheetId="117" state="visible" r:id="rId117"/>
    <sheet xmlns:r="http://schemas.openxmlformats.org/officeDocument/2006/relationships" name="Parent Company Financial Info_4" sheetId="118" state="visible" r:id="rId118"/>
    <sheet xmlns:r="http://schemas.openxmlformats.org/officeDocument/2006/relationships" name="Parent Company Financial Info_5" sheetId="119" state="visible" r:id="rId119"/>
    <sheet xmlns:r="http://schemas.openxmlformats.org/officeDocument/2006/relationships" name="Parent Company Financial Info_6" sheetId="120" state="visible" r:id="rId12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35</t>
        </is>
      </c>
      <c r="C9" s="4" t="inlineStr">
        <is>
          <t xml:space="preserve"> </t>
        </is>
      </c>
      <c r="D9" s="4" t="inlineStr">
        <is>
          <t xml:space="preserve"> </t>
        </is>
      </c>
    </row>
    <row r="10">
      <c r="A10" s="4" t="inlineStr">
        <is>
          <t>Entity Registrant Name</t>
        </is>
      </c>
      <c r="B10" s="4" t="inlineStr">
        <is>
          <t>Liberty Latin America Ltd.</t>
        </is>
      </c>
      <c r="C10" s="4" t="inlineStr">
        <is>
          <t xml:space="preserve"> </t>
        </is>
      </c>
      <c r="D10" s="4" t="inlineStr">
        <is>
          <t xml:space="preserve"> </t>
        </is>
      </c>
    </row>
    <row r="11">
      <c r="A11" s="4" t="inlineStr">
        <is>
          <t>Entity Address, Country</t>
        </is>
      </c>
      <c r="B11" s="4" t="inlineStr">
        <is>
          <t>BM</t>
        </is>
      </c>
      <c r="C11" s="4" t="inlineStr">
        <is>
          <t xml:space="preserve"> </t>
        </is>
      </c>
      <c r="D11" s="4" t="inlineStr">
        <is>
          <t xml:space="preserve"> </t>
        </is>
      </c>
    </row>
    <row r="12">
      <c r="A12" s="4" t="inlineStr">
        <is>
          <t>Entity Incorporation, State or Country Code</t>
        </is>
      </c>
      <c r="B12" s="4" t="inlineStr">
        <is>
          <t>D0</t>
        </is>
      </c>
      <c r="C12" s="4" t="inlineStr">
        <is>
          <t xml:space="preserve"> </t>
        </is>
      </c>
      <c r="D12" s="4" t="inlineStr">
        <is>
          <t xml:space="preserve"> </t>
        </is>
      </c>
    </row>
    <row r="13">
      <c r="A13" s="4" t="inlineStr">
        <is>
          <t>Entity Tax Identification Number</t>
        </is>
      </c>
      <c r="B13" s="4" t="inlineStr">
        <is>
          <t>98-1386359</t>
        </is>
      </c>
      <c r="C13" s="4" t="inlineStr">
        <is>
          <t xml:space="preserve"> </t>
        </is>
      </c>
      <c r="D13" s="4" t="inlineStr">
        <is>
          <t xml:space="preserve"> </t>
        </is>
      </c>
    </row>
    <row r="14">
      <c r="A14" s="4" t="inlineStr">
        <is>
          <t>Entity Address, Address Line One</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5-59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v>
      </c>
    </row>
    <row r="30">
      <c r="A30" s="4" t="inlineStr">
        <is>
          <t>Documents Incorporated by Reference</t>
        </is>
      </c>
      <c r="B30" s="4" t="inlineStr">
        <is>
          <t>Portions of the definitive proxy statement for the Registrant’s 2025 Annual General Meeting of Shareholders are incorporated by reference in Part III of this Form 10-K.</t>
        </is>
      </c>
      <c r="C30" s="4" t="inlineStr">
        <is>
          <t xml:space="preserve"> </t>
        </is>
      </c>
      <c r="D30" s="4" t="inlineStr">
        <is>
          <t xml:space="preserve"> </t>
        </is>
      </c>
    </row>
    <row r="31">
      <c r="A31" s="4" t="inlineStr">
        <is>
          <t>Entity Central Index Key</t>
        </is>
      </c>
      <c r="B31" s="4" t="inlineStr">
        <is>
          <t>0001712184</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hares, par value $0.01 per share</t>
        </is>
      </c>
      <c r="C37" s="4" t="inlineStr">
        <is>
          <t xml:space="preserve"> </t>
        </is>
      </c>
      <c r="D37" s="4" t="inlineStr">
        <is>
          <t xml:space="preserve"> </t>
        </is>
      </c>
    </row>
    <row r="38">
      <c r="A38" s="4" t="inlineStr">
        <is>
          <t>Trading Symbol</t>
        </is>
      </c>
      <c r="B38" s="4" t="inlineStr">
        <is>
          <t>LIL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 (in Shares)</t>
        </is>
      </c>
      <c r="B40" s="4" t="inlineStr">
        <is>
          <t xml:space="preserve"> </t>
        </is>
      </c>
      <c r="C40" s="6" t="n">
        <v>38</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7" t="n">
        <v>2.4</v>
      </c>
      <c r="D43" s="4" t="inlineStr">
        <is>
          <t xml:space="preserve"> </t>
        </is>
      </c>
    </row>
    <row r="44">
      <c r="A44" s="4" t="inlineStr">
        <is>
          <t>Class C</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Class C Common Shares, par value $0.01 per share</t>
        </is>
      </c>
      <c r="C46" s="4" t="inlineStr">
        <is>
          <t xml:space="preserve"> </t>
        </is>
      </c>
      <c r="D46" s="4" t="inlineStr">
        <is>
          <t xml:space="preserve"> </t>
        </is>
      </c>
    </row>
    <row r="47">
      <c r="A47" s="4" t="inlineStr">
        <is>
          <t>Trading Symbol</t>
        </is>
      </c>
      <c r="B47" s="4" t="inlineStr">
        <is>
          <t>LILAK</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 (in Shares)</t>
        </is>
      </c>
      <c r="B49" s="4" t="inlineStr">
        <is>
          <t xml:space="preserve"> </t>
        </is>
      </c>
      <c r="C49" s="7" t="n">
        <v>156.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ASB issued ASU No. 2022-04, Liabilities—Supplier Finance Programs ( ASU 2022-04) , which requires, among other things, a rollforward of the obligations for the period. The rollforward disclosure requirement became effective with this Annual Report on Form 10-K. Disclosures surrounding our supplier finance programs are included in note 10. ASU 2023-07 In November 2023, the FASB issued ASU No. 2023-07, Segment Reporting (Topic 280): Improvements to Reportable Segment Disclosures ( ASU 2023-07 ), which requires enhanced disclosures surrounding significant segment expenses. In each annual and interim period, entities are required to disclose (i) significant segment expenses that are regularly provided to the CODM and are included within each reported measure of segment profit or loss, (ii) an amount and description for other segment items by reportable segment, where the other items category represents the difference between segment revenue, significant segment expenses and the reported measure of segment profit or loss, (iii) all annual disclosures about a reportable segment’s profit or loss and assets currently required by Topic 280, and (iv) the title and position of the CODM and an explanation of how the CODM uses the reported measure of segment profit or loss in assessing segment performance and deciding how to allocate resources. In addition, ASU 2023-07 clarifies that a public entity may disclose more than one measure of a segment’s profit or loss if the CODM uses more than one measure to assess segment performance and allocate resources. We adopted ASU 2023-07 effective December 31, 2024. The disclosures required by ASU 2023-07 are included in note 18.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Through December 31, 2024, the phase out of LIBOR has not had a material impact on our consolidated financial statements. ASU 2023-09 In December 2023, the FASB issued ASU No. 2023-09, Income Taxes (Topic 740): Improvements to Income Tax Disclosures ( ASU 2023-09 ), which was issued to enhance transparency of income tax disclosures, primarily by requiring consistent categories and disaggregated information about an entity’s effective tax rate reconciliation and disaggregated jurisdictional information on income taxes paid. The standard also eliminates certain existing requirements related to uncertain tax positions and unrecognized deferred tax liabilities. ASU 2023-09 is effective for annual periods beginning after December 15, 2024 with early adoption permitted. We are currently evaluating the impact this standard will have on the footnotes to our consolidated financial statements. ASU 2024-03 In November 2024, the FASB issued ASU No. 2024-03, Income Statement—Reporting Comprehensive Income—Expense Disaggregation Disclosures (Subtopic 220-04): Disaggregation of Income Statement Expenses ( ASU 2024-03 ), which requires more detailed disclosure in the notes to the financial statements about the types of expenses in commonly presented expense captions. In each annual and interim reporting period, entities are required to (i) disclose the amounts of (a) purchases of inventory, (b) employee compensation, (c) depreciation and (d) intangible asset amortization included in each expense line item within continuing operations that is presented on the statement of operations, (ii) include certain amounts that are already required to be disclosed under current U.S. GAAP in the same disclosure as the other disaggregation requirements, (iii) disclose a qualitative description of the amounts remaining in each expense line item within continuing operations that are not separately quantified and (iv) disclose the total amount of selling expenses and, in annual reporting periods, an entity’s definition of selling expenses. In January 2025, the FASB issued ASU No. 2025-01, Income Statement—Reporting Comprehensive Income—Expense Disaggregation Disclosures (Subtopic 220-04): Clarifying the Effective Date ( ASU 2025-01 ). ASU 2024-03 is effective for annual reporting periods beginning after December 15, 2026 and interim reporting periods beginning after December 15, 2027 with early adoption permitted, as clarified in ASU 2025-01. We are currently evaluating the impact this standard will have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5" t="n">
        <v>1942.5</v>
      </c>
      <c r="C4" s="5" t="n">
        <v>1780.4</v>
      </c>
      <c r="D4" s="5" t="n">
        <v>1940.3</v>
      </c>
    </row>
    <row r="5">
      <c r="A5" s="4" t="inlineStr">
        <is>
          <t>Balance at end of period</t>
        </is>
      </c>
      <c r="B5" s="7" t="n">
        <v>2104.8</v>
      </c>
      <c r="C5" s="7" t="n">
        <v>1942.5</v>
      </c>
      <c r="D5" s="7" t="n">
        <v>1780.4</v>
      </c>
    </row>
    <row r="6">
      <c r="A6" s="4" t="inlineStr">
        <is>
          <t>Net tax expense (benefit) related to operations</t>
        </is>
      </c>
      <c r="B6" s="4" t="inlineStr">
        <is>
          <t xml:space="preserve"> </t>
        </is>
      </c>
      <c r="C6" s="4" t="inlineStr">
        <is>
          <t xml:space="preserve"> </t>
        </is>
      </c>
      <c r="D6" s="4" t="inlineStr">
        <is>
          <t xml:space="preserve"> </t>
        </is>
      </c>
    </row>
    <row r="7">
      <c r="A7" s="3" t="inlineStr">
        <is>
          <t>Valuation Allowance [Roll Forward]</t>
        </is>
      </c>
      <c r="B7" s="4" t="inlineStr">
        <is>
          <t xml:space="preserve"> </t>
        </is>
      </c>
      <c r="C7" s="4" t="inlineStr">
        <is>
          <t xml:space="preserve"> </t>
        </is>
      </c>
      <c r="D7" s="4" t="inlineStr">
        <is>
          <t xml:space="preserve"> </t>
        </is>
      </c>
    </row>
    <row r="8">
      <c r="A8" s="4" t="inlineStr">
        <is>
          <t>Changes in valuation allowances</t>
        </is>
      </c>
      <c r="B8" s="7" t="n">
        <v>160.8</v>
      </c>
      <c r="C8" s="7" t="n">
        <v>161.5</v>
      </c>
      <c r="D8" s="7" t="n">
        <v>-188.8</v>
      </c>
    </row>
    <row r="9">
      <c r="A9" s="4" t="inlineStr">
        <is>
          <t>Translation adjustments</t>
        </is>
      </c>
      <c r="B9" s="4" t="inlineStr">
        <is>
          <t xml:space="preserve"> </t>
        </is>
      </c>
      <c r="C9" s="4" t="inlineStr">
        <is>
          <t xml:space="preserve"> </t>
        </is>
      </c>
      <c r="D9" s="4" t="inlineStr">
        <is>
          <t xml:space="preserve"> </t>
        </is>
      </c>
    </row>
    <row r="10">
      <c r="A10" s="3" t="inlineStr">
        <is>
          <t>Valuation Allowance [Roll Forward]</t>
        </is>
      </c>
      <c r="B10" s="4" t="inlineStr">
        <is>
          <t xml:space="preserve"> </t>
        </is>
      </c>
      <c r="C10" s="4" t="inlineStr">
        <is>
          <t xml:space="preserve"> </t>
        </is>
      </c>
      <c r="D10" s="4" t="inlineStr">
        <is>
          <t xml:space="preserve"> </t>
        </is>
      </c>
    </row>
    <row r="11">
      <c r="A11" s="4" t="inlineStr">
        <is>
          <t>Changes in valuation allowances</t>
        </is>
      </c>
      <c r="B11" s="7" t="n">
        <v>-0.6</v>
      </c>
      <c r="C11" s="7" t="n">
        <v>-1.1</v>
      </c>
      <c r="D11" s="7" t="n">
        <v>-6.2</v>
      </c>
    </row>
    <row r="12">
      <c r="A12" s="4" t="inlineStr">
        <is>
          <t>Business acquisitions and other</t>
        </is>
      </c>
      <c r="B12" s="4" t="inlineStr">
        <is>
          <t xml:space="preserve"> </t>
        </is>
      </c>
      <c r="C12" s="4" t="inlineStr">
        <is>
          <t xml:space="preserve"> </t>
        </is>
      </c>
      <c r="D12" s="4" t="inlineStr">
        <is>
          <t xml:space="preserve"> </t>
        </is>
      </c>
    </row>
    <row r="13">
      <c r="A13" s="3" t="inlineStr">
        <is>
          <t>Valuation Allowance [Roll Forward]</t>
        </is>
      </c>
      <c r="B13" s="4" t="inlineStr">
        <is>
          <t xml:space="preserve"> </t>
        </is>
      </c>
      <c r="C13" s="4" t="inlineStr">
        <is>
          <t xml:space="preserve"> </t>
        </is>
      </c>
      <c r="D13" s="4" t="inlineStr">
        <is>
          <t xml:space="preserve"> </t>
        </is>
      </c>
    </row>
    <row r="14">
      <c r="A14" s="4" t="inlineStr">
        <is>
          <t>Changes in valuation allowances</t>
        </is>
      </c>
      <c r="B14" s="5" t="n">
        <v>2.1</v>
      </c>
      <c r="C14" s="5" t="n">
        <v>1.7</v>
      </c>
      <c r="D14" s="5" t="n">
        <v>3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Carryforwards and Related Tax Assets (Details) $ in Millions</t>
        </is>
      </c>
      <c r="B1" s="2" t="inlineStr">
        <is>
          <t>Dec. 31, 2024 USD ($)</t>
        </is>
      </c>
    </row>
    <row r="2">
      <c r="A2" s="3" t="inlineStr">
        <is>
          <t>Operating Loss Carryforwards [Line Items]</t>
        </is>
      </c>
      <c r="B2" s="4" t="inlineStr">
        <is>
          <t xml:space="preserve"> </t>
        </is>
      </c>
    </row>
    <row r="3">
      <c r="A3" s="4" t="inlineStr">
        <is>
          <t>Tax loss carryforward</t>
        </is>
      </c>
      <c r="B3" s="5" t="n">
        <v>8073.3</v>
      </c>
    </row>
    <row r="4">
      <c r="A4" s="4" t="inlineStr">
        <is>
          <t>Related tax asset</t>
        </is>
      </c>
      <c r="B4" s="7" t="n">
        <v>1943.2</v>
      </c>
    </row>
    <row r="5">
      <c r="A5" s="4" t="inlineStr">
        <is>
          <t>U.K.:</t>
        </is>
      </c>
      <c r="B5" s="4" t="inlineStr">
        <is>
          <t xml:space="preserve"> </t>
        </is>
      </c>
    </row>
    <row r="6">
      <c r="A6" s="3" t="inlineStr">
        <is>
          <t>Operating Loss Carryforwards [Line Items]</t>
        </is>
      </c>
      <c r="B6" s="4" t="inlineStr">
        <is>
          <t xml:space="preserve"> </t>
        </is>
      </c>
    </row>
    <row r="7">
      <c r="A7" s="4" t="inlineStr">
        <is>
          <t>Tax loss carryforward</t>
        </is>
      </c>
      <c r="B7" s="7" t="n">
        <v>1341.9</v>
      </c>
    </row>
    <row r="8">
      <c r="A8" s="4" t="inlineStr">
        <is>
          <t>Related tax asset</t>
        </is>
      </c>
      <c r="B8" s="7" t="n">
        <v>335.5</v>
      </c>
    </row>
    <row r="9">
      <c r="A9" s="4" t="inlineStr">
        <is>
          <t>U.K.: | Capital Loss Carryforward</t>
        </is>
      </c>
      <c r="B9" s="4" t="inlineStr">
        <is>
          <t xml:space="preserve"> </t>
        </is>
      </c>
    </row>
    <row r="10">
      <c r="A10" s="3" t="inlineStr">
        <is>
          <t>Operating Loss Carryforwards [Line Items]</t>
        </is>
      </c>
      <c r="B10" s="4" t="inlineStr">
        <is>
          <t xml:space="preserve"> </t>
        </is>
      </c>
    </row>
    <row r="11">
      <c r="A11" s="4" t="inlineStr">
        <is>
          <t>Tax loss carryforward</t>
        </is>
      </c>
      <c r="B11" s="7" t="n">
        <v>4614.2</v>
      </c>
    </row>
    <row r="12">
      <c r="A12" s="4" t="inlineStr">
        <is>
          <t>Related tax asset</t>
        </is>
      </c>
      <c r="B12" s="7" t="n">
        <v>1153.6</v>
      </c>
    </row>
    <row r="13">
      <c r="A13" s="4" t="inlineStr">
        <is>
          <t>Barbados</t>
        </is>
      </c>
      <c r="B13" s="4" t="inlineStr">
        <is>
          <t xml:space="preserve"> </t>
        </is>
      </c>
    </row>
    <row r="14">
      <c r="A14" s="3" t="inlineStr">
        <is>
          <t>Operating Loss Carryforwards [Line Items]</t>
        </is>
      </c>
      <c r="B14" s="4" t="inlineStr">
        <is>
          <t xml:space="preserve"> </t>
        </is>
      </c>
    </row>
    <row r="15">
      <c r="A15" s="4" t="inlineStr">
        <is>
          <t>Tax loss carryforward</t>
        </is>
      </c>
      <c r="B15" s="7" t="n">
        <v>517.3</v>
      </c>
    </row>
    <row r="16">
      <c r="A16" s="4" t="inlineStr">
        <is>
          <t>Related tax asset</t>
        </is>
      </c>
      <c r="B16" s="7" t="n">
        <v>46.6</v>
      </c>
    </row>
    <row r="17">
      <c r="A17" s="4" t="inlineStr">
        <is>
          <t>Puerto Rico</t>
        </is>
      </c>
      <c r="B17" s="4" t="inlineStr">
        <is>
          <t xml:space="preserve"> </t>
        </is>
      </c>
    </row>
    <row r="18">
      <c r="A18" s="3" t="inlineStr">
        <is>
          <t>Operating Loss Carryforwards [Line Items]</t>
        </is>
      </c>
      <c r="B18" s="4" t="inlineStr">
        <is>
          <t xml:space="preserve"> </t>
        </is>
      </c>
    </row>
    <row r="19">
      <c r="A19" s="4" t="inlineStr">
        <is>
          <t>Tax loss carryforward</t>
        </is>
      </c>
      <c r="B19" s="7" t="n">
        <v>498.7</v>
      </c>
    </row>
    <row r="20">
      <c r="A20" s="4" t="inlineStr">
        <is>
          <t>Related tax asset</t>
        </is>
      </c>
      <c r="B20" s="7" t="n">
        <v>146.4</v>
      </c>
    </row>
    <row r="21">
      <c r="A21" s="4" t="inlineStr">
        <is>
          <t>Bermuda</t>
        </is>
      </c>
      <c r="B21" s="4" t="inlineStr">
        <is>
          <t xml:space="preserve"> </t>
        </is>
      </c>
    </row>
    <row r="22">
      <c r="A22" s="3" t="inlineStr">
        <is>
          <t>Operating Loss Carryforwards [Line Items]</t>
        </is>
      </c>
      <c r="B22" s="4" t="inlineStr">
        <is>
          <t xml:space="preserve"> </t>
        </is>
      </c>
    </row>
    <row r="23">
      <c r="A23" s="4" t="inlineStr">
        <is>
          <t>Tax loss carryforward</t>
        </is>
      </c>
      <c r="B23" s="7" t="n">
        <v>410.4</v>
      </c>
    </row>
    <row r="24">
      <c r="A24" s="4" t="inlineStr">
        <is>
          <t>Related tax asset</t>
        </is>
      </c>
      <c r="B24" s="7" t="n">
        <v>61.6</v>
      </c>
    </row>
    <row r="25">
      <c r="A25" s="4" t="inlineStr">
        <is>
          <t>Jamaica</t>
        </is>
      </c>
      <c r="B25" s="4" t="inlineStr">
        <is>
          <t xml:space="preserve"> </t>
        </is>
      </c>
    </row>
    <row r="26">
      <c r="A26" s="3" t="inlineStr">
        <is>
          <t>Operating Loss Carryforwards [Line Items]</t>
        </is>
      </c>
      <c r="B26" s="4" t="inlineStr">
        <is>
          <t xml:space="preserve"> </t>
        </is>
      </c>
    </row>
    <row r="27">
      <c r="A27" s="4" t="inlineStr">
        <is>
          <t>Tax loss carryforward</t>
        </is>
      </c>
      <c r="B27" s="7" t="n">
        <v>387.9</v>
      </c>
    </row>
    <row r="28">
      <c r="A28" s="4" t="inlineStr">
        <is>
          <t>Related tax asset</t>
        </is>
      </c>
      <c r="B28" s="7" t="n">
        <v>129.2</v>
      </c>
    </row>
    <row r="29">
      <c r="A29" s="4" t="inlineStr">
        <is>
          <t>Curacao</t>
        </is>
      </c>
      <c r="B29" s="4" t="inlineStr">
        <is>
          <t xml:space="preserve"> </t>
        </is>
      </c>
    </row>
    <row r="30">
      <c r="A30" s="3" t="inlineStr">
        <is>
          <t>Operating Loss Carryforwards [Line Items]</t>
        </is>
      </c>
      <c r="B30" s="4" t="inlineStr">
        <is>
          <t xml:space="preserve"> </t>
        </is>
      </c>
    </row>
    <row r="31">
      <c r="A31" s="4" t="inlineStr">
        <is>
          <t>Tax loss carryforward</t>
        </is>
      </c>
      <c r="B31" s="7" t="n">
        <v>126.5</v>
      </c>
    </row>
    <row r="32">
      <c r="A32" s="4" t="inlineStr">
        <is>
          <t>Related tax asset</t>
        </is>
      </c>
      <c r="B32" s="7" t="n">
        <v>27.8</v>
      </c>
    </row>
    <row r="33">
      <c r="A33" s="4" t="inlineStr">
        <is>
          <t>U.S.</t>
        </is>
      </c>
      <c r="B33" s="4" t="inlineStr">
        <is>
          <t xml:space="preserve"> </t>
        </is>
      </c>
    </row>
    <row r="34">
      <c r="A34" s="3" t="inlineStr">
        <is>
          <t>Operating Loss Carryforwards [Line Items]</t>
        </is>
      </c>
      <c r="B34" s="4" t="inlineStr">
        <is>
          <t xml:space="preserve"> </t>
        </is>
      </c>
    </row>
    <row r="35">
      <c r="A35" s="4" t="inlineStr">
        <is>
          <t>Tax loss carryforward</t>
        </is>
      </c>
      <c r="B35" s="7" t="n">
        <v>60.8</v>
      </c>
    </row>
    <row r="36">
      <c r="A36" s="4" t="inlineStr">
        <is>
          <t>Related tax asset</t>
        </is>
      </c>
      <c r="B36" s="7" t="n">
        <v>14.2</v>
      </c>
    </row>
    <row r="37">
      <c r="A37" s="4" t="inlineStr">
        <is>
          <t>U.S. Virgin Islands</t>
        </is>
      </c>
      <c r="B37" s="4" t="inlineStr">
        <is>
          <t xml:space="preserve"> </t>
        </is>
      </c>
    </row>
    <row r="38">
      <c r="A38" s="3" t="inlineStr">
        <is>
          <t>Operating Loss Carryforwards [Line Items]</t>
        </is>
      </c>
      <c r="B38" s="4" t="inlineStr">
        <is>
          <t xml:space="preserve"> </t>
        </is>
      </c>
    </row>
    <row r="39">
      <c r="A39" s="4" t="inlineStr">
        <is>
          <t>Tax loss carryforward</t>
        </is>
      </c>
      <c r="B39" s="7" t="n">
        <v>48.6</v>
      </c>
    </row>
    <row r="40">
      <c r="A40" s="4" t="inlineStr">
        <is>
          <t>Related tax asset</t>
        </is>
      </c>
      <c r="B40" s="7" t="n">
        <v>11.2</v>
      </c>
    </row>
    <row r="41">
      <c r="A41" s="4" t="inlineStr">
        <is>
          <t>Saint Martin</t>
        </is>
      </c>
      <c r="B41" s="4" t="inlineStr">
        <is>
          <t xml:space="preserve"> </t>
        </is>
      </c>
    </row>
    <row r="42">
      <c r="A42" s="3" t="inlineStr">
        <is>
          <t>Operating Loss Carryforwards [Line Items]</t>
        </is>
      </c>
      <c r="B42" s="4" t="inlineStr">
        <is>
          <t xml:space="preserve"> </t>
        </is>
      </c>
    </row>
    <row r="43">
      <c r="A43" s="4" t="inlineStr">
        <is>
          <t>Tax loss carryforward</t>
        </is>
      </c>
      <c r="B43" s="7" t="n">
        <v>22.6</v>
      </c>
    </row>
    <row r="44">
      <c r="A44" s="4" t="inlineStr">
        <is>
          <t>Related tax asset</t>
        </is>
      </c>
      <c r="B44" s="7" t="n">
        <v>4.5</v>
      </c>
    </row>
    <row r="45">
      <c r="A45" s="4" t="inlineStr">
        <is>
          <t>Panama</t>
        </is>
      </c>
      <c r="B45" s="4" t="inlineStr">
        <is>
          <t xml:space="preserve"> </t>
        </is>
      </c>
    </row>
    <row r="46">
      <c r="A46" s="3" t="inlineStr">
        <is>
          <t>Operating Loss Carryforwards [Line Items]</t>
        </is>
      </c>
      <c r="B46" s="4" t="inlineStr">
        <is>
          <t xml:space="preserve"> </t>
        </is>
      </c>
    </row>
    <row r="47">
      <c r="A47" s="4" t="inlineStr">
        <is>
          <t>Tax loss carryforward</t>
        </is>
      </c>
      <c r="B47" s="7" t="n">
        <v>16.9</v>
      </c>
    </row>
    <row r="48">
      <c r="A48" s="4" t="inlineStr">
        <is>
          <t>Related tax asset</t>
        </is>
      </c>
      <c r="B48" s="7" t="n">
        <v>4.2</v>
      </c>
    </row>
    <row r="49">
      <c r="A49" s="4" t="inlineStr">
        <is>
          <t>Other</t>
        </is>
      </c>
      <c r="B49" s="4" t="inlineStr">
        <is>
          <t xml:space="preserve"> </t>
        </is>
      </c>
    </row>
    <row r="50">
      <c r="A50" s="3" t="inlineStr">
        <is>
          <t>Operating Loss Carryforwards [Line Items]</t>
        </is>
      </c>
      <c r="B50" s="4" t="inlineStr">
        <is>
          <t xml:space="preserve"> </t>
        </is>
      </c>
    </row>
    <row r="51">
      <c r="A51" s="4" t="inlineStr">
        <is>
          <t>Tax loss carryforward</t>
        </is>
      </c>
      <c r="B51" s="7" t="n">
        <v>27.5</v>
      </c>
    </row>
    <row r="52">
      <c r="A52" s="4" t="inlineStr">
        <is>
          <t>Related tax asset</t>
        </is>
      </c>
      <c r="B52" s="5" t="n">
        <v>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 of net operating loss carryforwards</t>
        </is>
      </c>
      <c r="B4" s="9" t="n">
        <v>1877</v>
      </c>
      <c r="C4" s="4" t="inlineStr">
        <is>
          <t xml:space="preserve"> </t>
        </is>
      </c>
      <c r="D4" s="4" t="inlineStr">
        <is>
          <t xml:space="preserve"> </t>
        </is>
      </c>
    </row>
    <row r="5">
      <c r="A5" s="4" t="inlineStr">
        <is>
          <t>Income tax penalties and interest expense (benefit)</t>
        </is>
      </c>
      <c r="B5" s="7" t="n">
        <v>3.3</v>
      </c>
      <c r="C5" s="5" t="n">
        <v>12.4</v>
      </c>
      <c r="D5" s="5" t="n">
        <v>0.2</v>
      </c>
    </row>
    <row r="6">
      <c r="A6" s="4" t="inlineStr">
        <is>
          <t>Accrued interest and penalties on tax related items</t>
        </is>
      </c>
      <c r="B6" s="6" t="n">
        <v>22</v>
      </c>
      <c r="C6" s="6" t="n">
        <v>25</v>
      </c>
      <c r="D6" s="4" t="inlineStr">
        <is>
          <t xml:space="preserve"> </t>
        </is>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Valuation allowance of net operating loss carryforwards</t>
        </is>
      </c>
      <c r="B9" s="6" t="n">
        <v>9</v>
      </c>
      <c r="C9" s="4" t="inlineStr">
        <is>
          <t xml:space="preserve"> </t>
        </is>
      </c>
      <c r="D9" s="4" t="inlineStr">
        <is>
          <t xml:space="preserve"> </t>
        </is>
      </c>
    </row>
    <row r="10">
      <c r="A10" s="4" t="inlineStr">
        <is>
          <t>Tax credit carryforwards</t>
        </is>
      </c>
      <c r="B10" s="6" t="n">
        <v>10</v>
      </c>
      <c r="C10" s="6" t="n">
        <v>7</v>
      </c>
      <c r="D10" s="4" t="inlineStr">
        <is>
          <t xml:space="preserve"> </t>
        </is>
      </c>
    </row>
    <row r="11">
      <c r="A11" s="4" t="inlineStr">
        <is>
          <t>U.S. | Research Tax Credit Carryforwar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credit carryforwards</t>
        </is>
      </c>
      <c r="B13" s="6" t="n">
        <v>14</v>
      </c>
      <c r="C13" s="4" t="inlineStr">
        <is>
          <t xml:space="preserve"> </t>
        </is>
      </c>
      <c r="D13" s="4" t="inlineStr">
        <is>
          <t xml:space="preserve"> </t>
        </is>
      </c>
    </row>
    <row r="14">
      <c r="A14" s="4" t="inlineStr">
        <is>
          <t>Puerto Rico</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s</t>
        </is>
      </c>
      <c r="B16" s="6" t="n">
        <v>50</v>
      </c>
      <c r="C16" s="6" t="n">
        <v>49</v>
      </c>
      <c r="D16" s="4" t="inlineStr">
        <is>
          <t xml:space="preserve"> </t>
        </is>
      </c>
    </row>
    <row r="17">
      <c r="A17" s="4" t="inlineStr">
        <is>
          <t>Tax credit carryforward, valuation allowance</t>
        </is>
      </c>
      <c r="B17" s="9" t="n">
        <v>13</v>
      </c>
      <c r="C17" s="9" t="n">
        <v>13</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25.5</v>
      </c>
      <c r="C4" s="5" t="n">
        <v>37.6</v>
      </c>
      <c r="D4" s="9" t="n">
        <v>12</v>
      </c>
    </row>
    <row r="5">
      <c r="A5" s="4" t="inlineStr">
        <is>
          <t>Additions for tax positions of prior years</t>
        </is>
      </c>
      <c r="B5" s="7" t="n">
        <v>2.5</v>
      </c>
      <c r="C5" s="7" t="n">
        <v>0.7</v>
      </c>
      <c r="D5" s="7" t="n">
        <v>12.7</v>
      </c>
    </row>
    <row r="6">
      <c r="A6" s="4" t="inlineStr">
        <is>
          <t>Additions (reductions) based on tax positions related to the current year</t>
        </is>
      </c>
      <c r="B6" s="6" t="n">
        <v>0</v>
      </c>
      <c r="C6" s="6" t="n">
        <v>6</v>
      </c>
      <c r="D6" s="7" t="n">
        <v>14.5</v>
      </c>
    </row>
    <row r="7">
      <c r="A7" s="4" t="inlineStr">
        <is>
          <t>Lapse of statute of limitations</t>
        </is>
      </c>
      <c r="B7" s="7" t="n">
        <v>-2.7</v>
      </c>
      <c r="C7" s="7" t="n">
        <v>-1.4</v>
      </c>
      <c r="D7" s="7" t="n">
        <v>-1.7</v>
      </c>
    </row>
    <row r="8">
      <c r="A8" s="4" t="inlineStr">
        <is>
          <t>Foreign currency translation</t>
        </is>
      </c>
      <c r="B8" s="6" t="n">
        <v>0</v>
      </c>
      <c r="C8" s="6" t="n">
        <v>0</v>
      </c>
      <c r="D8" s="7" t="n">
        <v>0.1</v>
      </c>
    </row>
    <row r="9">
      <c r="A9" s="4" t="inlineStr">
        <is>
          <t>Decrease for settlement with tax authorities</t>
        </is>
      </c>
      <c r="B9" s="7" t="n">
        <v>-2.9</v>
      </c>
      <c r="C9" s="6" t="n">
        <v>0</v>
      </c>
      <c r="D9" s="6" t="n">
        <v>0</v>
      </c>
    </row>
    <row r="10">
      <c r="A10" s="4" t="inlineStr">
        <is>
          <t>Reductions for tax positions of prior years</t>
        </is>
      </c>
      <c r="B10" s="7" t="n">
        <v>-4.1</v>
      </c>
      <c r="C10" s="7" t="n">
        <v>-17.4</v>
      </c>
      <c r="D10" s="6" t="n">
        <v>0</v>
      </c>
    </row>
    <row r="11">
      <c r="A11" s="4" t="inlineStr">
        <is>
          <t>Balance at December 31</t>
        </is>
      </c>
      <c r="B11" s="5" t="n">
        <v>18.3</v>
      </c>
      <c r="C11" s="5" t="n">
        <v>25.5</v>
      </c>
      <c r="D11" s="5" t="n">
        <v>3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or Loss per Share - 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Liberty Latin America shareholders - basic</t>
        </is>
      </c>
      <c r="B4" s="9" t="n">
        <v>-657</v>
      </c>
      <c r="C4" s="5" t="n">
        <v>-73.59999999999999</v>
      </c>
      <c r="D4" s="5" t="n">
        <v>-170.7</v>
      </c>
    </row>
    <row r="5">
      <c r="A5" s="4" t="inlineStr">
        <is>
          <t>Net earnings (loss) attributable to Liberty Latin America shareholders - diluted</t>
        </is>
      </c>
      <c r="B5" s="9" t="n">
        <v>-657</v>
      </c>
      <c r="C5" s="5" t="n">
        <v>-73.59999999999999</v>
      </c>
      <c r="D5" s="5" t="n">
        <v>-170.7</v>
      </c>
    </row>
    <row r="6">
      <c r="A6" s="3" t="inlineStr">
        <is>
          <t>Denominator:</t>
        </is>
      </c>
      <c r="B6" s="4" t="inlineStr">
        <is>
          <t xml:space="preserve"> </t>
        </is>
      </c>
      <c r="C6" s="4" t="inlineStr">
        <is>
          <t xml:space="preserve"> </t>
        </is>
      </c>
      <c r="D6" s="4" t="inlineStr">
        <is>
          <t xml:space="preserve"> </t>
        </is>
      </c>
    </row>
    <row r="7">
      <c r="A7" s="4" t="inlineStr">
        <is>
          <t>Weighted average shares - basic (in shares)</t>
        </is>
      </c>
      <c r="B7" s="7" t="n">
        <v>198.4</v>
      </c>
      <c r="C7" s="6" t="n">
        <v>210</v>
      </c>
      <c r="D7" s="7" t="n">
        <v>222.6</v>
      </c>
    </row>
    <row r="8">
      <c r="A8" s="4" t="inlineStr">
        <is>
          <t>Weighted average shares outstanding - dilutive (in shares)</t>
        </is>
      </c>
      <c r="B8" s="7" t="n">
        <v>198.4</v>
      </c>
      <c r="C8" s="6" t="n">
        <v>210</v>
      </c>
      <c r="D8" s="7" t="n">
        <v>222.6</v>
      </c>
    </row>
    <row r="9">
      <c r="A9" s="4" t="inlineStr">
        <is>
          <t>Basic net loss per share attributable to Liberty Latin America shareholders (in dollars per share)</t>
        </is>
      </c>
      <c r="B9" s="8" t="n">
        <v>-3.31</v>
      </c>
      <c r="C9" s="8" t="n">
        <v>-0.35</v>
      </c>
      <c r="D9" s="8" t="n">
        <v>-0.77</v>
      </c>
    </row>
    <row r="10">
      <c r="A10" s="4" t="inlineStr">
        <is>
          <t>Diluted net loss per share attributable to Liberty Latin America shareholders (in dollars per share)</t>
        </is>
      </c>
      <c r="B10" s="8" t="n">
        <v>-3.31</v>
      </c>
      <c r="C10" s="8" t="n">
        <v>-0.35</v>
      </c>
      <c r="D10" s="8" t="n">
        <v>-0.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or Loss per Share (Details) - shares shares in Millions</t>
        </is>
      </c>
      <c r="B1" s="2" t="inlineStr">
        <is>
          <t>12 Months Ended</t>
        </is>
      </c>
    </row>
    <row r="2">
      <c r="B2" s="2" t="inlineStr">
        <is>
          <t>Dec. 31, 2024</t>
        </is>
      </c>
      <c r="C2" s="2" t="inlineStr">
        <is>
          <t>Dec. 31, 2023</t>
        </is>
      </c>
      <c r="D2" s="2" t="inlineStr">
        <is>
          <t>Dec. 31, 2022</t>
        </is>
      </c>
    </row>
    <row r="3">
      <c r="A3" s="4" t="inlineStr">
        <is>
          <t>Outstanding options, SAR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in shares)</t>
        </is>
      </c>
      <c r="B5" s="7" t="n">
        <v>41.9</v>
      </c>
      <c r="C5" s="7" t="n">
        <v>37.7</v>
      </c>
      <c r="D5" s="7" t="n">
        <v>35.4</v>
      </c>
    </row>
    <row r="6">
      <c r="A6" s="4" t="inlineStr">
        <is>
          <t>Outstanding PSUs and PSAR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in shares)</t>
        </is>
      </c>
      <c r="B8" s="7" t="n">
        <v>8.6</v>
      </c>
      <c r="C8" s="7" t="n">
        <v>8.699999999999999</v>
      </c>
      <c r="D8" s="7" t="n">
        <v>8.699999999999999</v>
      </c>
    </row>
    <row r="9">
      <c r="A9" s="4" t="inlineStr">
        <is>
          <t>LTVP and 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in shares)</t>
        </is>
      </c>
      <c r="B11" s="7" t="n">
        <v>6.4</v>
      </c>
      <c r="C11" s="7" t="n">
        <v>3.6</v>
      </c>
      <c r="D11" s="6" t="n">
        <v>0</v>
      </c>
    </row>
    <row r="12">
      <c r="A12" s="4" t="inlineStr">
        <is>
          <t>Aggregate number of shares potentially issuable under our Convertible Notes (if-converted metho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in shares)</t>
        </is>
      </c>
      <c r="B14" s="6" t="n">
        <v>0</v>
      </c>
      <c r="C14" s="7" t="n">
        <v>10.7</v>
      </c>
      <c r="D14" s="7" t="n">
        <v>1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or Loss - Changes in Components of Accumulated Other Comprehensive Earnings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309.7</v>
      </c>
      <c r="C4" s="5" t="n">
        <v>2556.7</v>
      </c>
      <c r="D4" s="5" t="n">
        <v>2893.9</v>
      </c>
    </row>
    <row r="5">
      <c r="A5" s="4" t="inlineStr">
        <is>
          <t>Other comprehensive (loss) earnings</t>
        </is>
      </c>
      <c r="B5" s="7" t="n">
        <v>44.1</v>
      </c>
      <c r="C5" s="7" t="n">
        <v>-47.7</v>
      </c>
      <c r="D5" s="6" t="n">
        <v>-60</v>
      </c>
    </row>
    <row r="6">
      <c r="A6" s="4" t="inlineStr">
        <is>
          <t>Ending balance</t>
        </is>
      </c>
      <c r="B6" s="6" t="n">
        <v>1626</v>
      </c>
      <c r="C6" s="7" t="n">
        <v>2309.7</v>
      </c>
      <c r="D6" s="7" t="n">
        <v>2556.7</v>
      </c>
    </row>
    <row r="7">
      <c r="A7" s="4" t="inlineStr">
        <is>
          <t>Total 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7" t="n">
        <v>-207.9</v>
      </c>
      <c r="C9" s="7" t="n">
        <v>-160.2</v>
      </c>
      <c r="D9" s="7" t="n">
        <v>-100.2</v>
      </c>
    </row>
    <row r="10">
      <c r="A10" s="4" t="inlineStr">
        <is>
          <t>Ending balance</t>
        </is>
      </c>
      <c r="B10" s="7" t="n">
        <v>-163.8</v>
      </c>
      <c r="C10" s="7" t="n">
        <v>-207.9</v>
      </c>
      <c r="D10" s="7" t="n">
        <v>-160.2</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7" t="n">
        <v>-58.8</v>
      </c>
      <c r="C13" s="7" t="n">
        <v>-83.7</v>
      </c>
      <c r="D13" s="7" t="n">
        <v>-137.5</v>
      </c>
    </row>
    <row r="14">
      <c r="A14" s="4" t="inlineStr">
        <is>
          <t>Other comprehensive (loss) earnings</t>
        </is>
      </c>
      <c r="B14" s="7" t="n">
        <v>25.6</v>
      </c>
      <c r="C14" s="7" t="n">
        <v>24.9</v>
      </c>
      <c r="D14" s="7" t="n">
        <v>53.8</v>
      </c>
    </row>
    <row r="15">
      <c r="A15" s="4" t="inlineStr">
        <is>
          <t>Ending balance</t>
        </is>
      </c>
      <c r="B15" s="7" t="n">
        <v>-33.2</v>
      </c>
      <c r="C15" s="7" t="n">
        <v>-58.8</v>
      </c>
      <c r="D15" s="7" t="n">
        <v>-83.7</v>
      </c>
    </row>
    <row r="16">
      <c r="A16" s="4" t="inlineStr">
        <is>
          <t>Pension- related adjustments and other</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7" t="n">
        <v>-139.2</v>
      </c>
      <c r="C18" s="7" t="n">
        <v>-65.5</v>
      </c>
      <c r="D18" s="7" t="n">
        <v>47.8</v>
      </c>
    </row>
    <row r="19">
      <c r="A19" s="4" t="inlineStr">
        <is>
          <t>Other comprehensive (loss) earnings</t>
        </is>
      </c>
      <c r="B19" s="7" t="n">
        <v>18.2</v>
      </c>
      <c r="C19" s="7" t="n">
        <v>-73.7</v>
      </c>
      <c r="D19" s="7" t="n">
        <v>-113.3</v>
      </c>
    </row>
    <row r="20">
      <c r="A20" s="4" t="inlineStr">
        <is>
          <t>Ending balance</t>
        </is>
      </c>
      <c r="B20" s="6" t="n">
        <v>-121</v>
      </c>
      <c r="C20" s="7" t="n">
        <v>-139.2</v>
      </c>
      <c r="D20" s="7" t="n">
        <v>-65.5</v>
      </c>
    </row>
    <row r="21">
      <c r="A21" s="4" t="inlineStr">
        <is>
          <t>Accumulated other comprehensive los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98</v>
      </c>
      <c r="C23" s="7" t="n">
        <v>-149.2</v>
      </c>
      <c r="D23" s="7" t="n">
        <v>-89.7</v>
      </c>
    </row>
    <row r="24">
      <c r="A24" s="4" t="inlineStr">
        <is>
          <t>Other comprehensive (loss) earnings</t>
        </is>
      </c>
      <c r="B24" s="7" t="n">
        <v>43.8</v>
      </c>
      <c r="C24" s="7" t="n">
        <v>-48.8</v>
      </c>
      <c r="D24" s="7" t="n">
        <v>-59.5</v>
      </c>
    </row>
    <row r="25">
      <c r="A25" s="4" t="inlineStr">
        <is>
          <t>Ending balance</t>
        </is>
      </c>
      <c r="B25" s="7" t="n">
        <v>-154.2</v>
      </c>
      <c r="C25" s="6" t="n">
        <v>-198</v>
      </c>
      <c r="D25" s="7" t="n">
        <v>-149.2</v>
      </c>
    </row>
    <row r="26">
      <c r="A26" s="4" t="inlineStr">
        <is>
          <t>Non-controlling interest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7" t="n">
        <v>-9.9</v>
      </c>
      <c r="C28" s="6" t="n">
        <v>-11</v>
      </c>
      <c r="D28" s="7" t="n">
        <v>-10.5</v>
      </c>
    </row>
    <row r="29">
      <c r="A29" s="4" t="inlineStr">
        <is>
          <t>Other comprehensive (loss) earnings</t>
        </is>
      </c>
      <c r="B29" s="7" t="n">
        <v>0.3</v>
      </c>
      <c r="C29" s="7" t="n">
        <v>1.1</v>
      </c>
      <c r="D29" s="7" t="n">
        <v>-0.5</v>
      </c>
    </row>
    <row r="30">
      <c r="A30" s="4" t="inlineStr">
        <is>
          <t>Ending balance</t>
        </is>
      </c>
      <c r="B30" s="5" t="n">
        <v>-9.6</v>
      </c>
      <c r="C30" s="5" t="n">
        <v>-9.9</v>
      </c>
      <c r="D30" s="9"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or Loss - Components of Other Comprehensive Earnings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earning (loss), pre-tax amount</t>
        </is>
      </c>
      <c r="B4" s="5" t="n">
        <v>44.1</v>
      </c>
      <c r="C4" s="5" t="n">
        <v>-47.7</v>
      </c>
      <c r="D4" s="5" t="n">
        <v>-60.9</v>
      </c>
    </row>
    <row r="5">
      <c r="A5" s="4" t="inlineStr">
        <is>
          <t>Other comprehensive earnings (loss), tax benefit (expense)</t>
        </is>
      </c>
      <c r="B5" s="6" t="n">
        <v>0</v>
      </c>
      <c r="C5" s="6" t="n">
        <v>0</v>
      </c>
      <c r="D5" s="7" t="n">
        <v>0.9</v>
      </c>
    </row>
    <row r="6">
      <c r="A6" s="4" t="inlineStr">
        <is>
          <t>Other comprehensive earnings (loss)</t>
        </is>
      </c>
      <c r="B6" s="7" t="n">
        <v>44.1</v>
      </c>
      <c r="C6" s="7" t="n">
        <v>-47.7</v>
      </c>
      <c r="D6" s="6" t="n">
        <v>-60</v>
      </c>
    </row>
    <row r="7">
      <c r="A7" s="4" t="inlineStr">
        <is>
          <t>Other comprehensive loss attributable to noncontrolling interests, pre tax</t>
        </is>
      </c>
      <c r="B7" s="7" t="n">
        <v>-0.3</v>
      </c>
      <c r="C7" s="7" t="n">
        <v>-1.1</v>
      </c>
      <c r="D7" s="7" t="n">
        <v>0.5</v>
      </c>
    </row>
    <row r="8">
      <c r="A8" s="4" t="inlineStr">
        <is>
          <t>Other comprehensive loss attributable to noncontrolling interests, tax</t>
        </is>
      </c>
      <c r="B8" s="6" t="n">
        <v>0</v>
      </c>
      <c r="C8" s="6" t="n">
        <v>0</v>
      </c>
      <c r="D8" s="6" t="n">
        <v>0</v>
      </c>
    </row>
    <row r="9">
      <c r="A9" s="4" t="inlineStr">
        <is>
          <t>Other comprehensive loss attributable to noncontrolling interests, net</t>
        </is>
      </c>
      <c r="B9" s="7" t="n">
        <v>-0.3</v>
      </c>
      <c r="C9" s="7" t="n">
        <v>-1.1</v>
      </c>
      <c r="D9" s="7" t="n">
        <v>0.5</v>
      </c>
    </row>
    <row r="10">
      <c r="A10" s="4" t="inlineStr">
        <is>
          <t>Other comprehensive earnings (loss) attributable to Liberty Latin America shareholders, pre-tax</t>
        </is>
      </c>
      <c r="B10" s="7" t="n">
        <v>43.8</v>
      </c>
      <c r="C10" s="7" t="n">
        <v>-48.8</v>
      </c>
      <c r="D10" s="7" t="n">
        <v>-60.4</v>
      </c>
    </row>
    <row r="11">
      <c r="A11" s="4" t="inlineStr">
        <is>
          <t>Other comprehensive earnings (loss) attributable to Liberty Latin America shareholders, tax</t>
        </is>
      </c>
      <c r="B11" s="6" t="n">
        <v>0</v>
      </c>
      <c r="C11" s="6" t="n">
        <v>0</v>
      </c>
      <c r="D11" s="7" t="n">
        <v>0.9</v>
      </c>
    </row>
    <row r="12">
      <c r="A12" s="4" t="inlineStr">
        <is>
          <t>Other comprehensive earnings (loss) attributable to Liberty Latin America shareholders, net</t>
        </is>
      </c>
      <c r="B12" s="7" t="n">
        <v>43.8</v>
      </c>
      <c r="C12" s="7" t="n">
        <v>-48.8</v>
      </c>
      <c r="D12" s="7" t="n">
        <v>-59.5</v>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earning (loss), pre-tax amount</t>
        </is>
      </c>
      <c r="B15" s="7" t="n">
        <v>25.9</v>
      </c>
      <c r="C15" s="7" t="n">
        <v>25.9</v>
      </c>
      <c r="D15" s="7" t="n">
        <v>53.1</v>
      </c>
    </row>
    <row r="16">
      <c r="A16" s="4" t="inlineStr">
        <is>
          <t>Other comprehensive earnings (loss), tax benefit (expense)</t>
        </is>
      </c>
      <c r="B16" s="6" t="n">
        <v>0</v>
      </c>
      <c r="C16" s="6" t="n">
        <v>0</v>
      </c>
      <c r="D16" s="6" t="n">
        <v>0</v>
      </c>
    </row>
    <row r="17">
      <c r="A17" s="4" t="inlineStr">
        <is>
          <t>Other comprehensive earnings (loss)</t>
        </is>
      </c>
      <c r="B17" s="7" t="n">
        <v>25.9</v>
      </c>
      <c r="C17" s="7" t="n">
        <v>25.9</v>
      </c>
      <c r="D17" s="7" t="n">
        <v>53.1</v>
      </c>
    </row>
    <row r="18">
      <c r="A18" s="4" t="inlineStr">
        <is>
          <t>Pension-related adjustments and oth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earning (loss), pre-tax amount</t>
        </is>
      </c>
      <c r="B20" s="7" t="n">
        <v>18.2</v>
      </c>
      <c r="C20" s="7" t="n">
        <v>-73.59999999999999</v>
      </c>
      <c r="D20" s="6" t="n">
        <v>-114</v>
      </c>
    </row>
    <row r="21">
      <c r="A21" s="4" t="inlineStr">
        <is>
          <t>Other comprehensive earnings (loss), tax benefit (expense)</t>
        </is>
      </c>
      <c r="B21" s="6" t="n">
        <v>0</v>
      </c>
      <c r="C21" s="6" t="n">
        <v>0</v>
      </c>
      <c r="D21" s="7" t="n">
        <v>0.9</v>
      </c>
    </row>
    <row r="22">
      <c r="A22" s="4" t="inlineStr">
        <is>
          <t>Other comprehensive earnings (loss)</t>
        </is>
      </c>
      <c r="B22" s="5" t="n">
        <v>18.2</v>
      </c>
      <c r="C22" s="5" t="n">
        <v>-73.59999999999999</v>
      </c>
      <c r="D22" s="5" t="n">
        <v>-11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 Narrative (Detail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Percentage of minority interest revenues and adjusted OIBDA from consolidated statements of operations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Performance Meas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456.9</v>
      </c>
      <c r="C4" s="5" t="n">
        <v>4511.1</v>
      </c>
      <c r="D4" s="5" t="n">
        <v>4808.6</v>
      </c>
    </row>
    <row r="5">
      <c r="A5" s="4" t="inlineStr">
        <is>
          <t>Adjusted OIBDA</t>
        </is>
      </c>
      <c r="B5" s="7" t="n">
        <v>1593.7</v>
      </c>
      <c r="C5" s="7" t="n">
        <v>1701.6</v>
      </c>
      <c r="D5" s="7" t="n">
        <v>1709.9</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4547.1</v>
      </c>
      <c r="C8" s="7" t="n">
        <v>4598.5</v>
      </c>
      <c r="D8" s="7" t="n">
        <v>4885.8</v>
      </c>
    </row>
    <row r="9">
      <c r="A9" s="4" t="inlineStr">
        <is>
          <t>Adjusted OIBDA</t>
        </is>
      </c>
      <c r="B9" s="7" t="n">
        <v>1683.5</v>
      </c>
      <c r="C9" s="7" t="n">
        <v>1774.7</v>
      </c>
      <c r="D9" s="7" t="n">
        <v>1781.4</v>
      </c>
    </row>
    <row r="10">
      <c r="A10" s="4" t="inlineStr">
        <is>
          <t>Operating Segments | C&amp;W Caribbea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7" t="n">
        <v>1462.8</v>
      </c>
      <c r="C12" s="6" t="n">
        <v>1437</v>
      </c>
      <c r="D12" s="7" t="n">
        <v>1436.8</v>
      </c>
    </row>
    <row r="13">
      <c r="A13" s="4" t="inlineStr">
        <is>
          <t>Adjusted OIBDA</t>
        </is>
      </c>
      <c r="B13" s="7" t="n">
        <v>633.3</v>
      </c>
      <c r="C13" s="7" t="n">
        <v>596.9</v>
      </c>
      <c r="D13" s="7" t="n">
        <v>535.2</v>
      </c>
    </row>
    <row r="14">
      <c r="A14" s="4" t="inlineStr">
        <is>
          <t>Operating Segments | C&amp;W Panam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763.2</v>
      </c>
      <c r="C16" s="7" t="n">
        <v>742.6</v>
      </c>
      <c r="D16" s="7" t="n">
        <v>642.7</v>
      </c>
    </row>
    <row r="17">
      <c r="A17" s="4" t="inlineStr">
        <is>
          <t>Adjusted OIBDA</t>
        </is>
      </c>
      <c r="B17" s="7" t="n">
        <v>269.7</v>
      </c>
      <c r="C17" s="7" t="n">
        <v>227.7</v>
      </c>
      <c r="D17" s="7" t="n">
        <v>188.8</v>
      </c>
    </row>
    <row r="18">
      <c r="A18" s="4" t="inlineStr">
        <is>
          <t>Operating Segments | Liberty Network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7" t="n">
        <v>447.5</v>
      </c>
      <c r="C20" s="7" t="n">
        <v>453.3</v>
      </c>
      <c r="D20" s="7" t="n">
        <v>450.8</v>
      </c>
    </row>
    <row r="21">
      <c r="A21" s="4" t="inlineStr">
        <is>
          <t>Adjusted OIBDA</t>
        </is>
      </c>
      <c r="B21" s="7" t="n">
        <v>242.7</v>
      </c>
      <c r="C21" s="7" t="n">
        <v>261.5</v>
      </c>
      <c r="D21" s="7" t="n">
        <v>276.3</v>
      </c>
    </row>
    <row r="22">
      <c r="A22" s="4" t="inlineStr">
        <is>
          <t>Operating Segments | Liberty Puerto Rico</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7" t="n">
        <v>1260.5</v>
      </c>
      <c r="C24" s="7" t="n">
        <v>1417.7</v>
      </c>
      <c r="D24" s="7" t="n">
        <v>1463.6</v>
      </c>
    </row>
    <row r="25">
      <c r="A25" s="4" t="inlineStr">
        <is>
          <t>Adjusted OIBDA</t>
        </is>
      </c>
      <c r="B25" s="7" t="n">
        <v>308.3</v>
      </c>
      <c r="C25" s="7" t="n">
        <v>485.5</v>
      </c>
      <c r="D25" s="7" t="n">
        <v>530.8</v>
      </c>
    </row>
    <row r="26">
      <c r="A26" s="4" t="inlineStr">
        <is>
          <t>Operating Segments | Liberty Costa 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613.1</v>
      </c>
      <c r="C28" s="7" t="n">
        <v>547.9</v>
      </c>
      <c r="D28" s="7" t="n">
        <v>441.3</v>
      </c>
    </row>
    <row r="29">
      <c r="A29" s="4" t="inlineStr">
        <is>
          <t>Adjusted OIBDA</t>
        </is>
      </c>
      <c r="B29" s="7" t="n">
        <v>229.5</v>
      </c>
      <c r="C29" s="7" t="n">
        <v>203.1</v>
      </c>
      <c r="D29" s="7" t="n">
        <v>134.7</v>
      </c>
    </row>
    <row r="30">
      <c r="A30" s="4" t="inlineStr">
        <is>
          <t>Operating Segments | VT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0</v>
      </c>
      <c r="C32" s="6" t="n">
        <v>0</v>
      </c>
      <c r="D32" s="7" t="n">
        <v>450.6</v>
      </c>
    </row>
    <row r="33">
      <c r="A33" s="4" t="inlineStr">
        <is>
          <t>Adjusted OIBDA</t>
        </is>
      </c>
      <c r="B33" s="6" t="n">
        <v>0</v>
      </c>
      <c r="C33" s="6" t="n">
        <v>0</v>
      </c>
      <c r="D33" s="7" t="n">
        <v>115.6</v>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19.6</v>
      </c>
      <c r="C36" s="7" t="n">
        <v>23.5</v>
      </c>
      <c r="D36" s="7" t="n">
        <v>22.2</v>
      </c>
    </row>
    <row r="37">
      <c r="A37" s="4" t="inlineStr">
        <is>
          <t>Adjusted OIBDA</t>
        </is>
      </c>
      <c r="B37" s="7" t="n">
        <v>-89.8</v>
      </c>
      <c r="C37" s="7" t="n">
        <v>-73.09999999999999</v>
      </c>
      <c r="D37" s="7" t="n">
        <v>-71.5</v>
      </c>
    </row>
    <row r="38">
      <c r="A38" s="4" t="inlineStr">
        <is>
          <t>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109.8</v>
      </c>
      <c r="C40" s="5" t="n">
        <v>-110.9</v>
      </c>
      <c r="D40" s="5" t="n">
        <v>-99.4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s of our notes receivable, net of allowances for expected credit losses, are $80 million and $73 million at December 31, 2024 and 2023, respectively, and are included in other assets, net, in our consolidated balance sheets. From time to time, we may sell our trade or notes receivables to third parties. We recognize the sale of these receivables to the extent that transfer represents either (i) an entire financial asset, or (ii) a ratable participating interest, which remains constant throughout the life of the loan, with neither party senior to the other. We then evaluate whether control over the asset has been surrendered based on certain criteria, including legal isolation, actual control and effective control. To the extent the receivable does not meet the requirements of a sale, we continue to recognize the receivable and record any cash received as a debt on our consolidated balance sheet and as a financing inflow in our consolidated statement of cash flows. During 2024, 2023 and 2022, we generated approximately $50 million, $32 million, and $48 million, respectively, from the sale of receivables to third parties that is reflected in cash provided by operating activities in our consolidated statements of cash flows. Concentration of credit risk with respect to trade and notes receivables is limited due to the large number of customers and their dispersion across many different countries, with the exception of $118 million and $119 million at December 31, 2024 and 2023, respectively, due from a single government. The allowances on each of our trade and notes receivables are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amounts due from certain governments. The aggregate changes in our allowance for expected credit losses associated with our trade receivables, and current and long-term notes receivables are set forth below: Year ended December 31, 2024 2023 2022 in millions Beginning balance $ 91.6 $ 101.1 $ 112.6 Provision for expected losses, net 123.3 71.5 78.4 Write-offs, net of recoveries (75.8) (84.0) (79.1) Foreign currency translation adjustments and other (0.3) 3.0 (10.8) Ending balance $ 138.8 $ 91.6 $ 101.1 Investments From time to time, we may hold investments in (i) equity method investments; (ii) cost method investments, and (iii) available-for-sale method investments. We apply the equity method to investments when we have the ability to exercise significant influence over the operating and financial policies of the investee. Under the equity method, investments are originally recorded at cost and are adjusted to recognize our share of net earnings or losses of the affiliates as they occur with our recognition of losses generally limited to the extent of our investment in, and advances and commitments to, the investee. Our share of the investee’s net earnings or losses is included in other income or expense, net, in our consolidated statements of operations. We continually review our equity method investments, available-for-sale debt securities and cost-basis investments to determine whether a decline in fair value below the cost basis is other-than-temporary. If it has been determined that an investment has sustained an other-than-temporary decline in value, we estimate the fair value and record an impairment charge if the carrying value of the investment exceeds its estimated fair value. Any impairment charges are recorded in other income or expense, net, in our consolidated statements of operations. For additional information regarding our fair value measurements, see note 4. WOW During February 2021, we acquired a minority interest in WOW, primarily a broadband internet service provider in Peru, in which we have continued to make investments through December 31, 2024. We account for our investment in WOW as an equity method investment. As of December 31, 2024 and 2023, our investment in WOW, including shares and certain loans, totaled $87 million and $45 million, respectively, which represents equity ownership percentages of just under 50% at each date. Our share of WOW losses for the years ended December 31, 2024 and 2023 were immaterial. Financial Instruments Due to the short maturities of cash and cash equivalents, trade and other receivables, notes receivable, other current assets, accounts payable, accrued liabilities and other accrued and current liabilities, their respective carrying values approximate their respective fair values. For information concerning the fair values of our derivative and debt instruments, see notes 7 and 10, respectively. For information regarding how we arrive at certain of our fair value measurements, see note 4. Derivative Instruments Derivative Instruments Recorded at Fair Value Our derivative instruments, excluding our Weather Derivatives,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 For additional information regarding our derivative instruments, see note 7. 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Additions, replacements and improvements that extend the asset life are capitalized. Repairs and maintenance are expensed as incurred. 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Spectrum licenses provide us with the exclusive right to utilize a certain radio frequency spectrum to provide wireless communications services. In most of our markets, spectrum licenses are time-limited and renewals generally must be purchased at rates established by local authorities. Spectrum licenses in these markets are therefore amortized over a finite period. In Puerto Rico, our spectrum licenses are issued for a fixed time (generally 10 years or less), but renewals occur routinely and at nominal cost. Moreover, we do not believe there are significant legal, regulatory, contractual, competitive, economic or other factors that would impact the useful lives of these licenses. As such, we treat spectrum licenses in Puerto Rico as indefinite-lived intangible assets. We believe we will be able to meet all requirements necessary to secure renewal of our spectrum licenses. For additional information regarding the useful lives of our intangible assets, see note 8.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for impairment at least annually on July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 likely than not that a reporting unit’s fair value is less than its carrying value, we then compare the fair value of the reporting unit to its respective carrying amount. A reporting unit is an operating segment or one level below an operating segment. Goodwill impairment is recorded as the excess of a reporting unit’s carrying value over its fair value and is charged to operations as an impairment loss. With respect to other indefinite-lived intangible assets, if it is more likely than 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4. For additional information regarding impairments, see note 8.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s of contract assets are $149 million and $142 million as of December 31, 2024 and 2023, respectively, and are included in other assets, net,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4 and 2023 was $204 million and $259 million, respectively. 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operating lease expense is included in facility, provision, franchise and other expense, which is included in other operating costs and expenses in our consolidated statements of operations.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4.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monetary assets and liabilities denominated in a non-functional currency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enterprise revenue and wholesale revenue. For additional information regarding our revenue by major category, see note 18.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Wholesale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4, we have approximately $260 million of unfulfilled performance obligations relating to our long-term capacity contracts, primarily subsea contracts, that generally will be recognized as revenue over an average remaining life of three years. Government Funding Revenue. From time to time, we receive funds from the FCC, primarily in Puerto Rico, where funds were established in an effort to restore, expand and upgrade fixed and mobile networks in Puerto Rico and USVI. We recognize funds granted from the FCC as other revenue in the period in which we are entitled to receive the funds, as the FCC does not meet the definition of a “customer.” Sales, Use and Other VAT . Revenue is recorded net of applicable sales, use and other value-added taxes. 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hares on the date of grant. The grant-date fair values of LTVP awards are determined as a percentage of annual employee base compensation.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and/or (ii) Liberty Latin America’s share trading history.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3. Litigation Costs Legal fees and related litigation costs are expens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Cash Flow to Earning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Segment Reporting, Measurement Disclosures [Abstract]</t>
        </is>
      </c>
      <c r="B3" s="4" t="inlineStr">
        <is>
          <t xml:space="preserve"> </t>
        </is>
      </c>
      <c r="C3" s="4" t="inlineStr">
        <is>
          <t xml:space="preserve"> </t>
        </is>
      </c>
      <c r="D3" s="4" t="inlineStr">
        <is>
          <t xml:space="preserve"> </t>
        </is>
      </c>
    </row>
    <row r="4">
      <c r="A4" s="4" t="inlineStr">
        <is>
          <t>Total Adjusted OIBDA</t>
        </is>
      </c>
      <c r="B4" s="5" t="n">
        <v>1593.7</v>
      </c>
      <c r="C4" s="5" t="n">
        <v>1701.6</v>
      </c>
      <c r="D4" s="5" t="n">
        <v>1709.9</v>
      </c>
    </row>
    <row r="5">
      <c r="A5" s="4" t="inlineStr">
        <is>
          <t>Share-based compensation and other Employee Incentive Plan-related expense</t>
        </is>
      </c>
      <c r="B5" s="6" t="n">
        <v>-84</v>
      </c>
      <c r="C5" s="7" t="n">
        <v>-88.7</v>
      </c>
      <c r="D5" s="7" t="n">
        <v>-93.5</v>
      </c>
    </row>
    <row r="6">
      <c r="A6" s="4" t="inlineStr">
        <is>
          <t>Depreciation and amortization</t>
        </is>
      </c>
      <c r="B6" s="7" t="n">
        <v>-968.3</v>
      </c>
      <c r="C6" s="7" t="n">
        <v>-1008.3</v>
      </c>
      <c r="D6" s="7" t="n">
        <v>-910.7</v>
      </c>
    </row>
    <row r="7">
      <c r="A7" s="4" t="inlineStr">
        <is>
          <t>Impairment, restructuring and other operating items, net</t>
        </is>
      </c>
      <c r="B7" s="7" t="n">
        <v>-589.7</v>
      </c>
      <c r="C7" s="7" t="n">
        <v>-86.90000000000001</v>
      </c>
      <c r="D7" s="7" t="n">
        <v>-619.2</v>
      </c>
    </row>
    <row r="8">
      <c r="A8" s="4" t="inlineStr">
        <is>
          <t>Operating income (loss)</t>
        </is>
      </c>
      <c r="B8" s="7" t="n">
        <v>-48.3</v>
      </c>
      <c r="C8" s="7" t="n">
        <v>517.7</v>
      </c>
      <c r="D8" s="7" t="n">
        <v>86.5</v>
      </c>
    </row>
    <row r="9">
      <c r="A9" s="4" t="inlineStr">
        <is>
          <t>Interest expense</t>
        </is>
      </c>
      <c r="B9" s="7" t="n">
        <v>-627.7</v>
      </c>
      <c r="C9" s="7" t="n">
        <v>-601.7</v>
      </c>
      <c r="D9" s="7" t="n">
        <v>-556.7</v>
      </c>
    </row>
    <row r="10">
      <c r="A10" s="4" t="inlineStr">
        <is>
          <t>Realized and unrealized gains (losses) on derivative instruments, net</t>
        </is>
      </c>
      <c r="B10" s="7" t="n">
        <v>82.09999999999999</v>
      </c>
      <c r="C10" s="7" t="n">
        <v>-34.2</v>
      </c>
      <c r="D10" s="7" t="n">
        <v>359.4</v>
      </c>
    </row>
    <row r="11">
      <c r="A11" s="4" t="inlineStr">
        <is>
          <t>Foreign currency transaction gains (losses), net</t>
        </is>
      </c>
      <c r="B11" s="7" t="n">
        <v>-18.3</v>
      </c>
      <c r="C11" s="7" t="n">
        <v>70.3</v>
      </c>
      <c r="D11" s="7" t="n">
        <v>-194.3</v>
      </c>
    </row>
    <row r="12">
      <c r="A12" s="4" t="inlineStr">
        <is>
          <t>Gains (losses) on debt extinguishments, net</t>
        </is>
      </c>
      <c r="B12" s="7" t="n">
        <v>-5.5</v>
      </c>
      <c r="C12" s="7" t="n">
        <v>-3.9</v>
      </c>
      <c r="D12" s="7" t="n">
        <v>41.1</v>
      </c>
    </row>
    <row r="13">
      <c r="A13" s="4" t="inlineStr">
        <is>
          <t>Gain on disposal of the Chile JV Entities</t>
        </is>
      </c>
      <c r="B13" s="6" t="n">
        <v>0</v>
      </c>
      <c r="C13" s="6" t="n">
        <v>0</v>
      </c>
      <c r="D13" s="7" t="n">
        <v>169.4</v>
      </c>
    </row>
    <row r="14">
      <c r="A14" s="4" t="inlineStr">
        <is>
          <t>Other expense, net</t>
        </is>
      </c>
      <c r="B14" s="7" t="n">
        <v>-13.7</v>
      </c>
      <c r="C14" s="7" t="n">
        <v>-10.6</v>
      </c>
      <c r="D14" s="7" t="n">
        <v>-28.4</v>
      </c>
    </row>
    <row r="15">
      <c r="A15" s="4" t="inlineStr">
        <is>
          <t>Loss before income taxes</t>
        </is>
      </c>
      <c r="B15" s="5" t="n">
        <v>-631.4</v>
      </c>
      <c r="C15" s="5" t="n">
        <v>-62.4</v>
      </c>
      <c r="D15" s="9" t="n">
        <v>-1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st of Goods and Services Sold (Details) - USD ($) $ in Millions</t>
        </is>
      </c>
      <c r="B1" s="2" t="inlineStr">
        <is>
          <t>12 Months Ended</t>
        </is>
      </c>
    </row>
    <row r="2">
      <c r="B2" s="2" t="inlineStr">
        <is>
          <t>Dec. 31, 2024</t>
        </is>
      </c>
      <c r="C2" s="2" t="inlineStr">
        <is>
          <t>Dec. 31, 2023</t>
        </is>
      </c>
      <c r="D2" s="2" t="inlineStr">
        <is>
          <t>Dec. 31, 2022</t>
        </is>
      </c>
    </row>
    <row r="3">
      <c r="A3" s="3" t="inlineStr">
        <is>
          <t>Other Income and Expenses [Line Items]</t>
        </is>
      </c>
      <c r="B3" s="4" t="inlineStr">
        <is>
          <t xml:space="preserve"> </t>
        </is>
      </c>
      <c r="C3" s="4" t="inlineStr">
        <is>
          <t xml:space="preserve"> </t>
        </is>
      </c>
      <c r="D3" s="4" t="inlineStr">
        <is>
          <t xml:space="preserve"> </t>
        </is>
      </c>
    </row>
    <row r="4">
      <c r="A4" s="4" t="inlineStr">
        <is>
          <t>Total programming and other direct costs of services</t>
        </is>
      </c>
      <c r="B4" s="5" t="n">
        <v>989.4</v>
      </c>
      <c r="C4" s="5" t="n">
        <v>1020.4</v>
      </c>
      <c r="D4" s="5" t="n">
        <v>1210.5</v>
      </c>
    </row>
    <row r="5">
      <c r="A5" s="4" t="inlineStr">
        <is>
          <t>Programming and copyright</t>
        </is>
      </c>
      <c r="B5" s="4" t="inlineStr">
        <is>
          <t xml:space="preserve"> </t>
        </is>
      </c>
      <c r="C5" s="4" t="inlineStr">
        <is>
          <t xml:space="preserve"> </t>
        </is>
      </c>
      <c r="D5" s="4" t="inlineStr">
        <is>
          <t xml:space="preserve"> </t>
        </is>
      </c>
    </row>
    <row r="6">
      <c r="A6" s="3" t="inlineStr">
        <is>
          <t>Other Income and Expenses [Line Items]</t>
        </is>
      </c>
      <c r="B6" s="4" t="inlineStr">
        <is>
          <t xml:space="preserve"> </t>
        </is>
      </c>
      <c r="C6" s="4" t="inlineStr">
        <is>
          <t xml:space="preserve"> </t>
        </is>
      </c>
      <c r="D6" s="4" t="inlineStr">
        <is>
          <t xml:space="preserve"> </t>
        </is>
      </c>
    </row>
    <row r="7">
      <c r="A7" s="4" t="inlineStr">
        <is>
          <t>Total programming and other direct costs of services</t>
        </is>
      </c>
      <c r="B7" s="7" t="n">
        <v>233.6</v>
      </c>
      <c r="C7" s="7" t="n">
        <v>237.2</v>
      </c>
      <c r="D7" s="7" t="n">
        <v>360.3</v>
      </c>
    </row>
    <row r="8">
      <c r="A8" s="4" t="inlineStr">
        <is>
          <t>Interconnect</t>
        </is>
      </c>
      <c r="B8" s="4" t="inlineStr">
        <is>
          <t xml:space="preserve"> </t>
        </is>
      </c>
      <c r="C8" s="4" t="inlineStr">
        <is>
          <t xml:space="preserve"> </t>
        </is>
      </c>
      <c r="D8" s="4" t="inlineStr">
        <is>
          <t xml:space="preserve"> </t>
        </is>
      </c>
    </row>
    <row r="9">
      <c r="A9" s="3" t="inlineStr">
        <is>
          <t>Other Income and Expenses [Line Items]</t>
        </is>
      </c>
      <c r="B9" s="4" t="inlineStr">
        <is>
          <t xml:space="preserve"> </t>
        </is>
      </c>
      <c r="C9" s="4" t="inlineStr">
        <is>
          <t xml:space="preserve"> </t>
        </is>
      </c>
      <c r="D9" s="4" t="inlineStr">
        <is>
          <t xml:space="preserve"> </t>
        </is>
      </c>
    </row>
    <row r="10">
      <c r="A10" s="4" t="inlineStr">
        <is>
          <t>Total programming and other direct costs of services</t>
        </is>
      </c>
      <c r="B10" s="7" t="n">
        <v>278.3</v>
      </c>
      <c r="C10" s="7" t="n">
        <v>302.5</v>
      </c>
      <c r="D10" s="7" t="n">
        <v>350.3</v>
      </c>
    </row>
    <row r="11">
      <c r="A11" s="4" t="inlineStr">
        <is>
          <t>Equipment</t>
        </is>
      </c>
      <c r="B11" s="4" t="inlineStr">
        <is>
          <t xml:space="preserve"> </t>
        </is>
      </c>
      <c r="C11" s="4" t="inlineStr">
        <is>
          <t xml:space="preserve"> </t>
        </is>
      </c>
      <c r="D11" s="4" t="inlineStr">
        <is>
          <t xml:space="preserve"> </t>
        </is>
      </c>
    </row>
    <row r="12">
      <c r="A12" s="3" t="inlineStr">
        <is>
          <t>Other Income and Expenses [Line Items]</t>
        </is>
      </c>
      <c r="B12" s="4" t="inlineStr">
        <is>
          <t xml:space="preserve"> </t>
        </is>
      </c>
      <c r="C12" s="4" t="inlineStr">
        <is>
          <t xml:space="preserve"> </t>
        </is>
      </c>
      <c r="D12" s="4" t="inlineStr">
        <is>
          <t xml:space="preserve"> </t>
        </is>
      </c>
    </row>
    <row r="13">
      <c r="A13" s="4" t="inlineStr">
        <is>
          <t>Total programming and other direct costs of services</t>
        </is>
      </c>
      <c r="B13" s="7" t="n">
        <v>315.9</v>
      </c>
      <c r="C13" s="7" t="n">
        <v>320.6</v>
      </c>
      <c r="D13" s="7" t="n">
        <v>369.8</v>
      </c>
    </row>
    <row r="14">
      <c r="A14" s="4" t="inlineStr">
        <is>
          <t>Other</t>
        </is>
      </c>
      <c r="B14" s="4" t="inlineStr">
        <is>
          <t xml:space="preserve"> </t>
        </is>
      </c>
      <c r="C14" s="4" t="inlineStr">
        <is>
          <t xml:space="preserve"> </t>
        </is>
      </c>
      <c r="D14" s="4" t="inlineStr">
        <is>
          <t xml:space="preserve"> </t>
        </is>
      </c>
    </row>
    <row r="15">
      <c r="A15" s="3" t="inlineStr">
        <is>
          <t>Other Income and Expenses [Line Items]</t>
        </is>
      </c>
      <c r="B15" s="4" t="inlineStr">
        <is>
          <t xml:space="preserve"> </t>
        </is>
      </c>
      <c r="C15" s="4" t="inlineStr">
        <is>
          <t xml:space="preserve"> </t>
        </is>
      </c>
      <c r="D15" s="4" t="inlineStr">
        <is>
          <t xml:space="preserve"> </t>
        </is>
      </c>
    </row>
    <row r="16">
      <c r="A16" s="4" t="inlineStr">
        <is>
          <t>Total programming and other direct costs of services</t>
        </is>
      </c>
      <c r="B16" s="5" t="n">
        <v>161.6</v>
      </c>
      <c r="C16" s="5" t="n">
        <v>160.1</v>
      </c>
      <c r="D16" s="5" t="n">
        <v>13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chedule of Other Operating Cost and Expense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gment Reporting, Measuremen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onnel and contract labor</t>
        </is>
      </c>
      <c r="B4" s="4" t="inlineStr">
        <is>
          <t xml:space="preserve"> </t>
        </is>
      </c>
      <c r="C4" s="4" t="inlineStr">
        <is>
          <t xml:space="preserve"> </t>
        </is>
      </c>
      <c r="D4" s="5" t="n">
        <v>579.2</v>
      </c>
      <c r="E4" s="5" t="n">
        <v>557.6</v>
      </c>
      <c r="F4" s="5" t="n">
        <v>597.7</v>
      </c>
    </row>
    <row r="5">
      <c r="A5" s="4" t="inlineStr">
        <is>
          <t>Network-related</t>
        </is>
      </c>
      <c r="B5" s="4" t="inlineStr">
        <is>
          <t xml:space="preserve"> </t>
        </is>
      </c>
      <c r="C5" s="4" t="inlineStr">
        <is>
          <t xml:space="preserve"> </t>
        </is>
      </c>
      <c r="D5" s="7" t="n">
        <v>237.2</v>
      </c>
      <c r="E5" s="6" t="n">
        <v>259</v>
      </c>
      <c r="F5" s="7" t="n">
        <v>311.4</v>
      </c>
    </row>
    <row r="6">
      <c r="A6" s="4" t="inlineStr">
        <is>
          <t>Service-related</t>
        </is>
      </c>
      <c r="B6" s="4" t="inlineStr">
        <is>
          <t xml:space="preserve"> </t>
        </is>
      </c>
      <c r="C6" s="4" t="inlineStr">
        <is>
          <t xml:space="preserve"> </t>
        </is>
      </c>
      <c r="D6" s="7" t="n">
        <v>267.2</v>
      </c>
      <c r="E6" s="7" t="n">
        <v>227.6</v>
      </c>
      <c r="F6" s="7" t="n">
        <v>210.8</v>
      </c>
    </row>
    <row r="7">
      <c r="A7" s="4" t="inlineStr">
        <is>
          <t>Commercial</t>
        </is>
      </c>
      <c r="B7" s="4" t="inlineStr">
        <is>
          <t xml:space="preserve"> </t>
        </is>
      </c>
      <c r="C7" s="4" t="inlineStr">
        <is>
          <t xml:space="preserve"> </t>
        </is>
      </c>
      <c r="D7" s="7" t="n">
        <v>189.6</v>
      </c>
      <c r="E7" s="7" t="n">
        <v>181.1</v>
      </c>
      <c r="F7" s="6" t="n">
        <v>226</v>
      </c>
    </row>
    <row r="8">
      <c r="A8" s="4" t="inlineStr">
        <is>
          <t>Facility, provision, franchise and other</t>
        </is>
      </c>
      <c r="B8" s="4" t="inlineStr">
        <is>
          <t xml:space="preserve"> </t>
        </is>
      </c>
      <c r="C8" s="4" t="inlineStr">
        <is>
          <t xml:space="preserve"> </t>
        </is>
      </c>
      <c r="D8" s="7" t="n">
        <v>600.6</v>
      </c>
      <c r="E8" s="7" t="n">
        <v>563.8</v>
      </c>
      <c r="F8" s="7" t="n">
        <v>542.3</v>
      </c>
    </row>
    <row r="9">
      <c r="A9" s="4" t="inlineStr">
        <is>
          <t>Share-based compensation and other Employee Incentive Plan-related expense</t>
        </is>
      </c>
      <c r="B9" s="4" t="inlineStr">
        <is>
          <t xml:space="preserve"> </t>
        </is>
      </c>
      <c r="C9" s="4" t="inlineStr">
        <is>
          <t xml:space="preserve"> </t>
        </is>
      </c>
      <c r="D9" s="6" t="n">
        <v>84</v>
      </c>
      <c r="E9" s="7" t="n">
        <v>88.7</v>
      </c>
      <c r="F9" s="7" t="n">
        <v>93.5</v>
      </c>
    </row>
    <row r="10">
      <c r="A10" s="4" t="inlineStr">
        <is>
          <t>Total other operating costs and expenses</t>
        </is>
      </c>
      <c r="B10" s="5" t="n">
        <v>1957.8</v>
      </c>
      <c r="C10" s="5" t="n">
        <v>1877.8</v>
      </c>
      <c r="D10" s="5" t="n">
        <v>1957.8</v>
      </c>
      <c r="E10" s="5" t="n">
        <v>1877.8</v>
      </c>
      <c r="F10" s="5" t="n">
        <v>1981.7</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Additions of our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and equipment additions</t>
        </is>
      </c>
      <c r="B4" s="5" t="n">
        <v>725.3</v>
      </c>
      <c r="C4" s="5" t="n">
        <v>730.9</v>
      </c>
      <c r="D4" s="5" t="n">
        <v>816.3</v>
      </c>
    </row>
    <row r="5">
      <c r="A5" s="4" t="inlineStr">
        <is>
          <t>Assets acquired under capital-related vendor financing arrangements</t>
        </is>
      </c>
      <c r="B5" s="7" t="n">
        <v>-154.9</v>
      </c>
      <c r="C5" s="7" t="n">
        <v>-143.8</v>
      </c>
      <c r="D5" s="7" t="n">
        <v>-161.1</v>
      </c>
    </row>
    <row r="6">
      <c r="A6" s="4" t="inlineStr">
        <is>
          <t>Changes in current liabilities related to capital expenditures and other</t>
        </is>
      </c>
      <c r="B6" s="6" t="n">
        <v>-30</v>
      </c>
      <c r="C6" s="7" t="n">
        <v>-2.1</v>
      </c>
      <c r="D6" s="7" t="n">
        <v>4.9</v>
      </c>
    </row>
    <row r="7">
      <c r="A7" s="4" t="inlineStr">
        <is>
          <t>Total capital expenditures, net</t>
        </is>
      </c>
      <c r="B7" s="7" t="n">
        <v>540.4</v>
      </c>
      <c r="C7" s="6" t="n">
        <v>585</v>
      </c>
      <c r="D7" s="7" t="n">
        <v>660.1</v>
      </c>
    </row>
    <row r="8">
      <c r="A8" s="4" t="inlineStr">
        <is>
          <t>Operating Segments | C&amp;W Caribbe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property and equipment additions</t>
        </is>
      </c>
      <c r="B10" s="7" t="n">
        <v>226.9</v>
      </c>
      <c r="C10" s="7" t="n">
        <v>235.1</v>
      </c>
      <c r="D10" s="7" t="n">
        <v>230.7</v>
      </c>
    </row>
    <row r="11">
      <c r="A11" s="4" t="inlineStr">
        <is>
          <t>Operating Segments | C&amp;W Panam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roperty and equipment additions</t>
        </is>
      </c>
      <c r="B13" s="7" t="n">
        <v>104.8</v>
      </c>
      <c r="C13" s="6" t="n">
        <v>117</v>
      </c>
      <c r="D13" s="7" t="n">
        <v>98.40000000000001</v>
      </c>
    </row>
    <row r="14">
      <c r="A14" s="4" t="inlineStr">
        <is>
          <t>Operating Segments | Liberty Network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perty and equipment additions</t>
        </is>
      </c>
      <c r="B16" s="7" t="n">
        <v>49.3</v>
      </c>
      <c r="C16" s="7" t="n">
        <v>47.6</v>
      </c>
      <c r="D16" s="7" t="n">
        <v>40.2</v>
      </c>
    </row>
    <row r="17">
      <c r="A17" s="4" t="inlineStr">
        <is>
          <t>Operating Segments | Liberty Puerto Ri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property and equipment additions</t>
        </is>
      </c>
      <c r="B19" s="7" t="n">
        <v>220.9</v>
      </c>
      <c r="C19" s="6" t="n">
        <v>219</v>
      </c>
      <c r="D19" s="7" t="n">
        <v>233.5</v>
      </c>
    </row>
    <row r="20">
      <c r="A20" s="4" t="inlineStr">
        <is>
          <t>Operating Segments | Liberty Costa 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roperty and equipment additions</t>
        </is>
      </c>
      <c r="B22" s="7" t="n">
        <v>81.40000000000001</v>
      </c>
      <c r="C22" s="7" t="n">
        <v>75.3</v>
      </c>
      <c r="D22" s="7" t="n">
        <v>65.5</v>
      </c>
    </row>
    <row r="23">
      <c r="A23" s="4" t="inlineStr">
        <is>
          <t>Operating Segments | VT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property and equipment additions</t>
        </is>
      </c>
      <c r="B25" s="6" t="n">
        <v>0</v>
      </c>
      <c r="C25" s="6" t="n">
        <v>0</v>
      </c>
      <c r="D25" s="7" t="n">
        <v>107.3</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property and equipment additions</t>
        </is>
      </c>
      <c r="B28" s="9" t="n">
        <v>42</v>
      </c>
      <c r="C28" s="5" t="n">
        <v>36.9</v>
      </c>
      <c r="D28" s="5" t="n">
        <v>4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Geographic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456.9</v>
      </c>
      <c r="C4" s="5" t="n">
        <v>4511.1</v>
      </c>
      <c r="D4" s="5" t="n">
        <v>4808.6</v>
      </c>
    </row>
    <row r="5">
      <c r="A5" s="4" t="inlineStr">
        <is>
          <t>Long-lived assets</t>
        </is>
      </c>
      <c r="B5" s="7" t="n">
        <v>4062.4</v>
      </c>
      <c r="C5" s="7" t="n">
        <v>4205.7</v>
      </c>
      <c r="D5" s="4" t="inlineStr">
        <is>
          <t xml:space="preserve"> </t>
        </is>
      </c>
    </row>
    <row r="6">
      <c r="A6" s="4" t="inlineStr">
        <is>
          <t>Puerto Ric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1198.7</v>
      </c>
      <c r="C8" s="7" t="n">
        <v>1354.5</v>
      </c>
      <c r="D8" s="6" t="n">
        <v>1413</v>
      </c>
    </row>
    <row r="9">
      <c r="A9" s="4" t="inlineStr">
        <is>
          <t>Long-lived assets</t>
        </is>
      </c>
      <c r="B9" s="7" t="n">
        <v>1078.1</v>
      </c>
      <c r="C9" s="7" t="n">
        <v>1114.3</v>
      </c>
      <c r="D9" s="4" t="inlineStr">
        <is>
          <t xml:space="preserve"> </t>
        </is>
      </c>
    </row>
    <row r="10">
      <c r="A10" s="4" t="inlineStr">
        <is>
          <t>Panam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7" t="n">
        <v>760.1</v>
      </c>
      <c r="C12" s="7" t="n">
        <v>739.7</v>
      </c>
      <c r="D12" s="7" t="n">
        <v>639.7</v>
      </c>
    </row>
    <row r="13">
      <c r="A13" s="4" t="inlineStr">
        <is>
          <t>Long-lived assets</t>
        </is>
      </c>
      <c r="B13" s="7" t="n">
        <v>427.7</v>
      </c>
      <c r="C13" s="7" t="n">
        <v>454.8</v>
      </c>
      <c r="D13" s="4" t="inlineStr">
        <is>
          <t xml:space="preserve"> </t>
        </is>
      </c>
    </row>
    <row r="14">
      <c r="A14" s="4" t="inlineStr">
        <is>
          <t>Costa 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612.2</v>
      </c>
      <c r="C16" s="7" t="n">
        <v>547.1</v>
      </c>
      <c r="D16" s="7" t="n">
        <v>440.8</v>
      </c>
    </row>
    <row r="17">
      <c r="A17" s="4" t="inlineStr">
        <is>
          <t>Long-lived assets</t>
        </is>
      </c>
      <c r="B17" s="7" t="n">
        <v>301.7</v>
      </c>
      <c r="C17" s="7" t="n">
        <v>290.7</v>
      </c>
      <c r="D17" s="4" t="inlineStr">
        <is>
          <t xml:space="preserve"> </t>
        </is>
      </c>
    </row>
    <row r="18">
      <c r="A18" s="4" t="inlineStr">
        <is>
          <t>Jamaic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7" t="n">
        <v>415.2</v>
      </c>
      <c r="C20" s="7" t="n">
        <v>405.7</v>
      </c>
      <c r="D20" s="7" t="n">
        <v>428.8</v>
      </c>
    </row>
    <row r="21">
      <c r="A21" s="4" t="inlineStr">
        <is>
          <t>Long-lived assets</t>
        </is>
      </c>
      <c r="B21" s="7" t="n">
        <v>373.8</v>
      </c>
      <c r="C21" s="7" t="n">
        <v>368.6</v>
      </c>
      <c r="D21" s="4" t="inlineStr">
        <is>
          <t xml:space="preserve"> </t>
        </is>
      </c>
    </row>
    <row r="22">
      <c r="A22" s="4" t="inlineStr">
        <is>
          <t>Networks &amp; Lata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357</v>
      </c>
      <c r="C24" s="7" t="n">
        <v>364.6</v>
      </c>
      <c r="D24" s="7" t="n">
        <v>369.4</v>
      </c>
    </row>
    <row r="25">
      <c r="A25" s="4" t="inlineStr">
        <is>
          <t>Long-lived assets</t>
        </is>
      </c>
      <c r="B25" s="7" t="n">
        <v>586.3</v>
      </c>
      <c r="C25" s="7" t="n">
        <v>619.4</v>
      </c>
      <c r="D25" s="4" t="inlineStr">
        <is>
          <t xml:space="preserve"> </t>
        </is>
      </c>
    </row>
    <row r="26">
      <c r="A26" s="4" t="inlineStr">
        <is>
          <t>The Bahama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205.3</v>
      </c>
      <c r="C28" s="7" t="n">
        <v>193.4</v>
      </c>
      <c r="D28" s="7" t="n">
        <v>194.7</v>
      </c>
    </row>
    <row r="29">
      <c r="A29" s="4" t="inlineStr">
        <is>
          <t>Long-lived assets</t>
        </is>
      </c>
      <c r="B29" s="7" t="n">
        <v>270.8</v>
      </c>
      <c r="C29" s="7" t="n">
        <v>289.4</v>
      </c>
      <c r="D29" s="4" t="inlineStr">
        <is>
          <t xml:space="preserve"> </t>
        </is>
      </c>
    </row>
    <row r="30">
      <c r="A30" s="4" t="inlineStr">
        <is>
          <t>Trinidad and Tobago</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7" t="n">
        <v>154.9</v>
      </c>
      <c r="C32" s="7" t="n">
        <v>156.5</v>
      </c>
      <c r="D32" s="7" t="n">
        <v>159.3</v>
      </c>
    </row>
    <row r="33">
      <c r="A33" s="4" t="inlineStr">
        <is>
          <t>Long-lived assets</t>
        </is>
      </c>
      <c r="B33" s="7" t="n">
        <v>196.7</v>
      </c>
      <c r="C33" s="7" t="n">
        <v>217.5</v>
      </c>
      <c r="D33" s="4" t="inlineStr">
        <is>
          <t xml:space="preserve"> </t>
        </is>
      </c>
    </row>
    <row r="34">
      <c r="A34" s="4" t="inlineStr">
        <is>
          <t>Barbado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163.8</v>
      </c>
      <c r="C36" s="7" t="n">
        <v>157.6</v>
      </c>
      <c r="D36" s="6" t="n">
        <v>148</v>
      </c>
    </row>
    <row r="37">
      <c r="A37" s="4" t="inlineStr">
        <is>
          <t>Long-lived assets</t>
        </is>
      </c>
      <c r="B37" s="7" t="n">
        <v>138.6</v>
      </c>
      <c r="C37" s="7" t="n">
        <v>150.1</v>
      </c>
      <c r="D37" s="4" t="inlineStr">
        <is>
          <t xml:space="preserve"> </t>
        </is>
      </c>
    </row>
    <row r="38">
      <c r="A38" s="4" t="inlineStr">
        <is>
          <t>Curacao</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7" t="n">
        <v>136.2</v>
      </c>
      <c r="C40" s="7" t="n">
        <v>135.6</v>
      </c>
      <c r="D40" s="6" t="n">
        <v>134</v>
      </c>
    </row>
    <row r="41">
      <c r="A41" s="4" t="inlineStr">
        <is>
          <t>Long-lived assets</t>
        </is>
      </c>
      <c r="B41" s="6" t="n">
        <v>107</v>
      </c>
      <c r="C41" s="7" t="n">
        <v>127.8</v>
      </c>
      <c r="D41" s="4" t="inlineStr">
        <is>
          <t xml:space="preserve"> </t>
        </is>
      </c>
    </row>
    <row r="42">
      <c r="A42" s="4" t="inlineStr">
        <is>
          <t>Chil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0</v>
      </c>
      <c r="C44" s="6" t="n">
        <v>0</v>
      </c>
      <c r="D44" s="7" t="n">
        <v>450.6</v>
      </c>
    </row>
    <row r="45">
      <c r="A45" s="4" t="inlineStr">
        <is>
          <t>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7" t="n">
        <v>453.5</v>
      </c>
      <c r="C47" s="7" t="n">
        <v>456.4</v>
      </c>
      <c r="D47" s="5" t="n">
        <v>430.3</v>
      </c>
    </row>
    <row r="48">
      <c r="A48" s="4" t="inlineStr">
        <is>
          <t>Long-lived assets</t>
        </is>
      </c>
      <c r="B48" s="5" t="n">
        <v>581.7</v>
      </c>
      <c r="C48" s="5" t="n">
        <v>573.1</v>
      </c>
      <c r="D4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Major Category (Details) - USD ($) $ in Millions</t>
        </is>
      </c>
      <c r="B1" s="2" t="inlineStr">
        <is>
          <t>12 Months Ended</t>
        </is>
      </c>
    </row>
    <row r="2">
      <c r="B2" s="2" t="inlineStr">
        <is>
          <t>Dec. 31, 2024</t>
        </is>
      </c>
      <c r="C2" s="2" t="inlineStr">
        <is>
          <t>Dec. 31, 2023</t>
        </is>
      </c>
      <c r="D2" s="2" t="inlineStr">
        <is>
          <t>Dec. 31, 2022</t>
        </is>
      </c>
    </row>
    <row r="3">
      <c r="A3" s="3" t="inlineStr">
        <is>
          <t>Principal Transaction Revenue [Line Items]</t>
        </is>
      </c>
      <c r="B3" s="4" t="inlineStr">
        <is>
          <t xml:space="preserve"> </t>
        </is>
      </c>
      <c r="C3" s="4" t="inlineStr">
        <is>
          <t xml:space="preserve"> </t>
        </is>
      </c>
      <c r="D3" s="4" t="inlineStr">
        <is>
          <t xml:space="preserve"> </t>
        </is>
      </c>
    </row>
    <row r="4">
      <c r="A4" s="4" t="inlineStr">
        <is>
          <t>Revenue</t>
        </is>
      </c>
      <c r="B4" s="5" t="n">
        <v>4456.9</v>
      </c>
      <c r="C4" s="5" t="n">
        <v>4511.1</v>
      </c>
      <c r="D4" s="5" t="n">
        <v>4808.6</v>
      </c>
    </row>
    <row r="5">
      <c r="A5" s="4" t="inlineStr">
        <is>
          <t>Total residential revenue</t>
        </is>
      </c>
      <c r="B5" s="4" t="inlineStr">
        <is>
          <t xml:space="preserve"> </t>
        </is>
      </c>
      <c r="C5" s="4" t="inlineStr">
        <is>
          <t xml:space="preserve"> </t>
        </is>
      </c>
      <c r="D5" s="4" t="inlineStr">
        <is>
          <t xml:space="preserve"> </t>
        </is>
      </c>
    </row>
    <row r="6">
      <c r="A6" s="3" t="inlineStr">
        <is>
          <t>Principal Transaction Revenue [Line Items]</t>
        </is>
      </c>
      <c r="B6" s="4" t="inlineStr">
        <is>
          <t xml:space="preserve"> </t>
        </is>
      </c>
      <c r="C6" s="4" t="inlineStr">
        <is>
          <t xml:space="preserve"> </t>
        </is>
      </c>
      <c r="D6" s="4" t="inlineStr">
        <is>
          <t xml:space="preserve"> </t>
        </is>
      </c>
    </row>
    <row r="7">
      <c r="A7" s="4" t="inlineStr">
        <is>
          <t>Revenue</t>
        </is>
      </c>
      <c r="B7" s="7" t="n">
        <v>2982.5</v>
      </c>
      <c r="C7" s="7" t="n">
        <v>3014.2</v>
      </c>
      <c r="D7" s="7" t="n">
        <v>3315.4</v>
      </c>
    </row>
    <row r="8">
      <c r="A8" s="4" t="inlineStr">
        <is>
          <t>Total residential fixed revenue</t>
        </is>
      </c>
      <c r="B8" s="4" t="inlineStr">
        <is>
          <t xml:space="preserve"> </t>
        </is>
      </c>
      <c r="C8" s="4" t="inlineStr">
        <is>
          <t xml:space="preserve"> </t>
        </is>
      </c>
      <c r="D8" s="4" t="inlineStr">
        <is>
          <t xml:space="preserve"> </t>
        </is>
      </c>
    </row>
    <row r="9">
      <c r="A9" s="3" t="inlineStr">
        <is>
          <t>Principal Transaction Revenue [Line Items]</t>
        </is>
      </c>
      <c r="B9" s="4" t="inlineStr">
        <is>
          <t xml:space="preserve"> </t>
        </is>
      </c>
      <c r="C9" s="4" t="inlineStr">
        <is>
          <t xml:space="preserve"> </t>
        </is>
      </c>
      <c r="D9" s="4" t="inlineStr">
        <is>
          <t xml:space="preserve"> </t>
        </is>
      </c>
    </row>
    <row r="10">
      <c r="A10" s="4" t="inlineStr">
        <is>
          <t>Revenue</t>
        </is>
      </c>
      <c r="B10" s="7" t="n">
        <v>1311.6</v>
      </c>
      <c r="C10" s="7" t="n">
        <v>1299.2</v>
      </c>
      <c r="D10" s="7" t="n">
        <v>1644.2</v>
      </c>
    </row>
    <row r="11">
      <c r="A11" s="4" t="inlineStr">
        <is>
          <t>Subscription revenue</t>
        </is>
      </c>
      <c r="B11" s="4" t="inlineStr">
        <is>
          <t xml:space="preserve"> </t>
        </is>
      </c>
      <c r="C11" s="4" t="inlineStr">
        <is>
          <t xml:space="preserve"> </t>
        </is>
      </c>
      <c r="D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row>
    <row r="13">
      <c r="A13" s="4" t="inlineStr">
        <is>
          <t>Revenue</t>
        </is>
      </c>
      <c r="B13" s="7" t="n">
        <v>1220.1</v>
      </c>
      <c r="C13" s="6" t="n">
        <v>1227</v>
      </c>
      <c r="D13" s="7" t="n">
        <v>1568.2</v>
      </c>
    </row>
    <row r="14">
      <c r="A14" s="4" t="inlineStr">
        <is>
          <t>Non-subscription revenue</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Revenue</t>
        </is>
      </c>
      <c r="B16" s="7" t="n">
        <v>91.5</v>
      </c>
      <c r="C16" s="7" t="n">
        <v>72.2</v>
      </c>
      <c r="D16" s="6" t="n">
        <v>76</v>
      </c>
    </row>
    <row r="17">
      <c r="A17" s="4" t="inlineStr">
        <is>
          <t>Total residential mobile revenue</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Revenue</t>
        </is>
      </c>
      <c r="B19" s="7" t="n">
        <v>1670.9</v>
      </c>
      <c r="C19" s="6" t="n">
        <v>1715</v>
      </c>
      <c r="D19" s="7" t="n">
        <v>1671.2</v>
      </c>
    </row>
    <row r="20">
      <c r="A20" s="4" t="inlineStr">
        <is>
          <t>Service revenue</t>
        </is>
      </c>
      <c r="B20" s="4" t="inlineStr">
        <is>
          <t xml:space="preserve"> </t>
        </is>
      </c>
      <c r="C20" s="4" t="inlineStr">
        <is>
          <t xml:space="preserve"> </t>
        </is>
      </c>
      <c r="D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row>
    <row r="22">
      <c r="A22" s="4" t="inlineStr">
        <is>
          <t>Revenue</t>
        </is>
      </c>
      <c r="B22" s="7" t="n">
        <v>1233.9</v>
      </c>
      <c r="C22" s="7" t="n">
        <v>1231.7</v>
      </c>
      <c r="D22" s="7" t="n">
        <v>1195.5</v>
      </c>
    </row>
    <row r="23">
      <c r="A23" s="4" t="inlineStr">
        <is>
          <t>Interconnect, inbound roaming ,equipment sales and other</t>
        </is>
      </c>
      <c r="B23" s="4" t="inlineStr">
        <is>
          <t xml:space="preserve"> </t>
        </is>
      </c>
      <c r="C23" s="4" t="inlineStr">
        <is>
          <t xml:space="preserve"> </t>
        </is>
      </c>
      <c r="D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row>
    <row r="25">
      <c r="A25" s="4" t="inlineStr">
        <is>
          <t>Revenue</t>
        </is>
      </c>
      <c r="B25" s="6" t="n">
        <v>437</v>
      </c>
      <c r="C25" s="7" t="n">
        <v>483.3</v>
      </c>
      <c r="D25" s="7" t="n">
        <v>475.7</v>
      </c>
    </row>
    <row r="26">
      <c r="A26" s="4" t="inlineStr">
        <is>
          <t>B2B revenue</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Revenue</t>
        </is>
      </c>
      <c r="B28" s="7" t="n">
        <v>1440.8</v>
      </c>
      <c r="C28" s="7" t="n">
        <v>1456.4</v>
      </c>
      <c r="D28" s="7" t="n">
        <v>1439.5</v>
      </c>
    </row>
    <row r="29">
      <c r="A29" s="4" t="inlineStr">
        <is>
          <t>Other revenue</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Revenue</t>
        </is>
      </c>
      <c r="B31" s="7" t="n">
        <v>33.6</v>
      </c>
      <c r="C31" s="7" t="n">
        <v>40.5</v>
      </c>
      <c r="D31" s="7" t="n">
        <v>53.7</v>
      </c>
    </row>
    <row r="32">
      <c r="A32" s="4" t="inlineStr">
        <is>
          <t>Mobile Handsetand Other Devices</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Revenue</t>
        </is>
      </c>
      <c r="B34" s="6" t="n">
        <v>216</v>
      </c>
      <c r="C34" s="6" t="n">
        <v>259</v>
      </c>
      <c r="D34" s="6" t="n">
        <v>257</v>
      </c>
    </row>
    <row r="35">
      <c r="A35" s="4" t="inlineStr">
        <is>
          <t>B2B Mobile Handset and Other Devices</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Revenue</t>
        </is>
      </c>
      <c r="B37" s="6" t="n">
        <v>24</v>
      </c>
      <c r="C37" s="6" t="n">
        <v>26</v>
      </c>
      <c r="D37" s="6" t="n">
        <v>26</v>
      </c>
    </row>
    <row r="38">
      <c r="A38" s="4" t="inlineStr">
        <is>
          <t>Liberty Networks, Other</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Revenue</t>
        </is>
      </c>
      <c r="B40" s="6" t="n">
        <v>91</v>
      </c>
      <c r="C40" s="6" t="n">
        <v>89</v>
      </c>
      <c r="D40" s="6" t="n">
        <v>81</v>
      </c>
    </row>
    <row r="41">
      <c r="A41" s="4" t="inlineStr">
        <is>
          <t>Operating Segments</t>
        </is>
      </c>
      <c r="B41" s="4" t="inlineStr">
        <is>
          <t xml:space="preserve"> </t>
        </is>
      </c>
      <c r="C41" s="4" t="inlineStr">
        <is>
          <t xml:space="preserve"> </t>
        </is>
      </c>
      <c r="D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row>
    <row r="43">
      <c r="A43" s="4" t="inlineStr">
        <is>
          <t>Revenue</t>
        </is>
      </c>
      <c r="B43" s="7" t="n">
        <v>4547.1</v>
      </c>
      <c r="C43" s="7" t="n">
        <v>4598.5</v>
      </c>
      <c r="D43" s="7" t="n">
        <v>4885.8</v>
      </c>
    </row>
    <row r="44">
      <c r="A44" s="4" t="inlineStr">
        <is>
          <t>Operating Segments | C&amp;W Caribbean</t>
        </is>
      </c>
      <c r="B44" s="4" t="inlineStr">
        <is>
          <t xml:space="preserve"> </t>
        </is>
      </c>
      <c r="C44" s="4" t="inlineStr">
        <is>
          <t xml:space="preserve"> </t>
        </is>
      </c>
      <c r="D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row>
    <row r="46">
      <c r="A46" s="4" t="inlineStr">
        <is>
          <t>Revenue</t>
        </is>
      </c>
      <c r="B46" s="7" t="n">
        <v>1462.8</v>
      </c>
      <c r="C46" s="6" t="n">
        <v>1437</v>
      </c>
      <c r="D46" s="7" t="n">
        <v>1436.8</v>
      </c>
    </row>
    <row r="47">
      <c r="A47" s="4" t="inlineStr">
        <is>
          <t>Operating Segments | C&amp;W Caribbean | Total residential revenue</t>
        </is>
      </c>
      <c r="B47" s="4" t="inlineStr">
        <is>
          <t xml:space="preserve"> </t>
        </is>
      </c>
      <c r="C47" s="4" t="inlineStr">
        <is>
          <t xml:space="preserve"> </t>
        </is>
      </c>
      <c r="D47" s="4" t="inlineStr">
        <is>
          <t xml:space="preserve"> </t>
        </is>
      </c>
    </row>
    <row r="48">
      <c r="A48" s="3" t="inlineStr">
        <is>
          <t>Principal Transaction Revenue [Line Items]</t>
        </is>
      </c>
      <c r="B48" s="4" t="inlineStr">
        <is>
          <t xml:space="preserve"> </t>
        </is>
      </c>
      <c r="C48" s="4" t="inlineStr">
        <is>
          <t xml:space="preserve"> </t>
        </is>
      </c>
      <c r="D48" s="4" t="inlineStr">
        <is>
          <t xml:space="preserve"> </t>
        </is>
      </c>
    </row>
    <row r="49">
      <c r="A49" s="4" t="inlineStr">
        <is>
          <t>Revenue</t>
        </is>
      </c>
      <c r="B49" s="6" t="n">
        <v>946</v>
      </c>
      <c r="C49" s="7" t="n">
        <v>925.6</v>
      </c>
      <c r="D49" s="7" t="n">
        <v>899.3</v>
      </c>
    </row>
    <row r="50">
      <c r="A50" s="4" t="inlineStr">
        <is>
          <t>Operating Segments | C&amp;W Caribbean | Total residential fixed revenue</t>
        </is>
      </c>
      <c r="B50" s="4" t="inlineStr">
        <is>
          <t xml:space="preserve"> </t>
        </is>
      </c>
      <c r="C50" s="4" t="inlineStr">
        <is>
          <t xml:space="preserve"> </t>
        </is>
      </c>
      <c r="D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row>
    <row r="52">
      <c r="A52" s="4" t="inlineStr">
        <is>
          <t>Revenue</t>
        </is>
      </c>
      <c r="B52" s="7" t="n">
        <v>514.2</v>
      </c>
      <c r="C52" s="7" t="n">
        <v>516.5</v>
      </c>
      <c r="D52" s="7" t="n">
        <v>516.9</v>
      </c>
    </row>
    <row r="53">
      <c r="A53" s="4" t="inlineStr">
        <is>
          <t>Operating Segments | C&amp;W Caribbean | Subscription revenue</t>
        </is>
      </c>
      <c r="B53" s="4" t="inlineStr">
        <is>
          <t xml:space="preserve"> </t>
        </is>
      </c>
      <c r="C53" s="4" t="inlineStr">
        <is>
          <t xml:space="preserve"> </t>
        </is>
      </c>
      <c r="D53" s="4" t="inlineStr">
        <is>
          <t xml:space="preserve"> </t>
        </is>
      </c>
    </row>
    <row r="54">
      <c r="A54" s="3" t="inlineStr">
        <is>
          <t>Principal Transaction Revenue [Line Items]</t>
        </is>
      </c>
      <c r="B54" s="4" t="inlineStr">
        <is>
          <t xml:space="preserve"> </t>
        </is>
      </c>
      <c r="C54" s="4" t="inlineStr">
        <is>
          <t xml:space="preserve"> </t>
        </is>
      </c>
      <c r="D54" s="4" t="inlineStr">
        <is>
          <t xml:space="preserve"> </t>
        </is>
      </c>
    </row>
    <row r="55">
      <c r="A55" s="4" t="inlineStr">
        <is>
          <t>Revenue</t>
        </is>
      </c>
      <c r="B55" s="7" t="n">
        <v>486.2</v>
      </c>
      <c r="C55" s="7" t="n">
        <v>487.5</v>
      </c>
      <c r="D55" s="7" t="n">
        <v>484.3</v>
      </c>
    </row>
    <row r="56">
      <c r="A56" s="4" t="inlineStr">
        <is>
          <t>Operating Segments | C&amp;W Caribbean | Non-subscription revenue</t>
        </is>
      </c>
      <c r="B56" s="4" t="inlineStr">
        <is>
          <t xml:space="preserve"> </t>
        </is>
      </c>
      <c r="C56" s="4" t="inlineStr">
        <is>
          <t xml:space="preserve"> </t>
        </is>
      </c>
      <c r="D56" s="4" t="inlineStr">
        <is>
          <t xml:space="preserve"> </t>
        </is>
      </c>
    </row>
    <row r="57">
      <c r="A57" s="3" t="inlineStr">
        <is>
          <t>Principal Transaction Revenue [Line Items]</t>
        </is>
      </c>
      <c r="B57" s="4" t="inlineStr">
        <is>
          <t xml:space="preserve"> </t>
        </is>
      </c>
      <c r="C57" s="4" t="inlineStr">
        <is>
          <t xml:space="preserve"> </t>
        </is>
      </c>
      <c r="D57" s="4" t="inlineStr">
        <is>
          <t xml:space="preserve"> </t>
        </is>
      </c>
    </row>
    <row r="58">
      <c r="A58" s="4" t="inlineStr">
        <is>
          <t>Revenue</t>
        </is>
      </c>
      <c r="B58" s="6" t="n">
        <v>28</v>
      </c>
      <c r="C58" s="6" t="n">
        <v>29</v>
      </c>
      <c r="D58" s="7" t="n">
        <v>32.6</v>
      </c>
    </row>
    <row r="59">
      <c r="A59" s="4" t="inlineStr">
        <is>
          <t>Operating Segments | C&amp;W Caribbean | Total residential mobile revenue</t>
        </is>
      </c>
      <c r="B59" s="4" t="inlineStr">
        <is>
          <t xml:space="preserve"> </t>
        </is>
      </c>
      <c r="C59" s="4" t="inlineStr">
        <is>
          <t xml:space="preserve"> </t>
        </is>
      </c>
      <c r="D59" s="4" t="inlineStr">
        <is>
          <t xml:space="preserve"> </t>
        </is>
      </c>
    </row>
    <row r="60">
      <c r="A60" s="3" t="inlineStr">
        <is>
          <t>Principal Transaction Revenue [Line Items]</t>
        </is>
      </c>
      <c r="B60" s="4" t="inlineStr">
        <is>
          <t xml:space="preserve"> </t>
        </is>
      </c>
      <c r="C60" s="4" t="inlineStr">
        <is>
          <t xml:space="preserve"> </t>
        </is>
      </c>
      <c r="D60" s="4" t="inlineStr">
        <is>
          <t xml:space="preserve"> </t>
        </is>
      </c>
    </row>
    <row r="61">
      <c r="A61" s="4" t="inlineStr">
        <is>
          <t>Revenue</t>
        </is>
      </c>
      <c r="B61" s="7" t="n">
        <v>431.8</v>
      </c>
      <c r="C61" s="7" t="n">
        <v>409.1</v>
      </c>
      <c r="D61" s="7" t="n">
        <v>382.4</v>
      </c>
    </row>
    <row r="62">
      <c r="A62" s="4" t="inlineStr">
        <is>
          <t>Operating Segments | C&amp;W Caribbean | Service revenue</t>
        </is>
      </c>
      <c r="B62" s="4" t="inlineStr">
        <is>
          <t xml:space="preserve"> </t>
        </is>
      </c>
      <c r="C62" s="4" t="inlineStr">
        <is>
          <t xml:space="preserve"> </t>
        </is>
      </c>
      <c r="D62" s="4" t="inlineStr">
        <is>
          <t xml:space="preserve"> </t>
        </is>
      </c>
    </row>
    <row r="63">
      <c r="A63" s="3" t="inlineStr">
        <is>
          <t>Principal Transaction Revenue [Line Items]</t>
        </is>
      </c>
      <c r="B63" s="4" t="inlineStr">
        <is>
          <t xml:space="preserve"> </t>
        </is>
      </c>
      <c r="C63" s="4" t="inlineStr">
        <is>
          <t xml:space="preserve"> </t>
        </is>
      </c>
      <c r="D63" s="4" t="inlineStr">
        <is>
          <t xml:space="preserve"> </t>
        </is>
      </c>
    </row>
    <row r="64">
      <c r="A64" s="4" t="inlineStr">
        <is>
          <t>Revenue</t>
        </is>
      </c>
      <c r="B64" s="7" t="n">
        <v>352.3</v>
      </c>
      <c r="C64" s="7" t="n">
        <v>330.3</v>
      </c>
      <c r="D64" s="7" t="n">
        <v>314.5</v>
      </c>
    </row>
    <row r="65">
      <c r="A65" s="4" t="inlineStr">
        <is>
          <t>Operating Segments | C&amp;W Caribbean | Interconnect, inbound roaming ,equipment sales and other</t>
        </is>
      </c>
      <c r="B65" s="4" t="inlineStr">
        <is>
          <t xml:space="preserve"> </t>
        </is>
      </c>
      <c r="C65" s="4" t="inlineStr">
        <is>
          <t xml:space="preserve"> </t>
        </is>
      </c>
      <c r="D65" s="4" t="inlineStr">
        <is>
          <t xml:space="preserve"> </t>
        </is>
      </c>
    </row>
    <row r="66">
      <c r="A66" s="3" t="inlineStr">
        <is>
          <t>Principal Transaction Revenue [Line Items]</t>
        </is>
      </c>
      <c r="B66" s="4" t="inlineStr">
        <is>
          <t xml:space="preserve"> </t>
        </is>
      </c>
      <c r="C66" s="4" t="inlineStr">
        <is>
          <t xml:space="preserve"> </t>
        </is>
      </c>
      <c r="D66" s="4" t="inlineStr">
        <is>
          <t xml:space="preserve"> </t>
        </is>
      </c>
    </row>
    <row r="67">
      <c r="A67" s="4" t="inlineStr">
        <is>
          <t>Revenue</t>
        </is>
      </c>
      <c r="B67" s="7" t="n">
        <v>79.5</v>
      </c>
      <c r="C67" s="7" t="n">
        <v>78.8</v>
      </c>
      <c r="D67" s="7" t="n">
        <v>67.90000000000001</v>
      </c>
    </row>
    <row r="68">
      <c r="A68" s="4" t="inlineStr">
        <is>
          <t>Operating Segments | C&amp;W Caribbean | B2B revenue</t>
        </is>
      </c>
      <c r="B68" s="4" t="inlineStr">
        <is>
          <t xml:space="preserve"> </t>
        </is>
      </c>
      <c r="C68" s="4" t="inlineStr">
        <is>
          <t xml:space="preserve"> </t>
        </is>
      </c>
      <c r="D68" s="4" t="inlineStr">
        <is>
          <t xml:space="preserve"> </t>
        </is>
      </c>
    </row>
    <row r="69">
      <c r="A69" s="3" t="inlineStr">
        <is>
          <t>Principal Transaction Revenue [Line Items]</t>
        </is>
      </c>
      <c r="B69" s="4" t="inlineStr">
        <is>
          <t xml:space="preserve"> </t>
        </is>
      </c>
      <c r="C69" s="4" t="inlineStr">
        <is>
          <t xml:space="preserve"> </t>
        </is>
      </c>
      <c r="D69" s="4" t="inlineStr">
        <is>
          <t xml:space="preserve"> </t>
        </is>
      </c>
    </row>
    <row r="70">
      <c r="A70" s="4" t="inlineStr">
        <is>
          <t>Revenue</t>
        </is>
      </c>
      <c r="B70" s="7" t="n">
        <v>516.8</v>
      </c>
      <c r="C70" s="7" t="n">
        <v>511.4</v>
      </c>
      <c r="D70" s="7" t="n">
        <v>537.5</v>
      </c>
    </row>
    <row r="71">
      <c r="A71" s="4" t="inlineStr">
        <is>
          <t>Operating Segments | C&amp;W Caribbean | Other revenue</t>
        </is>
      </c>
      <c r="B71" s="4" t="inlineStr">
        <is>
          <t xml:space="preserve"> </t>
        </is>
      </c>
      <c r="C71" s="4" t="inlineStr">
        <is>
          <t xml:space="preserve"> </t>
        </is>
      </c>
      <c r="D71" s="4" t="inlineStr">
        <is>
          <t xml:space="preserve"> </t>
        </is>
      </c>
    </row>
    <row r="72">
      <c r="A72" s="3" t="inlineStr">
        <is>
          <t>Principal Transaction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Operating Segments | C&amp;W Panama</t>
        </is>
      </c>
      <c r="B74" s="4" t="inlineStr">
        <is>
          <t xml:space="preserve"> </t>
        </is>
      </c>
      <c r="C74" s="4" t="inlineStr">
        <is>
          <t xml:space="preserve"> </t>
        </is>
      </c>
      <c r="D74" s="4" t="inlineStr">
        <is>
          <t xml:space="preserve"> </t>
        </is>
      </c>
    </row>
    <row r="75">
      <c r="A75" s="3" t="inlineStr">
        <is>
          <t>Principal Transaction Revenue [Line Items]</t>
        </is>
      </c>
      <c r="B75" s="4" t="inlineStr">
        <is>
          <t xml:space="preserve"> </t>
        </is>
      </c>
      <c r="C75" s="4" t="inlineStr">
        <is>
          <t xml:space="preserve"> </t>
        </is>
      </c>
      <c r="D75" s="4" t="inlineStr">
        <is>
          <t xml:space="preserve"> </t>
        </is>
      </c>
    </row>
    <row r="76">
      <c r="A76" s="4" t="inlineStr">
        <is>
          <t>Revenue</t>
        </is>
      </c>
      <c r="B76" s="7" t="n">
        <v>763.2</v>
      </c>
      <c r="C76" s="7" t="n">
        <v>742.6</v>
      </c>
      <c r="D76" s="7" t="n">
        <v>642.7</v>
      </c>
    </row>
    <row r="77">
      <c r="A77" s="4" t="inlineStr">
        <is>
          <t>Operating Segments | C&amp;W Panama | Total residential revenue</t>
        </is>
      </c>
      <c r="B77" s="4" t="inlineStr">
        <is>
          <t xml:space="preserve"> </t>
        </is>
      </c>
      <c r="C77" s="4" t="inlineStr">
        <is>
          <t xml:space="preserve"> </t>
        </is>
      </c>
      <c r="D77" s="4" t="inlineStr">
        <is>
          <t xml:space="preserve"> </t>
        </is>
      </c>
    </row>
    <row r="78">
      <c r="A78" s="3" t="inlineStr">
        <is>
          <t>Principal Transaction Revenue [Line Items]</t>
        </is>
      </c>
      <c r="B78" s="4" t="inlineStr">
        <is>
          <t xml:space="preserve"> </t>
        </is>
      </c>
      <c r="C78" s="4" t="inlineStr">
        <is>
          <t xml:space="preserve"> </t>
        </is>
      </c>
      <c r="D78" s="4" t="inlineStr">
        <is>
          <t xml:space="preserve"> </t>
        </is>
      </c>
    </row>
    <row r="79">
      <c r="A79" s="4" t="inlineStr">
        <is>
          <t>Revenue</t>
        </is>
      </c>
      <c r="B79" s="7" t="n">
        <v>460.5</v>
      </c>
      <c r="C79" s="7" t="n">
        <v>434.6</v>
      </c>
      <c r="D79" s="7" t="n">
        <v>378.2</v>
      </c>
    </row>
    <row r="80">
      <c r="A80" s="4" t="inlineStr">
        <is>
          <t>Operating Segments | C&amp;W Panama | Total residential fixed revenue</t>
        </is>
      </c>
      <c r="B80" s="4" t="inlineStr">
        <is>
          <t xml:space="preserve"> </t>
        </is>
      </c>
      <c r="C80" s="4" t="inlineStr">
        <is>
          <t xml:space="preserve"> </t>
        </is>
      </c>
      <c r="D80" s="4" t="inlineStr">
        <is>
          <t xml:space="preserve"> </t>
        </is>
      </c>
    </row>
    <row r="81">
      <c r="A81" s="3" t="inlineStr">
        <is>
          <t>Principal Transaction Revenue [Line Items]</t>
        </is>
      </c>
      <c r="B81" s="4" t="inlineStr">
        <is>
          <t xml:space="preserve"> </t>
        </is>
      </c>
      <c r="C81" s="4" t="inlineStr">
        <is>
          <t xml:space="preserve"> </t>
        </is>
      </c>
      <c r="D81" s="4" t="inlineStr">
        <is>
          <t xml:space="preserve"> </t>
        </is>
      </c>
    </row>
    <row r="82">
      <c r="A82" s="4" t="inlineStr">
        <is>
          <t>Revenue</t>
        </is>
      </c>
      <c r="B82" s="7" t="n">
        <v>127.3</v>
      </c>
      <c r="C82" s="6" t="n">
        <v>122</v>
      </c>
      <c r="D82" s="7" t="n">
        <v>110.1</v>
      </c>
    </row>
    <row r="83">
      <c r="A83" s="4" t="inlineStr">
        <is>
          <t>Operating Segments | C&amp;W Panama | Subscription revenue</t>
        </is>
      </c>
      <c r="B83" s="4" t="inlineStr">
        <is>
          <t xml:space="preserve"> </t>
        </is>
      </c>
      <c r="C83" s="4" t="inlineStr">
        <is>
          <t xml:space="preserve"> </t>
        </is>
      </c>
      <c r="D83" s="4" t="inlineStr">
        <is>
          <t xml:space="preserve"> </t>
        </is>
      </c>
    </row>
    <row r="84">
      <c r="A84" s="3" t="inlineStr">
        <is>
          <t>Principal Transaction Revenue [Line Items]</t>
        </is>
      </c>
      <c r="B84" s="4" t="inlineStr">
        <is>
          <t xml:space="preserve"> </t>
        </is>
      </c>
      <c r="C84" s="4" t="inlineStr">
        <is>
          <t xml:space="preserve"> </t>
        </is>
      </c>
      <c r="D84" s="4" t="inlineStr">
        <is>
          <t xml:space="preserve"> </t>
        </is>
      </c>
    </row>
    <row r="85">
      <c r="A85" s="4" t="inlineStr">
        <is>
          <t>Revenue</t>
        </is>
      </c>
      <c r="B85" s="7" t="n">
        <v>122.3</v>
      </c>
      <c r="C85" s="7" t="n">
        <v>116.5</v>
      </c>
      <c r="D85" s="7" t="n">
        <v>102.8</v>
      </c>
    </row>
    <row r="86">
      <c r="A86" s="4" t="inlineStr">
        <is>
          <t>Operating Segments | C&amp;W Panama | Non-subscription revenue</t>
        </is>
      </c>
      <c r="B86" s="4" t="inlineStr">
        <is>
          <t xml:space="preserve"> </t>
        </is>
      </c>
      <c r="C86" s="4" t="inlineStr">
        <is>
          <t xml:space="preserve"> </t>
        </is>
      </c>
      <c r="D86" s="4" t="inlineStr">
        <is>
          <t xml:space="preserve"> </t>
        </is>
      </c>
    </row>
    <row r="87">
      <c r="A87" s="3" t="inlineStr">
        <is>
          <t>Principal Transaction Revenue [Line Items]</t>
        </is>
      </c>
      <c r="B87" s="4" t="inlineStr">
        <is>
          <t xml:space="preserve"> </t>
        </is>
      </c>
      <c r="C87" s="4" t="inlineStr">
        <is>
          <t xml:space="preserve"> </t>
        </is>
      </c>
      <c r="D87" s="4" t="inlineStr">
        <is>
          <t xml:space="preserve"> </t>
        </is>
      </c>
    </row>
    <row r="88">
      <c r="A88" s="4" t="inlineStr">
        <is>
          <t>Revenue</t>
        </is>
      </c>
      <c r="B88" s="6" t="n">
        <v>5</v>
      </c>
      <c r="C88" s="7" t="n">
        <v>5.5</v>
      </c>
      <c r="D88" s="7" t="n">
        <v>7.3</v>
      </c>
    </row>
    <row r="89">
      <c r="A89" s="4" t="inlineStr">
        <is>
          <t>Operating Segments | C&amp;W Panama | Total residential mobile revenue</t>
        </is>
      </c>
      <c r="B89" s="4" t="inlineStr">
        <is>
          <t xml:space="preserve"> </t>
        </is>
      </c>
      <c r="C89" s="4" t="inlineStr">
        <is>
          <t xml:space="preserve"> </t>
        </is>
      </c>
      <c r="D89" s="4" t="inlineStr">
        <is>
          <t xml:space="preserve"> </t>
        </is>
      </c>
    </row>
    <row r="90">
      <c r="A90" s="3" t="inlineStr">
        <is>
          <t>Principal Transaction Revenue [Line Items]</t>
        </is>
      </c>
      <c r="B90" s="4" t="inlineStr">
        <is>
          <t xml:space="preserve"> </t>
        </is>
      </c>
      <c r="C90" s="4" t="inlineStr">
        <is>
          <t xml:space="preserve"> </t>
        </is>
      </c>
      <c r="D90" s="4" t="inlineStr">
        <is>
          <t xml:space="preserve"> </t>
        </is>
      </c>
    </row>
    <row r="91">
      <c r="A91" s="4" t="inlineStr">
        <is>
          <t>Revenue</t>
        </is>
      </c>
      <c r="B91" s="7" t="n">
        <v>333.2</v>
      </c>
      <c r="C91" s="7" t="n">
        <v>312.6</v>
      </c>
      <c r="D91" s="7" t="n">
        <v>268.1</v>
      </c>
    </row>
    <row r="92">
      <c r="A92" s="4" t="inlineStr">
        <is>
          <t>Operating Segments | C&amp;W Panama | Service revenue</t>
        </is>
      </c>
      <c r="B92" s="4" t="inlineStr">
        <is>
          <t xml:space="preserve"> </t>
        </is>
      </c>
      <c r="C92" s="4" t="inlineStr">
        <is>
          <t xml:space="preserve"> </t>
        </is>
      </c>
      <c r="D92" s="4" t="inlineStr">
        <is>
          <t xml:space="preserve"> </t>
        </is>
      </c>
    </row>
    <row r="93">
      <c r="A93" s="3" t="inlineStr">
        <is>
          <t>Principal Transaction Revenue [Line Items]</t>
        </is>
      </c>
      <c r="B93" s="4" t="inlineStr">
        <is>
          <t xml:space="preserve"> </t>
        </is>
      </c>
      <c r="C93" s="4" t="inlineStr">
        <is>
          <t xml:space="preserve"> </t>
        </is>
      </c>
      <c r="D93" s="4" t="inlineStr">
        <is>
          <t xml:space="preserve"> </t>
        </is>
      </c>
    </row>
    <row r="94">
      <c r="A94" s="4" t="inlineStr">
        <is>
          <t>Revenue</t>
        </is>
      </c>
      <c r="B94" s="7" t="n">
        <v>272.2</v>
      </c>
      <c r="C94" s="7" t="n">
        <v>260.6</v>
      </c>
      <c r="D94" s="7" t="n">
        <v>218.6</v>
      </c>
    </row>
    <row r="95">
      <c r="A95" s="4" t="inlineStr">
        <is>
          <t>Operating Segments | C&amp;W Panama | Interconnect, inbound roaming ,equipment sales and other</t>
        </is>
      </c>
      <c r="B95" s="4" t="inlineStr">
        <is>
          <t xml:space="preserve"> </t>
        </is>
      </c>
      <c r="C95" s="4" t="inlineStr">
        <is>
          <t xml:space="preserve"> </t>
        </is>
      </c>
      <c r="D95" s="4" t="inlineStr">
        <is>
          <t xml:space="preserve"> </t>
        </is>
      </c>
    </row>
    <row r="96">
      <c r="A96" s="3" t="inlineStr">
        <is>
          <t>Principal Transaction Revenue [Line Items]</t>
        </is>
      </c>
      <c r="B96" s="4" t="inlineStr">
        <is>
          <t xml:space="preserve"> </t>
        </is>
      </c>
      <c r="C96" s="4" t="inlineStr">
        <is>
          <t xml:space="preserve"> </t>
        </is>
      </c>
      <c r="D96" s="4" t="inlineStr">
        <is>
          <t xml:space="preserve"> </t>
        </is>
      </c>
    </row>
    <row r="97">
      <c r="A97" s="4" t="inlineStr">
        <is>
          <t>Revenue</t>
        </is>
      </c>
      <c r="B97" s="6" t="n">
        <v>61</v>
      </c>
      <c r="C97" s="6" t="n">
        <v>52</v>
      </c>
      <c r="D97" s="7" t="n">
        <v>49.5</v>
      </c>
    </row>
    <row r="98">
      <c r="A98" s="4" t="inlineStr">
        <is>
          <t>Operating Segments | C&amp;W Panama | B2B revenue</t>
        </is>
      </c>
      <c r="B98" s="4" t="inlineStr">
        <is>
          <t xml:space="preserve"> </t>
        </is>
      </c>
      <c r="C98" s="4" t="inlineStr">
        <is>
          <t xml:space="preserve"> </t>
        </is>
      </c>
      <c r="D98" s="4" t="inlineStr">
        <is>
          <t xml:space="preserve"> </t>
        </is>
      </c>
    </row>
    <row r="99">
      <c r="A99" s="3" t="inlineStr">
        <is>
          <t>Principal Transaction Revenue [Line Items]</t>
        </is>
      </c>
      <c r="B99" s="4" t="inlineStr">
        <is>
          <t xml:space="preserve"> </t>
        </is>
      </c>
      <c r="C99" s="4" t="inlineStr">
        <is>
          <t xml:space="preserve"> </t>
        </is>
      </c>
      <c r="D99" s="4" t="inlineStr">
        <is>
          <t xml:space="preserve"> </t>
        </is>
      </c>
    </row>
    <row r="100">
      <c r="A100" s="4" t="inlineStr">
        <is>
          <t>Revenue</t>
        </is>
      </c>
      <c r="B100" s="7" t="n">
        <v>302.7</v>
      </c>
      <c r="C100" s="6" t="n">
        <v>308</v>
      </c>
      <c r="D100" s="7" t="n">
        <v>264.5</v>
      </c>
    </row>
    <row r="101">
      <c r="A101" s="4" t="inlineStr">
        <is>
          <t>Operating Segments | C&amp;W Panama | Other revenue</t>
        </is>
      </c>
      <c r="B101" s="4" t="inlineStr">
        <is>
          <t xml:space="preserve"> </t>
        </is>
      </c>
      <c r="C101" s="4" t="inlineStr">
        <is>
          <t xml:space="preserve"> </t>
        </is>
      </c>
      <c r="D101" s="4" t="inlineStr">
        <is>
          <t xml:space="preserve"> </t>
        </is>
      </c>
    </row>
    <row r="102">
      <c r="A102" s="3" t="inlineStr">
        <is>
          <t>Principal Transaction Revenue [Line Items]</t>
        </is>
      </c>
      <c r="B102" s="4" t="inlineStr">
        <is>
          <t xml:space="preserve"> </t>
        </is>
      </c>
      <c r="C102" s="4" t="inlineStr">
        <is>
          <t xml:space="preserve"> </t>
        </is>
      </c>
      <c r="D102" s="4" t="inlineStr">
        <is>
          <t xml:space="preserve"> </t>
        </is>
      </c>
    </row>
    <row r="103">
      <c r="A103" s="4" t="inlineStr">
        <is>
          <t>Revenue</t>
        </is>
      </c>
      <c r="B103" s="6" t="n">
        <v>0</v>
      </c>
      <c r="C103" s="6" t="n">
        <v>0</v>
      </c>
      <c r="D103" s="6" t="n">
        <v>0</v>
      </c>
    </row>
    <row r="104">
      <c r="A104" s="4" t="inlineStr">
        <is>
          <t>Operating Segments | Liberty Networks</t>
        </is>
      </c>
      <c r="B104" s="4" t="inlineStr">
        <is>
          <t xml:space="preserve"> </t>
        </is>
      </c>
      <c r="C104" s="4" t="inlineStr">
        <is>
          <t xml:space="preserve"> </t>
        </is>
      </c>
      <c r="D104" s="4" t="inlineStr">
        <is>
          <t xml:space="preserve"> </t>
        </is>
      </c>
    </row>
    <row r="105">
      <c r="A105" s="3" t="inlineStr">
        <is>
          <t>Principal Transaction Revenue [Line Items]</t>
        </is>
      </c>
      <c r="B105" s="4" t="inlineStr">
        <is>
          <t xml:space="preserve"> </t>
        </is>
      </c>
      <c r="C105" s="4" t="inlineStr">
        <is>
          <t xml:space="preserve"> </t>
        </is>
      </c>
      <c r="D105" s="4" t="inlineStr">
        <is>
          <t xml:space="preserve"> </t>
        </is>
      </c>
    </row>
    <row r="106">
      <c r="A106" s="4" t="inlineStr">
        <is>
          <t>Revenue</t>
        </is>
      </c>
      <c r="B106" s="7" t="n">
        <v>447.5</v>
      </c>
      <c r="C106" s="7" t="n">
        <v>453.3</v>
      </c>
      <c r="D106" s="7" t="n">
        <v>450.8</v>
      </c>
    </row>
    <row r="107">
      <c r="A107" s="4" t="inlineStr">
        <is>
          <t>Operating Segments | Liberty Networks | Total residential revenue</t>
        </is>
      </c>
      <c r="B107" s="4" t="inlineStr">
        <is>
          <t xml:space="preserve"> </t>
        </is>
      </c>
      <c r="C107" s="4" t="inlineStr">
        <is>
          <t xml:space="preserve"> </t>
        </is>
      </c>
      <c r="D107" s="4" t="inlineStr">
        <is>
          <t xml:space="preserve"> </t>
        </is>
      </c>
    </row>
    <row r="108">
      <c r="A108" s="3" t="inlineStr">
        <is>
          <t>Principal Transaction Revenue [Line Items]</t>
        </is>
      </c>
      <c r="B108" s="4" t="inlineStr">
        <is>
          <t xml:space="preserve"> </t>
        </is>
      </c>
      <c r="C108" s="4" t="inlineStr">
        <is>
          <t xml:space="preserve"> </t>
        </is>
      </c>
      <c r="D108" s="4" t="inlineStr">
        <is>
          <t xml:space="preserve"> </t>
        </is>
      </c>
    </row>
    <row r="109">
      <c r="A109" s="4" t="inlineStr">
        <is>
          <t>Revenue</t>
        </is>
      </c>
      <c r="B109" s="6" t="n">
        <v>0</v>
      </c>
      <c r="C109" s="6" t="n">
        <v>0</v>
      </c>
      <c r="D109" s="6" t="n">
        <v>0</v>
      </c>
    </row>
    <row r="110">
      <c r="A110" s="4" t="inlineStr">
        <is>
          <t>Operating Segments | Liberty Networks | Total residential fixed revenue</t>
        </is>
      </c>
      <c r="B110" s="4" t="inlineStr">
        <is>
          <t xml:space="preserve"> </t>
        </is>
      </c>
      <c r="C110" s="4" t="inlineStr">
        <is>
          <t xml:space="preserve"> </t>
        </is>
      </c>
      <c r="D110" s="4" t="inlineStr">
        <is>
          <t xml:space="preserve"> </t>
        </is>
      </c>
    </row>
    <row r="111">
      <c r="A111" s="3" t="inlineStr">
        <is>
          <t>Principal Transaction Revenue [Line Items]</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Operating Segments | Liberty Networks | Subscription revenue</t>
        </is>
      </c>
      <c r="B113" s="4" t="inlineStr">
        <is>
          <t xml:space="preserve"> </t>
        </is>
      </c>
      <c r="C113" s="4" t="inlineStr">
        <is>
          <t xml:space="preserve"> </t>
        </is>
      </c>
      <c r="D113" s="4" t="inlineStr">
        <is>
          <t xml:space="preserve"> </t>
        </is>
      </c>
    </row>
    <row r="114">
      <c r="A114" s="3" t="inlineStr">
        <is>
          <t>Principal Transaction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Operating Segments | Liberty Networks | Non-subscription revenue</t>
        </is>
      </c>
      <c r="B116" s="4" t="inlineStr">
        <is>
          <t xml:space="preserve"> </t>
        </is>
      </c>
      <c r="C116" s="4" t="inlineStr">
        <is>
          <t xml:space="preserve"> </t>
        </is>
      </c>
      <c r="D116" s="4" t="inlineStr">
        <is>
          <t xml:space="preserve"> </t>
        </is>
      </c>
    </row>
    <row r="117">
      <c r="A117" s="3" t="inlineStr">
        <is>
          <t>Principal Transaction Revenue [Line Items]</t>
        </is>
      </c>
      <c r="B117" s="4" t="inlineStr">
        <is>
          <t xml:space="preserve"> </t>
        </is>
      </c>
      <c r="C117" s="4" t="inlineStr">
        <is>
          <t xml:space="preserve"> </t>
        </is>
      </c>
      <c r="D117" s="4" t="inlineStr">
        <is>
          <t xml:space="preserve"> </t>
        </is>
      </c>
    </row>
    <row r="118">
      <c r="A118" s="4" t="inlineStr">
        <is>
          <t>Revenue</t>
        </is>
      </c>
      <c r="B118" s="6" t="n">
        <v>0</v>
      </c>
      <c r="C118" s="6" t="n">
        <v>0</v>
      </c>
      <c r="D118" s="6" t="n">
        <v>0</v>
      </c>
    </row>
    <row r="119">
      <c r="A119" s="4" t="inlineStr">
        <is>
          <t>Operating Segments | Liberty Networks | Total residential mobile revenue</t>
        </is>
      </c>
      <c r="B119" s="4" t="inlineStr">
        <is>
          <t xml:space="preserve"> </t>
        </is>
      </c>
      <c r="C119" s="4" t="inlineStr">
        <is>
          <t xml:space="preserve"> </t>
        </is>
      </c>
      <c r="D119" s="4" t="inlineStr">
        <is>
          <t xml:space="preserve"> </t>
        </is>
      </c>
    </row>
    <row r="120">
      <c r="A120" s="3" t="inlineStr">
        <is>
          <t>Principal Transaction Revenue [Line Items]</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Operating Segments | Liberty Networks | Service revenue</t>
        </is>
      </c>
      <c r="B122" s="4" t="inlineStr">
        <is>
          <t xml:space="preserve"> </t>
        </is>
      </c>
      <c r="C122" s="4" t="inlineStr">
        <is>
          <t xml:space="preserve"> </t>
        </is>
      </c>
      <c r="D122" s="4" t="inlineStr">
        <is>
          <t xml:space="preserve"> </t>
        </is>
      </c>
    </row>
    <row r="123">
      <c r="A123" s="3" t="inlineStr">
        <is>
          <t>Principal Transaction Revenue [Line Items]</t>
        </is>
      </c>
      <c r="B123" s="4" t="inlineStr">
        <is>
          <t xml:space="preserve"> </t>
        </is>
      </c>
      <c r="C123" s="4" t="inlineStr">
        <is>
          <t xml:space="preserve"> </t>
        </is>
      </c>
      <c r="D123" s="4" t="inlineStr">
        <is>
          <t xml:space="preserve"> </t>
        </is>
      </c>
    </row>
    <row r="124">
      <c r="A124" s="4" t="inlineStr">
        <is>
          <t>Revenue</t>
        </is>
      </c>
      <c r="B124" s="6" t="n">
        <v>0</v>
      </c>
      <c r="C124" s="6" t="n">
        <v>0</v>
      </c>
      <c r="D124" s="6" t="n">
        <v>0</v>
      </c>
    </row>
    <row r="125">
      <c r="A125" s="4" t="inlineStr">
        <is>
          <t>Operating Segments | Liberty Networks | Interconnect, inbound roaming ,equipment sales and other</t>
        </is>
      </c>
      <c r="B125" s="4" t="inlineStr">
        <is>
          <t xml:space="preserve"> </t>
        </is>
      </c>
      <c r="C125" s="4" t="inlineStr">
        <is>
          <t xml:space="preserve"> </t>
        </is>
      </c>
      <c r="D125" s="4" t="inlineStr">
        <is>
          <t xml:space="preserve"> </t>
        </is>
      </c>
    </row>
    <row r="126">
      <c r="A126" s="3" t="inlineStr">
        <is>
          <t>Principal Transaction Revenue [Line Items]</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Operating Segments | Liberty Networks | B2B revenue</t>
        </is>
      </c>
      <c r="B128" s="4" t="inlineStr">
        <is>
          <t xml:space="preserve"> </t>
        </is>
      </c>
      <c r="C128" s="4" t="inlineStr">
        <is>
          <t xml:space="preserve"> </t>
        </is>
      </c>
      <c r="D128" s="4" t="inlineStr">
        <is>
          <t xml:space="preserve"> </t>
        </is>
      </c>
    </row>
    <row r="129">
      <c r="A129" s="3" t="inlineStr">
        <is>
          <t>Principal Transaction Revenue [Line Items]</t>
        </is>
      </c>
      <c r="B129" s="4" t="inlineStr">
        <is>
          <t xml:space="preserve"> </t>
        </is>
      </c>
      <c r="C129" s="4" t="inlineStr">
        <is>
          <t xml:space="preserve"> </t>
        </is>
      </c>
      <c r="D129" s="4" t="inlineStr">
        <is>
          <t xml:space="preserve"> </t>
        </is>
      </c>
    </row>
    <row r="130">
      <c r="A130" s="4" t="inlineStr">
        <is>
          <t>Revenue</t>
        </is>
      </c>
      <c r="B130" s="7" t="n">
        <v>447.5</v>
      </c>
      <c r="C130" s="7" t="n">
        <v>453.3</v>
      </c>
      <c r="D130" s="7" t="n">
        <v>450.8</v>
      </c>
    </row>
    <row r="131">
      <c r="A131" s="4" t="inlineStr">
        <is>
          <t>Operating Segments | Liberty Networks | Other revenue</t>
        </is>
      </c>
      <c r="B131" s="4" t="inlineStr">
        <is>
          <t xml:space="preserve"> </t>
        </is>
      </c>
      <c r="C131" s="4" t="inlineStr">
        <is>
          <t xml:space="preserve"> </t>
        </is>
      </c>
      <c r="D131" s="4" t="inlineStr">
        <is>
          <t xml:space="preserve"> </t>
        </is>
      </c>
    </row>
    <row r="132">
      <c r="A132" s="3" t="inlineStr">
        <is>
          <t>Principal Transaction Revenue [Line Items]</t>
        </is>
      </c>
      <c r="B132" s="4" t="inlineStr">
        <is>
          <t xml:space="preserve"> </t>
        </is>
      </c>
      <c r="C132" s="4" t="inlineStr">
        <is>
          <t xml:space="preserve"> </t>
        </is>
      </c>
      <c r="D132" s="4" t="inlineStr">
        <is>
          <t xml:space="preserve"> </t>
        </is>
      </c>
    </row>
    <row r="133">
      <c r="A133" s="4" t="inlineStr">
        <is>
          <t>Revenue</t>
        </is>
      </c>
      <c r="B133" s="6" t="n">
        <v>0</v>
      </c>
      <c r="C133" s="6" t="n">
        <v>0</v>
      </c>
      <c r="D133" s="6" t="n">
        <v>0</v>
      </c>
    </row>
    <row r="134">
      <c r="A134" s="4" t="inlineStr">
        <is>
          <t>Operating Segments | Liberty Puerto Rico</t>
        </is>
      </c>
      <c r="B134" s="4" t="inlineStr">
        <is>
          <t xml:space="preserve"> </t>
        </is>
      </c>
      <c r="C134" s="4" t="inlineStr">
        <is>
          <t xml:space="preserve"> </t>
        </is>
      </c>
      <c r="D134" s="4" t="inlineStr">
        <is>
          <t xml:space="preserve"> </t>
        </is>
      </c>
    </row>
    <row r="135">
      <c r="A135" s="3" t="inlineStr">
        <is>
          <t>Principal Transaction Revenue [Line Items]</t>
        </is>
      </c>
      <c r="B135" s="4" t="inlineStr">
        <is>
          <t xml:space="preserve"> </t>
        </is>
      </c>
      <c r="C135" s="4" t="inlineStr">
        <is>
          <t xml:space="preserve"> </t>
        </is>
      </c>
      <c r="D135" s="4" t="inlineStr">
        <is>
          <t xml:space="preserve"> </t>
        </is>
      </c>
    </row>
    <row r="136">
      <c r="A136" s="4" t="inlineStr">
        <is>
          <t>Revenue</t>
        </is>
      </c>
      <c r="B136" s="7" t="n">
        <v>1260.5</v>
      </c>
      <c r="C136" s="7" t="n">
        <v>1417.7</v>
      </c>
      <c r="D136" s="7" t="n">
        <v>1463.6</v>
      </c>
    </row>
    <row r="137">
      <c r="A137" s="4" t="inlineStr">
        <is>
          <t>Operating Segments | Liberty Puerto Rico | Total residential revenue</t>
        </is>
      </c>
      <c r="B137" s="4" t="inlineStr">
        <is>
          <t xml:space="preserve"> </t>
        </is>
      </c>
      <c r="C137" s="4" t="inlineStr">
        <is>
          <t xml:space="preserve"> </t>
        </is>
      </c>
      <c r="D137" s="4" t="inlineStr">
        <is>
          <t xml:space="preserve"> </t>
        </is>
      </c>
    </row>
    <row r="138">
      <c r="A138" s="3" t="inlineStr">
        <is>
          <t>Principal Transaction Revenue [Line Items]</t>
        </is>
      </c>
      <c r="B138" s="4" t="inlineStr">
        <is>
          <t xml:space="preserve"> </t>
        </is>
      </c>
      <c r="C138" s="4" t="inlineStr">
        <is>
          <t xml:space="preserve"> </t>
        </is>
      </c>
      <c r="D138" s="4" t="inlineStr">
        <is>
          <t xml:space="preserve"> </t>
        </is>
      </c>
    </row>
    <row r="139">
      <c r="A139" s="4" t="inlineStr">
        <is>
          <t>Revenue</t>
        </is>
      </c>
      <c r="B139" s="7" t="n">
        <v>1020.2</v>
      </c>
      <c r="C139" s="7" t="n">
        <v>1152.9</v>
      </c>
      <c r="D139" s="7" t="n">
        <v>1189.3</v>
      </c>
    </row>
    <row r="140">
      <c r="A140" s="4" t="inlineStr">
        <is>
          <t>Operating Segments | Liberty Puerto Rico | Total residential fixed revenue</t>
        </is>
      </c>
      <c r="B140" s="4" t="inlineStr">
        <is>
          <t xml:space="preserve"> </t>
        </is>
      </c>
      <c r="C140" s="4" t="inlineStr">
        <is>
          <t xml:space="preserve"> </t>
        </is>
      </c>
      <c r="D140" s="4" t="inlineStr">
        <is>
          <t xml:space="preserve"> </t>
        </is>
      </c>
    </row>
    <row r="141">
      <c r="A141" s="3" t="inlineStr">
        <is>
          <t>Principal Transaction Revenue [Line Items]</t>
        </is>
      </c>
      <c r="B141" s="4" t="inlineStr">
        <is>
          <t xml:space="preserve"> </t>
        </is>
      </c>
      <c r="C141" s="4" t="inlineStr">
        <is>
          <t xml:space="preserve"> </t>
        </is>
      </c>
      <c r="D141" s="4" t="inlineStr">
        <is>
          <t xml:space="preserve"> </t>
        </is>
      </c>
    </row>
    <row r="142">
      <c r="A142" s="4" t="inlineStr">
        <is>
          <t>Revenue</t>
        </is>
      </c>
      <c r="B142" s="7" t="n">
        <v>497.8</v>
      </c>
      <c r="C142" s="7" t="n">
        <v>504.2</v>
      </c>
      <c r="D142" s="7" t="n">
        <v>479.4</v>
      </c>
    </row>
    <row r="143">
      <c r="A143" s="4" t="inlineStr">
        <is>
          <t>Operating Segments | Liberty Puerto Rico | Subscription revenue</t>
        </is>
      </c>
      <c r="B143" s="4" t="inlineStr">
        <is>
          <t xml:space="preserve"> </t>
        </is>
      </c>
      <c r="C143" s="4" t="inlineStr">
        <is>
          <t xml:space="preserve"> </t>
        </is>
      </c>
      <c r="D143" s="4" t="inlineStr">
        <is>
          <t xml:space="preserve"> </t>
        </is>
      </c>
    </row>
    <row r="144">
      <c r="A144" s="3" t="inlineStr">
        <is>
          <t>Principal Transaction Revenue [Line Items]</t>
        </is>
      </c>
      <c r="B144" s="4" t="inlineStr">
        <is>
          <t xml:space="preserve"> </t>
        </is>
      </c>
      <c r="C144" s="4" t="inlineStr">
        <is>
          <t xml:space="preserve"> </t>
        </is>
      </c>
      <c r="D144" s="4" t="inlineStr">
        <is>
          <t xml:space="preserve"> </t>
        </is>
      </c>
    </row>
    <row r="145">
      <c r="A145" s="4" t="inlineStr">
        <is>
          <t>Revenue</t>
        </is>
      </c>
      <c r="B145" s="7" t="n">
        <v>474.5</v>
      </c>
      <c r="C145" s="7" t="n">
        <v>478.7</v>
      </c>
      <c r="D145" s="7" t="n">
        <v>457.3</v>
      </c>
    </row>
    <row r="146">
      <c r="A146" s="4" t="inlineStr">
        <is>
          <t>Operating Segments | Liberty Puerto Rico | Non-subscription revenue</t>
        </is>
      </c>
      <c r="B146" s="4" t="inlineStr">
        <is>
          <t xml:space="preserve"> </t>
        </is>
      </c>
      <c r="C146" s="4" t="inlineStr">
        <is>
          <t xml:space="preserve"> </t>
        </is>
      </c>
      <c r="D146" s="4" t="inlineStr">
        <is>
          <t xml:space="preserve"> </t>
        </is>
      </c>
    </row>
    <row r="147">
      <c r="A147" s="3" t="inlineStr">
        <is>
          <t>Principal Transaction Revenue [Line Items]</t>
        </is>
      </c>
      <c r="B147" s="4" t="inlineStr">
        <is>
          <t xml:space="preserve"> </t>
        </is>
      </c>
      <c r="C147" s="4" t="inlineStr">
        <is>
          <t xml:space="preserve"> </t>
        </is>
      </c>
      <c r="D147" s="4" t="inlineStr">
        <is>
          <t xml:space="preserve"> </t>
        </is>
      </c>
    </row>
    <row r="148">
      <c r="A148" s="4" t="inlineStr">
        <is>
          <t>Revenue</t>
        </is>
      </c>
      <c r="B148" s="7" t="n">
        <v>23.3</v>
      </c>
      <c r="C148" s="7" t="n">
        <v>25.5</v>
      </c>
      <c r="D148" s="7" t="n">
        <v>22.1</v>
      </c>
    </row>
    <row r="149">
      <c r="A149" s="4" t="inlineStr">
        <is>
          <t>Operating Segments | Liberty Puerto Rico | Total residential mobile revenue</t>
        </is>
      </c>
      <c r="B149" s="4" t="inlineStr">
        <is>
          <t xml:space="preserve"> </t>
        </is>
      </c>
      <c r="C149" s="4" t="inlineStr">
        <is>
          <t xml:space="preserve"> </t>
        </is>
      </c>
      <c r="D149" s="4" t="inlineStr">
        <is>
          <t xml:space="preserve"> </t>
        </is>
      </c>
    </row>
    <row r="150">
      <c r="A150" s="3" t="inlineStr">
        <is>
          <t>Principal Transaction Revenue [Line Items]</t>
        </is>
      </c>
      <c r="B150" s="4" t="inlineStr">
        <is>
          <t xml:space="preserve"> </t>
        </is>
      </c>
      <c r="C150" s="4" t="inlineStr">
        <is>
          <t xml:space="preserve"> </t>
        </is>
      </c>
      <c r="D150" s="4" t="inlineStr">
        <is>
          <t xml:space="preserve"> </t>
        </is>
      </c>
    </row>
    <row r="151">
      <c r="A151" s="4" t="inlineStr">
        <is>
          <t>Revenue</t>
        </is>
      </c>
      <c r="B151" s="7" t="n">
        <v>522.4</v>
      </c>
      <c r="C151" s="7" t="n">
        <v>648.7</v>
      </c>
      <c r="D151" s="7" t="n">
        <v>709.9</v>
      </c>
    </row>
    <row r="152">
      <c r="A152" s="4" t="inlineStr">
        <is>
          <t>Operating Segments | Liberty Puerto Rico | Service revenue</t>
        </is>
      </c>
      <c r="B152" s="4" t="inlineStr">
        <is>
          <t xml:space="preserve"> </t>
        </is>
      </c>
      <c r="C152" s="4" t="inlineStr">
        <is>
          <t xml:space="preserve"> </t>
        </is>
      </c>
      <c r="D152" s="4" t="inlineStr">
        <is>
          <t xml:space="preserve"> </t>
        </is>
      </c>
    </row>
    <row r="153">
      <c r="A153" s="3" t="inlineStr">
        <is>
          <t>Principal Transaction Revenue [Line Items]</t>
        </is>
      </c>
      <c r="B153" s="4" t="inlineStr">
        <is>
          <t xml:space="preserve"> </t>
        </is>
      </c>
      <c r="C153" s="4" t="inlineStr">
        <is>
          <t xml:space="preserve"> </t>
        </is>
      </c>
      <c r="D153" s="4" t="inlineStr">
        <is>
          <t xml:space="preserve"> </t>
        </is>
      </c>
    </row>
    <row r="154">
      <c r="A154" s="4" t="inlineStr">
        <is>
          <t>Revenue</t>
        </is>
      </c>
      <c r="B154" s="7" t="n">
        <v>333.4</v>
      </c>
      <c r="C154" s="7" t="n">
        <v>398.7</v>
      </c>
      <c r="D154" s="7" t="n">
        <v>441.5</v>
      </c>
    </row>
    <row r="155">
      <c r="A155" s="4" t="inlineStr">
        <is>
          <t>Operating Segments | Liberty Puerto Rico | Interconnect, inbound roaming ,equipment sales and other</t>
        </is>
      </c>
      <c r="B155" s="4" t="inlineStr">
        <is>
          <t xml:space="preserve"> </t>
        </is>
      </c>
      <c r="C155" s="4" t="inlineStr">
        <is>
          <t xml:space="preserve"> </t>
        </is>
      </c>
      <c r="D155" s="4" t="inlineStr">
        <is>
          <t xml:space="preserve"> </t>
        </is>
      </c>
    </row>
    <row r="156">
      <c r="A156" s="3" t="inlineStr">
        <is>
          <t>Principal Transaction Revenue [Line Items]</t>
        </is>
      </c>
      <c r="B156" s="4" t="inlineStr">
        <is>
          <t xml:space="preserve"> </t>
        </is>
      </c>
      <c r="C156" s="4" t="inlineStr">
        <is>
          <t xml:space="preserve"> </t>
        </is>
      </c>
      <c r="D156" s="4" t="inlineStr">
        <is>
          <t xml:space="preserve"> </t>
        </is>
      </c>
    </row>
    <row r="157">
      <c r="A157" s="4" t="inlineStr">
        <is>
          <t>Revenue</t>
        </is>
      </c>
      <c r="B157" s="6" t="n">
        <v>189</v>
      </c>
      <c r="C157" s="6" t="n">
        <v>250</v>
      </c>
      <c r="D157" s="7" t="n">
        <v>268.4</v>
      </c>
    </row>
    <row r="158">
      <c r="A158" s="4" t="inlineStr">
        <is>
          <t>Operating Segments | Liberty Puerto Rico | B2B revenue</t>
        </is>
      </c>
      <c r="B158" s="4" t="inlineStr">
        <is>
          <t xml:space="preserve"> </t>
        </is>
      </c>
      <c r="C158" s="4" t="inlineStr">
        <is>
          <t xml:space="preserve"> </t>
        </is>
      </c>
      <c r="D158" s="4" t="inlineStr">
        <is>
          <t xml:space="preserve"> </t>
        </is>
      </c>
    </row>
    <row r="159">
      <c r="A159" s="3" t="inlineStr">
        <is>
          <t>Principal Transaction Revenue [Line Items]</t>
        </is>
      </c>
      <c r="B159" s="4" t="inlineStr">
        <is>
          <t xml:space="preserve"> </t>
        </is>
      </c>
      <c r="C159" s="4" t="inlineStr">
        <is>
          <t xml:space="preserve"> </t>
        </is>
      </c>
      <c r="D159" s="4" t="inlineStr">
        <is>
          <t xml:space="preserve"> </t>
        </is>
      </c>
    </row>
    <row r="160">
      <c r="A160" s="4" t="inlineStr">
        <is>
          <t>Revenue</t>
        </is>
      </c>
      <c r="B160" s="7" t="n">
        <v>206.7</v>
      </c>
      <c r="C160" s="7" t="n">
        <v>224.3</v>
      </c>
      <c r="D160" s="7" t="n">
        <v>220.6</v>
      </c>
    </row>
    <row r="161">
      <c r="A161" s="4" t="inlineStr">
        <is>
          <t>Operating Segments | Liberty Puerto Rico | Other revenue</t>
        </is>
      </c>
      <c r="B161" s="4" t="inlineStr">
        <is>
          <t xml:space="preserve"> </t>
        </is>
      </c>
      <c r="C161" s="4" t="inlineStr">
        <is>
          <t xml:space="preserve"> </t>
        </is>
      </c>
      <c r="D161" s="4" t="inlineStr">
        <is>
          <t xml:space="preserve"> </t>
        </is>
      </c>
    </row>
    <row r="162">
      <c r="A162" s="3" t="inlineStr">
        <is>
          <t>Principal Transaction Revenue [Line Items]</t>
        </is>
      </c>
      <c r="B162" s="4" t="inlineStr">
        <is>
          <t xml:space="preserve"> </t>
        </is>
      </c>
      <c r="C162" s="4" t="inlineStr">
        <is>
          <t xml:space="preserve"> </t>
        </is>
      </c>
      <c r="D162" s="4" t="inlineStr">
        <is>
          <t xml:space="preserve"> </t>
        </is>
      </c>
    </row>
    <row r="163">
      <c r="A163" s="4" t="inlineStr">
        <is>
          <t>Revenue</t>
        </is>
      </c>
      <c r="B163" s="7" t="n">
        <v>33.6</v>
      </c>
      <c r="C163" s="7" t="n">
        <v>40.5</v>
      </c>
      <c r="D163" s="7" t="n">
        <v>53.7</v>
      </c>
    </row>
    <row r="164">
      <c r="A164" s="4" t="inlineStr">
        <is>
          <t>Operating Segments | Liberty Costa Rica</t>
        </is>
      </c>
      <c r="B164" s="4" t="inlineStr">
        <is>
          <t xml:space="preserve"> </t>
        </is>
      </c>
      <c r="C164" s="4" t="inlineStr">
        <is>
          <t xml:space="preserve"> </t>
        </is>
      </c>
      <c r="D164" s="4" t="inlineStr">
        <is>
          <t xml:space="preserve"> </t>
        </is>
      </c>
    </row>
    <row r="165">
      <c r="A165" s="3" t="inlineStr">
        <is>
          <t>Principal Transaction Revenue [Line Items]</t>
        </is>
      </c>
      <c r="B165" s="4" t="inlineStr">
        <is>
          <t xml:space="preserve"> </t>
        </is>
      </c>
      <c r="C165" s="4" t="inlineStr">
        <is>
          <t xml:space="preserve"> </t>
        </is>
      </c>
      <c r="D165" s="4" t="inlineStr">
        <is>
          <t xml:space="preserve"> </t>
        </is>
      </c>
    </row>
    <row r="166">
      <c r="A166" s="4" t="inlineStr">
        <is>
          <t>Revenue</t>
        </is>
      </c>
      <c r="B166" s="7" t="n">
        <v>613.1</v>
      </c>
      <c r="C166" s="7" t="n">
        <v>547.9</v>
      </c>
      <c r="D166" s="7" t="n">
        <v>441.3</v>
      </c>
    </row>
    <row r="167">
      <c r="A167" s="4" t="inlineStr">
        <is>
          <t>Operating Segments | Liberty Costa Rica | Total residential revenue</t>
        </is>
      </c>
      <c r="B167" s="4" t="inlineStr">
        <is>
          <t xml:space="preserve"> </t>
        </is>
      </c>
      <c r="C167" s="4" t="inlineStr">
        <is>
          <t xml:space="preserve"> </t>
        </is>
      </c>
      <c r="D167" s="4" t="inlineStr">
        <is>
          <t xml:space="preserve"> </t>
        </is>
      </c>
    </row>
    <row r="168">
      <c r="A168" s="3" t="inlineStr">
        <is>
          <t>Principal Transaction Revenue [Line Items]</t>
        </is>
      </c>
      <c r="B168" s="4" t="inlineStr">
        <is>
          <t xml:space="preserve"> </t>
        </is>
      </c>
      <c r="C168" s="4" t="inlineStr">
        <is>
          <t xml:space="preserve"> </t>
        </is>
      </c>
      <c r="D168" s="4" t="inlineStr">
        <is>
          <t xml:space="preserve"> </t>
        </is>
      </c>
    </row>
    <row r="169">
      <c r="A169" s="4" t="inlineStr">
        <is>
          <t>Revenue</t>
        </is>
      </c>
      <c r="B169" s="7" t="n">
        <v>537.2</v>
      </c>
      <c r="C169" s="7" t="n">
        <v>480.9</v>
      </c>
      <c r="D169" s="7" t="n">
        <v>396.5</v>
      </c>
    </row>
    <row r="170">
      <c r="A170" s="4" t="inlineStr">
        <is>
          <t>Operating Segments | Liberty Costa Rica | Total residential fixed revenue</t>
        </is>
      </c>
      <c r="B170" s="4" t="inlineStr">
        <is>
          <t xml:space="preserve"> </t>
        </is>
      </c>
      <c r="C170" s="4" t="inlineStr">
        <is>
          <t xml:space="preserve"> </t>
        </is>
      </c>
      <c r="D170" s="4" t="inlineStr">
        <is>
          <t xml:space="preserve"> </t>
        </is>
      </c>
    </row>
    <row r="171">
      <c r="A171" s="3" t="inlineStr">
        <is>
          <t>Principal Transaction Revenue [Line Items]</t>
        </is>
      </c>
      <c r="B171" s="4" t="inlineStr">
        <is>
          <t xml:space="preserve"> </t>
        </is>
      </c>
      <c r="C171" s="4" t="inlineStr">
        <is>
          <t xml:space="preserve"> </t>
        </is>
      </c>
      <c r="D171" s="4" t="inlineStr">
        <is>
          <t xml:space="preserve"> </t>
        </is>
      </c>
    </row>
    <row r="172">
      <c r="A172" s="4" t="inlineStr">
        <is>
          <t>Revenue</t>
        </is>
      </c>
      <c r="B172" s="7" t="n">
        <v>172.3</v>
      </c>
      <c r="C172" s="7" t="n">
        <v>158.6</v>
      </c>
      <c r="D172" s="7" t="n">
        <v>136.6</v>
      </c>
    </row>
    <row r="173">
      <c r="A173" s="4" t="inlineStr">
        <is>
          <t>Operating Segments | Liberty Costa Rica | Subscription revenue</t>
        </is>
      </c>
      <c r="B173" s="4" t="inlineStr">
        <is>
          <t xml:space="preserve"> </t>
        </is>
      </c>
      <c r="C173" s="4" t="inlineStr">
        <is>
          <t xml:space="preserve"> </t>
        </is>
      </c>
      <c r="D173" s="4" t="inlineStr">
        <is>
          <t xml:space="preserve"> </t>
        </is>
      </c>
    </row>
    <row r="174">
      <c r="A174" s="3" t="inlineStr">
        <is>
          <t>Principal Transaction Revenue [Line Items]</t>
        </is>
      </c>
      <c r="B174" s="4" t="inlineStr">
        <is>
          <t xml:space="preserve"> </t>
        </is>
      </c>
      <c r="C174" s="4" t="inlineStr">
        <is>
          <t xml:space="preserve"> </t>
        </is>
      </c>
      <c r="D174" s="4" t="inlineStr">
        <is>
          <t xml:space="preserve"> </t>
        </is>
      </c>
    </row>
    <row r="175">
      <c r="A175" s="4" t="inlineStr">
        <is>
          <t>Revenue</t>
        </is>
      </c>
      <c r="B175" s="7" t="n">
        <v>137.1</v>
      </c>
      <c r="C175" s="7" t="n">
        <v>144.3</v>
      </c>
      <c r="D175" s="7" t="n">
        <v>131.5</v>
      </c>
    </row>
    <row r="176">
      <c r="A176" s="4" t="inlineStr">
        <is>
          <t>Operating Segments | Liberty Costa Rica | Non-subscription revenue</t>
        </is>
      </c>
      <c r="B176" s="4" t="inlineStr">
        <is>
          <t xml:space="preserve"> </t>
        </is>
      </c>
      <c r="C176" s="4" t="inlineStr">
        <is>
          <t xml:space="preserve"> </t>
        </is>
      </c>
      <c r="D176" s="4" t="inlineStr">
        <is>
          <t xml:space="preserve"> </t>
        </is>
      </c>
    </row>
    <row r="177">
      <c r="A177" s="3" t="inlineStr">
        <is>
          <t>Principal Transaction Revenue [Line Items]</t>
        </is>
      </c>
      <c r="B177" s="4" t="inlineStr">
        <is>
          <t xml:space="preserve"> </t>
        </is>
      </c>
      <c r="C177" s="4" t="inlineStr">
        <is>
          <t xml:space="preserve"> </t>
        </is>
      </c>
      <c r="D177" s="4" t="inlineStr">
        <is>
          <t xml:space="preserve"> </t>
        </is>
      </c>
    </row>
    <row r="178">
      <c r="A178" s="4" t="inlineStr">
        <is>
          <t>Revenue</t>
        </is>
      </c>
      <c r="B178" s="7" t="n">
        <v>35.2</v>
      </c>
      <c r="C178" s="7" t="n">
        <v>14.3</v>
      </c>
      <c r="D178" s="7" t="n">
        <v>5.1</v>
      </c>
    </row>
    <row r="179">
      <c r="A179" s="4" t="inlineStr">
        <is>
          <t>Operating Segments | Liberty Costa Rica | Total residential mobile revenue</t>
        </is>
      </c>
      <c r="B179" s="4" t="inlineStr">
        <is>
          <t xml:space="preserve"> </t>
        </is>
      </c>
      <c r="C179" s="4" t="inlineStr">
        <is>
          <t xml:space="preserve"> </t>
        </is>
      </c>
      <c r="D179" s="4" t="inlineStr">
        <is>
          <t xml:space="preserve"> </t>
        </is>
      </c>
    </row>
    <row r="180">
      <c r="A180" s="3" t="inlineStr">
        <is>
          <t>Principal Transaction Revenue [Line Items]</t>
        </is>
      </c>
      <c r="B180" s="4" t="inlineStr">
        <is>
          <t xml:space="preserve"> </t>
        </is>
      </c>
      <c r="C180" s="4" t="inlineStr">
        <is>
          <t xml:space="preserve"> </t>
        </is>
      </c>
      <c r="D180" s="4" t="inlineStr">
        <is>
          <t xml:space="preserve"> </t>
        </is>
      </c>
    </row>
    <row r="181">
      <c r="A181" s="4" t="inlineStr">
        <is>
          <t>Revenue</t>
        </is>
      </c>
      <c r="B181" s="7" t="n">
        <v>364.9</v>
      </c>
      <c r="C181" s="7" t="n">
        <v>322.3</v>
      </c>
      <c r="D181" s="7" t="n">
        <v>259.9</v>
      </c>
    </row>
    <row r="182">
      <c r="A182" s="4" t="inlineStr">
        <is>
          <t>Operating Segments | Liberty Costa Rica | Service revenue</t>
        </is>
      </c>
      <c r="B182" s="4" t="inlineStr">
        <is>
          <t xml:space="preserve"> </t>
        </is>
      </c>
      <c r="C182" s="4" t="inlineStr">
        <is>
          <t xml:space="preserve"> </t>
        </is>
      </c>
      <c r="D182" s="4" t="inlineStr">
        <is>
          <t xml:space="preserve"> </t>
        </is>
      </c>
    </row>
    <row r="183">
      <c r="A183" s="3" t="inlineStr">
        <is>
          <t>Principal Transaction Revenue [Line Items]</t>
        </is>
      </c>
      <c r="B183" s="4" t="inlineStr">
        <is>
          <t xml:space="preserve"> </t>
        </is>
      </c>
      <c r="C183" s="4" t="inlineStr">
        <is>
          <t xml:space="preserve"> </t>
        </is>
      </c>
      <c r="D183" s="4" t="inlineStr">
        <is>
          <t xml:space="preserve"> </t>
        </is>
      </c>
    </row>
    <row r="184">
      <c r="A184" s="4" t="inlineStr">
        <is>
          <t>Revenue</t>
        </is>
      </c>
      <c r="B184" s="6" t="n">
        <v>276</v>
      </c>
      <c r="C184" s="7" t="n">
        <v>242.1</v>
      </c>
      <c r="D184" s="7" t="n">
        <v>195.1</v>
      </c>
    </row>
    <row r="185">
      <c r="A185" s="4" t="inlineStr">
        <is>
          <t>Operating Segments | Liberty Costa Rica | Interconnect, inbound roaming ,equipment sales and other</t>
        </is>
      </c>
      <c r="B185" s="4" t="inlineStr">
        <is>
          <t xml:space="preserve"> </t>
        </is>
      </c>
      <c r="C185" s="4" t="inlineStr">
        <is>
          <t xml:space="preserve"> </t>
        </is>
      </c>
      <c r="D185" s="4" t="inlineStr">
        <is>
          <t xml:space="preserve"> </t>
        </is>
      </c>
    </row>
    <row r="186">
      <c r="A186" s="3" t="inlineStr">
        <is>
          <t>Principal Transaction Revenue [Line Items]</t>
        </is>
      </c>
      <c r="B186" s="4" t="inlineStr">
        <is>
          <t xml:space="preserve"> </t>
        </is>
      </c>
      <c r="C186" s="4" t="inlineStr">
        <is>
          <t xml:space="preserve"> </t>
        </is>
      </c>
      <c r="D186" s="4" t="inlineStr">
        <is>
          <t xml:space="preserve"> </t>
        </is>
      </c>
    </row>
    <row r="187">
      <c r="A187" s="4" t="inlineStr">
        <is>
          <t>Revenue</t>
        </is>
      </c>
      <c r="B187" s="7" t="n">
        <v>88.90000000000001</v>
      </c>
      <c r="C187" s="7" t="n">
        <v>80.2</v>
      </c>
      <c r="D187" s="7" t="n">
        <v>64.8</v>
      </c>
    </row>
    <row r="188">
      <c r="A188" s="4" t="inlineStr">
        <is>
          <t>Operating Segments | Liberty Costa Rica | B2B revenue</t>
        </is>
      </c>
      <c r="B188" s="4" t="inlineStr">
        <is>
          <t xml:space="preserve"> </t>
        </is>
      </c>
      <c r="C188" s="4" t="inlineStr">
        <is>
          <t xml:space="preserve"> </t>
        </is>
      </c>
      <c r="D188" s="4" t="inlineStr">
        <is>
          <t xml:space="preserve"> </t>
        </is>
      </c>
    </row>
    <row r="189">
      <c r="A189" s="3" t="inlineStr">
        <is>
          <t>Principal Transaction Revenue [Line Items]</t>
        </is>
      </c>
      <c r="B189" s="4" t="inlineStr">
        <is>
          <t xml:space="preserve"> </t>
        </is>
      </c>
      <c r="C189" s="4" t="inlineStr">
        <is>
          <t xml:space="preserve"> </t>
        </is>
      </c>
      <c r="D189" s="4" t="inlineStr">
        <is>
          <t xml:space="preserve"> </t>
        </is>
      </c>
    </row>
    <row r="190">
      <c r="A190" s="4" t="inlineStr">
        <is>
          <t>Revenue</t>
        </is>
      </c>
      <c r="B190" s="7" t="n">
        <v>75.90000000000001</v>
      </c>
      <c r="C190" s="6" t="n">
        <v>67</v>
      </c>
      <c r="D190" s="7" t="n">
        <v>44.8</v>
      </c>
    </row>
    <row r="191">
      <c r="A191" s="4" t="inlineStr">
        <is>
          <t>Operating Segments | Liberty Costa Rica | Other revenue</t>
        </is>
      </c>
      <c r="B191" s="4" t="inlineStr">
        <is>
          <t xml:space="preserve"> </t>
        </is>
      </c>
      <c r="C191" s="4" t="inlineStr">
        <is>
          <t xml:space="preserve"> </t>
        </is>
      </c>
      <c r="D191" s="4" t="inlineStr">
        <is>
          <t xml:space="preserve"> </t>
        </is>
      </c>
    </row>
    <row r="192">
      <c r="A192" s="3" t="inlineStr">
        <is>
          <t>Principal Transaction Revenue [Line Items]</t>
        </is>
      </c>
      <c r="B192" s="4" t="inlineStr">
        <is>
          <t xml:space="preserve"> </t>
        </is>
      </c>
      <c r="C192" s="4" t="inlineStr">
        <is>
          <t xml:space="preserve"> </t>
        </is>
      </c>
      <c r="D192" s="4" t="inlineStr">
        <is>
          <t xml:space="preserve"> </t>
        </is>
      </c>
    </row>
    <row r="193">
      <c r="A193" s="4" t="inlineStr">
        <is>
          <t>Revenue</t>
        </is>
      </c>
      <c r="B193" s="6" t="n">
        <v>0</v>
      </c>
      <c r="C193" s="6" t="n">
        <v>0</v>
      </c>
      <c r="D193" s="6" t="n">
        <v>0</v>
      </c>
    </row>
    <row r="194">
      <c r="A194" s="4" t="inlineStr">
        <is>
          <t>Operating Segments | VTR</t>
        </is>
      </c>
      <c r="B194" s="4" t="inlineStr">
        <is>
          <t xml:space="preserve"> </t>
        </is>
      </c>
      <c r="C194" s="4" t="inlineStr">
        <is>
          <t xml:space="preserve"> </t>
        </is>
      </c>
      <c r="D194" s="4" t="inlineStr">
        <is>
          <t xml:space="preserve"> </t>
        </is>
      </c>
    </row>
    <row r="195">
      <c r="A195" s="3" t="inlineStr">
        <is>
          <t>Principal Transaction Revenue [Line Items]</t>
        </is>
      </c>
      <c r="B195" s="4" t="inlineStr">
        <is>
          <t xml:space="preserve"> </t>
        </is>
      </c>
      <c r="C195" s="4" t="inlineStr">
        <is>
          <t xml:space="preserve"> </t>
        </is>
      </c>
      <c r="D195" s="4" t="inlineStr">
        <is>
          <t xml:space="preserve"> </t>
        </is>
      </c>
    </row>
    <row r="196">
      <c r="A196" s="4" t="inlineStr">
        <is>
          <t>Revenue</t>
        </is>
      </c>
      <c r="B196" s="6" t="n">
        <v>0</v>
      </c>
      <c r="C196" s="6" t="n">
        <v>0</v>
      </c>
      <c r="D196" s="7" t="n">
        <v>450.6</v>
      </c>
    </row>
    <row r="197">
      <c r="A197" s="4" t="inlineStr">
        <is>
          <t>Operating Segments | VTR | Total residential revenue</t>
        </is>
      </c>
      <c r="B197" s="4" t="inlineStr">
        <is>
          <t xml:space="preserve"> </t>
        </is>
      </c>
      <c r="C197" s="4" t="inlineStr">
        <is>
          <t xml:space="preserve"> </t>
        </is>
      </c>
      <c r="D197" s="4" t="inlineStr">
        <is>
          <t xml:space="preserve"> </t>
        </is>
      </c>
    </row>
    <row r="198">
      <c r="A198" s="3" t="inlineStr">
        <is>
          <t>Principal Transaction Revenue [Line Items]</t>
        </is>
      </c>
      <c r="B198" s="4" t="inlineStr">
        <is>
          <t xml:space="preserve"> </t>
        </is>
      </c>
      <c r="C198" s="4" t="inlineStr">
        <is>
          <t xml:space="preserve"> </t>
        </is>
      </c>
      <c r="D198" s="4" t="inlineStr">
        <is>
          <t xml:space="preserve"> </t>
        </is>
      </c>
    </row>
    <row r="199">
      <c r="A199" s="4" t="inlineStr">
        <is>
          <t>Revenue</t>
        </is>
      </c>
      <c r="B199" s="4" t="inlineStr">
        <is>
          <t xml:space="preserve"> </t>
        </is>
      </c>
      <c r="C199" s="4" t="inlineStr">
        <is>
          <t xml:space="preserve"> </t>
        </is>
      </c>
      <c r="D199" s="7" t="n">
        <v>429.9</v>
      </c>
    </row>
    <row r="200">
      <c r="A200" s="4" t="inlineStr">
        <is>
          <t>Operating Segments | VTR | Total residential fixed revenue</t>
        </is>
      </c>
      <c r="B200" s="4" t="inlineStr">
        <is>
          <t xml:space="preserve"> </t>
        </is>
      </c>
      <c r="C200" s="4" t="inlineStr">
        <is>
          <t xml:space="preserve"> </t>
        </is>
      </c>
      <c r="D200" s="4" t="inlineStr">
        <is>
          <t xml:space="preserve"> </t>
        </is>
      </c>
    </row>
    <row r="201">
      <c r="A201" s="3" t="inlineStr">
        <is>
          <t>Principal Transaction Revenue [Line Items]</t>
        </is>
      </c>
      <c r="B201" s="4" t="inlineStr">
        <is>
          <t xml:space="preserve"> </t>
        </is>
      </c>
      <c r="C201" s="4" t="inlineStr">
        <is>
          <t xml:space="preserve"> </t>
        </is>
      </c>
      <c r="D201" s="4" t="inlineStr">
        <is>
          <t xml:space="preserve"> </t>
        </is>
      </c>
    </row>
    <row r="202">
      <c r="A202" s="4" t="inlineStr">
        <is>
          <t>Revenue</t>
        </is>
      </c>
      <c r="B202" s="4" t="inlineStr">
        <is>
          <t xml:space="preserve"> </t>
        </is>
      </c>
      <c r="C202" s="4" t="inlineStr">
        <is>
          <t xml:space="preserve"> </t>
        </is>
      </c>
      <c r="D202" s="7" t="n">
        <v>401.2</v>
      </c>
    </row>
    <row r="203">
      <c r="A203" s="4" t="inlineStr">
        <is>
          <t>Operating Segments | VTR | Subscription revenue</t>
        </is>
      </c>
      <c r="B203" s="4" t="inlineStr">
        <is>
          <t xml:space="preserve"> </t>
        </is>
      </c>
      <c r="C203" s="4" t="inlineStr">
        <is>
          <t xml:space="preserve"> </t>
        </is>
      </c>
      <c r="D203" s="4" t="inlineStr">
        <is>
          <t xml:space="preserve"> </t>
        </is>
      </c>
    </row>
    <row r="204">
      <c r="A204" s="3" t="inlineStr">
        <is>
          <t>Principal Transaction Revenue [Line Items]</t>
        </is>
      </c>
      <c r="B204" s="4" t="inlineStr">
        <is>
          <t xml:space="preserve"> </t>
        </is>
      </c>
      <c r="C204" s="4" t="inlineStr">
        <is>
          <t xml:space="preserve"> </t>
        </is>
      </c>
      <c r="D204" s="4" t="inlineStr">
        <is>
          <t xml:space="preserve"> </t>
        </is>
      </c>
    </row>
    <row r="205">
      <c r="A205" s="4" t="inlineStr">
        <is>
          <t>Revenue</t>
        </is>
      </c>
      <c r="B205" s="4" t="inlineStr">
        <is>
          <t xml:space="preserve"> </t>
        </is>
      </c>
      <c r="C205" s="4" t="inlineStr">
        <is>
          <t xml:space="preserve"> </t>
        </is>
      </c>
      <c r="D205" s="7" t="n">
        <v>392.3</v>
      </c>
    </row>
    <row r="206">
      <c r="A206" s="4" t="inlineStr">
        <is>
          <t>Operating Segments | VTR | Non-subscription revenue</t>
        </is>
      </c>
      <c r="B206" s="4" t="inlineStr">
        <is>
          <t xml:space="preserve"> </t>
        </is>
      </c>
      <c r="C206" s="4" t="inlineStr">
        <is>
          <t xml:space="preserve"> </t>
        </is>
      </c>
      <c r="D206" s="4" t="inlineStr">
        <is>
          <t xml:space="preserve"> </t>
        </is>
      </c>
    </row>
    <row r="207">
      <c r="A207" s="3" t="inlineStr">
        <is>
          <t>Principal Transaction Revenue [Line Items]</t>
        </is>
      </c>
      <c r="B207" s="4" t="inlineStr">
        <is>
          <t xml:space="preserve"> </t>
        </is>
      </c>
      <c r="C207" s="4" t="inlineStr">
        <is>
          <t xml:space="preserve"> </t>
        </is>
      </c>
      <c r="D207" s="4" t="inlineStr">
        <is>
          <t xml:space="preserve"> </t>
        </is>
      </c>
    </row>
    <row r="208">
      <c r="A208" s="4" t="inlineStr">
        <is>
          <t>Revenue</t>
        </is>
      </c>
      <c r="B208" s="4" t="inlineStr">
        <is>
          <t xml:space="preserve"> </t>
        </is>
      </c>
      <c r="C208" s="4" t="inlineStr">
        <is>
          <t xml:space="preserve"> </t>
        </is>
      </c>
      <c r="D208" s="7" t="n">
        <v>8.9</v>
      </c>
    </row>
    <row r="209">
      <c r="A209" s="4" t="inlineStr">
        <is>
          <t>Operating Segments | VTR | Total residential mobile revenue</t>
        </is>
      </c>
      <c r="B209" s="4" t="inlineStr">
        <is>
          <t xml:space="preserve"> </t>
        </is>
      </c>
      <c r="C209" s="4" t="inlineStr">
        <is>
          <t xml:space="preserve"> </t>
        </is>
      </c>
      <c r="D209" s="4" t="inlineStr">
        <is>
          <t xml:space="preserve"> </t>
        </is>
      </c>
    </row>
    <row r="210">
      <c r="A210" s="3" t="inlineStr">
        <is>
          <t>Principal Transaction Revenue [Line Items]</t>
        </is>
      </c>
      <c r="B210" s="4" t="inlineStr">
        <is>
          <t xml:space="preserve"> </t>
        </is>
      </c>
      <c r="C210" s="4" t="inlineStr">
        <is>
          <t xml:space="preserve"> </t>
        </is>
      </c>
      <c r="D210" s="4" t="inlineStr">
        <is>
          <t xml:space="preserve"> </t>
        </is>
      </c>
    </row>
    <row r="211">
      <c r="A211" s="4" t="inlineStr">
        <is>
          <t>Revenue</t>
        </is>
      </c>
      <c r="B211" s="4" t="inlineStr">
        <is>
          <t xml:space="preserve"> </t>
        </is>
      </c>
      <c r="C211" s="4" t="inlineStr">
        <is>
          <t xml:space="preserve"> </t>
        </is>
      </c>
      <c r="D211" s="7" t="n">
        <v>28.7</v>
      </c>
    </row>
    <row r="212">
      <c r="A212" s="4" t="inlineStr">
        <is>
          <t>Operating Segments | VTR | Service revenue</t>
        </is>
      </c>
      <c r="B212" s="4" t="inlineStr">
        <is>
          <t xml:space="preserve"> </t>
        </is>
      </c>
      <c r="C212" s="4" t="inlineStr">
        <is>
          <t xml:space="preserve"> </t>
        </is>
      </c>
      <c r="D212" s="4" t="inlineStr">
        <is>
          <t xml:space="preserve"> </t>
        </is>
      </c>
    </row>
    <row r="213">
      <c r="A213" s="3" t="inlineStr">
        <is>
          <t>Principal Transaction Revenue [Line Items]</t>
        </is>
      </c>
      <c r="B213" s="4" t="inlineStr">
        <is>
          <t xml:space="preserve"> </t>
        </is>
      </c>
      <c r="C213" s="4" t="inlineStr">
        <is>
          <t xml:space="preserve"> </t>
        </is>
      </c>
      <c r="D213" s="4" t="inlineStr">
        <is>
          <t xml:space="preserve"> </t>
        </is>
      </c>
    </row>
    <row r="214">
      <c r="A214" s="4" t="inlineStr">
        <is>
          <t>Revenue</t>
        </is>
      </c>
      <c r="B214" s="4" t="inlineStr">
        <is>
          <t xml:space="preserve"> </t>
        </is>
      </c>
      <c r="C214" s="4" t="inlineStr">
        <is>
          <t xml:space="preserve"> </t>
        </is>
      </c>
      <c r="D214" s="7" t="n">
        <v>25.8</v>
      </c>
    </row>
    <row r="215">
      <c r="A215" s="4" t="inlineStr">
        <is>
          <t>Operating Segments | VTR | Interconnect, inbound roaming ,equipment sales and other</t>
        </is>
      </c>
      <c r="B215" s="4" t="inlineStr">
        <is>
          <t xml:space="preserve"> </t>
        </is>
      </c>
      <c r="C215" s="4" t="inlineStr">
        <is>
          <t xml:space="preserve"> </t>
        </is>
      </c>
      <c r="D215" s="4" t="inlineStr">
        <is>
          <t xml:space="preserve"> </t>
        </is>
      </c>
    </row>
    <row r="216">
      <c r="A216" s="3" t="inlineStr">
        <is>
          <t>Principal Transaction Revenue [Line Items]</t>
        </is>
      </c>
      <c r="B216" s="4" t="inlineStr">
        <is>
          <t xml:space="preserve"> </t>
        </is>
      </c>
      <c r="C216" s="4" t="inlineStr">
        <is>
          <t xml:space="preserve"> </t>
        </is>
      </c>
      <c r="D216" s="4" t="inlineStr">
        <is>
          <t xml:space="preserve"> </t>
        </is>
      </c>
    </row>
    <row r="217">
      <c r="A217" s="4" t="inlineStr">
        <is>
          <t>Revenue</t>
        </is>
      </c>
      <c r="B217" s="4" t="inlineStr">
        <is>
          <t xml:space="preserve"> </t>
        </is>
      </c>
      <c r="C217" s="4" t="inlineStr">
        <is>
          <t xml:space="preserve"> </t>
        </is>
      </c>
      <c r="D217" s="7" t="n">
        <v>2.9</v>
      </c>
    </row>
    <row r="218">
      <c r="A218" s="4" t="inlineStr">
        <is>
          <t>Operating Segments | VTR | B2B revenue</t>
        </is>
      </c>
      <c r="B218" s="4" t="inlineStr">
        <is>
          <t xml:space="preserve"> </t>
        </is>
      </c>
      <c r="C218" s="4" t="inlineStr">
        <is>
          <t xml:space="preserve"> </t>
        </is>
      </c>
      <c r="D218" s="4" t="inlineStr">
        <is>
          <t xml:space="preserve"> </t>
        </is>
      </c>
    </row>
    <row r="219">
      <c r="A219" s="3" t="inlineStr">
        <is>
          <t>Principal Transaction Revenue [Line Items]</t>
        </is>
      </c>
      <c r="B219" s="4" t="inlineStr">
        <is>
          <t xml:space="preserve"> </t>
        </is>
      </c>
      <c r="C219" s="4" t="inlineStr">
        <is>
          <t xml:space="preserve"> </t>
        </is>
      </c>
      <c r="D219" s="4" t="inlineStr">
        <is>
          <t xml:space="preserve"> </t>
        </is>
      </c>
    </row>
    <row r="220">
      <c r="A220" s="4" t="inlineStr">
        <is>
          <t>Revenue</t>
        </is>
      </c>
      <c r="B220" s="4" t="inlineStr">
        <is>
          <t xml:space="preserve"> </t>
        </is>
      </c>
      <c r="C220" s="4" t="inlineStr">
        <is>
          <t xml:space="preserve"> </t>
        </is>
      </c>
      <c r="D220" s="7" t="n">
        <v>20.7</v>
      </c>
    </row>
    <row r="221">
      <c r="A221" s="4" t="inlineStr">
        <is>
          <t>Operating Segments | VTR | Other revenue</t>
        </is>
      </c>
      <c r="B221" s="4" t="inlineStr">
        <is>
          <t xml:space="preserve"> </t>
        </is>
      </c>
      <c r="C221" s="4" t="inlineStr">
        <is>
          <t xml:space="preserve"> </t>
        </is>
      </c>
      <c r="D221" s="4" t="inlineStr">
        <is>
          <t xml:space="preserve"> </t>
        </is>
      </c>
    </row>
    <row r="222">
      <c r="A222" s="3" t="inlineStr">
        <is>
          <t>Principal Transaction Revenue [Line Items]</t>
        </is>
      </c>
      <c r="B222" s="4" t="inlineStr">
        <is>
          <t xml:space="preserve"> </t>
        </is>
      </c>
      <c r="C222" s="4" t="inlineStr">
        <is>
          <t xml:space="preserve"> </t>
        </is>
      </c>
      <c r="D222" s="4" t="inlineStr">
        <is>
          <t xml:space="preserve"> </t>
        </is>
      </c>
    </row>
    <row r="223">
      <c r="A223" s="4" t="inlineStr">
        <is>
          <t>Revenue</t>
        </is>
      </c>
      <c r="B223" s="4" t="inlineStr">
        <is>
          <t xml:space="preserve"> </t>
        </is>
      </c>
      <c r="C223" s="4" t="inlineStr">
        <is>
          <t xml:space="preserve"> </t>
        </is>
      </c>
      <c r="D223" s="6" t="n">
        <v>0</v>
      </c>
    </row>
    <row r="224">
      <c r="A224" s="4" t="inlineStr">
        <is>
          <t>Corporate</t>
        </is>
      </c>
      <c r="B224" s="4" t="inlineStr">
        <is>
          <t xml:space="preserve"> </t>
        </is>
      </c>
      <c r="C224" s="4" t="inlineStr">
        <is>
          <t xml:space="preserve"> </t>
        </is>
      </c>
      <c r="D224" s="4" t="inlineStr">
        <is>
          <t xml:space="preserve"> </t>
        </is>
      </c>
    </row>
    <row r="225">
      <c r="A225" s="3" t="inlineStr">
        <is>
          <t>Principal Transaction Revenue [Line Items]</t>
        </is>
      </c>
      <c r="B225" s="4" t="inlineStr">
        <is>
          <t xml:space="preserve"> </t>
        </is>
      </c>
      <c r="C225" s="4" t="inlineStr">
        <is>
          <t xml:space="preserve"> </t>
        </is>
      </c>
      <c r="D225" s="4" t="inlineStr">
        <is>
          <t xml:space="preserve"> </t>
        </is>
      </c>
    </row>
    <row r="226">
      <c r="A226" s="4" t="inlineStr">
        <is>
          <t>Revenue</t>
        </is>
      </c>
      <c r="B226" s="7" t="n">
        <v>19.6</v>
      </c>
      <c r="C226" s="7" t="n">
        <v>23.5</v>
      </c>
      <c r="D226" s="7" t="n">
        <v>22.2</v>
      </c>
    </row>
    <row r="227">
      <c r="A227" s="4" t="inlineStr">
        <is>
          <t>Corporate | Total residential revenue</t>
        </is>
      </c>
      <c r="B227" s="4" t="inlineStr">
        <is>
          <t xml:space="preserve"> </t>
        </is>
      </c>
      <c r="C227" s="4" t="inlineStr">
        <is>
          <t xml:space="preserve"> </t>
        </is>
      </c>
      <c r="D227" s="4" t="inlineStr">
        <is>
          <t xml:space="preserve"> </t>
        </is>
      </c>
    </row>
    <row r="228">
      <c r="A228" s="3" t="inlineStr">
        <is>
          <t>Principal Transaction Revenue [Line Items]</t>
        </is>
      </c>
      <c r="B228" s="4" t="inlineStr">
        <is>
          <t xml:space="preserve"> </t>
        </is>
      </c>
      <c r="C228" s="4" t="inlineStr">
        <is>
          <t xml:space="preserve"> </t>
        </is>
      </c>
      <c r="D228" s="4" t="inlineStr">
        <is>
          <t xml:space="preserve"> </t>
        </is>
      </c>
    </row>
    <row r="229">
      <c r="A229" s="4" t="inlineStr">
        <is>
          <t>Revenue</t>
        </is>
      </c>
      <c r="B229" s="7" t="n">
        <v>18.6</v>
      </c>
      <c r="C229" s="7" t="n">
        <v>22.3</v>
      </c>
      <c r="D229" s="7" t="n">
        <v>22.2</v>
      </c>
    </row>
    <row r="230">
      <c r="A230" s="4" t="inlineStr">
        <is>
          <t>Corporate | Total residential fixed revenue</t>
        </is>
      </c>
      <c r="B230" s="4" t="inlineStr">
        <is>
          <t xml:space="preserve"> </t>
        </is>
      </c>
      <c r="C230" s="4" t="inlineStr">
        <is>
          <t xml:space="preserve"> </t>
        </is>
      </c>
      <c r="D230" s="4" t="inlineStr">
        <is>
          <t xml:space="preserve"> </t>
        </is>
      </c>
    </row>
    <row r="231">
      <c r="A231" s="3" t="inlineStr">
        <is>
          <t>Principal Transaction Revenue [Line Items]</t>
        </is>
      </c>
      <c r="B231" s="4" t="inlineStr">
        <is>
          <t xml:space="preserve"> </t>
        </is>
      </c>
      <c r="C231" s="4" t="inlineStr">
        <is>
          <t xml:space="preserve"> </t>
        </is>
      </c>
      <c r="D231" s="4" t="inlineStr">
        <is>
          <t xml:space="preserve"> </t>
        </is>
      </c>
    </row>
    <row r="232">
      <c r="A232" s="4" t="inlineStr">
        <is>
          <t>Revenue</t>
        </is>
      </c>
      <c r="B232" s="6" t="n">
        <v>0</v>
      </c>
      <c r="C232" s="6" t="n">
        <v>0</v>
      </c>
      <c r="D232" s="6" t="n">
        <v>0</v>
      </c>
    </row>
    <row r="233">
      <c r="A233" s="4" t="inlineStr">
        <is>
          <t>Corporate | Subscription revenue</t>
        </is>
      </c>
      <c r="B233" s="4" t="inlineStr">
        <is>
          <t xml:space="preserve"> </t>
        </is>
      </c>
      <c r="C233" s="4" t="inlineStr">
        <is>
          <t xml:space="preserve"> </t>
        </is>
      </c>
      <c r="D233" s="4" t="inlineStr">
        <is>
          <t xml:space="preserve"> </t>
        </is>
      </c>
    </row>
    <row r="234">
      <c r="A234" s="3" t="inlineStr">
        <is>
          <t>Principal Transaction Revenue [Line Items]</t>
        </is>
      </c>
      <c r="B234" s="4" t="inlineStr">
        <is>
          <t xml:space="preserve"> </t>
        </is>
      </c>
      <c r="C234" s="4" t="inlineStr">
        <is>
          <t xml:space="preserve"> </t>
        </is>
      </c>
      <c r="D234" s="4" t="inlineStr">
        <is>
          <t xml:space="preserve"> </t>
        </is>
      </c>
    </row>
    <row r="235">
      <c r="A235" s="4" t="inlineStr">
        <is>
          <t>Revenue</t>
        </is>
      </c>
      <c r="B235" s="6" t="n">
        <v>0</v>
      </c>
      <c r="C235" s="6" t="n">
        <v>0</v>
      </c>
      <c r="D235" s="6" t="n">
        <v>0</v>
      </c>
    </row>
    <row r="236">
      <c r="A236" s="4" t="inlineStr">
        <is>
          <t>Corporate | Non-subscription revenue</t>
        </is>
      </c>
      <c r="B236" s="4" t="inlineStr">
        <is>
          <t xml:space="preserve"> </t>
        </is>
      </c>
      <c r="C236" s="4" t="inlineStr">
        <is>
          <t xml:space="preserve"> </t>
        </is>
      </c>
      <c r="D236" s="4" t="inlineStr">
        <is>
          <t xml:space="preserve"> </t>
        </is>
      </c>
    </row>
    <row r="237">
      <c r="A237" s="3" t="inlineStr">
        <is>
          <t>Principal Transaction Revenue [Line Items]</t>
        </is>
      </c>
      <c r="B237" s="4" t="inlineStr">
        <is>
          <t xml:space="preserve"> </t>
        </is>
      </c>
      <c r="C237" s="4" t="inlineStr">
        <is>
          <t xml:space="preserve"> </t>
        </is>
      </c>
      <c r="D237" s="4" t="inlineStr">
        <is>
          <t xml:space="preserve"> </t>
        </is>
      </c>
    </row>
    <row r="238">
      <c r="A238" s="4" t="inlineStr">
        <is>
          <t>Revenue</t>
        </is>
      </c>
      <c r="B238" s="6" t="n">
        <v>0</v>
      </c>
      <c r="C238" s="6" t="n">
        <v>0</v>
      </c>
      <c r="D238" s="6" t="n">
        <v>0</v>
      </c>
    </row>
    <row r="239">
      <c r="A239" s="4" t="inlineStr">
        <is>
          <t>Corporate | Total residential mobile revenue</t>
        </is>
      </c>
      <c r="B239" s="4" t="inlineStr">
        <is>
          <t xml:space="preserve"> </t>
        </is>
      </c>
      <c r="C239" s="4" t="inlineStr">
        <is>
          <t xml:space="preserve"> </t>
        </is>
      </c>
      <c r="D239" s="4" t="inlineStr">
        <is>
          <t xml:space="preserve"> </t>
        </is>
      </c>
    </row>
    <row r="240">
      <c r="A240" s="3" t="inlineStr">
        <is>
          <t>Principal Transaction Revenue [Line Items]</t>
        </is>
      </c>
      <c r="B240" s="4" t="inlineStr">
        <is>
          <t xml:space="preserve"> </t>
        </is>
      </c>
      <c r="C240" s="4" t="inlineStr">
        <is>
          <t xml:space="preserve"> </t>
        </is>
      </c>
      <c r="D240" s="4" t="inlineStr">
        <is>
          <t xml:space="preserve"> </t>
        </is>
      </c>
    </row>
    <row r="241">
      <c r="A241" s="4" t="inlineStr">
        <is>
          <t>Revenue</t>
        </is>
      </c>
      <c r="B241" s="7" t="n">
        <v>18.6</v>
      </c>
      <c r="C241" s="7" t="n">
        <v>22.3</v>
      </c>
      <c r="D241" s="7" t="n">
        <v>22.2</v>
      </c>
    </row>
    <row r="242">
      <c r="A242" s="4" t="inlineStr">
        <is>
          <t>Corporate | Service revenue</t>
        </is>
      </c>
      <c r="B242" s="4" t="inlineStr">
        <is>
          <t xml:space="preserve"> </t>
        </is>
      </c>
      <c r="C242" s="4" t="inlineStr">
        <is>
          <t xml:space="preserve"> </t>
        </is>
      </c>
      <c r="D242" s="4" t="inlineStr">
        <is>
          <t xml:space="preserve"> </t>
        </is>
      </c>
    </row>
    <row r="243">
      <c r="A243" s="3" t="inlineStr">
        <is>
          <t>Principal Transaction Revenue [Line Items]</t>
        </is>
      </c>
      <c r="B243" s="4" t="inlineStr">
        <is>
          <t xml:space="preserve"> </t>
        </is>
      </c>
      <c r="C243" s="4" t="inlineStr">
        <is>
          <t xml:space="preserve"> </t>
        </is>
      </c>
      <c r="D243" s="4" t="inlineStr">
        <is>
          <t xml:space="preserve"> </t>
        </is>
      </c>
    </row>
    <row r="244">
      <c r="A244" s="4" t="inlineStr">
        <is>
          <t>Revenue</t>
        </is>
      </c>
      <c r="B244" s="6" t="n">
        <v>0</v>
      </c>
      <c r="C244" s="6" t="n">
        <v>0</v>
      </c>
      <c r="D244" s="6" t="n">
        <v>0</v>
      </c>
    </row>
    <row r="245">
      <c r="A245" s="4" t="inlineStr">
        <is>
          <t>Corporate | Interconnect, inbound roaming ,equipment sales and other</t>
        </is>
      </c>
      <c r="B245" s="4" t="inlineStr">
        <is>
          <t xml:space="preserve"> </t>
        </is>
      </c>
      <c r="C245" s="4" t="inlineStr">
        <is>
          <t xml:space="preserve"> </t>
        </is>
      </c>
      <c r="D245" s="4" t="inlineStr">
        <is>
          <t xml:space="preserve"> </t>
        </is>
      </c>
    </row>
    <row r="246">
      <c r="A246" s="3" t="inlineStr">
        <is>
          <t>Principal Transaction Revenue [Line Items]</t>
        </is>
      </c>
      <c r="B246" s="4" t="inlineStr">
        <is>
          <t xml:space="preserve"> </t>
        </is>
      </c>
      <c r="C246" s="4" t="inlineStr">
        <is>
          <t xml:space="preserve"> </t>
        </is>
      </c>
      <c r="D246" s="4" t="inlineStr">
        <is>
          <t xml:space="preserve"> </t>
        </is>
      </c>
    </row>
    <row r="247">
      <c r="A247" s="4" t="inlineStr">
        <is>
          <t>Revenue</t>
        </is>
      </c>
      <c r="B247" s="7" t="n">
        <v>18.6</v>
      </c>
      <c r="C247" s="7" t="n">
        <v>22.3</v>
      </c>
      <c r="D247" s="7" t="n">
        <v>22.2</v>
      </c>
    </row>
    <row r="248">
      <c r="A248" s="4" t="inlineStr">
        <is>
          <t>Corporate | B2B revenue</t>
        </is>
      </c>
      <c r="B248" s="4" t="inlineStr">
        <is>
          <t xml:space="preserve"> </t>
        </is>
      </c>
      <c r="C248" s="4" t="inlineStr">
        <is>
          <t xml:space="preserve"> </t>
        </is>
      </c>
      <c r="D248" s="4" t="inlineStr">
        <is>
          <t xml:space="preserve"> </t>
        </is>
      </c>
    </row>
    <row r="249">
      <c r="A249" s="3" t="inlineStr">
        <is>
          <t>Principal Transaction Revenue [Line Items]</t>
        </is>
      </c>
      <c r="B249" s="4" t="inlineStr">
        <is>
          <t xml:space="preserve"> </t>
        </is>
      </c>
      <c r="C249" s="4" t="inlineStr">
        <is>
          <t xml:space="preserve"> </t>
        </is>
      </c>
      <c r="D249" s="4" t="inlineStr">
        <is>
          <t xml:space="preserve"> </t>
        </is>
      </c>
    </row>
    <row r="250">
      <c r="A250" s="4" t="inlineStr">
        <is>
          <t>Revenue</t>
        </is>
      </c>
      <c r="B250" s="6" t="n">
        <v>1</v>
      </c>
      <c r="C250" s="7" t="n">
        <v>1.2</v>
      </c>
      <c r="D250" s="6" t="n">
        <v>0</v>
      </c>
    </row>
    <row r="251">
      <c r="A251" s="4" t="inlineStr">
        <is>
          <t>Corporate | Other revenue</t>
        </is>
      </c>
      <c r="B251" s="4" t="inlineStr">
        <is>
          <t xml:space="preserve"> </t>
        </is>
      </c>
      <c r="C251" s="4" t="inlineStr">
        <is>
          <t xml:space="preserve"> </t>
        </is>
      </c>
      <c r="D251" s="4" t="inlineStr">
        <is>
          <t xml:space="preserve"> </t>
        </is>
      </c>
    </row>
    <row r="252">
      <c r="A252" s="3" t="inlineStr">
        <is>
          <t>Principal Transaction Revenue [Line Items]</t>
        </is>
      </c>
      <c r="B252" s="4" t="inlineStr">
        <is>
          <t xml:space="preserve"> </t>
        </is>
      </c>
      <c r="C252" s="4" t="inlineStr">
        <is>
          <t xml:space="preserve"> </t>
        </is>
      </c>
      <c r="D252" s="4" t="inlineStr">
        <is>
          <t xml:space="preserve"> </t>
        </is>
      </c>
    </row>
    <row r="253">
      <c r="A253" s="4" t="inlineStr">
        <is>
          <t>Revenue</t>
        </is>
      </c>
      <c r="B253" s="6" t="n">
        <v>0</v>
      </c>
      <c r="C253" s="6" t="n">
        <v>0</v>
      </c>
      <c r="D253" s="6" t="n">
        <v>0</v>
      </c>
    </row>
    <row r="254">
      <c r="A254" s="4" t="inlineStr">
        <is>
          <t>Intersegment Eliminations</t>
        </is>
      </c>
      <c r="B254" s="4" t="inlineStr">
        <is>
          <t xml:space="preserve"> </t>
        </is>
      </c>
      <c r="C254" s="4" t="inlineStr">
        <is>
          <t xml:space="preserve"> </t>
        </is>
      </c>
      <c r="D254" s="4" t="inlineStr">
        <is>
          <t xml:space="preserve"> </t>
        </is>
      </c>
    </row>
    <row r="255">
      <c r="A255" s="3" t="inlineStr">
        <is>
          <t>Principal Transaction Revenue [Line Items]</t>
        </is>
      </c>
      <c r="B255" s="4" t="inlineStr">
        <is>
          <t xml:space="preserve"> </t>
        </is>
      </c>
      <c r="C255" s="4" t="inlineStr">
        <is>
          <t xml:space="preserve"> </t>
        </is>
      </c>
      <c r="D255" s="4" t="inlineStr">
        <is>
          <t xml:space="preserve"> </t>
        </is>
      </c>
    </row>
    <row r="256">
      <c r="A256" s="4" t="inlineStr">
        <is>
          <t>Revenue</t>
        </is>
      </c>
      <c r="B256" s="7" t="n">
        <v>-109.8</v>
      </c>
      <c r="C256" s="7" t="n">
        <v>-110.9</v>
      </c>
      <c r="D256" s="7" t="n">
        <v>-99.40000000000001</v>
      </c>
    </row>
    <row r="257">
      <c r="A257" s="4" t="inlineStr">
        <is>
          <t>Intersegment Eliminations | Total residential revenue</t>
        </is>
      </c>
      <c r="B257" s="4" t="inlineStr">
        <is>
          <t xml:space="preserve"> </t>
        </is>
      </c>
      <c r="C257" s="4" t="inlineStr">
        <is>
          <t xml:space="preserve"> </t>
        </is>
      </c>
      <c r="D257" s="4" t="inlineStr">
        <is>
          <t xml:space="preserve"> </t>
        </is>
      </c>
    </row>
    <row r="258">
      <c r="A258" s="3" t="inlineStr">
        <is>
          <t>Principal Transaction Revenue [Line Items]</t>
        </is>
      </c>
      <c r="B258" s="4" t="inlineStr">
        <is>
          <t xml:space="preserve"> </t>
        </is>
      </c>
      <c r="C258" s="4" t="inlineStr">
        <is>
          <t xml:space="preserve"> </t>
        </is>
      </c>
      <c r="D258" s="4" t="inlineStr">
        <is>
          <t xml:space="preserve"> </t>
        </is>
      </c>
    </row>
    <row r="259">
      <c r="A259" s="4" t="inlineStr">
        <is>
          <t>Revenue</t>
        </is>
      </c>
      <c r="B259" s="6" t="n">
        <v>0</v>
      </c>
      <c r="C259" s="7" t="n">
        <v>-2.1</v>
      </c>
      <c r="D259" s="6" t="n">
        <v>0</v>
      </c>
    </row>
    <row r="260">
      <c r="A260" s="4" t="inlineStr">
        <is>
          <t>Intersegment Eliminations | Total residential fixed revenue</t>
        </is>
      </c>
      <c r="B260" s="4" t="inlineStr">
        <is>
          <t xml:space="preserve"> </t>
        </is>
      </c>
      <c r="C260" s="4" t="inlineStr">
        <is>
          <t xml:space="preserve"> </t>
        </is>
      </c>
      <c r="D260" s="4" t="inlineStr">
        <is>
          <t xml:space="preserve"> </t>
        </is>
      </c>
    </row>
    <row r="261">
      <c r="A261" s="3" t="inlineStr">
        <is>
          <t>Principal Transaction Revenue [Line Items]</t>
        </is>
      </c>
      <c r="B261" s="4" t="inlineStr">
        <is>
          <t xml:space="preserve"> </t>
        </is>
      </c>
      <c r="C261" s="4" t="inlineStr">
        <is>
          <t xml:space="preserve"> </t>
        </is>
      </c>
      <c r="D261" s="4" t="inlineStr">
        <is>
          <t xml:space="preserve"> </t>
        </is>
      </c>
    </row>
    <row r="262">
      <c r="A262" s="4" t="inlineStr">
        <is>
          <t>Revenue</t>
        </is>
      </c>
      <c r="B262" s="6" t="n">
        <v>0</v>
      </c>
      <c r="C262" s="7" t="n">
        <v>-2.1</v>
      </c>
      <c r="D262" s="6" t="n">
        <v>0</v>
      </c>
    </row>
    <row r="263">
      <c r="A263" s="4" t="inlineStr">
        <is>
          <t>Intersegment Eliminations | Subscription revenue</t>
        </is>
      </c>
      <c r="B263" s="4" t="inlineStr">
        <is>
          <t xml:space="preserve"> </t>
        </is>
      </c>
      <c r="C263" s="4" t="inlineStr">
        <is>
          <t xml:space="preserve"> </t>
        </is>
      </c>
      <c r="D263" s="4" t="inlineStr">
        <is>
          <t xml:space="preserve"> </t>
        </is>
      </c>
    </row>
    <row r="264">
      <c r="A264" s="3" t="inlineStr">
        <is>
          <t>Principal Transaction Revenue [Line Items]</t>
        </is>
      </c>
      <c r="B264" s="4" t="inlineStr">
        <is>
          <t xml:space="preserve"> </t>
        </is>
      </c>
      <c r="C264" s="4" t="inlineStr">
        <is>
          <t xml:space="preserve"> </t>
        </is>
      </c>
      <c r="D264" s="4" t="inlineStr">
        <is>
          <t xml:space="preserve"> </t>
        </is>
      </c>
    </row>
    <row r="265">
      <c r="A265" s="4" t="inlineStr">
        <is>
          <t>Revenue</t>
        </is>
      </c>
      <c r="B265" s="6" t="n">
        <v>0</v>
      </c>
      <c r="C265" s="6" t="n">
        <v>0</v>
      </c>
      <c r="D265" s="6" t="n">
        <v>0</v>
      </c>
    </row>
    <row r="266">
      <c r="A266" s="4" t="inlineStr">
        <is>
          <t>Intersegment Eliminations | Non-subscription revenue</t>
        </is>
      </c>
      <c r="B266" s="4" t="inlineStr">
        <is>
          <t xml:space="preserve"> </t>
        </is>
      </c>
      <c r="C266" s="4" t="inlineStr">
        <is>
          <t xml:space="preserve"> </t>
        </is>
      </c>
      <c r="D266" s="4" t="inlineStr">
        <is>
          <t xml:space="preserve"> </t>
        </is>
      </c>
    </row>
    <row r="267">
      <c r="A267" s="3" t="inlineStr">
        <is>
          <t>Principal Transaction Revenue [Line Items]</t>
        </is>
      </c>
      <c r="B267" s="4" t="inlineStr">
        <is>
          <t xml:space="preserve"> </t>
        </is>
      </c>
      <c r="C267" s="4" t="inlineStr">
        <is>
          <t xml:space="preserve"> </t>
        </is>
      </c>
      <c r="D267" s="4" t="inlineStr">
        <is>
          <t xml:space="preserve"> </t>
        </is>
      </c>
    </row>
    <row r="268">
      <c r="A268" s="4" t="inlineStr">
        <is>
          <t>Revenue</t>
        </is>
      </c>
      <c r="B268" s="6" t="n">
        <v>0</v>
      </c>
      <c r="C268" s="7" t="n">
        <v>-2.1</v>
      </c>
      <c r="D268" s="6" t="n">
        <v>0</v>
      </c>
    </row>
    <row r="269">
      <c r="A269" s="4" t="inlineStr">
        <is>
          <t>Intersegment Eliminations | Total residential mobile revenue</t>
        </is>
      </c>
      <c r="B269" s="4" t="inlineStr">
        <is>
          <t xml:space="preserve"> </t>
        </is>
      </c>
      <c r="C269" s="4" t="inlineStr">
        <is>
          <t xml:space="preserve"> </t>
        </is>
      </c>
      <c r="D269" s="4" t="inlineStr">
        <is>
          <t xml:space="preserve"> </t>
        </is>
      </c>
    </row>
    <row r="270">
      <c r="A270" s="3" t="inlineStr">
        <is>
          <t>Principal Transaction Revenue [Line Items]</t>
        </is>
      </c>
      <c r="B270" s="4" t="inlineStr">
        <is>
          <t xml:space="preserve"> </t>
        </is>
      </c>
      <c r="C270" s="4" t="inlineStr">
        <is>
          <t xml:space="preserve"> </t>
        </is>
      </c>
      <c r="D270" s="4" t="inlineStr">
        <is>
          <t xml:space="preserve"> </t>
        </is>
      </c>
    </row>
    <row r="271">
      <c r="A271" s="4" t="inlineStr">
        <is>
          <t>Revenue</t>
        </is>
      </c>
      <c r="B271" s="6" t="n">
        <v>0</v>
      </c>
      <c r="C271" s="6" t="n">
        <v>0</v>
      </c>
      <c r="D271" s="6" t="n">
        <v>0</v>
      </c>
    </row>
    <row r="272">
      <c r="A272" s="4" t="inlineStr">
        <is>
          <t>Intersegment Eliminations | Service revenue</t>
        </is>
      </c>
      <c r="B272" s="4" t="inlineStr">
        <is>
          <t xml:space="preserve"> </t>
        </is>
      </c>
      <c r="C272" s="4" t="inlineStr">
        <is>
          <t xml:space="preserve"> </t>
        </is>
      </c>
      <c r="D272" s="4" t="inlineStr">
        <is>
          <t xml:space="preserve"> </t>
        </is>
      </c>
    </row>
    <row r="273">
      <c r="A273" s="3" t="inlineStr">
        <is>
          <t>Principal Transaction Revenue [Line Items]</t>
        </is>
      </c>
      <c r="B273" s="4" t="inlineStr">
        <is>
          <t xml:space="preserve"> </t>
        </is>
      </c>
      <c r="C273" s="4" t="inlineStr">
        <is>
          <t xml:space="preserve"> </t>
        </is>
      </c>
      <c r="D273" s="4" t="inlineStr">
        <is>
          <t xml:space="preserve"> </t>
        </is>
      </c>
    </row>
    <row r="274">
      <c r="A274" s="4" t="inlineStr">
        <is>
          <t>Revenue</t>
        </is>
      </c>
      <c r="B274" s="6" t="n">
        <v>0</v>
      </c>
      <c r="C274" s="6" t="n">
        <v>0</v>
      </c>
      <c r="D274" s="6" t="n">
        <v>0</v>
      </c>
    </row>
    <row r="275">
      <c r="A275" s="4" t="inlineStr">
        <is>
          <t>Intersegment Eliminations | Interconnect, inbound roaming ,equipment sales and other</t>
        </is>
      </c>
      <c r="B275" s="4" t="inlineStr">
        <is>
          <t xml:space="preserve"> </t>
        </is>
      </c>
      <c r="C275" s="4" t="inlineStr">
        <is>
          <t xml:space="preserve"> </t>
        </is>
      </c>
      <c r="D275" s="4" t="inlineStr">
        <is>
          <t xml:space="preserve"> </t>
        </is>
      </c>
    </row>
    <row r="276">
      <c r="A276" s="3" t="inlineStr">
        <is>
          <t>Principal Transaction Revenue [Line Items]</t>
        </is>
      </c>
      <c r="B276" s="4" t="inlineStr">
        <is>
          <t xml:space="preserve"> </t>
        </is>
      </c>
      <c r="C276" s="4" t="inlineStr">
        <is>
          <t xml:space="preserve"> </t>
        </is>
      </c>
      <c r="D276" s="4" t="inlineStr">
        <is>
          <t xml:space="preserve"> </t>
        </is>
      </c>
    </row>
    <row r="277">
      <c r="A277" s="4" t="inlineStr">
        <is>
          <t>Revenue</t>
        </is>
      </c>
      <c r="B277" s="6" t="n">
        <v>0</v>
      </c>
      <c r="C277" s="6" t="n">
        <v>0</v>
      </c>
      <c r="D277" s="6" t="n">
        <v>0</v>
      </c>
    </row>
    <row r="278">
      <c r="A278" s="4" t="inlineStr">
        <is>
          <t>Intersegment Eliminations | B2B revenue</t>
        </is>
      </c>
      <c r="B278" s="4" t="inlineStr">
        <is>
          <t xml:space="preserve"> </t>
        </is>
      </c>
      <c r="C278" s="4" t="inlineStr">
        <is>
          <t xml:space="preserve"> </t>
        </is>
      </c>
      <c r="D278" s="4" t="inlineStr">
        <is>
          <t xml:space="preserve"> </t>
        </is>
      </c>
    </row>
    <row r="279">
      <c r="A279" s="3" t="inlineStr">
        <is>
          <t>Principal Transaction Revenue [Line Items]</t>
        </is>
      </c>
      <c r="B279" s="4" t="inlineStr">
        <is>
          <t xml:space="preserve"> </t>
        </is>
      </c>
      <c r="C279" s="4" t="inlineStr">
        <is>
          <t xml:space="preserve"> </t>
        </is>
      </c>
      <c r="D279" s="4" t="inlineStr">
        <is>
          <t xml:space="preserve"> </t>
        </is>
      </c>
    </row>
    <row r="280">
      <c r="A280" s="4" t="inlineStr">
        <is>
          <t>Revenue</t>
        </is>
      </c>
      <c r="B280" s="7" t="n">
        <v>-109.8</v>
      </c>
      <c r="C280" s="7" t="n">
        <v>-108.8</v>
      </c>
      <c r="D280" s="7" t="n">
        <v>-99.40000000000001</v>
      </c>
    </row>
    <row r="281">
      <c r="A281" s="4" t="inlineStr">
        <is>
          <t>Intersegment Eliminations | Other revenue</t>
        </is>
      </c>
      <c r="B281" s="4" t="inlineStr">
        <is>
          <t xml:space="preserve"> </t>
        </is>
      </c>
      <c r="C281" s="4" t="inlineStr">
        <is>
          <t xml:space="preserve"> </t>
        </is>
      </c>
      <c r="D281" s="4" t="inlineStr">
        <is>
          <t xml:space="preserve"> </t>
        </is>
      </c>
    </row>
    <row r="282">
      <c r="A282" s="3" t="inlineStr">
        <is>
          <t>Principal Transaction Revenue [Line Items]</t>
        </is>
      </c>
      <c r="B282" s="4" t="inlineStr">
        <is>
          <t xml:space="preserve"> </t>
        </is>
      </c>
      <c r="C282" s="4" t="inlineStr">
        <is>
          <t xml:space="preserve"> </t>
        </is>
      </c>
      <c r="D282" s="4" t="inlineStr">
        <is>
          <t xml:space="preserve"> </t>
        </is>
      </c>
    </row>
    <row r="283">
      <c r="A283" s="4" t="inlineStr">
        <is>
          <t>Revenue</t>
        </is>
      </c>
      <c r="B283" s="9" t="n">
        <v>0</v>
      </c>
      <c r="C283" s="9" t="n">
        <v>0</v>
      </c>
      <c r="D283" s="9"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gramming and other direct costs of services</t>
        </is>
      </c>
      <c r="B4" s="5" t="n">
        <v>989.4</v>
      </c>
      <c r="C4" s="5" t="n">
        <v>1020.4</v>
      </c>
      <c r="D4" s="5" t="n">
        <v>1210.5</v>
      </c>
    </row>
    <row r="5">
      <c r="A5" s="4" t="inlineStr">
        <is>
          <t>Other direct costs</t>
        </is>
      </c>
      <c r="B5" s="7" t="n">
        <v>161.6</v>
      </c>
      <c r="C5" s="7" t="n">
        <v>160.1</v>
      </c>
      <c r="D5" s="7" t="n">
        <v>130.1</v>
      </c>
    </row>
    <row r="6">
      <c r="A6" s="4" t="inlineStr">
        <is>
          <t>Total significant programming and other direct costs of services</t>
        </is>
      </c>
      <c r="B6" s="7" t="n">
        <v>989.4</v>
      </c>
      <c r="C6" s="7" t="n">
        <v>1020.4</v>
      </c>
      <c r="D6" s="7" t="n">
        <v>1210.5</v>
      </c>
    </row>
    <row r="7">
      <c r="A7" s="4" t="inlineStr">
        <is>
          <t>Personnel and contract labor</t>
        </is>
      </c>
      <c r="B7" s="7" t="n">
        <v>579.2</v>
      </c>
      <c r="C7" s="7" t="n">
        <v>557.6</v>
      </c>
      <c r="D7" s="7" t="n">
        <v>597.7</v>
      </c>
    </row>
    <row r="8">
      <c r="A8" s="4" t="inlineStr">
        <is>
          <t>Network-related</t>
        </is>
      </c>
      <c r="B8" s="7" t="n">
        <v>237.2</v>
      </c>
      <c r="C8" s="6" t="n">
        <v>259</v>
      </c>
      <c r="D8" s="7" t="n">
        <v>311.4</v>
      </c>
    </row>
    <row r="9">
      <c r="A9" s="4" t="inlineStr">
        <is>
          <t>Service-related</t>
        </is>
      </c>
      <c r="B9" s="7" t="n">
        <v>267.2</v>
      </c>
      <c r="C9" s="7" t="n">
        <v>227.6</v>
      </c>
      <c r="D9" s="7" t="n">
        <v>210.8</v>
      </c>
    </row>
    <row r="10">
      <c r="A10" s="4" t="inlineStr">
        <is>
          <t>Commercial</t>
        </is>
      </c>
      <c r="B10" s="7" t="n">
        <v>189.6</v>
      </c>
      <c r="C10" s="7" t="n">
        <v>181.1</v>
      </c>
      <c r="D10" s="6" t="n">
        <v>226</v>
      </c>
    </row>
    <row r="11">
      <c r="A11" s="4" t="inlineStr">
        <is>
          <t>Facility, provision, franchise and other</t>
        </is>
      </c>
      <c r="B11" s="7" t="n">
        <v>600.6</v>
      </c>
      <c r="C11" s="7" t="n">
        <v>563.8</v>
      </c>
      <c r="D11" s="7" t="n">
        <v>542.3</v>
      </c>
    </row>
    <row r="12">
      <c r="A12" s="4" t="inlineStr">
        <is>
          <t>Operating Segments, Significant Operating Costs and Expenses</t>
        </is>
      </c>
      <c r="B12" s="7" t="n">
        <v>1873.8</v>
      </c>
      <c r="C12" s="7" t="n">
        <v>1789.1</v>
      </c>
      <c r="D12" s="7" t="n">
        <v>1888.2</v>
      </c>
    </row>
    <row r="13">
      <c r="A13" s="4" t="inlineStr">
        <is>
          <t>Total significant expenses</t>
        </is>
      </c>
      <c r="B13" s="7" t="n">
        <v>2863.2</v>
      </c>
      <c r="C13" s="7" t="n">
        <v>2809.5</v>
      </c>
      <c r="D13" s="7" t="n">
        <v>3098.7</v>
      </c>
    </row>
    <row r="14">
      <c r="A14" s="4" t="inlineStr">
        <is>
          <t>Programming and copyrigh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gramming and other direct costs of services</t>
        </is>
      </c>
      <c r="B16" s="7" t="n">
        <v>233.6</v>
      </c>
      <c r="C16" s="7" t="n">
        <v>237.2</v>
      </c>
      <c r="D16" s="7" t="n">
        <v>360.3</v>
      </c>
    </row>
    <row r="17">
      <c r="A17" s="4" t="inlineStr">
        <is>
          <t>Interconnec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programming and other direct costs of services</t>
        </is>
      </c>
      <c r="B19" s="7" t="n">
        <v>278.3</v>
      </c>
      <c r="C19" s="7" t="n">
        <v>302.5</v>
      </c>
      <c r="D19" s="7" t="n">
        <v>350.3</v>
      </c>
    </row>
    <row r="20">
      <c r="A20" s="4" t="inlineStr">
        <is>
          <t>Equip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rogramming and other direct costs of services</t>
        </is>
      </c>
      <c r="B22" s="7" t="n">
        <v>315.9</v>
      </c>
      <c r="C22" s="7" t="n">
        <v>320.6</v>
      </c>
      <c r="D22" s="7" t="n">
        <v>369.8</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programming and other direct costs of services</t>
        </is>
      </c>
      <c r="B25" s="7" t="n">
        <v>161.6</v>
      </c>
      <c r="C25" s="7" t="n">
        <v>160.1</v>
      </c>
      <c r="D25" s="7" t="n">
        <v>130.1</v>
      </c>
    </row>
    <row r="26">
      <c r="A26" s="4" t="inlineStr">
        <is>
          <t>Operating Segments | C&amp;W Caribbea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ther direct costs</t>
        </is>
      </c>
      <c r="B28" s="7" t="n">
        <v>42.9</v>
      </c>
      <c r="C28" s="6" t="n">
        <v>34</v>
      </c>
      <c r="D28" s="7" t="n">
        <v>42.4</v>
      </c>
    </row>
    <row r="29">
      <c r="A29" s="4" t="inlineStr">
        <is>
          <t>Total significant programming and other direct costs of services</t>
        </is>
      </c>
      <c r="B29" s="7" t="n">
        <v>222.5</v>
      </c>
      <c r="C29" s="7" t="n">
        <v>229.7</v>
      </c>
      <c r="D29" s="7" t="n">
        <v>290.6</v>
      </c>
    </row>
    <row r="30">
      <c r="A30" s="4" t="inlineStr">
        <is>
          <t>Personnel and contract labor</t>
        </is>
      </c>
      <c r="B30" s="7" t="n">
        <v>201.3</v>
      </c>
      <c r="C30" s="7" t="n">
        <v>202.5</v>
      </c>
      <c r="D30" s="7" t="n">
        <v>204.6</v>
      </c>
    </row>
    <row r="31">
      <c r="A31" s="4" t="inlineStr">
        <is>
          <t>Network-related</t>
        </is>
      </c>
      <c r="B31" s="7" t="n">
        <v>133.4</v>
      </c>
      <c r="C31" s="7" t="n">
        <v>135.9</v>
      </c>
      <c r="D31" s="7" t="n">
        <v>142.4</v>
      </c>
    </row>
    <row r="32">
      <c r="A32" s="4" t="inlineStr">
        <is>
          <t>Service-related</t>
        </is>
      </c>
      <c r="B32" s="7" t="n">
        <v>70.59999999999999</v>
      </c>
      <c r="C32" s="7" t="n">
        <v>76.5</v>
      </c>
      <c r="D32" s="7" t="n">
        <v>72.7</v>
      </c>
    </row>
    <row r="33">
      <c r="A33" s="4" t="inlineStr">
        <is>
          <t>Commercial</t>
        </is>
      </c>
      <c r="B33" s="7" t="n">
        <v>42.1</v>
      </c>
      <c r="C33" s="7" t="n">
        <v>46.1</v>
      </c>
      <c r="D33" s="7" t="n">
        <v>45.7</v>
      </c>
    </row>
    <row r="34">
      <c r="A34" s="4" t="inlineStr">
        <is>
          <t>Facility, provision, franchise and other</t>
        </is>
      </c>
      <c r="B34" s="7" t="n">
        <v>159.6</v>
      </c>
      <c r="C34" s="7" t="n">
        <v>149.4</v>
      </c>
      <c r="D34" s="7" t="n">
        <v>145.6</v>
      </c>
    </row>
    <row r="35">
      <c r="A35" s="4" t="inlineStr">
        <is>
          <t>Operating Segments, Significant Operating Costs and Expenses</t>
        </is>
      </c>
      <c r="B35" s="6" t="n">
        <v>607</v>
      </c>
      <c r="C35" s="7" t="n">
        <v>610.4</v>
      </c>
      <c r="D35" s="6" t="n">
        <v>611</v>
      </c>
    </row>
    <row r="36">
      <c r="A36" s="4" t="inlineStr">
        <is>
          <t>Total significant expenses</t>
        </is>
      </c>
      <c r="B36" s="7" t="n">
        <v>829.5</v>
      </c>
      <c r="C36" s="7" t="n">
        <v>840.1</v>
      </c>
      <c r="D36" s="7" t="n">
        <v>901.6</v>
      </c>
    </row>
    <row r="37">
      <c r="A37" s="4" t="inlineStr">
        <is>
          <t>Operating Segments | C&amp;W Panam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ther direct costs</t>
        </is>
      </c>
      <c r="B39" s="7" t="n">
        <v>107.5</v>
      </c>
      <c r="C39" s="7" t="n">
        <v>117.8</v>
      </c>
      <c r="D39" s="7" t="n">
        <v>86.90000000000001</v>
      </c>
    </row>
    <row r="40">
      <c r="A40" s="4" t="inlineStr">
        <is>
          <t>Total significant programming and other direct costs of services</t>
        </is>
      </c>
      <c r="B40" s="7" t="n">
        <v>249.2</v>
      </c>
      <c r="C40" s="6" t="n">
        <v>253</v>
      </c>
      <c r="D40" s="7" t="n">
        <v>207.4</v>
      </c>
    </row>
    <row r="41">
      <c r="A41" s="4" t="inlineStr">
        <is>
          <t>Personnel and contract labor</t>
        </is>
      </c>
      <c r="B41" s="7" t="n">
        <v>78.8</v>
      </c>
      <c r="C41" s="7" t="n">
        <v>81.7</v>
      </c>
      <c r="D41" s="7" t="n">
        <v>77.59999999999999</v>
      </c>
    </row>
    <row r="42">
      <c r="A42" s="4" t="inlineStr">
        <is>
          <t>Network-related</t>
        </is>
      </c>
      <c r="B42" s="7" t="n">
        <v>52.1</v>
      </c>
      <c r="C42" s="7" t="n">
        <v>53.9</v>
      </c>
      <c r="D42" s="7" t="n">
        <v>47.8</v>
      </c>
    </row>
    <row r="43">
      <c r="A43" s="4" t="inlineStr">
        <is>
          <t>Service-related</t>
        </is>
      </c>
      <c r="B43" s="7" t="n">
        <v>19.3</v>
      </c>
      <c r="C43" s="7" t="n">
        <v>17.2</v>
      </c>
      <c r="D43" s="7" t="n">
        <v>15.1</v>
      </c>
    </row>
    <row r="44">
      <c r="A44" s="4" t="inlineStr">
        <is>
          <t>Commercial</t>
        </is>
      </c>
      <c r="B44" s="7" t="n">
        <v>30.1</v>
      </c>
      <c r="C44" s="7" t="n">
        <v>25.5</v>
      </c>
      <c r="D44" s="7" t="n">
        <v>27.2</v>
      </c>
    </row>
    <row r="45">
      <c r="A45" s="4" t="inlineStr">
        <is>
          <t>Facility, provision, franchise and other</t>
        </is>
      </c>
      <c r="B45" s="6" t="n">
        <v>64</v>
      </c>
      <c r="C45" s="7" t="n">
        <v>83.59999999999999</v>
      </c>
      <c r="D45" s="7" t="n">
        <v>78.8</v>
      </c>
    </row>
    <row r="46">
      <c r="A46" s="4" t="inlineStr">
        <is>
          <t>Operating Segments, Significant Operating Costs and Expenses</t>
        </is>
      </c>
      <c r="B46" s="7" t="n">
        <v>244.3</v>
      </c>
      <c r="C46" s="7" t="n">
        <v>261.9</v>
      </c>
      <c r="D46" s="7" t="n">
        <v>246.5</v>
      </c>
    </row>
    <row r="47">
      <c r="A47" s="4" t="inlineStr">
        <is>
          <t>Total significant expenses</t>
        </is>
      </c>
      <c r="B47" s="7" t="n">
        <v>493.5</v>
      </c>
      <c r="C47" s="7" t="n">
        <v>514.9</v>
      </c>
      <c r="D47" s="7" t="n">
        <v>453.9</v>
      </c>
    </row>
    <row r="48">
      <c r="A48" s="4" t="inlineStr">
        <is>
          <t>Operating Segments | Liberty Network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ther direct costs</t>
        </is>
      </c>
      <c r="B50" s="7" t="n">
        <v>15.7</v>
      </c>
      <c r="C50" s="7" t="n">
        <v>18.8</v>
      </c>
      <c r="D50" s="7" t="n">
        <v>13.7</v>
      </c>
    </row>
    <row r="51">
      <c r="A51" s="4" t="inlineStr">
        <is>
          <t>Total significant programming and other direct costs of services</t>
        </is>
      </c>
      <c r="B51" s="6" t="n">
        <v>65</v>
      </c>
      <c r="C51" s="7" t="n">
        <v>68.7</v>
      </c>
      <c r="D51" s="6" t="n">
        <v>60</v>
      </c>
    </row>
    <row r="52">
      <c r="A52" s="4" t="inlineStr">
        <is>
          <t>Personnel and contract labor</t>
        </is>
      </c>
      <c r="B52" s="7" t="n">
        <v>46.4</v>
      </c>
      <c r="C52" s="6" t="n">
        <v>45</v>
      </c>
      <c r="D52" s="7" t="n">
        <v>43.6</v>
      </c>
    </row>
    <row r="53">
      <c r="A53" s="4" t="inlineStr">
        <is>
          <t>Network-related</t>
        </is>
      </c>
      <c r="B53" s="7" t="n">
        <v>47.9</v>
      </c>
      <c r="C53" s="7" t="n">
        <v>45.7</v>
      </c>
      <c r="D53" s="7" t="n">
        <v>43.3</v>
      </c>
    </row>
    <row r="54">
      <c r="A54" s="4" t="inlineStr">
        <is>
          <t>Service-related</t>
        </is>
      </c>
      <c r="B54" s="7" t="n">
        <v>9.800000000000001</v>
      </c>
      <c r="C54" s="7" t="n">
        <v>6.1</v>
      </c>
      <c r="D54" s="7" t="n">
        <v>4.5</v>
      </c>
    </row>
    <row r="55">
      <c r="A55" s="4" t="inlineStr">
        <is>
          <t>Commercial</t>
        </is>
      </c>
      <c r="B55" s="7" t="n">
        <v>1.4</v>
      </c>
      <c r="C55" s="7" t="n">
        <v>1.7</v>
      </c>
      <c r="D55" s="7" t="n">
        <v>1.4</v>
      </c>
    </row>
    <row r="56">
      <c r="A56" s="4" t="inlineStr">
        <is>
          <t>Facility, provision, franchise and other</t>
        </is>
      </c>
      <c r="B56" s="7" t="n">
        <v>34.3</v>
      </c>
      <c r="C56" s="7" t="n">
        <v>24.6</v>
      </c>
      <c r="D56" s="7" t="n">
        <v>21.7</v>
      </c>
    </row>
    <row r="57">
      <c r="A57" s="4" t="inlineStr">
        <is>
          <t>Operating Segments, Significant Operating Costs and Expenses</t>
        </is>
      </c>
      <c r="B57" s="7" t="n">
        <v>139.8</v>
      </c>
      <c r="C57" s="7" t="n">
        <v>123.1</v>
      </c>
      <c r="D57" s="7" t="n">
        <v>114.5</v>
      </c>
    </row>
    <row r="58">
      <c r="A58" s="4" t="inlineStr">
        <is>
          <t>Total significant expenses</t>
        </is>
      </c>
      <c r="B58" s="7" t="n">
        <v>204.8</v>
      </c>
      <c r="C58" s="7" t="n">
        <v>191.8</v>
      </c>
      <c r="D58" s="7" t="n">
        <v>174.5</v>
      </c>
    </row>
    <row r="59">
      <c r="A59" s="4" t="inlineStr">
        <is>
          <t>Operating Segments | Liberty Puerto Rico</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ther direct costs</t>
        </is>
      </c>
      <c r="B61" s="7" t="n">
        <v>4.7</v>
      </c>
      <c r="C61" s="7" t="n">
        <v>2.1</v>
      </c>
      <c r="D61" s="7" t="n">
        <v>2.1</v>
      </c>
    </row>
    <row r="62">
      <c r="A62" s="4" t="inlineStr">
        <is>
          <t>Total significant programming and other direct costs of services</t>
        </is>
      </c>
      <c r="B62" s="7" t="n">
        <v>349.6</v>
      </c>
      <c r="C62" s="7" t="n">
        <v>387.4</v>
      </c>
      <c r="D62" s="7" t="n">
        <v>442.4</v>
      </c>
    </row>
    <row r="63">
      <c r="A63" s="4" t="inlineStr">
        <is>
          <t>Personnel and contract labor</t>
        </is>
      </c>
      <c r="B63" s="7" t="n">
        <v>164.1</v>
      </c>
      <c r="C63" s="7" t="n">
        <v>154.9</v>
      </c>
      <c r="D63" s="7" t="n">
        <v>162.2</v>
      </c>
    </row>
    <row r="64">
      <c r="A64" s="4" t="inlineStr">
        <is>
          <t>Network-related</t>
        </is>
      </c>
      <c r="B64" s="7" t="n">
        <v>36.3</v>
      </c>
      <c r="C64" s="7" t="n">
        <v>52.5</v>
      </c>
      <c r="D64" s="7" t="n">
        <v>51.7</v>
      </c>
    </row>
    <row r="65">
      <c r="A65" s="4" t="inlineStr">
        <is>
          <t>Service-related</t>
        </is>
      </c>
      <c r="B65" s="7" t="n">
        <v>119.7</v>
      </c>
      <c r="C65" s="7" t="n">
        <v>79.5</v>
      </c>
      <c r="D65" s="7" t="n">
        <v>46.1</v>
      </c>
    </row>
    <row r="66">
      <c r="A66" s="4" t="inlineStr">
        <is>
          <t>Commercial</t>
        </is>
      </c>
      <c r="B66" s="7" t="n">
        <v>54.6</v>
      </c>
      <c r="C66" s="7" t="n">
        <v>51.2</v>
      </c>
      <c r="D66" s="7" t="n">
        <v>46.5</v>
      </c>
    </row>
    <row r="67">
      <c r="A67" s="4" t="inlineStr">
        <is>
          <t>Facility, provision, franchise and other</t>
        </is>
      </c>
      <c r="B67" s="7" t="n">
        <v>227.9</v>
      </c>
      <c r="C67" s="7" t="n">
        <v>206.7</v>
      </c>
      <c r="D67" s="7" t="n">
        <v>183.9</v>
      </c>
    </row>
    <row r="68">
      <c r="A68" s="4" t="inlineStr">
        <is>
          <t>Operating Segments, Significant Operating Costs and Expenses</t>
        </is>
      </c>
      <c r="B68" s="7" t="n">
        <v>602.6</v>
      </c>
      <c r="C68" s="7" t="n">
        <v>544.8</v>
      </c>
      <c r="D68" s="7" t="n">
        <v>490.4</v>
      </c>
    </row>
    <row r="69">
      <c r="A69" s="4" t="inlineStr">
        <is>
          <t>Total significant expenses</t>
        </is>
      </c>
      <c r="B69" s="7" t="n">
        <v>952.2</v>
      </c>
      <c r="C69" s="7" t="n">
        <v>932.2</v>
      </c>
      <c r="D69" s="7" t="n">
        <v>932.8</v>
      </c>
    </row>
    <row r="70">
      <c r="A70" s="4" t="inlineStr">
        <is>
          <t>Operating Segments | Liberty Costa Rica</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Other direct costs</t>
        </is>
      </c>
      <c r="B72" s="7" t="n">
        <v>6.9</v>
      </c>
      <c r="C72" s="7" t="n">
        <v>4.2</v>
      </c>
      <c r="D72" s="6" t="n">
        <v>0</v>
      </c>
    </row>
    <row r="73">
      <c r="A73" s="4" t="inlineStr">
        <is>
          <t>Total significant programming and other direct costs of services</t>
        </is>
      </c>
      <c r="B73" s="7" t="n">
        <v>136.8</v>
      </c>
      <c r="C73" s="7" t="n">
        <v>120.2</v>
      </c>
      <c r="D73" s="7" t="n">
        <v>106.6</v>
      </c>
    </row>
    <row r="74">
      <c r="A74" s="4" t="inlineStr">
        <is>
          <t>Personnel and contract labor</t>
        </is>
      </c>
      <c r="B74" s="6" t="n">
        <v>32</v>
      </c>
      <c r="C74" s="7" t="n">
        <v>32.2</v>
      </c>
      <c r="D74" s="7" t="n">
        <v>27.5</v>
      </c>
    </row>
    <row r="75">
      <c r="A75" s="4" t="inlineStr">
        <is>
          <t>Network-related</t>
        </is>
      </c>
      <c r="B75" s="7" t="n">
        <v>39.9</v>
      </c>
      <c r="C75" s="7" t="n">
        <v>39.1</v>
      </c>
      <c r="D75" s="7" t="n">
        <v>33.2</v>
      </c>
    </row>
    <row r="76">
      <c r="A76" s="4" t="inlineStr">
        <is>
          <t>Service-related</t>
        </is>
      </c>
      <c r="B76" s="7" t="n">
        <v>25.3</v>
      </c>
      <c r="C76" s="7" t="n">
        <v>25.1</v>
      </c>
      <c r="D76" s="7" t="n">
        <v>23.1</v>
      </c>
    </row>
    <row r="77">
      <c r="A77" s="4" t="inlineStr">
        <is>
          <t>Commercial</t>
        </is>
      </c>
      <c r="B77" s="7" t="n">
        <v>61.4</v>
      </c>
      <c r="C77" s="7" t="n">
        <v>56.5</v>
      </c>
      <c r="D77" s="6" t="n">
        <v>53</v>
      </c>
    </row>
    <row r="78">
      <c r="A78" s="4" t="inlineStr">
        <is>
          <t>Facility, provision, franchise and other</t>
        </is>
      </c>
      <c r="B78" s="7" t="n">
        <v>88.2</v>
      </c>
      <c r="C78" s="7" t="n">
        <v>71.7</v>
      </c>
      <c r="D78" s="7" t="n">
        <v>63.2</v>
      </c>
    </row>
    <row r="79">
      <c r="A79" s="4" t="inlineStr">
        <is>
          <t>Operating Segments, Significant Operating Costs and Expenses</t>
        </is>
      </c>
      <c r="B79" s="7" t="n">
        <v>246.8</v>
      </c>
      <c r="C79" s="7" t="n">
        <v>224.6</v>
      </c>
      <c r="D79" s="6" t="n">
        <v>200</v>
      </c>
    </row>
    <row r="80">
      <c r="A80" s="4" t="inlineStr">
        <is>
          <t>Total significant expenses</t>
        </is>
      </c>
      <c r="B80" s="7" t="n">
        <v>383.6</v>
      </c>
      <c r="C80" s="7" t="n">
        <v>344.8</v>
      </c>
      <c r="D80" s="7" t="n">
        <v>306.6</v>
      </c>
    </row>
    <row r="81">
      <c r="A81" s="4" t="inlineStr">
        <is>
          <t>Operating Segments | VT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Other direct costs</t>
        </is>
      </c>
      <c r="B83" s="4" t="inlineStr">
        <is>
          <t xml:space="preserve"> </t>
        </is>
      </c>
      <c r="C83" s="4" t="inlineStr">
        <is>
          <t xml:space="preserve"> </t>
        </is>
      </c>
      <c r="D83" s="6" t="n">
        <v>1</v>
      </c>
    </row>
    <row r="84">
      <c r="A84" s="4" t="inlineStr">
        <is>
          <t>Total significant programming and other direct costs of services</t>
        </is>
      </c>
      <c r="B84" s="4" t="inlineStr">
        <is>
          <t xml:space="preserve"> </t>
        </is>
      </c>
      <c r="C84" s="4" t="inlineStr">
        <is>
          <t xml:space="preserve"> </t>
        </is>
      </c>
      <c r="D84" s="7" t="n">
        <v>138.6</v>
      </c>
    </row>
    <row r="85">
      <c r="A85" s="4" t="inlineStr">
        <is>
          <t>Personnel and contract labor</t>
        </is>
      </c>
      <c r="B85" s="4" t="inlineStr">
        <is>
          <t xml:space="preserve"> </t>
        </is>
      </c>
      <c r="C85" s="4" t="inlineStr">
        <is>
          <t xml:space="preserve"> </t>
        </is>
      </c>
      <c r="D85" s="7" t="n">
        <v>41.8</v>
      </c>
    </row>
    <row r="86">
      <c r="A86" s="4" t="inlineStr">
        <is>
          <t>Network-related</t>
        </is>
      </c>
      <c r="B86" s="4" t="inlineStr">
        <is>
          <t xml:space="preserve"> </t>
        </is>
      </c>
      <c r="C86" s="4" t="inlineStr">
        <is>
          <t xml:space="preserve"> </t>
        </is>
      </c>
      <c r="D86" s="7" t="n">
        <v>55.7</v>
      </c>
    </row>
    <row r="87">
      <c r="A87" s="4" t="inlineStr">
        <is>
          <t>Service-related</t>
        </is>
      </c>
      <c r="B87" s="4" t="inlineStr">
        <is>
          <t xml:space="preserve"> </t>
        </is>
      </c>
      <c r="C87" s="4" t="inlineStr">
        <is>
          <t xml:space="preserve"> </t>
        </is>
      </c>
      <c r="D87" s="6" t="n">
        <v>24</v>
      </c>
    </row>
    <row r="88">
      <c r="A88" s="4" t="inlineStr">
        <is>
          <t>Commercial</t>
        </is>
      </c>
      <c r="B88" s="4" t="inlineStr">
        <is>
          <t xml:space="preserve"> </t>
        </is>
      </c>
      <c r="C88" s="4" t="inlineStr">
        <is>
          <t xml:space="preserve"> </t>
        </is>
      </c>
      <c r="D88" s="7" t="n">
        <v>52.2</v>
      </c>
    </row>
    <row r="89">
      <c r="A89" s="4" t="inlineStr">
        <is>
          <t>Facility, provision, franchise and other</t>
        </is>
      </c>
      <c r="B89" s="4" t="inlineStr">
        <is>
          <t xml:space="preserve"> </t>
        </is>
      </c>
      <c r="C89" s="4" t="inlineStr">
        <is>
          <t xml:space="preserve"> </t>
        </is>
      </c>
      <c r="D89" s="7" t="n">
        <v>22.7</v>
      </c>
    </row>
    <row r="90">
      <c r="A90" s="4" t="inlineStr">
        <is>
          <t>Operating Segments, Significant Operating Costs and Expenses</t>
        </is>
      </c>
      <c r="B90" s="4" t="inlineStr">
        <is>
          <t xml:space="preserve"> </t>
        </is>
      </c>
      <c r="C90" s="4" t="inlineStr">
        <is>
          <t xml:space="preserve"> </t>
        </is>
      </c>
      <c r="D90" s="7" t="n">
        <v>196.4</v>
      </c>
    </row>
    <row r="91">
      <c r="A91" s="4" t="inlineStr">
        <is>
          <t>Total significant expenses</t>
        </is>
      </c>
      <c r="B91" s="4" t="inlineStr">
        <is>
          <t xml:space="preserve"> </t>
        </is>
      </c>
      <c r="C91" s="4" t="inlineStr">
        <is>
          <t xml:space="preserve"> </t>
        </is>
      </c>
      <c r="D91" s="6" t="n">
        <v>335</v>
      </c>
    </row>
    <row r="92">
      <c r="A92" s="4" t="inlineStr">
        <is>
          <t>Operating Segments | Programming and copyright | C&amp;W Caribbean</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programming and other direct costs of services</t>
        </is>
      </c>
      <c r="B94" s="7" t="n">
        <v>64.2</v>
      </c>
      <c r="C94" s="7" t="n">
        <v>71.5</v>
      </c>
      <c r="D94" s="7" t="n">
        <v>85.90000000000001</v>
      </c>
    </row>
    <row r="95">
      <c r="A95" s="4" t="inlineStr">
        <is>
          <t>Operating Segments | Programming and copyright | C&amp;W Panama</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programming and other direct costs of services</t>
        </is>
      </c>
      <c r="B97" s="6" t="n">
        <v>22</v>
      </c>
      <c r="C97" s="7" t="n">
        <v>21.4</v>
      </c>
      <c r="D97" s="7" t="n">
        <v>18.5</v>
      </c>
    </row>
    <row r="98">
      <c r="A98" s="4" t="inlineStr">
        <is>
          <t>Operating Segments | Programming and copyright | Liberty Network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programming and other direct costs of services</t>
        </is>
      </c>
      <c r="B100" s="6" t="n">
        <v>0</v>
      </c>
      <c r="C100" s="6" t="n">
        <v>0</v>
      </c>
      <c r="D100" s="6" t="n">
        <v>0</v>
      </c>
    </row>
    <row r="101">
      <c r="A101" s="4" t="inlineStr">
        <is>
          <t>Operating Segments | Programming and copyright | Liberty Puerto Rico</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programming and other direct costs of services</t>
        </is>
      </c>
      <c r="B103" s="7" t="n">
        <v>109.8</v>
      </c>
      <c r="C103" s="7" t="n">
        <v>112.4</v>
      </c>
      <c r="D103" s="7" t="n">
        <v>109.7</v>
      </c>
    </row>
    <row r="104">
      <c r="A104" s="4" t="inlineStr">
        <is>
          <t>Operating Segments | Programming and copyright | Liberty Costa Rica</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programming and other direct costs of services</t>
        </is>
      </c>
      <c r="B106" s="7" t="n">
        <v>37.6</v>
      </c>
      <c r="C106" s="7" t="n">
        <v>33.1</v>
      </c>
      <c r="D106" s="7" t="n">
        <v>33.9</v>
      </c>
    </row>
    <row r="107">
      <c r="A107" s="4" t="inlineStr">
        <is>
          <t>Operating Segments | Programming and copyright | VT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programming and other direct costs of services</t>
        </is>
      </c>
      <c r="B109" s="4" t="inlineStr">
        <is>
          <t xml:space="preserve"> </t>
        </is>
      </c>
      <c r="C109" s="4" t="inlineStr">
        <is>
          <t xml:space="preserve"> </t>
        </is>
      </c>
      <c r="D109" s="7" t="n">
        <v>113.5</v>
      </c>
    </row>
    <row r="110">
      <c r="A110" s="4" t="inlineStr">
        <is>
          <t>Operating Segments | Interconnect | C&amp;W Caribbean</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programming and other direct costs of services</t>
        </is>
      </c>
      <c r="B112" s="7" t="n">
        <v>65.40000000000001</v>
      </c>
      <c r="C112" s="7" t="n">
        <v>75.2</v>
      </c>
      <c r="D112" s="7" t="n">
        <v>119.8</v>
      </c>
    </row>
    <row r="113">
      <c r="A113" s="4" t="inlineStr">
        <is>
          <t>Operating Segments | Interconnect | C&amp;W Panama</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programming and other direct costs of services</t>
        </is>
      </c>
      <c r="B115" s="7" t="n">
        <v>69.40000000000001</v>
      </c>
      <c r="C115" s="7" t="n">
        <v>72.2</v>
      </c>
      <c r="D115" s="7" t="n">
        <v>63.8</v>
      </c>
    </row>
    <row r="116">
      <c r="A116" s="4" t="inlineStr">
        <is>
          <t>Operating Segments | Interconnect | Liberty Network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programming and other direct costs of services</t>
        </is>
      </c>
      <c r="B118" s="6" t="n">
        <v>49</v>
      </c>
      <c r="C118" s="7" t="n">
        <v>49.3</v>
      </c>
      <c r="D118" s="7" t="n">
        <v>45.6</v>
      </c>
    </row>
    <row r="119">
      <c r="A119" s="4" t="inlineStr">
        <is>
          <t>Operating Segments | Interconnect | Liberty Puerto Rico</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programming and other direct costs of services</t>
        </is>
      </c>
      <c r="B121" s="7" t="n">
        <v>83.7</v>
      </c>
      <c r="C121" s="7" t="n">
        <v>93.3</v>
      </c>
      <c r="D121" s="7" t="n">
        <v>84.3</v>
      </c>
    </row>
    <row r="122">
      <c r="A122" s="4" t="inlineStr">
        <is>
          <t>Operating Segments | Interconnect | Liberty Costa Rica</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Total programming and other direct costs of services</t>
        </is>
      </c>
      <c r="B124" s="7" t="n">
        <v>28.4</v>
      </c>
      <c r="C124" s="7" t="n">
        <v>33.1</v>
      </c>
      <c r="D124" s="7" t="n">
        <v>32.8</v>
      </c>
    </row>
    <row r="125">
      <c r="A125" s="4" t="inlineStr">
        <is>
          <t>Operating Segments | Interconnect | VT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programming and other direct costs of services</t>
        </is>
      </c>
      <c r="B127" s="4" t="inlineStr">
        <is>
          <t xml:space="preserve"> </t>
        </is>
      </c>
      <c r="C127" s="4" t="inlineStr">
        <is>
          <t xml:space="preserve"> </t>
        </is>
      </c>
      <c r="D127" s="7" t="n">
        <v>21.9</v>
      </c>
    </row>
    <row r="128">
      <c r="A128" s="4" t="inlineStr">
        <is>
          <t>Operating Segments | Equipment | C&amp;W Caribbean</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Total programming and other direct costs of services</t>
        </is>
      </c>
      <c r="B130" s="6" t="n">
        <v>50</v>
      </c>
      <c r="C130" s="6" t="n">
        <v>49</v>
      </c>
      <c r="D130" s="7" t="n">
        <v>42.5</v>
      </c>
    </row>
    <row r="131">
      <c r="A131" s="4" t="inlineStr">
        <is>
          <t>Operating Segments | Equipment | C&amp;W Panama</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Total programming and other direct costs of services</t>
        </is>
      </c>
      <c r="B133" s="7" t="n">
        <v>50.3</v>
      </c>
      <c r="C133" s="7" t="n">
        <v>41.6</v>
      </c>
      <c r="D133" s="7" t="n">
        <v>38.2</v>
      </c>
    </row>
    <row r="134">
      <c r="A134" s="4" t="inlineStr">
        <is>
          <t>Operating Segments | Equipment | Liberty Network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programming and other direct costs of services</t>
        </is>
      </c>
      <c r="B136" s="7" t="n">
        <v>0.3</v>
      </c>
      <c r="C136" s="7" t="n">
        <v>0.6</v>
      </c>
      <c r="D136" s="7" t="n">
        <v>0.7</v>
      </c>
    </row>
    <row r="137">
      <c r="A137" s="4" t="inlineStr">
        <is>
          <t>Operating Segments | Equipment | Liberty Puerto Rico</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programming and other direct costs of services</t>
        </is>
      </c>
      <c r="B139" s="7" t="n">
        <v>151.4</v>
      </c>
      <c r="C139" s="7" t="n">
        <v>179.6</v>
      </c>
      <c r="D139" s="7" t="n">
        <v>246.3</v>
      </c>
    </row>
    <row r="140">
      <c r="A140" s="4" t="inlineStr">
        <is>
          <t>Operating Segments | Equipment | Liberty Costa Rica</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programming and other direct costs of services</t>
        </is>
      </c>
      <c r="B142" s="7" t="n">
        <v>63.9</v>
      </c>
      <c r="C142" s="7" t="n">
        <v>49.8</v>
      </c>
      <c r="D142" s="7" t="n">
        <v>39.9</v>
      </c>
    </row>
    <row r="143">
      <c r="A143" s="4" t="inlineStr">
        <is>
          <t>Operating Segments | Equipment | VTR</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programming and other direct costs of services</t>
        </is>
      </c>
      <c r="B145" s="4" t="inlineStr">
        <is>
          <t xml:space="preserve"> </t>
        </is>
      </c>
      <c r="C145" s="4" t="inlineStr">
        <is>
          <t xml:space="preserve"> </t>
        </is>
      </c>
      <c r="D145" s="7" t="n">
        <v>2.2</v>
      </c>
    </row>
    <row r="146">
      <c r="A146" s="4" t="inlineStr">
        <is>
          <t>Corporate</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Other direct costs</t>
        </is>
      </c>
      <c r="B148" s="6" t="n">
        <v>0</v>
      </c>
      <c r="C148" s="6" t="n">
        <v>0</v>
      </c>
      <c r="D148" s="6" t="n">
        <v>0</v>
      </c>
    </row>
    <row r="149">
      <c r="A149" s="4" t="inlineStr">
        <is>
          <t>Total significant programming and other direct costs of services</t>
        </is>
      </c>
      <c r="B149" s="6" t="n">
        <v>0</v>
      </c>
      <c r="C149" s="6" t="n">
        <v>0</v>
      </c>
      <c r="D149" s="6" t="n">
        <v>0</v>
      </c>
    </row>
    <row r="150">
      <c r="A150" s="4" t="inlineStr">
        <is>
          <t>Personnel and contract labor</t>
        </is>
      </c>
      <c r="B150" s="7" t="n">
        <v>56.6</v>
      </c>
      <c r="C150" s="7" t="n">
        <v>41.4</v>
      </c>
      <c r="D150" s="7" t="n">
        <v>40.5</v>
      </c>
    </row>
    <row r="151">
      <c r="A151" s="4" t="inlineStr">
        <is>
          <t>Network-related</t>
        </is>
      </c>
      <c r="B151" s="6" t="n">
        <v>0</v>
      </c>
      <c r="C151" s="6" t="n">
        <v>0</v>
      </c>
      <c r="D151" s="7" t="n">
        <v>0.7</v>
      </c>
    </row>
    <row r="152">
      <c r="A152" s="4" t="inlineStr">
        <is>
          <t>Service-related</t>
        </is>
      </c>
      <c r="B152" s="6" t="n">
        <v>25</v>
      </c>
      <c r="C152" s="7" t="n">
        <v>23.2</v>
      </c>
      <c r="D152" s="7" t="n">
        <v>25.3</v>
      </c>
    </row>
    <row r="153">
      <c r="A153" s="4" t="inlineStr">
        <is>
          <t>Commercial</t>
        </is>
      </c>
      <c r="B153" s="6" t="n">
        <v>0</v>
      </c>
      <c r="C153" s="6" t="n">
        <v>0</v>
      </c>
      <c r="D153" s="6" t="n">
        <v>0</v>
      </c>
    </row>
    <row r="154">
      <c r="A154" s="4" t="inlineStr">
        <is>
          <t>Facility, provision, franchise and other</t>
        </is>
      </c>
      <c r="B154" s="7" t="n">
        <v>27.8</v>
      </c>
      <c r="C154" s="7" t="n">
        <v>32.4</v>
      </c>
      <c r="D154" s="7" t="n">
        <v>27.6</v>
      </c>
    </row>
    <row r="155">
      <c r="A155" s="4" t="inlineStr">
        <is>
          <t>Operating Segments, Significant Operating Costs and Expenses</t>
        </is>
      </c>
      <c r="B155" s="7" t="n">
        <v>109.4</v>
      </c>
      <c r="C155" s="6" t="n">
        <v>97</v>
      </c>
      <c r="D155" s="7" t="n">
        <v>94.09999999999999</v>
      </c>
    </row>
    <row r="156">
      <c r="A156" s="4" t="inlineStr">
        <is>
          <t>Total significant expenses</t>
        </is>
      </c>
      <c r="B156" s="7" t="n">
        <v>109.4</v>
      </c>
      <c r="C156" s="6" t="n">
        <v>97</v>
      </c>
      <c r="D156" s="7" t="n">
        <v>94.09999999999999</v>
      </c>
    </row>
    <row r="157">
      <c r="A157" s="4" t="inlineStr">
        <is>
          <t>Corporate | Programming and copyright</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Total programming and other direct costs of services</t>
        </is>
      </c>
      <c r="B159" s="6" t="n">
        <v>0</v>
      </c>
      <c r="C159" s="6" t="n">
        <v>0</v>
      </c>
      <c r="D159" s="6" t="n">
        <v>0</v>
      </c>
    </row>
    <row r="160">
      <c r="A160" s="4" t="inlineStr">
        <is>
          <t>Corporate | Interconnect</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Total programming and other direct costs of services</t>
        </is>
      </c>
      <c r="B162" s="6" t="n">
        <v>0</v>
      </c>
      <c r="C162" s="6" t="n">
        <v>0</v>
      </c>
      <c r="D162" s="6" t="n">
        <v>0</v>
      </c>
    </row>
    <row r="163">
      <c r="A163" s="4" t="inlineStr">
        <is>
          <t>Corporate | Equipment</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Total programming and other direct costs of services</t>
        </is>
      </c>
      <c r="B165" s="6" t="n">
        <v>0</v>
      </c>
      <c r="C165" s="6" t="n">
        <v>0</v>
      </c>
      <c r="D165" s="6" t="n">
        <v>0</v>
      </c>
    </row>
    <row r="166">
      <c r="A166" s="4" t="inlineStr">
        <is>
          <t>Intersegment eliminations</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Other direct costs</t>
        </is>
      </c>
      <c r="B168" s="7" t="n">
        <v>-16.1</v>
      </c>
      <c r="C168" s="7" t="n">
        <v>-16.8</v>
      </c>
      <c r="D168" s="6" t="n">
        <v>-16</v>
      </c>
    </row>
    <row r="169">
      <c r="A169" s="4" t="inlineStr">
        <is>
          <t>Total significant programming and other direct costs of services</t>
        </is>
      </c>
      <c r="B169" s="7" t="n">
        <v>-33.7</v>
      </c>
      <c r="C169" s="7" t="n">
        <v>-38.6</v>
      </c>
      <c r="D169" s="7" t="n">
        <v>-35.1</v>
      </c>
    </row>
    <row r="170">
      <c r="A170" s="4" t="inlineStr">
        <is>
          <t>Personnel and contract labor</t>
        </is>
      </c>
      <c r="B170" s="6" t="n">
        <v>0</v>
      </c>
      <c r="C170" s="7" t="n">
        <v>-0.1</v>
      </c>
      <c r="D170" s="7" t="n">
        <v>-0.1</v>
      </c>
    </row>
    <row r="171">
      <c r="A171" s="4" t="inlineStr">
        <is>
          <t>Network-related</t>
        </is>
      </c>
      <c r="B171" s="7" t="n">
        <v>-72.40000000000001</v>
      </c>
      <c r="C171" s="7" t="n">
        <v>-68.09999999999999</v>
      </c>
      <c r="D171" s="7" t="n">
        <v>-63.4</v>
      </c>
    </row>
    <row r="172">
      <c r="A172" s="4" t="inlineStr">
        <is>
          <t>Service-related</t>
        </is>
      </c>
      <c r="B172" s="7" t="n">
        <v>-2.5</v>
      </c>
      <c r="C172" s="6" t="n">
        <v>0</v>
      </c>
      <c r="D172" s="6" t="n">
        <v>0</v>
      </c>
    </row>
    <row r="173">
      <c r="A173" s="4" t="inlineStr">
        <is>
          <t>Commercial</t>
        </is>
      </c>
      <c r="B173" s="6" t="n">
        <v>0</v>
      </c>
      <c r="C173" s="7" t="n">
        <v>0.1</v>
      </c>
      <c r="D173" s="6" t="n">
        <v>0</v>
      </c>
    </row>
    <row r="174">
      <c r="A174" s="4" t="inlineStr">
        <is>
          <t>Facility, provision, franchise and other</t>
        </is>
      </c>
      <c r="B174" s="7" t="n">
        <v>-1.2</v>
      </c>
      <c r="C174" s="7" t="n">
        <v>-4.6</v>
      </c>
      <c r="D174" s="7" t="n">
        <v>-1.2</v>
      </c>
    </row>
    <row r="175">
      <c r="A175" s="4" t="inlineStr">
        <is>
          <t>Operating Segments, Significant Operating Costs and Expenses</t>
        </is>
      </c>
      <c r="B175" s="7" t="n">
        <v>-76.09999999999999</v>
      </c>
      <c r="C175" s="7" t="n">
        <v>-72.7</v>
      </c>
      <c r="D175" s="7" t="n">
        <v>-64.7</v>
      </c>
    </row>
    <row r="176">
      <c r="A176" s="4" t="inlineStr">
        <is>
          <t>Total significant expenses</t>
        </is>
      </c>
      <c r="B176" s="7" t="n">
        <v>-109.8</v>
      </c>
      <c r="C176" s="7" t="n">
        <v>-111.3</v>
      </c>
      <c r="D176" s="7" t="n">
        <v>-99.8</v>
      </c>
    </row>
    <row r="177">
      <c r="A177" s="4" t="inlineStr">
        <is>
          <t>Intersegment eliminations | Programming and copyright</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Total programming and other direct costs of services</t>
        </is>
      </c>
      <c r="B179" s="6" t="n">
        <v>0</v>
      </c>
      <c r="C179" s="7" t="n">
        <v>-1.2</v>
      </c>
      <c r="D179" s="7" t="n">
        <v>-1.2</v>
      </c>
    </row>
    <row r="180">
      <c r="A180" s="4" t="inlineStr">
        <is>
          <t>Intersegment eliminations | Interconnect</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Total programming and other direct costs of services</t>
        </is>
      </c>
      <c r="B182" s="7" t="n">
        <v>-17.6</v>
      </c>
      <c r="C182" s="7" t="n">
        <v>-20.6</v>
      </c>
      <c r="D182" s="7" t="n">
        <v>-17.9</v>
      </c>
    </row>
    <row r="183">
      <c r="A183" s="4" t="inlineStr">
        <is>
          <t>Intersegment eliminations | Equipment</t>
        </is>
      </c>
      <c r="B183" s="4" t="inlineStr">
        <is>
          <t xml:space="preserve"> </t>
        </is>
      </c>
      <c r="C183" s="4" t="inlineStr">
        <is>
          <t xml:space="preserve"> </t>
        </is>
      </c>
      <c r="D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row>
    <row r="185">
      <c r="A185" s="4" t="inlineStr">
        <is>
          <t>Total programming and other direct costs of services</t>
        </is>
      </c>
      <c r="B185" s="9" t="n">
        <v>0</v>
      </c>
      <c r="C185" s="9" t="n">
        <v>0</v>
      </c>
      <c r="D185" s="9"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4.3</v>
      </c>
      <c r="C3" s="5" t="n">
        <v>988.6</v>
      </c>
    </row>
    <row r="4">
      <c r="A4" s="4" t="inlineStr">
        <is>
          <t>Prepaid expenses</t>
        </is>
      </c>
      <c r="B4" s="7" t="n">
        <v>79.8</v>
      </c>
      <c r="C4" s="7" t="n">
        <v>68.8</v>
      </c>
    </row>
    <row r="5">
      <c r="A5" s="4" t="inlineStr">
        <is>
          <t>Other current assets, net</t>
        </is>
      </c>
      <c r="B5" s="7" t="n">
        <v>396.4</v>
      </c>
      <c r="C5" s="7" t="n">
        <v>359.5</v>
      </c>
    </row>
    <row r="6">
      <c r="A6" s="4" t="inlineStr">
        <is>
          <t>Total current assets</t>
        </is>
      </c>
      <c r="B6" s="7" t="n">
        <v>2131.5</v>
      </c>
      <c r="C6" s="7" t="n">
        <v>2412.2</v>
      </c>
    </row>
    <row r="7">
      <c r="A7" s="4" t="inlineStr">
        <is>
          <t>Total assets</t>
        </is>
      </c>
      <c r="B7" s="6" t="n">
        <v>12800</v>
      </c>
      <c r="C7" s="7" t="n">
        <v>13594.6</v>
      </c>
    </row>
    <row r="8">
      <c r="A8" s="3" t="inlineStr">
        <is>
          <t>Current liabilities:</t>
        </is>
      </c>
      <c r="B8" s="4" t="inlineStr">
        <is>
          <t xml:space="preserve"> </t>
        </is>
      </c>
      <c r="C8" s="4" t="inlineStr">
        <is>
          <t xml:space="preserve"> </t>
        </is>
      </c>
    </row>
    <row r="9">
      <c r="A9" s="4" t="inlineStr">
        <is>
          <t>Current portion of debt and finance lease obligations</t>
        </is>
      </c>
      <c r="B9" s="7" t="n">
        <v>465.7</v>
      </c>
      <c r="C9" s="7" t="n">
        <v>581.9</v>
      </c>
    </row>
    <row r="10">
      <c r="A10" s="4" t="inlineStr">
        <is>
          <t>Other accrued and current liabilities</t>
        </is>
      </c>
      <c r="B10" s="7" t="n">
        <v>653.4</v>
      </c>
      <c r="C10" s="7" t="n">
        <v>613.5</v>
      </c>
    </row>
    <row r="11">
      <c r="A11" s="4" t="inlineStr">
        <is>
          <t>Total current liabilities</t>
        </is>
      </c>
      <c r="B11" s="7" t="n">
        <v>2043.9</v>
      </c>
      <c r="C11" s="7" t="n">
        <v>2132.6</v>
      </c>
    </row>
    <row r="12">
      <c r="A12" s="4" t="inlineStr">
        <is>
          <t>Total liabilities</t>
        </is>
      </c>
      <c r="B12" s="6" t="n">
        <v>11174</v>
      </c>
      <c r="C12" s="7" t="n">
        <v>11284.9</v>
      </c>
    </row>
    <row r="13">
      <c r="A13" s="3" t="inlineStr">
        <is>
          <t>Equity:</t>
        </is>
      </c>
      <c r="B13" s="4" t="inlineStr">
        <is>
          <t xml:space="preserve"> </t>
        </is>
      </c>
      <c r="C13" s="4" t="inlineStr">
        <is>
          <t xml:space="preserve"> </t>
        </is>
      </c>
    </row>
    <row r="14">
      <c r="A14" s="4" t="inlineStr">
        <is>
          <t>Treasury shares, at cost; 51.8 million and 39.6 million shares, respectively</t>
        </is>
      </c>
      <c r="B14" s="7" t="n">
        <v>-444.1</v>
      </c>
      <c r="C14" s="7" t="n">
        <v>-361.2</v>
      </c>
    </row>
    <row r="15">
      <c r="A15" s="4" t="inlineStr">
        <is>
          <t>Additional paid-in capital</t>
        </is>
      </c>
      <c r="B15" s="7" t="n">
        <v>5315.6</v>
      </c>
      <c r="C15" s="6" t="n">
        <v>5262</v>
      </c>
    </row>
    <row r="16">
      <c r="A16" s="4" t="inlineStr">
        <is>
          <t>Accumulated deficit</t>
        </is>
      </c>
      <c r="B16" s="7" t="n">
        <v>-3598.7</v>
      </c>
      <c r="C16" s="7" t="n">
        <v>-2941.7</v>
      </c>
    </row>
    <row r="17">
      <c r="A17" s="4" t="inlineStr">
        <is>
          <t>Accumulated other comprehensive loss, net of taxes</t>
        </is>
      </c>
      <c r="B17" s="7" t="n">
        <v>-154.2</v>
      </c>
      <c r="C17" s="6" t="n">
        <v>-198</v>
      </c>
    </row>
    <row r="18">
      <c r="A18" s="4" t="inlineStr">
        <is>
          <t>Total Liberty Latin America shareholders</t>
        </is>
      </c>
      <c r="B18" s="6" t="n">
        <v>1121</v>
      </c>
      <c r="C18" s="7" t="n">
        <v>1763.5</v>
      </c>
    </row>
    <row r="19">
      <c r="A19" s="4" t="inlineStr">
        <is>
          <t>Total liabilities and equity</t>
        </is>
      </c>
      <c r="B19" s="6" t="n">
        <v>12800</v>
      </c>
      <c r="C19" s="7" t="n">
        <v>13594.6</v>
      </c>
    </row>
    <row r="20">
      <c r="A20" s="4" t="inlineStr">
        <is>
          <t>Class A</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t>
        </is>
      </c>
      <c r="B22" s="7" t="n">
        <v>0.5</v>
      </c>
      <c r="C22" s="7" t="n">
        <v>0.5</v>
      </c>
    </row>
    <row r="23">
      <c r="A23" s="4" t="inlineStr">
        <is>
          <t>Class B</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6" t="n">
        <v>0</v>
      </c>
      <c r="C25" s="6" t="n">
        <v>0</v>
      </c>
    </row>
    <row r="26">
      <c r="A26" s="4" t="inlineStr">
        <is>
          <t>Class C</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7" t="n">
        <v>1.9</v>
      </c>
      <c r="C28" s="7" t="n">
        <v>1.9</v>
      </c>
    </row>
    <row r="29">
      <c r="A29" s="4" t="inlineStr">
        <is>
          <t>Liberty Latin America Ltd.</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7" t="n">
        <v>10.4</v>
      </c>
      <c r="C31" s="7" t="n">
        <v>27.9</v>
      </c>
    </row>
    <row r="32">
      <c r="A32" s="4" t="inlineStr">
        <is>
          <t>Other receivables – related-party</t>
        </is>
      </c>
      <c r="B32" s="7" t="n">
        <v>255.4</v>
      </c>
      <c r="C32" s="7" t="n">
        <v>199.4</v>
      </c>
    </row>
    <row r="33">
      <c r="A33" s="4" t="inlineStr">
        <is>
          <t>Prepaid expenses</t>
        </is>
      </c>
      <c r="B33" s="6" t="n">
        <v>1</v>
      </c>
      <c r="C33" s="6" t="n">
        <v>1</v>
      </c>
    </row>
    <row r="34">
      <c r="A34" s="4" t="inlineStr">
        <is>
          <t>Other current assets, net</t>
        </is>
      </c>
      <c r="B34" s="7" t="n">
        <v>0.2</v>
      </c>
      <c r="C34" s="7" t="n">
        <v>0.2</v>
      </c>
    </row>
    <row r="35">
      <c r="A35" s="4" t="inlineStr">
        <is>
          <t>Total current assets</t>
        </is>
      </c>
      <c r="B35" s="6" t="n">
        <v>267</v>
      </c>
      <c r="C35" s="7" t="n">
        <v>228.5</v>
      </c>
    </row>
    <row r="36">
      <c r="A36" s="4" t="inlineStr">
        <is>
          <t>Investments in consolidated subsidiaries</t>
        </is>
      </c>
      <c r="B36" s="7" t="n">
        <v>949.8</v>
      </c>
      <c r="C36" s="7" t="n">
        <v>1850.9</v>
      </c>
    </row>
    <row r="37">
      <c r="A37" s="4" t="inlineStr">
        <is>
          <t>Total assets</t>
        </is>
      </c>
      <c r="B37" s="7" t="n">
        <v>1216.8</v>
      </c>
      <c r="C37" s="7" t="n">
        <v>2079.4</v>
      </c>
    </row>
    <row r="38">
      <c r="A38" s="3" t="inlineStr">
        <is>
          <t>Current liabilities:</t>
        </is>
      </c>
      <c r="B38" s="4" t="inlineStr">
        <is>
          <t xml:space="preserve"> </t>
        </is>
      </c>
      <c r="C38" s="4" t="inlineStr">
        <is>
          <t xml:space="preserve"> </t>
        </is>
      </c>
    </row>
    <row r="39">
      <c r="A39" s="4" t="inlineStr">
        <is>
          <t>Related-party liabilities</t>
        </is>
      </c>
      <c r="B39" s="7" t="n">
        <v>92.7</v>
      </c>
      <c r="C39" s="7" t="n">
        <v>99.7</v>
      </c>
    </row>
    <row r="40">
      <c r="A40" s="4" t="inlineStr">
        <is>
          <t>Current portion of debt and finance lease obligations</t>
        </is>
      </c>
      <c r="B40" s="6" t="n">
        <v>0</v>
      </c>
      <c r="C40" s="7" t="n">
        <v>214.7</v>
      </c>
    </row>
    <row r="41">
      <c r="A41" s="4" t="inlineStr">
        <is>
          <t>Other accrued and current liabilities</t>
        </is>
      </c>
      <c r="B41" s="7" t="n">
        <v>3.1</v>
      </c>
      <c r="C41" s="7" t="n">
        <v>1.5</v>
      </c>
    </row>
    <row r="42">
      <c r="A42" s="4" t="inlineStr">
        <is>
          <t>Total current liabilities</t>
        </is>
      </c>
      <c r="B42" s="7" t="n">
        <v>95.8</v>
      </c>
      <c r="C42" s="7" t="n">
        <v>315.9</v>
      </c>
    </row>
    <row r="43">
      <c r="A43" s="4" t="inlineStr">
        <is>
          <t>Total liabilities</t>
        </is>
      </c>
      <c r="B43" s="7" t="n">
        <v>95.8</v>
      </c>
      <c r="C43" s="7" t="n">
        <v>315.9</v>
      </c>
    </row>
    <row r="44">
      <c r="A44" s="3" t="inlineStr">
        <is>
          <t>Equity:</t>
        </is>
      </c>
      <c r="B44" s="4" t="inlineStr">
        <is>
          <t xml:space="preserve"> </t>
        </is>
      </c>
      <c r="C44" s="4" t="inlineStr">
        <is>
          <t xml:space="preserve"> </t>
        </is>
      </c>
    </row>
    <row r="45">
      <c r="A45" s="4" t="inlineStr">
        <is>
          <t>Total Liberty Latin America shareholders</t>
        </is>
      </c>
      <c r="B45" s="6" t="n">
        <v>1121</v>
      </c>
      <c r="C45" s="7" t="n">
        <v>1763.5</v>
      </c>
    </row>
    <row r="46">
      <c r="A46" s="4" t="inlineStr">
        <is>
          <t>Total liabilities and equity</t>
        </is>
      </c>
      <c r="B46" s="5" t="n">
        <v>1216.8</v>
      </c>
      <c r="C46" s="5" t="n">
        <v>207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s - Narrative (Details) - $ / share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reasury stock (in shares)</t>
        </is>
      </c>
      <c r="B3" s="6" t="n">
        <v>51800000</v>
      </c>
      <c r="C3" s="6" t="n">
        <v>39600000</v>
      </c>
      <c r="D3" s="4" t="inlineStr">
        <is>
          <t xml:space="preserve"> </t>
        </is>
      </c>
      <c r="E3" s="4" t="inlineStr">
        <is>
          <t xml:space="preserve"> </t>
        </is>
      </c>
    </row>
    <row r="4">
      <c r="A4" s="4" t="inlineStr">
        <is>
          <t>Class A</t>
        </is>
      </c>
      <c r="B4" s="4" t="inlineStr">
        <is>
          <t xml:space="preserve"> </t>
        </is>
      </c>
      <c r="C4" s="4" t="inlineStr">
        <is>
          <t xml:space="preserve"> </t>
        </is>
      </c>
      <c r="D4" s="4" t="inlineStr">
        <is>
          <t xml:space="preserve"> </t>
        </is>
      </c>
      <c r="E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8" t="n">
        <v>0.01</v>
      </c>
      <c r="C6" s="8" t="n">
        <v>0.01</v>
      </c>
      <c r="D6" s="4" t="inlineStr">
        <is>
          <t xml:space="preserve"> </t>
        </is>
      </c>
      <c r="E6" s="4" t="inlineStr">
        <is>
          <t xml:space="preserve"> </t>
        </is>
      </c>
    </row>
    <row r="7">
      <c r="A7" s="4" t="inlineStr">
        <is>
          <t>Common stock, shares authorized (in shares)</t>
        </is>
      </c>
      <c r="B7" s="6" t="n">
        <v>500000000</v>
      </c>
      <c r="C7" s="6" t="n">
        <v>500000000</v>
      </c>
      <c r="D7" s="4" t="inlineStr">
        <is>
          <t xml:space="preserve"> </t>
        </is>
      </c>
      <c r="E7" s="4" t="inlineStr">
        <is>
          <t xml:space="preserve"> </t>
        </is>
      </c>
    </row>
    <row r="8">
      <c r="A8" s="4" t="inlineStr">
        <is>
          <t>Common stock, shares issued (in shares)</t>
        </is>
      </c>
      <c r="B8" s="6" t="n">
        <v>53700000</v>
      </c>
      <c r="C8" s="6" t="n">
        <v>52600000</v>
      </c>
      <c r="D8" s="4" t="inlineStr">
        <is>
          <t xml:space="preserve"> </t>
        </is>
      </c>
      <c r="E8" s="4" t="inlineStr">
        <is>
          <t xml:space="preserve"> </t>
        </is>
      </c>
    </row>
    <row r="9">
      <c r="A9" s="4" t="inlineStr">
        <is>
          <t>Common stock, shares outstanding (in shares)</t>
        </is>
      </c>
      <c r="B9" s="6" t="n">
        <v>38000000</v>
      </c>
      <c r="C9" s="6" t="n">
        <v>40800000</v>
      </c>
      <c r="D9" s="6" t="n">
        <v>42700000</v>
      </c>
      <c r="E9" s="6" t="n">
        <v>45500000</v>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1</v>
      </c>
      <c r="C12" s="8" t="n">
        <v>0.01</v>
      </c>
      <c r="D12" s="4" t="inlineStr">
        <is>
          <t xml:space="preserve"> </t>
        </is>
      </c>
      <c r="E12" s="4" t="inlineStr">
        <is>
          <t xml:space="preserve"> </t>
        </is>
      </c>
    </row>
    <row r="13">
      <c r="A13" s="4" t="inlineStr">
        <is>
          <t>Common stock, shares authorized (in shares)</t>
        </is>
      </c>
      <c r="B13" s="6" t="n">
        <v>50000000</v>
      </c>
      <c r="C13" s="6" t="n">
        <v>50000000</v>
      </c>
      <c r="D13" s="4" t="inlineStr">
        <is>
          <t xml:space="preserve"> </t>
        </is>
      </c>
      <c r="E13" s="4" t="inlineStr">
        <is>
          <t xml:space="preserve"> </t>
        </is>
      </c>
    </row>
    <row r="14">
      <c r="A14" s="4" t="inlineStr">
        <is>
          <t>Common stock, shares issued (in shares)</t>
        </is>
      </c>
      <c r="B14" s="6" t="n">
        <v>2400000</v>
      </c>
      <c r="C14" s="6" t="n">
        <v>2200000</v>
      </c>
      <c r="D14" s="4" t="inlineStr">
        <is>
          <t xml:space="preserve"> </t>
        </is>
      </c>
      <c r="E14" s="4" t="inlineStr">
        <is>
          <t xml:space="preserve"> </t>
        </is>
      </c>
    </row>
    <row r="15">
      <c r="A15" s="4" t="inlineStr">
        <is>
          <t>Common stock, shares outstanding (in shares)</t>
        </is>
      </c>
      <c r="B15" s="6" t="n">
        <v>2400000</v>
      </c>
      <c r="C15" s="6" t="n">
        <v>2200000</v>
      </c>
      <c r="D15" s="6" t="n">
        <v>2100000</v>
      </c>
      <c r="E15" s="6" t="n">
        <v>1900000</v>
      </c>
    </row>
    <row r="16">
      <c r="A16" s="4" t="inlineStr">
        <is>
          <t>Class C</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8" t="n">
        <v>0.01</v>
      </c>
      <c r="C18" s="8" t="n">
        <v>0.01</v>
      </c>
      <c r="D18" s="4" t="inlineStr">
        <is>
          <t xml:space="preserve"> </t>
        </is>
      </c>
      <c r="E18" s="4" t="inlineStr">
        <is>
          <t xml:space="preserve"> </t>
        </is>
      </c>
    </row>
    <row r="19">
      <c r="A19" s="4" t="inlineStr">
        <is>
          <t>Common stock, shares authorized (in shares)</t>
        </is>
      </c>
      <c r="B19" s="6" t="n">
        <v>500000000</v>
      </c>
      <c r="C19" s="6" t="n">
        <v>500000000</v>
      </c>
      <c r="D19" s="4" t="inlineStr">
        <is>
          <t xml:space="preserve"> </t>
        </is>
      </c>
      <c r="E19" s="4" t="inlineStr">
        <is>
          <t xml:space="preserve"> </t>
        </is>
      </c>
    </row>
    <row r="20">
      <c r="A20" s="4" t="inlineStr">
        <is>
          <t>Common stock, shares issued (in shares)</t>
        </is>
      </c>
      <c r="B20" s="6" t="n">
        <v>192400000</v>
      </c>
      <c r="C20" s="6" t="n">
        <v>189600000</v>
      </c>
      <c r="D20" s="4" t="inlineStr">
        <is>
          <t xml:space="preserve"> </t>
        </is>
      </c>
      <c r="E20" s="4" t="inlineStr">
        <is>
          <t xml:space="preserve"> </t>
        </is>
      </c>
    </row>
    <row r="21">
      <c r="A21" s="4" t="inlineStr">
        <is>
          <t>Common stock, shares outstanding (in shares)</t>
        </is>
      </c>
      <c r="B21" s="6" t="n">
        <v>156300000</v>
      </c>
      <c r="C21" s="6" t="n">
        <v>161700000</v>
      </c>
      <c r="D21" s="6" t="n">
        <v>171300000</v>
      </c>
      <c r="E21" s="6" t="n">
        <v>1823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Financial Information - Condensed Statements of Operations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ng costs and expenses</t>
        </is>
      </c>
      <c r="B4" s="5" t="n">
        <v>1957.8</v>
      </c>
      <c r="C4" s="5" t="n">
        <v>1877.8</v>
      </c>
      <c r="D4" s="5" t="n">
        <v>1957.8</v>
      </c>
      <c r="E4" s="5" t="n">
        <v>1877.8</v>
      </c>
      <c r="F4" s="5" t="n">
        <v>1981.7</v>
      </c>
    </row>
    <row r="5">
      <c r="A5" s="4" t="inlineStr">
        <is>
          <t>Related-party charges and other operating items, net</t>
        </is>
      </c>
      <c r="B5" s="4" t="inlineStr">
        <is>
          <t xml:space="preserve"> </t>
        </is>
      </c>
      <c r="C5" s="4" t="inlineStr">
        <is>
          <t xml:space="preserve"> </t>
        </is>
      </c>
      <c r="D5" s="7" t="n">
        <v>2863.2</v>
      </c>
      <c r="E5" s="7" t="n">
        <v>2809.5</v>
      </c>
      <c r="F5" s="7" t="n">
        <v>3098.7</v>
      </c>
    </row>
    <row r="6">
      <c r="A6" s="4" t="inlineStr">
        <is>
          <t>Operating income (loss)</t>
        </is>
      </c>
      <c r="B6" s="4" t="inlineStr">
        <is>
          <t xml:space="preserve"> </t>
        </is>
      </c>
      <c r="C6" s="4" t="inlineStr">
        <is>
          <t xml:space="preserve"> </t>
        </is>
      </c>
      <c r="D6" s="7" t="n">
        <v>-48.3</v>
      </c>
      <c r="E6" s="7" t="n">
        <v>517.7</v>
      </c>
      <c r="F6" s="7" t="n">
        <v>86.5</v>
      </c>
    </row>
    <row r="7">
      <c r="A7" s="3" t="inlineStr">
        <is>
          <t>Non-operating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7" t="n">
        <v>-627.7</v>
      </c>
      <c r="E8" s="7" t="n">
        <v>-601.7</v>
      </c>
      <c r="F8" s="7" t="n">
        <v>-556.7</v>
      </c>
    </row>
    <row r="9">
      <c r="A9" s="4" t="inlineStr">
        <is>
          <t>Gains (losses) on debt extinguishments, net .</t>
        </is>
      </c>
      <c r="B9" s="4" t="inlineStr">
        <is>
          <t xml:space="preserve"> </t>
        </is>
      </c>
      <c r="C9" s="4" t="inlineStr">
        <is>
          <t xml:space="preserve"> </t>
        </is>
      </c>
      <c r="D9" s="7" t="n">
        <v>-5.5</v>
      </c>
      <c r="E9" s="7" t="n">
        <v>-3.9</v>
      </c>
      <c r="F9" s="7" t="n">
        <v>41.1</v>
      </c>
    </row>
    <row r="10">
      <c r="A10" s="4" t="inlineStr">
        <is>
          <t>Other income (expense), net</t>
        </is>
      </c>
      <c r="B10" s="4" t="inlineStr">
        <is>
          <t xml:space="preserve"> </t>
        </is>
      </c>
      <c r="C10" s="4" t="inlineStr">
        <is>
          <t xml:space="preserve"> </t>
        </is>
      </c>
      <c r="D10" s="7" t="n">
        <v>-13.7</v>
      </c>
      <c r="E10" s="7" t="n">
        <v>-10.6</v>
      </c>
      <c r="F10" s="7" t="n">
        <v>-28.4</v>
      </c>
    </row>
    <row r="11">
      <c r="A11" s="4" t="inlineStr">
        <is>
          <t>Non-operating income (expense)</t>
        </is>
      </c>
      <c r="B11" s="4" t="inlineStr">
        <is>
          <t xml:space="preserve"> </t>
        </is>
      </c>
      <c r="C11" s="4" t="inlineStr">
        <is>
          <t xml:space="preserve"> </t>
        </is>
      </c>
      <c r="D11" s="7" t="n">
        <v>-583.1</v>
      </c>
      <c r="E11" s="7" t="n">
        <v>-580.1</v>
      </c>
      <c r="F11" s="7" t="n">
        <v>-209.5</v>
      </c>
    </row>
    <row r="12">
      <c r="A12" s="4" t="inlineStr">
        <is>
          <t>Net loss</t>
        </is>
      </c>
      <c r="B12" s="4" t="inlineStr">
        <is>
          <t xml:space="preserve"> </t>
        </is>
      </c>
      <c r="C12" s="4" t="inlineStr">
        <is>
          <t xml:space="preserve"> </t>
        </is>
      </c>
      <c r="D12" s="7" t="n">
        <v>-627.3</v>
      </c>
      <c r="E12" s="7" t="n">
        <v>-86.8</v>
      </c>
      <c r="F12" s="7" t="n">
        <v>-207.8</v>
      </c>
    </row>
    <row r="13">
      <c r="A13" s="4" t="inlineStr">
        <is>
          <t>Liberty Latin America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costs and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operating costs and expenses</t>
        </is>
      </c>
      <c r="B15" s="4" t="inlineStr">
        <is>
          <t xml:space="preserve"> </t>
        </is>
      </c>
      <c r="C15" s="4" t="inlineStr">
        <is>
          <t xml:space="preserve"> </t>
        </is>
      </c>
      <c r="D15" s="7" t="n">
        <v>5.6</v>
      </c>
      <c r="E15" s="6" t="n">
        <v>19</v>
      </c>
      <c r="F15" s="7" t="n">
        <v>12.4</v>
      </c>
    </row>
    <row r="16">
      <c r="A16" s="4" t="inlineStr">
        <is>
          <t>Related-party charges and other operating items, net</t>
        </is>
      </c>
      <c r="B16" s="4" t="inlineStr">
        <is>
          <t xml:space="preserve"> </t>
        </is>
      </c>
      <c r="C16" s="4" t="inlineStr">
        <is>
          <t xml:space="preserve"> </t>
        </is>
      </c>
      <c r="D16" s="6" t="n">
        <v>24</v>
      </c>
      <c r="E16" s="7" t="n">
        <v>19.4</v>
      </c>
      <c r="F16" s="7" t="n">
        <v>29.3</v>
      </c>
    </row>
    <row r="17">
      <c r="A17" s="4" t="inlineStr">
        <is>
          <t>Operating income (loss)</t>
        </is>
      </c>
      <c r="B17" s="4" t="inlineStr">
        <is>
          <t xml:space="preserve"> </t>
        </is>
      </c>
      <c r="C17" s="4" t="inlineStr">
        <is>
          <t xml:space="preserve"> </t>
        </is>
      </c>
      <c r="D17" s="7" t="n">
        <v>-29.6</v>
      </c>
      <c r="E17" s="7" t="n">
        <v>-38.4</v>
      </c>
      <c r="F17" s="7" t="n">
        <v>-41.7</v>
      </c>
    </row>
    <row r="18">
      <c r="A18" s="3" t="inlineStr">
        <is>
          <t>Non-operating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6</v>
      </c>
      <c r="E19" s="7" t="n">
        <v>-20.2</v>
      </c>
      <c r="F19" s="7" t="n">
        <v>-24.8</v>
      </c>
    </row>
    <row r="20">
      <c r="A20" s="4" t="inlineStr">
        <is>
          <t>Realized and unrealized losses on derivatives instruments, net</t>
        </is>
      </c>
      <c r="B20" s="4" t="inlineStr">
        <is>
          <t xml:space="preserve"> </t>
        </is>
      </c>
      <c r="C20" s="4" t="inlineStr">
        <is>
          <t xml:space="preserve"> </t>
        </is>
      </c>
      <c r="D20" s="7" t="n">
        <v>-1.4</v>
      </c>
      <c r="E20" s="6" t="n">
        <v>0</v>
      </c>
      <c r="F20" s="6" t="n">
        <v>0</v>
      </c>
    </row>
    <row r="21">
      <c r="A21" s="4" t="inlineStr">
        <is>
          <t>Gains (losses) on debt extinguishments, net .</t>
        </is>
      </c>
      <c r="B21" s="4" t="inlineStr">
        <is>
          <t xml:space="preserve"> </t>
        </is>
      </c>
      <c r="C21" s="4" t="inlineStr">
        <is>
          <t xml:space="preserve"> </t>
        </is>
      </c>
      <c r="D21" s="7" t="n">
        <v>-0.3</v>
      </c>
      <c r="E21" s="7" t="n">
        <v>0.9</v>
      </c>
      <c r="F21" s="6" t="n">
        <v>0</v>
      </c>
    </row>
    <row r="22">
      <c r="A22" s="4" t="inlineStr">
        <is>
          <t>Other income (expense), net</t>
        </is>
      </c>
      <c r="B22" s="4" t="inlineStr">
        <is>
          <t xml:space="preserve"> </t>
        </is>
      </c>
      <c r="C22" s="4" t="inlineStr">
        <is>
          <t xml:space="preserve"> </t>
        </is>
      </c>
      <c r="D22" s="7" t="n">
        <v>1.3</v>
      </c>
      <c r="E22" s="7" t="n">
        <v>0.6</v>
      </c>
      <c r="F22" s="7" t="n">
        <v>-9.6</v>
      </c>
    </row>
    <row r="23">
      <c r="A23" s="4" t="inlineStr">
        <is>
          <t>Non-operating income (expense)</t>
        </is>
      </c>
      <c r="B23" s="4" t="inlineStr">
        <is>
          <t xml:space="preserve"> </t>
        </is>
      </c>
      <c r="C23" s="4" t="inlineStr">
        <is>
          <t xml:space="preserve"> </t>
        </is>
      </c>
      <c r="D23" s="7" t="n">
        <v>-6.4</v>
      </c>
      <c r="E23" s="7" t="n">
        <v>-18.7</v>
      </c>
      <c r="F23" s="7" t="n">
        <v>-34.4</v>
      </c>
    </row>
    <row r="24">
      <c r="A24" s="4" t="inlineStr">
        <is>
          <t>Loss before equity in losses of consolidated subsidiaries</t>
        </is>
      </c>
      <c r="B24" s="4" t="inlineStr">
        <is>
          <t xml:space="preserve"> </t>
        </is>
      </c>
      <c r="C24" s="4" t="inlineStr">
        <is>
          <t xml:space="preserve"> </t>
        </is>
      </c>
      <c r="D24" s="6" t="n">
        <v>-36</v>
      </c>
      <c r="E24" s="7" t="n">
        <v>-57.1</v>
      </c>
      <c r="F24" s="7" t="n">
        <v>-76.09999999999999</v>
      </c>
    </row>
    <row r="25">
      <c r="A25" s="4" t="inlineStr">
        <is>
          <t>Equity in losses of consolidated subsidiaries, net</t>
        </is>
      </c>
      <c r="B25" s="4" t="inlineStr">
        <is>
          <t xml:space="preserve"> </t>
        </is>
      </c>
      <c r="C25" s="4" t="inlineStr">
        <is>
          <t xml:space="preserve"> </t>
        </is>
      </c>
      <c r="D25" s="6" t="n">
        <v>-621</v>
      </c>
      <c r="E25" s="7" t="n">
        <v>-16.5</v>
      </c>
      <c r="F25" s="7" t="n">
        <v>-94.59999999999999</v>
      </c>
    </row>
    <row r="26">
      <c r="A26" s="4" t="inlineStr">
        <is>
          <t>Net loss</t>
        </is>
      </c>
      <c r="B26" s="4" t="inlineStr">
        <is>
          <t xml:space="preserve"> </t>
        </is>
      </c>
      <c r="C26" s="4" t="inlineStr">
        <is>
          <t xml:space="preserve"> </t>
        </is>
      </c>
      <c r="D26" s="9" t="n">
        <v>-657</v>
      </c>
      <c r="E26" s="5" t="n">
        <v>-73.59999999999999</v>
      </c>
      <c r="F26" s="5" t="n">
        <v>-170.7</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General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7. We use the fair value method to account for most of our derivative instruments.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7. Non-recurring Fair Value Measurements Fair value measurements may also be used for purposes of non-recurring valuations performed in connection with our acquisition accounting and impairment assessments. Acquisition Accounting During 2024, we performed certain non-recurring valuations related to the acquisition accounting for the LPR Acquisition. During 2023, we finalized our acquisition accounting for the Claro Panama Acquisition, which did not result in any material changes to the associated opening balance sheet. For information related to (i) the final opening balance sheet associated with the LPR Acquisition and (ii) the final opening balance sheet associated with the Claro Panama Acquisition, see note 5. Non-recurring valuations associated with acquisition accounting use significant unobservable inputs and therefore fall under Level 3 of the fair value hierarchy. The non-recurring valuations associated with the LPR Acquisition and Claro Panama Acquisition primarily include the valuation of customer relationships and spectrum intangible assets. The Claro Panama Acquisition also includes the valuation of property and equipment. These valuations are further described below: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which requires a wide range of assumptions and inputs, including forecasting costs associated with building a complementary asset base. • Property and equipment .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For purposes of our annual goodwill impairment assessments, we used an income approach to determine the estimated fair values of our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Based upon the results of the aforementioned analyses, we (i) recognized a goodwill impairment charge associated with our Liberty Puerto Rico reporting unit during 2024, as further described in note 8, and (ii) did not recognize any goodwill impairment charges during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Financial Information - Condensed Statements of Cash Flows (Details) - USD ($) $ in Million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627.3</v>
      </c>
      <c r="D4" s="5" t="n">
        <v>-86.8</v>
      </c>
      <c r="E4" s="5" t="n">
        <v>-207.8</v>
      </c>
    </row>
    <row r="5">
      <c r="A5" s="3" t="inlineStr">
        <is>
          <t>Adjustments to reconcile net loss to net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and other Employee Incentive Plan-related expense</t>
        </is>
      </c>
      <c r="B6" s="9" t="n">
        <v>14</v>
      </c>
      <c r="C6" s="6" t="n">
        <v>73</v>
      </c>
      <c r="D6" s="7" t="n">
        <v>88.7</v>
      </c>
      <c r="E6" s="7" t="n">
        <v>93.5</v>
      </c>
    </row>
    <row r="7">
      <c r="A7" s="4" t="inlineStr">
        <is>
          <t>Loss (gain) on debt extinguishments, net</t>
        </is>
      </c>
      <c r="B7" s="4" t="inlineStr">
        <is>
          <t xml:space="preserve"> </t>
        </is>
      </c>
      <c r="C7" s="7" t="n">
        <v>5.5</v>
      </c>
      <c r="D7" s="7" t="n">
        <v>3.9</v>
      </c>
      <c r="E7" s="7" t="n">
        <v>-41.1</v>
      </c>
    </row>
    <row r="8">
      <c r="A8" s="4" t="inlineStr">
        <is>
          <t>Amortization of debt financing costs</t>
        </is>
      </c>
      <c r="B8" s="4" t="inlineStr">
        <is>
          <t xml:space="preserve"> </t>
        </is>
      </c>
      <c r="C8" s="7" t="n">
        <v>23.2</v>
      </c>
      <c r="D8" s="7" t="n">
        <v>30.2</v>
      </c>
      <c r="E8" s="7" t="n">
        <v>36.6</v>
      </c>
    </row>
    <row r="9">
      <c r="A9" s="4" t="inlineStr">
        <is>
          <t>Changes in operating assets and liabilities</t>
        </is>
      </c>
      <c r="B9" s="4" t="inlineStr">
        <is>
          <t xml:space="preserve"> </t>
        </is>
      </c>
      <c r="C9" s="7" t="n">
        <v>295.6</v>
      </c>
      <c r="D9" s="7" t="n">
        <v>51.9</v>
      </c>
      <c r="E9" s="6" t="n">
        <v>-85</v>
      </c>
    </row>
    <row r="10">
      <c r="A10" s="4" t="inlineStr">
        <is>
          <t>Net cash provided by operating activities</t>
        </is>
      </c>
      <c r="B10" s="4" t="inlineStr">
        <is>
          <t xml:space="preserve"> </t>
        </is>
      </c>
      <c r="C10" s="7" t="n">
        <v>756.3</v>
      </c>
      <c r="D10" s="6" t="n">
        <v>897</v>
      </c>
      <c r="E10" s="7" t="n">
        <v>868.8</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used by investing activities</t>
        </is>
      </c>
      <c r="B12" s="4" t="inlineStr">
        <is>
          <t xml:space="preserve"> </t>
        </is>
      </c>
      <c r="C12" s="7" t="n">
        <v>-688.5</v>
      </c>
      <c r="D12" s="7" t="n">
        <v>-615.8</v>
      </c>
      <c r="E12" s="7" t="n">
        <v>-1122.6</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Repurchase of Liberty Latin America common shares</t>
        </is>
      </c>
      <c r="B14" s="4" t="inlineStr">
        <is>
          <t xml:space="preserve"> </t>
        </is>
      </c>
      <c r="C14" s="7" t="n">
        <v>-82.90000000000001</v>
      </c>
      <c r="D14" s="7" t="n">
        <v>-118.3</v>
      </c>
      <c r="E14" s="7" t="n">
        <v>-170.4</v>
      </c>
    </row>
    <row r="15">
      <c r="A15" s="4" t="inlineStr">
        <is>
          <t>Other financing activities, net</t>
        </is>
      </c>
      <c r="B15" s="4" t="inlineStr">
        <is>
          <t xml:space="preserve"> </t>
        </is>
      </c>
      <c r="C15" s="7" t="n">
        <v>-3.6</v>
      </c>
      <c r="D15" s="7" t="n">
        <v>-2.3</v>
      </c>
      <c r="E15" s="7" t="n">
        <v>-7.6</v>
      </c>
    </row>
    <row r="16">
      <c r="A16" s="4" t="inlineStr">
        <is>
          <t>Net cash used by financing activities</t>
        </is>
      </c>
      <c r="B16" s="4" t="inlineStr">
        <is>
          <t xml:space="preserve"> </t>
        </is>
      </c>
      <c r="C16" s="7" t="n">
        <v>-386.4</v>
      </c>
      <c r="D16" s="7" t="n">
        <v>-62.4</v>
      </c>
      <c r="E16" s="7" t="n">
        <v>-29.2</v>
      </c>
    </row>
    <row r="17">
      <c r="A17" s="4" t="inlineStr">
        <is>
          <t>Net increase (decrease) in cash, cash equivalents and restricted cash</t>
        </is>
      </c>
      <c r="B17" s="4" t="inlineStr">
        <is>
          <t xml:space="preserve"> </t>
        </is>
      </c>
      <c r="C17" s="7" t="n">
        <v>-329.5</v>
      </c>
      <c r="D17" s="7" t="n">
        <v>210.9</v>
      </c>
      <c r="E17" s="7" t="n">
        <v>-285.3</v>
      </c>
    </row>
    <row r="18">
      <c r="A18" s="3" t="inlineStr">
        <is>
          <t>Cash, cash equivalents and restricted cash:</t>
        </is>
      </c>
      <c r="B18" s="4" t="inlineStr">
        <is>
          <t xml:space="preserve"> </t>
        </is>
      </c>
      <c r="C18" s="4" t="inlineStr">
        <is>
          <t xml:space="preserve"> </t>
        </is>
      </c>
      <c r="D18" s="4" t="inlineStr">
        <is>
          <t xml:space="preserve"> </t>
        </is>
      </c>
      <c r="E18" s="4" t="inlineStr">
        <is>
          <t xml:space="preserve"> </t>
        </is>
      </c>
    </row>
    <row r="19">
      <c r="A19" s="4" t="inlineStr">
        <is>
          <t>Beginning of year</t>
        </is>
      </c>
      <c r="B19" s="4" t="inlineStr">
        <is>
          <t xml:space="preserve"> </t>
        </is>
      </c>
      <c r="C19" s="7" t="n">
        <v>999.8</v>
      </c>
      <c r="D19" s="7" t="n">
        <v>788.9</v>
      </c>
      <c r="E19" s="7" t="n">
        <v>1074.2</v>
      </c>
    </row>
    <row r="20">
      <c r="A20" s="4" t="inlineStr">
        <is>
          <t>End of year</t>
        </is>
      </c>
      <c r="B20" s="4" t="inlineStr">
        <is>
          <t xml:space="preserve"> </t>
        </is>
      </c>
      <c r="C20" s="7" t="n">
        <v>670.3</v>
      </c>
      <c r="D20" s="7" t="n">
        <v>999.8</v>
      </c>
      <c r="E20" s="7" t="n">
        <v>788.9</v>
      </c>
    </row>
    <row r="21">
      <c r="A21" s="4" t="inlineStr">
        <is>
          <t>Liberty Latin America Ltd.</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6" t="n">
        <v>-657</v>
      </c>
      <c r="D23" s="7" t="n">
        <v>-73.59999999999999</v>
      </c>
      <c r="E23" s="7" t="n">
        <v>-170.7</v>
      </c>
    </row>
    <row r="24">
      <c r="A24" s="3" t="inlineStr">
        <is>
          <t>Adjustments to reconcile net loss to net cash provided (used) by operating activities:</t>
        </is>
      </c>
      <c r="B24" s="4" t="inlineStr">
        <is>
          <t xml:space="preserve"> </t>
        </is>
      </c>
      <c r="C24" s="4" t="inlineStr">
        <is>
          <t xml:space="preserve"> </t>
        </is>
      </c>
      <c r="D24" s="4" t="inlineStr">
        <is>
          <t xml:space="preserve"> </t>
        </is>
      </c>
      <c r="E24" s="4" t="inlineStr">
        <is>
          <t xml:space="preserve"> </t>
        </is>
      </c>
    </row>
    <row r="25">
      <c r="A25" s="4" t="inlineStr">
        <is>
          <t>Equity in losses of consolidated subsidiaries, net</t>
        </is>
      </c>
      <c r="B25" s="4" t="inlineStr">
        <is>
          <t xml:space="preserve"> </t>
        </is>
      </c>
      <c r="C25" s="6" t="n">
        <v>621</v>
      </c>
      <c r="D25" s="7" t="n">
        <v>16.5</v>
      </c>
      <c r="E25" s="7" t="n">
        <v>94.59999999999999</v>
      </c>
    </row>
    <row r="26">
      <c r="A26" s="4" t="inlineStr">
        <is>
          <t>Share-based compensation and other Employee Incentive Plan-related expense</t>
        </is>
      </c>
      <c r="B26" s="4" t="inlineStr">
        <is>
          <t xml:space="preserve"> </t>
        </is>
      </c>
      <c r="C26" s="7" t="n">
        <v>-1.7</v>
      </c>
      <c r="D26" s="7" t="n">
        <v>10.7</v>
      </c>
      <c r="E26" s="7" t="n">
        <v>3.9</v>
      </c>
    </row>
    <row r="27">
      <c r="A27" s="4" t="inlineStr">
        <is>
          <t>Loss (gain) on debt extinguishments, net</t>
        </is>
      </c>
      <c r="B27" s="4" t="inlineStr">
        <is>
          <t xml:space="preserve"> </t>
        </is>
      </c>
      <c r="C27" s="7" t="n">
        <v>0.3</v>
      </c>
      <c r="D27" s="7" t="n">
        <v>-0.9</v>
      </c>
      <c r="E27" s="6" t="n">
        <v>0</v>
      </c>
    </row>
    <row r="28">
      <c r="A28" s="4" t="inlineStr">
        <is>
          <t>Amortization of debt financing costs</t>
        </is>
      </c>
      <c r="B28" s="4" t="inlineStr">
        <is>
          <t xml:space="preserve"> </t>
        </is>
      </c>
      <c r="C28" s="7" t="n">
        <v>4.2</v>
      </c>
      <c r="D28" s="7" t="n">
        <v>13.9</v>
      </c>
      <c r="E28" s="7" t="n">
        <v>16.8</v>
      </c>
    </row>
    <row r="29">
      <c r="A29" s="4" t="inlineStr">
        <is>
          <t>Realized and unrealized losses on derivative instruments, net</t>
        </is>
      </c>
      <c r="B29" s="4" t="inlineStr">
        <is>
          <t xml:space="preserve"> </t>
        </is>
      </c>
      <c r="C29" s="7" t="n">
        <v>1.4</v>
      </c>
      <c r="D29" s="6" t="n">
        <v>0</v>
      </c>
      <c r="E29" s="6" t="n">
        <v>0</v>
      </c>
    </row>
    <row r="30">
      <c r="A30" s="4" t="inlineStr">
        <is>
          <t>Changes in operating assets and liabilities</t>
        </is>
      </c>
      <c r="B30" s="4" t="inlineStr">
        <is>
          <t xml:space="preserve"> </t>
        </is>
      </c>
      <c r="C30" s="6" t="n">
        <v>7</v>
      </c>
      <c r="D30" s="7" t="n">
        <v>53.1</v>
      </c>
      <c r="E30" s="7" t="n">
        <v>92.3</v>
      </c>
    </row>
    <row r="31">
      <c r="A31" s="4" t="inlineStr">
        <is>
          <t>Net cash provided by operating activities</t>
        </is>
      </c>
      <c r="B31" s="4" t="inlineStr">
        <is>
          <t xml:space="preserve"> </t>
        </is>
      </c>
      <c r="C31" s="7" t="n">
        <v>-24.8</v>
      </c>
      <c r="D31" s="7" t="n">
        <v>19.7</v>
      </c>
      <c r="E31" s="7" t="n">
        <v>36.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Distribution and repayments from consolidated subsidiaries, net</t>
        </is>
      </c>
      <c r="B33" s="4" t="inlineStr">
        <is>
          <t xml:space="preserve"> </t>
        </is>
      </c>
      <c r="C33" s="7" t="n">
        <v>323.7</v>
      </c>
      <c r="D33" s="7" t="n">
        <v>277.3</v>
      </c>
      <c r="E33" s="7" t="n">
        <v>53.5</v>
      </c>
    </row>
    <row r="34">
      <c r="A34" s="4" t="inlineStr">
        <is>
          <t>Net cash used by investing activities</t>
        </is>
      </c>
      <c r="B34" s="4" t="inlineStr">
        <is>
          <t xml:space="preserve"> </t>
        </is>
      </c>
      <c r="C34" s="7" t="n">
        <v>323.7</v>
      </c>
      <c r="D34" s="7" t="n">
        <v>277.3</v>
      </c>
      <c r="E34" s="7" t="n">
        <v>53.5</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Borrowings of related-party debt</t>
        </is>
      </c>
      <c r="B36" s="4" t="inlineStr">
        <is>
          <t xml:space="preserve"> </t>
        </is>
      </c>
      <c r="C36" s="6" t="n">
        <v>0</v>
      </c>
      <c r="D36" s="6" t="n">
        <v>0</v>
      </c>
      <c r="E36" s="6" t="n">
        <v>30</v>
      </c>
    </row>
    <row r="37">
      <c r="A37" s="4" t="inlineStr">
        <is>
          <t>Payments of principal amounts of debt and finance lease obligations</t>
        </is>
      </c>
      <c r="B37" s="4" t="inlineStr">
        <is>
          <t xml:space="preserve"> </t>
        </is>
      </c>
      <c r="C37" s="7" t="n">
        <v>-219.2</v>
      </c>
      <c r="D37" s="6" t="n">
        <v>-173</v>
      </c>
      <c r="E37" s="6" t="n">
        <v>0</v>
      </c>
    </row>
    <row r="38">
      <c r="A38" s="4" t="inlineStr">
        <is>
          <t>Repurchase of Liberty Latin America common shares</t>
        </is>
      </c>
      <c r="B38" s="4" t="inlineStr">
        <is>
          <t xml:space="preserve"> </t>
        </is>
      </c>
      <c r="C38" s="7" t="n">
        <v>-82.90000000000001</v>
      </c>
      <c r="D38" s="7" t="n">
        <v>-118.3</v>
      </c>
      <c r="E38" s="7" t="n">
        <v>-170.4</v>
      </c>
    </row>
    <row r="39">
      <c r="A39" s="4" t="inlineStr">
        <is>
          <t>Capped call premium payment</t>
        </is>
      </c>
      <c r="B39" s="4" t="inlineStr">
        <is>
          <t xml:space="preserve"> </t>
        </is>
      </c>
      <c r="C39" s="7" t="n">
        <v>-14.6</v>
      </c>
      <c r="D39" s="6" t="n">
        <v>0</v>
      </c>
      <c r="E39" s="6" t="n">
        <v>0</v>
      </c>
    </row>
    <row r="40">
      <c r="A40" s="4" t="inlineStr">
        <is>
          <t>Other financing activities, net</t>
        </is>
      </c>
      <c r="B40" s="4" t="inlineStr">
        <is>
          <t xml:space="preserve"> </t>
        </is>
      </c>
      <c r="C40" s="7" t="n">
        <v>0.3</v>
      </c>
      <c r="D40" s="7" t="n">
        <v>-1.3</v>
      </c>
      <c r="E40" s="7" t="n">
        <v>0.9</v>
      </c>
    </row>
    <row r="41">
      <c r="A41" s="4" t="inlineStr">
        <is>
          <t>Net cash used by financing activities</t>
        </is>
      </c>
      <c r="B41" s="4" t="inlineStr">
        <is>
          <t xml:space="preserve"> </t>
        </is>
      </c>
      <c r="C41" s="7" t="n">
        <v>-316.4</v>
      </c>
      <c r="D41" s="7" t="n">
        <v>-292.6</v>
      </c>
      <c r="E41" s="7" t="n">
        <v>-139.5</v>
      </c>
    </row>
    <row r="42">
      <c r="A42" s="4" t="inlineStr">
        <is>
          <t>Net increase (decrease) in cash, cash equivalents and restricted cash</t>
        </is>
      </c>
      <c r="B42" s="4" t="inlineStr">
        <is>
          <t xml:space="preserve"> </t>
        </is>
      </c>
      <c r="C42" s="7" t="n">
        <v>-17.5</v>
      </c>
      <c r="D42" s="7" t="n">
        <v>4.4</v>
      </c>
      <c r="E42" s="7" t="n">
        <v>-49.1</v>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row>
    <row r="44">
      <c r="A44" s="4" t="inlineStr">
        <is>
          <t>Beginning of year</t>
        </is>
      </c>
      <c r="B44" s="4" t="inlineStr">
        <is>
          <t xml:space="preserve"> </t>
        </is>
      </c>
      <c r="C44" s="7" t="n">
        <v>27.9</v>
      </c>
      <c r="D44" s="7" t="n">
        <v>23.5</v>
      </c>
      <c r="E44" s="7" t="n">
        <v>72.59999999999999</v>
      </c>
    </row>
    <row r="45">
      <c r="A45" s="4" t="inlineStr">
        <is>
          <t>End of year</t>
        </is>
      </c>
      <c r="B45" s="4" t="inlineStr">
        <is>
          <t xml:space="preserve"> </t>
        </is>
      </c>
      <c r="C45" s="5" t="n">
        <v>10.4</v>
      </c>
      <c r="D45" s="5" t="n">
        <v>27.9</v>
      </c>
      <c r="E45" s="5" t="n">
        <v>23.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Pending Transactions Costa Rica Transactions. On August 1, 2024, we announced that we entered into an agreement with Millicom to combine our respective operations in Costa Rica. Under the terms of the all-stock agreement, Liberty Latin America and our minority partner in Costa Rica will hold an approximate 86% interest and Millicom will hold an approximate 14% interest in the joint operations, with final ownership percentages to be confirmed at closing. The transaction is subject to customary closing conditions, including regulatory authorizations, and we expect the transaction to be completed during the second half of 2025. During August 2024, we also entered into an agreement with the noncontrolling interest owner of Liberty Costa Rica where we agreed to acquire on January 30, 2026 shares representing 8.5% of the equity of Liberty Costa Rica for aggregate cash consideration of approximately $83 million, comprising CRC 22 billion ($43 million) and $40 million, with 62.5% of the purchase price due upon closing and the remaining 37.5% due on January 29, 2027. 2024 Acquisition LPR Acquisition. On November 6, 2023, we entered into an agreement with EchoStar (formerly DISH Network) to acquire EchoStar’s prepaid business and spectrum assets in Puerto Rico and USVI in exchange for cash and international roaming credits. The aggregate cash consideration of $256 million will be paid in four annual installments, the first of which commenced on the closing date, September 3, 2024, and the remainder of which will be paid on the anniversary of the closing date over the next three years. On September 3, 2024, we paid the first installment of $95 million, which is reflected as cash paid for an acquisition in our consolidated statement of cash flows. The following table sets forth a reconciliation of the stated purchase price to the net cash paid (in millions): Stated purchase price $ 255.8 International roaming credits, net present value adjustment and net working capital adjustments, net (a) (20.2) Total consideration 235.6 Consideration outstanding (b) 140.2 Total cash paid for acquisition $ 95.4 (a) Represents the (i) fair value of approximately $7 million assigned to international roaming credits to be provided to EchoStar in addition to the stated purchase price, (ii) the difference between the stated purchase price and the net present value of the deferred payment obligation for the LPR Acquisition, which will be amortized to interest expense over the remaining payment term of the cash installments, and (iii) net working capital adjustments that have not yet been cash settled. (b) Represents the (i) net present value of our deferred payment obligation, which comprises three installment payments of $72 million, $45 million and $40 million that will be paid on the anniversary of the closing date, September 3, 2024, during 2025, 2026 and 2027, respectively, (ii) the fair value of international roaming credits and (iii) certain working capital adjustments that have not yet been cash settled. The current portion of our deferred payment obligation is recorded to other accrued and current liabilities in our consolidated balance sheet and the long-term portion is recorded to other long-term liabilities in our consolidated balance sheet. We have accounted for the LPR Acquisition as a business combination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A summary of the purchase price and the opening balance sheet associated with the LPR Acquisition at the September 3, 2024 acquisition date is presented in the following table. The opening balance sheet presented below reflects our final purchase price allocation (in millions): Goodwill (a) $ 14.6 Intangible assets not subject to amortization (b) 215.4 Intangible assets subject to amortization (c) 7.2 Other accrued and current liabilities (1.6) Total purchase price $ 235.6 (a) The goodwill recognized in connection with the LPR Acquisition is primarily attributable to (i) competitive advantages resulting from the acquisition of spectrum in the region and (ii) synergies that are expected to be achieved through the integration of the acquired prepaid mobile business with Liberty Latin America’s existing business in Puerto Rico and USVI. We expect that all of the goodwill resulting from the LPR Acquisition will be deductible for tax purposes. For further information on the goodwill balance resulting from the LPR Acquisition, see note 8. (b) Represents the estimated fair value of spectrum licenses. (c) Represents the estimated fair value of the acquired customer relationship intangible asset, which has a weighted average useful life of 4 years at September 3, 2024. Our consolidated statement of operations for the year ended December 31, 2024 includes revenue and net earnings of $12 million and $1 million, respectively, attributable to the LPR Acquisition. 2022 Acquisition Claro Panama Acquisition. On September 14, 2021, we entered into a definitive agreement to acquire América Móvil’s operations in Panama in an all-cash transaction based upon an enterprise value of $200 million on a cash- and debt-free basis. On July 1, 2022, we completed the acquisition of Claro Panama, which was financed through a combination of debt and existing cash. The following table sets forth a reconciliation of the stated purchase price to the net cash paid (in millions): Stated purchase price $ 200.0 Working capital adjustments 9.3 Total purchase price 209.3 Opening balance sheet cash (1.2) Net cash paid for the Claro Panama Acquisition $ 208.1 We have accounted for the Claro Panama Acquisition as a business combination using the acquisition method of accounting, whereby the total purchase price was allocated to the acquired identifiable net assets of Claro Panama based on assessments of their respective fair values. A summary of the purchase price and the opening balance sheet of Claro Panama at the July 1, 2022 acquisition date is presented in the following table. The opening balance sheet presented below reflects our final purchase price allocation (in millions): Current assets $ 24.4 Property and equipment 136.3 Intangible assets subject to amortization (a) 47.9 Other assets (b) 198.2 Current liabilities (64.8) Long-term liabilities (c) (132.7) Total purchase price $ 209.3 (a) At July 1, 2022, the weighted average useful life of the acquired spectrum intangible assets was approximately 6 years. (b) Primarily consists of operating lease right-of-use assets. (c) Primarily consists of the non-current portion of operating lease obligations. Our consolidated statements of operations for the year ended December 31, 2022 includes third-party revenue and a net loss of $70 million and $14 million, respectively, attributable to Claro Panama. Supplemental Pro Forma Information The pro forma financial information set forth in the tables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se acquisitions occurred on the date indicated nor should it be considered representative of our future financial condition or results of operations. The pro forma information set forth in the table below includes, as applicable, tax-effected pro forma adjustments primarily related to: i. the impact of estimated costs associated with the transition services agreement entered into in connection with the LPR Acquisition; ii. the alignment of accounting policies; iii. interest expense related to additional borrowings in conjunction with the LPR Acquisition and the Claro Panama Acquisition; iv. interest expense related to the amortization of the discounts recognized in connection with recording our deferred payment obligation and international roaming credits associated with the LPR Acquisition at their net present values; v. depreciation expense related to acquired tangible assets, with regards to the Claro Panama Acquisition; vi. amortization expense related to acquired intangible assets; and vii. the elimination of direct acquisition costs. The following unaudited pro forma consolidated operating results give effect to (i) the LPR Acquisition, as if it had closed January 1, 2023, and (ii) the Claro Panama Acquisition, as if it had been completed as of January 1, 2021: Year ended December 31, 2024 2023 2022 in millions Revenue $ 4,483.4 $ 4,555.1 $ 4,873.1 Net loss attributable to Liberty Latin America shareholders $ (655.9) $ (86.7) $ (18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t>
        </is>
      </c>
      <c r="B4" s="4" t="inlineStr">
        <is>
          <t>Disposition 2022 Disposition of the Chile JV Entities On September 29, 2021, we entered into an agreement with América Móvil to contribute the Chile JV Entities to América Móvil’s Chilean operations to form the Chile JV. During October 2022, we completed the formation of the Chile JV, which was initially owned 50:50 by Liberty Latin America and América Móvil and began accounting for our 50% interest in the Chile JV as an equity method investment. Our consolidated statement of operations includes a loss before income taxes attributable to the Chile JV Entities of $26 million for the year ended December 31, 2022. In connection with the formation of the Chile JV, we recognized a pre-tax gain of $169 million, which is net of the recognition of a cumulative foreign currency translation loss of $17 million. The gain is a result of a minimal estimated fair value of our investment in the Chile JV at formation and the negative net carrying value of the Chile JV Entities at the time of closing, and is net of a $50 million contribution that was provided to the Chile JV near the time of closing for working capital purposes. In determining the value of the Chile JV, we considered certain qualitative and quantitative information available, including negative cash flows of the Chile JV and the significant discount in the fair value of the Chile JV’s debt in relation to its pa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The following table provides details of the fair values of our derivative instrument assets and liabilities: December 31, 2024 December 31, 2023 Current Long-term (a) Total Current Long-term (a) Total in millions Assets (b): Interest rate derivative contracts $ 81.3 $ 109.2 $ 190.5 $ 91.9 $ 157.4 $ 249.3 Other — — — 0.1 — 0.1 Total $ 81.3 $ 109.2 $ 190.5 $ 92.0 $ 157.4 $ 249.4 Liabilities (b): Interest rate derivative contracts $ 38.0 $ 8.5 $ 46.5 $ 8.2 $ 30.6 $ 38.8 Foreign currency forward contracts 10.6 — 10.6 16.8 4.0 20.8 Total $ 48.6 $ 8.5 $ 57.1 $ 25.0 $ 34.6 $ 59.6 (a) Our long-term derivative assets and long-term derivative liabilities are included in other assets, net, and other long-term liabilities, respectively, in our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solidated statements of operations. For further information regarding our fair value measurements, see note 4. The derivative assets set forth in the table above exclude our Weather Derivatives, as they are not accounted for at fair value. The premium payments associated with our Weather Derivatives are included in other current assets, net, in our consolidated balance sheets. In July 2024, Hurricane Beryl impacted our Jamaica operations and certain smaller operations within C&amp;W Caribbean, resulting in varying degrees of damage to homes, businesses and infrastructures in these markets. Hurricane Beryl triggered a payment pursuant to coverage under our Weather Derivatives that resulted in net proceeds of $44 million during the third quarter of 2024. The payment is reflected as a derivative gain in our consolidated statement of operations and a cash inflow related to operating activities in our consolidated statement of cash flows. The details of our realized and unrealized gains (losses) on derivative instruments, net, are as follows: Year ended December 31, 2024 2023 2022 in millions Interest rate and cross-currency derivative contracts $ 76.7 $ 27.3 $ 404.3 Foreign currency forward contracts and other (7.6) (30.6) (13.5) Weather Derivatives 13.0 (30.9) (31.4) Total $ 82.1 $ (34.2) $ 359.4 The following table sets forth the classification of the net cash inflows of our derivative instruments: Year ended December 31, 2024 2023 2022 in millions Operating activities $ 94.2 $ 35.6 $ (20.5) Investing activities (1.3) — (7.4) Financing activities 43.2 9.8 97.6 Total $ 136.1 $ 45.4 $ 69.7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24, our exposure to counterparty credit risk associated with our derivative instruments, as set forth in the assets and liabilities table above, included derivative assets with an aggregate fair value of $144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Interest Rate Derivative Contracts In connection with the phase-out of LIBOR, we amended or entered into certain derivative contracts to reference Adjusted Term SOFR for interest periods commencing after June 30, 2023. Interest Rate Swaps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24: Borrowing group Notional amount due from counterparty Weighted average remaining life in millions in years C&amp;W (a) $ 2,100.0 2.5 Liberty Puerto Rico $ 500.0 2.8 (a) Includes embedded floors of 0% on certain contrac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24: Borrowing group Notional amount due from counterparty Weighted average remaining life in millions in years C&amp;W (a) $ 4,200.0 0.2 Liberty Puerto Rico (b) $ 1,240.0 0.5 (a) Comprises $2.1 billion notional amount of contracts that had a maturity date of January 15, 2025, and $2.1 billion notional amount of forward-starting contracts. (b) Comprises $620 million notional amount of contracts that had a maturity date of January 15, 2025, and $620 million notional amount of forward-starting contracts. Interest Rate Floors Interest rate floors provide protection against interest rates falling below a pre-set level. At December 31, 2024, our Liberty Puerto Rico borrowing group had an interest rate floor with a total notional amount of $620 million and a remaining contractual life of 2.8 years. Interest Rate Caps Interest rate caps provide protection against interest rates rising above a pre-set level. At December 31, 2024, our Liberty Puerto Rico borrowing group had interest rate caps with total notional amounts of $120 million and a remaining weighted average contractual life of 2.8 years. Foreign Currency Forwards Contracts We enter into foreign currency forward contracts with respect to non-functional currency exposure. At December 31, 2024, our Liberty Costa Rica borrowing group had foreign currency forward contracts with total notional amounts due from and to counterparties of $168 million and CRC 93 billion, respectively, with a weighted average remaining contractual life of 0.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ng-lived Assets</t>
        </is>
      </c>
      <c r="B4" s="4" t="inlineStr">
        <is>
          <t xml:space="preserve">Long-lived Assets Impairment Charges The following table sets forth the details of our impairment charges: C&amp;W Caribbean C&amp;W Panama Liberty Networks Liberty Puerto Rico VTR (a) Liberty Costa Rica Total in millions Year ended December 31, 2024: Goodwill (b) $ — $ — $ — $ 515.7 $ — $ — $ 515.7 Property and equipment and other 8.1 7.8 4.5 2.0 — 0.3 22.7 Total impairment charges $ 8.1 $ 7.8 $ 4.5 $ 517.7 $ — $ 0.3 $ 538.4 Year ended December 31, 2023: Goodwill $ — $ — $ — $ — $ — $ — $ — Property and equipment and other (c) 4.1 51.9 0.8 9.4 — 0.8 67.0 Total impairment charges $ 4.1 $ 51.9 $ 0.8 $ 9.4 $ — $ 0.8 $ 67.0 Year ended December 31, 2022: Goodwill (d) $ 555.3 $ — $ — $ — $ — $ — $ 555.3 Property and equipment and other 3.1 — 1.0 3.6 0.1 0.7 8.5 Total impairment charges $ 558.4 $ — $ 1.0 $ 3.6 $ 0.1 $ 0.7 $ 563.8 (a) During October 2022, we contributed the Chile JV Entities into the Chile JV. For additional information, see notes 1 and 6. (b) During 2024, we recorded a $516 million impairment of goodwill at our Liberty Puerto Rico reporting unit. This impairment was mainly driven by declines in revenue, primarily from mobile subscriber losses, increased bad debt and other adverse impacts largely associated with (i) the migration of customers acquired from AT&amp;T to our mobile network and (ii) various network challenges that have impacted these mobile customers. (c) During 2023, C&amp;W Panama recognized impairment of certain operating lease right-of-use assets, predominantly related to decommissioned tower leases. As of December 31, 2023, these operating lease right-of-use assets were fully amortized. (d) During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8 million of goodwill remaining at December 31, 2022.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For additional information regarding the fair value methods and related assumptions used in our impairment assessments, see note 4. Goodwill Changes in the carrying amount of our goodwill during 2024 are set forth below: C&amp;W Caribbean C&amp;W Panama Liberty Networks Liberty Puerto Rico Liberty Costa Rica Total in millions January 1, 2024 $ 1,218.1 $ 617.1 $ 655.9 $ 501.1 $ 491.2 $ 3,483.4 Acquisition — — — 14.6 — 14.6 Foreign currency translation adjustments and other (6.5) — (3.7) — 8.9 (1.3) Impairment — — — (515.7) — (515.7) December 31, 2024 $ 1,211.6 $ 617.1 $ 652.2 $ — $ 500.1 $ 2,981.0 Changes in the carrying amount of our goodwill during 2023 are set forth below: C&amp;W Caribbean C&amp;W Panama Liberty Networks Liberty Puerto Rico Liberty Costa Rica Total in millions January 1, 2023 $ 1,220.4 $ 617.1 $ 654.0 $ 501.1 $ 428.7 $ 3,421.3 Acquisitions and related adjustments — — (5.7) — 5.7 — Foreign currency translation adjustments (2.3) — 7.6 — 56.8 62.1 December 31, 2023 $ 1,218.1 $ 617.1 $ 655.9 $ 501.1 $ 491.2 $ 3,483.4 Our accumulated goodwill impairments were $3,300 million and $2,784 million at December 31, 2024 and 2023, respectively. Property and Equipment, Net The details of our property and equipment and the related accumulated depreciation are set forth below: Estimated useful December 31, 2024 2023 in millions Distribution systems 3 to 25 years $ 5,181.1 $ 4,797.4 Support equipment and buildings 3 to 40 years 1,292.6 1,474.7 CPE 3 to 5 years 948.6 938.3 7,422.3 7,210.4 Accumulated depreciation (3,767.4) (3,453.9) Total depreciable assets 3,654.9 3,756.5 CIP and land 407.5 449.2 Total property and equipment, net $ 4,062.4 $ 4,205.7 Depreciation expense related to our property and equipment was $833 million, $840 million and $726 million during 2024, 2023 and 2022, respectively. We recorded non-cash increases to our property and equipment related to vendor financing arrangements of $155 million $144 million and $161 million during 2024, 2023 and 2022, respectively. Intangible Assets Not Subject to Amortization The details of our intangible assets not subject to amortization are set forth below: December 31, 2024 2023 in millions Spectrum licenses (a) $ 1,271.5 $ 1,051.0 Cable television franchise rights and other 541.8 541.8 Total intangible assets not subject to amortization $ 1,813.3 $ 1,592.8 (a) The 2024 amount includes $215 million of spectrum licenses attributable to the LPR Acquisition. For additional information regarding the assets acquired as part of the LPR Acquisition, see note 5. Intangible Assets Subject to Amortization, Net The details of our intangible assets subject to amortization, which had estimated useful lives ranging from four December 31, 2024 2023 in millions Customer relationships (a) $ 898.9 $ 1,327.8 Licenses and other 259.3 286.7 1,158.2 1,614.5 Accumulated amortization (743.9) (1,072.9) Total $ 414.3 $ 541.6 (a) The 2024 amount includes $7 million of customer relationships attributable to the LPR Acquisition. For additional information regarding the assets acquired as part of the LPR Acquisition, see note 5. Amortization expense related to intangible assets with finite useful lives was $136 million, $168 million and $185 million during 2024, 2023 and 2022, respectively. Based on our amortizable intangible assets balance at December 31, 2024, we expect that amortization expense will be as follows for the next five years and thereafter (in millions): 2025 $ 79.9 2026 67.0 2027 58.8 2028 55.1 2029 49.6 Thereafter 103.9 Total $ 4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following table provides details of our operating lease expense: Year ended December 31, 2024 2023 2022 in millions Operating lease expense: Operating lease cost $ 122.8 $ 128.0 $ 118.8 Short-term lease cost 27.5 29.0 24.6 Total operating lease expense $ 150.3 $ 157.0 $ 143.4 Certain other details of our operating leases are set forth in the tables below. December 31, 2024 2023 in millions Operating lease right-of-use assets (a) $ 481.2 $ 475.2 Operating lease liabilities: Current $ 87.5 $ 84.3 Noncurrent 450.2 483.4 Total operating lease liabilities $ 537.7 $ 567.7 Weighted-average remaining lease term 7.3 years 7.4 years Weighted-average discount rate 8.1 % 7.8 % Year ended December 31, 2024 2023 2022 in millions Operating cash outflows from operating leases $ 131.4 $ 131.9 $ 120.4 Right-of-use assets obtained in exchange for new operating lease liabilities (b) $ 95.6 $ 53.8 $ 237.4 (a) During 2023, we recorded impairment charges totaling $52 million associated with certain operating lease right-of-use assets, predominantly related to decommissioned tower leases at C&amp;W Panama. These charges are included in impairment, restructuring and other, net, in our consolidated statements of operations. (b) Represents non-cash transactions associated with operating leases entered into during the year, including amounts related to acquisitions, as further described in note 5. Maturities of Operating Leases Maturities of our operating lease liabilities as of December 31, 2024 are presented below. Amounts presented below represent U.S. dollar equivalents (in millions) based on December 31, 2024 exchange rates. Years ending December 31: 2025 $ 126.0 2026 113.8 2027 97.8 2028 88.2 2029 76.9 Thereafter 231.9 Total operating lease liabilities on an undiscounted basis 734.6 Present value discount (196.9) Present value of operating lease liabilities $ 5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4</t>
        </is>
      </c>
    </row>
    <row r="3">
      <c r="A3" s="3" t="inlineStr">
        <is>
          <t>Debt and Lease Obligation [Abstract]</t>
        </is>
      </c>
      <c r="B3" s="4" t="inlineStr">
        <is>
          <t xml:space="preserve"> </t>
        </is>
      </c>
    </row>
    <row r="4">
      <c r="A4" s="4" t="inlineStr">
        <is>
          <t>Debt and Finance Lease Obligations</t>
        </is>
      </c>
      <c r="B4" s="4" t="inlineStr">
        <is>
          <t>Debt and Finance Lease Obligations The U.S. dollar equivalents of the components of our debt are as follows: December 31, 2024 Estimated fair value (c) Principal amount Weighted Unused borrowing capacity (b) Borrowing currency US $ equivalent December 31, December 31, 2024 2023 2024 2023 in millions Convertible Notes (d) — $ — $ — $ 213.8 $ — $ 220.3 C&amp;W Notes 7.02 % — — 1,707.2 1,609.8 1,735.0 1,715.0 C&amp;W Credit Facilities (e) 6.68 % (f) 613.8 2,671.0 2,663.4 2,690.2 2,694.2 LPR Senior Secured Notes 6.08 % — — 1,709.1 1,851.5 1,981.0 1,981.0 LPR Credit Facilities 8.24 % $ 122.5 122.5 598.9 621.6 670.0 620.0 LCR Credit Facilities 10.88 % $ 60.0 60.0 481.7 463.5 450.0 450.0 Vendor financing, Tower Transactions and other (g) (h) 8.05 % — — 612.6 561.7 612.6 561.7 Total debt before premiums, discounts and deferred financing costs 7.07 % $ 796.3 $ 7,780.5 $ 7,985.3 $ 8,138.8 $ 8,242.2 The following table provides a reconciliation of total debt before premiums, discounts and deferred financing costs to total debt and finance lease obligations: December 31, 2024 2023 in millions Total debt before premiums, discounts and deferred financing costs $ 8,138.8 $ 8,242.2 Premiums, discounts and deferred financing costs, net (63.2) (67.8) Total carrying amount of debt 8,075.6 8,174.4 Finance lease obligations 4.6 5.5 Total debt and finance lease obligations 8,080.2 8,179.9 Less: Current maturities of debt and finance lease obligations (465.7) (581.9) Long-term debt and finance lease obligations $ 7,614.5 $ 7,598.0 (a) Represents the weighted average interest rate in effect at December 31, 2024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4 without regard to covenant compliance calculations or other conditions precedent to borrowing. At December 31, 2024, the full amount of unused borrowing capacity was available to be borrowed under each of the respective subsidiary facilities, both before and after completion of the December 31, 2024 compliance reporting requirements. At December 31, 2024,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4. (d) In June 2019, Liberty Latin America issued the Convertible Notes, the remaining outstanding original principal amount of which was fully redeemed during the third quarter of 2024. Subject to certain conditions, and adjustments if certain events occurred (as specified in the indenture governing the Convertible Notes), the Convertible Notes could have been converted into Class C common shares. We determined the Conversion Option should be bifurcated from the debt host instrument (the Convertible Notes) and accounted for as a separate financial instrument that qualifies for equity classification. Accordingly, we bifurcated the Conversion Option from the Convertible Notes and initially recorded the estimated fair value as additional paid-in capital and debt discount. The debt discount was accreted through interest expense, using the effective interest method, through maturity of the Convertible Notes. (e) Includes other facilities that are generally repaid in three annual installments. (f) The C&amp;W Credit Facilities unused borrowing capacity comprise certain U.S. dollar, Trinidad &amp; Tobago dollar and JMD revolving credit facilities. (g) During 2023, we entered into the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consolidated balance sheets. During 2024 and 2023, we received proceeds of $9 million and $244 million, respectively , related to the Tower Transactions, which are included in borrowings of debt in our consolidated statement of cash flows. (h) Primarily represents amounts owed pursuant to interest-bearing vendor financing arrangements that are used to finance certain of our operating expenses and property and equipment additions. These obligations are generally due within one year, other than for certain licensing arrangements that are generally due over the term of the related license, and include VAT that were paid on our behalf by the vendor. Changes in our vendor financing obligations are set forth below: Year ended December 31, 2024 2023 in millions Balance at beginning of period $ 299.1 $ 217.0 Operating expenses financed by an intermediary (i) 198.8 176.9 Assets acquired under capital-related vendor financing arrangements (ii) 154.9 143.8 Principal payments on vendor financing obligations (iii) (324.5) (239.0) Foreign currency translation adjustments and other (0.6) 0.4 Balance at end of period $ 327.7 $ 299.1 Current portion $ 324.7 $ 292.0 Non-current portion $ 3.0 $ 7.1 (i) Our operating expenses include $199 million, $177 million and $149 million for 2024, 2023 and 2022, respectively, that were financed by an intermediary and are reflected on the borrowing date as a cash outflow within net cash provided or used by operating activities and a cash inflow within net cash provided or used by financing activities in our consolidated statements of cash flows. (ii) Amounts are reflected on the borrowing date as a non-cash increase to property and equipment additions. For additional information, see notes 8 and 18. (iii) Repayments of vendor financing obligations are included in payments of principal amounts of debt and finance lease obligations in our consolidated statements of cash flows. General Information At December 31, 2024, all of our outstanding debt had been incurred by one of our three primary “borrowing groups”: C&amp;W, Liberty Puerto Rico and Liberty Costa Rica. Unless stated otherwise, all of our borrowings are denominated in U.S. dollars.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have first-ranking security granted over their shares and,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nior and Senior Secured Notes. Our C&amp;W and Liberty Puerto Rico borrowing groups have issued senior and/or senior secured notes. In general, our senior and senior secured notes (i) are senior obligations of each respective issuer within the relevant borrowing group that rank equally with all of the existing and future debt of such issuer and, in the case of our senior secured notes, are senior to all existing and future subordinated debt of each respective issuer within the relevant borrowing group, (ii) contain, in most instances, guarantees from other entities of the relevant borrowing group (as specified in the applicable indenture) and (iii) are secured by pledges over the shares of certain entities of the relevant borrowing group and, in certain instances, over substantially all of the assets of those entities.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ther members of the relevant borrowing group,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Borrowing Groups – Outstanding Debt Instruments C&amp;W Notes The details of the outstanding C&amp;W Notes as of December 31, 2024 are summarized in the following table: C&amp;W Notes Maturity Interest Outstanding principal amount Carrying in millions 2027 C&amp;W Senior Notes September 15, 2027 6.875 % $ 735.0 $ 734.3 2032 C&amp;W Senior Secured Notes October 15, 2032 7.125 % 1,000.0 988.3 Total $ 1,735.0 $ 1,722.6 (a) Amounts are inclusive or net of original issue premiums and deferred financing costs, as applicable. Redemption Rights. The C&amp;W Notes are subject to certain redemption rights (as specified in the applicable indenture). Some or all of the 2027 C&amp;W Senior Notes and 2032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32 C&amp;W Senior Secured Notes 12-month period commencing: September 15 October 15 2025 100.000% N/A 2026 100.000% N/A 2027 100.000% 103.563% 2028 N/A 101.781% 2029 and thereafter N/A 100.000% N/A – Not applicable. C&amp;W Credit Facilities The details of our borrowings under the C&amp;W Credit Facilities as of December 31, 2024 are summarized in the following table: C&amp;W Credit Facilities Maturity Interest rate Unused borrowing capacity Outstanding principal amount Carrying in millions CWP Revolving Credit Facility (b) January 18, 2027 Adjusted Term SOFR + 3.75% $ 20.0 $ — $ — C&amp;W Revolving Credit Facility (b) January 30, 2027 Adjusted Term SOFR + 3.25% (c) 534.0 30.0 30.0 C&amp;W Term Loan B-5 Facility January 31, 2028 Adjusted Term SOFR + 2.25% (c) — 1,510.0 1,502.2 C&amp;W Term Loan B-6 Facility October 15, 2029 Adjusted Term SOFR + 3.0% (c) — 590.0 583.7 2028 CWP Term Loan January 18, 2028 4.25% — 435.0 432.2 C&amp;W Regional Facilities (d) (e) various dates ranging from 2025 to 2038 7.67% (f) 59.8 56.7 55.5 C&amp;W Other Facilities (g) 6.48% (f) — 68.5 68.5 Total $ 613.8 $ 2,690.2 $ 2,672.1 (a) Amounts are net of discounts and deferred financing costs, as applicable. (b) Has a fee on unused commitments of 0.5% per year. (c) Subject to a SOFR floor of 0 basis points. (d) The unused borrowing capacity on the C&amp;W Regional Facilities comprise certain U.S. dollar, Trinidad &amp; Tobago dollar and JMD denominated revolving credit facilities. (e) The outstanding principal amount on the C&amp;W Regional Facilities comprise certain JMD, U.S. dollar, East Caribbean dollar denominated credit facilities. (f) Represents a weighted average rate. (g) Th e se facilities are generally repaid in three annual installments. LPR Senior Secured Notes The details of the outstanding LPR Senior Secured Notes as of December 31, 2024 are summarized in the following table: LPR Senior Secured Notes Maturity Interest rate Outstanding principal amount Carrying in millions 2027 LPR Senior Secured Notes October 15, 2027 6.750% $ 1,161.0 $ 1,152.8 2029 LPR Senior Secured Notes July 15, 2029 5.125% 820.0 814.6 Total $ 1,981.0 $ 1,967.4 (a) Amounts are inclusive or net of original issue premiums and deferred financing costs, as applicable. Redemption Rights. The LPR Senior Secured Notes are subject to certain redemption rights (as specified in the applicable indenture). LCPR Senior Secured Financing may redeem some or all of the 2027 LPR Senior Secured Notes and 2029 LPR Senior Secured Notes at the following redemption prices (expressed as a percentage of principal amount) plus accrued and unpaid interest and additional amounts (as specified in the applicable indenture), if any, to the applicable redemption date: Redemption Price 2027 LPR Senior Secured Notes 2029 LPR Senior Secured Notes 12-month period commencing: October 15 July 15 2025 100.000% 101.281% 2026 and thereafter 100.000% 100.000% LPR Credit Facilities The details of our borrowings under the LPR Credit Facilities as of December 31, 2024 are summarized in the following table: LPR Credit Facilities Maturity Interest rate Unused Outstanding principal amount Carrying in millions LPR Revolving Credit Facility (b) March 15, 2027 Adjusted Term SOFR + 3.50% $ 122.5 $ 50.0 $ 50.0 2028 LPR Term Loan October 15, 2028 Adjusted Term SOFR + 3.75% (c) — 620.0 617.1 Total $ 122.5 $ 670.0 $ 667.1 (a) Amounts are net of deferred financing costs. (b) Has a fee on unused commitments of 0.5% per year. (c) Subject to a SOFR floor of 0 basis points. LCR Credit Facilities The details of the LCR Credit Facilities as of December 31, 2024 are summarized in the following table: LCR Credit Facilities Maturity Interest rate Unused Outstanding principal amount Carrying LCR Revolving Credit Facility (b) January 15, 2028 Term SOFR + 4.25% $ 60.0 $ — $ — 2031 LCR Term Loan A January 15, 2031 10.875% — 50.0 49.1 2031 LCR Term Loan B January 15, 2031 10.875% — 400.0 388.5 Total $ 60.0 $ 450.0 $ 437.6 (a) Amounts are net of deferred financing costs. (b) Has a fee on unused commitments of 0.5% per year. Financing and Refinancing Activity During May 2023, the terms of the agreements underlying the C&amp;W Credit Facilities and the LPR Credit Facilities were amended, which resulted in (i) the replacement of LIBOR-based benchmark rates with Adjusted Term SOFR for the C&amp;W Term Loan B-5 Facility, the C&amp;W Term Loan B-6 Facility, the C&amp;W Revolving Credit Facility, the 2028 LPR Term Loan and the LPR Revolving Credit Facility for interest periods commencing after June 30, 2023, (ii) the modification of the provisions for determining an alternative rate of interest upon the occurrence of certain events relating to the availability of interest rate benchmarks and (iii) certain conforming changes. The credit adjustment spreads applicable to the aforementioned debt instruments are 0.11448%, 0.26161% and 0.42826% for interest periods of one, three and six months, respectively. In the tables below, non-cash activity relates to borrowings that did not pass through our bank accounts, as financing proceeds from the issuance of debt were used to directly repay some or all of the outstanding debt instruments within the same borrowing group. During 2024, borrowings related to significant notes we issued and credit facilities we drew down, entered into or amended, are as follows: Borrowing group/ Borrower Instrument Issued at Amount borrowed in millions C&amp;W C&amp;W Other Facilities (a) 100% $ 22.5 C&amp;W C&amp;W Revolving Credit Facility (b) N/A $ 275.0 C&amp;W 2032 C&amp;W Senior Secured Notes 100% $ 1,000.0 Liberty Puerto Rico LPR Revolving Credit Facility N/A $ 120.0 Liberty Costa Rica LCR Revolving Credit Facility N/A $ 31.0 N/A – Not applicable. (a) This borrowing is due in three annual installments beginning in May 2025. (b) In September 2024, an extension agreement was executed on the C&amp;W Revolving Credit Facility which extended the maturity date of a portion of the C&amp;W Revolving Credit Facility to: (i) July 31, 2027 upon the refinancing of the 2027 C&amp;W Senior Secured Notes and 2027 C&amp;W Senior Notes in full, (ii) then April 15, 2029, upon the refinancing of the C&amp;W Term Loan B-5 Facility and (iii) then September 24, 2029, upon the refinancing of the C&amp;W Term Loan B-6 Facility. See Subsequent Events below for details on an agreement entered into after December 31, 2024 that amended this extension agreement. During 2023, borrowings related to significant credit facilities we drew down, entered into or amended, are as follows: Borrowing group/ Borrower Instrument Issued at Amount borrowed in millions C&amp;W C&amp;W Other Facilities 100% $ 69.0 C&amp;W C&amp;W Revolving Credit Facility N/A $ 40.0 C&amp;W C&amp;W Regional Facilities N/A $ 20.0 C&amp;W CWP Credit Facilities N/A $ 10.0 Liberty Puerto Rico LPR Revolving Credit Facility N/A $ 65.0 Liberty Costa Rica 2031 LCR Term Loan A 100% $ 50.0 Liberty Costa Rica 2031 LCR Term Loan B 100% $ 400.0 Liberty Costa Rica LCR Revolving Credit Facility (a) N/A $ — (a) For details of the LCR Revolving Credit Facility, see LCR Credit Facilities above. During 2022, borrowings related to significant credit facilities we drew down, entered into or amended, are as follows: Borrowing group/Borrower Instrument Issued at Amount borrowed Non-cash component in millions C&amp;W 2028 CWP Term Loan 100% $ 435.0 $ 272.9 During 2024, we made certain repurchases or repayments on the following debt instruments: Borrowing group/ Borrower Instrument Redemption price Amount paid in millions C&amp;W 2027 C&amp;W Senior Secured Notes 100% $ 495.0 C&amp;W 2027 C&amp;W Senior Notes 100.859% $ 485.0 C&amp;W C&amp;W Revolving Credit Facility 100% $ 245.0 C&amp;W C&amp;W Other Facilities 100% $ 23.0 C&amp;W C&amp;W Regional Facilities 100% $ 20.0 C&amp;W CWP Revolving Credit Facility 100% $ 10.0 Liberty Puerto Rico LPR Revolving Credit Facility 100% $ 70.0 Liberty Costa Rica LCR Revolving Credit Facility 100% $ 31.0 Liberty Latin America Convertible Notes a (a) $ 219.2 (a) During 2024, we repurchased and cancelled $220 million original principal amount of the Convertible Notes at a weighted average redemption price of 99.5%. In addition, we unwound $102 million of the Convertible Notes Capped Calls for immaterial value on settlement during the first quarter of 2024 and the remaining amount expired with no value on the July 15, 2024 maturity date of the Convertible Notes. During 2023, we made certain repurchases or repayments on the following debt instruments: Amount paid Borrowing group / Borrower Instrument Redemption price Borrowing currency USD equivalent (a) USD in millions, CRC in billions C&amp;W C&amp;W Revolving Credit Facility 100% $ 40.0 $ 40.0 Liberty Puerto Rico LPR Revolving Credit Facility 100% $ 65.0 $ 65.0 Liberty Costa Rica LCR Term Loan B-1 Facility 100% $ 276.7 $ 276.7 Liberty Costa Rica LCR Term Loan B-2 Facility 100% CRC 79.6 $ 138.6 Liberty Latin America Convertible Notes (b) $ 173.0 $ 173.0 (a) Translated at the transaction date, if applicable. (b) During 2023, we repurchased and cancelled $182 million original principal amount of the Convertible Notes at a weighted average redemption price of 94.9%. In connection with these repurchases, we unwound $182 million of the related Convertible Notes Capped Calls. During 2022, we made certain repurchases or repayments on the following debt instruments, including repayments related to the Chile JV Entities: Borrowing group/ Borrower Instrument Redemption price Amount paid Non-cash component in millions C&amp;W C&amp;W Regional Facilities 100% $ 272.9 $ 272.9 VTR VTR Notes (a) $ 48.1 $ — (a) During the third quarter of 2022, in aggregate we repurchased and cancelled approximately $91 million original principal amount of certain of the outstanding senior secured notes and senior notes of the Chile JV Entities. Maturities of Debt Maturities of our debt as of December 31, 2024 are presented below. Amounts presented below represent U.S. dollar equivalents based on December 31, 2024 exchange rates. C&amp;W Liberty Puerto Rico Liberty Liberty Latin America (a) Consolidated in millions Years ending December 31: 2025 $ 347.9 $ 116.1 $ — $ 1.0 $ 465.0 2026 36.0 12.8 — 1.0 49.8 2027 747.5 1,163.0 — 0.5 1,911.0 2028 2,002.1 620.5 — — 2,622.6 2029 595.6 820.7 — — 1,416.3 Thereafter 1,186.3 37.8 450.0 — 1,674.1 Total debt maturities 4,915.4 2,770.9 450.0 2.5 8,138.8 Premiums, discounts and deferred financing costs, net (33.7) (17.1) (12.4) — (63.2) Total debt $ 4,881.7 $ 2,753.8 $ 437.6 $ 2.5 $ 8,075.6 Current portion $ 347.9 $ 116.1 $ — $ 1.0 $ 465.0 Noncurrent portion $ 4,533.8 $ 2,637.7 $ 437.6 $ 1.5 $ 7,610.6 (a) Represents the aggregate amount held by subsidiaries of Liberty Latin America that are outside our borrowing groups. Subsequent Events The following transactions took place subsequent to December 31, 2024: • C&amp;W entered into a $1.5 billion principal amount Term SOFR + 3.25% term loan due January 31, 2032. The drawdown on the C&amp;W Term Loan B-7 Facility was made at a 99.5% original issue discount. The net proceeds from the C&amp;W Term Loan B-7 Facility were used to repay in full the C&amp;W Term Loan B-5 Facility at par. • C&amp;W issued $755 million of 9.00% senior notes due January 15, 2033, at par. The net proceeds from the 2033 C&amp;W Senior Notes were used to redeem in full the remaining 2027 C&amp;W Senior Notes at 100.859%. • An increase and amendment agreement was signed in respect of the extension agreement on the C&amp;W Revolving Credit Facility originally entered into in September 2024. In accordance with this increase and amendment agreement, including certain new commitments that were made available thereunder, a total of $460 million of commitments under the C&amp;W Revolving Credit Facility (i) had their maturity date extended to April 15, 2029, effective upon the refinancing of the C&amp;W Term Loan B-5 Facility (which occurred subsequent to December 31, 2024), and (ii) will automatically have their maturity date extended to January 31, 2031 upon the occurrence of the refinancing of the C&amp;W Term Loan B-6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s</t>
        </is>
      </c>
      <c r="B4" s="4" t="inlineStr">
        <is>
          <t>Defined Benefit Plans We maintain various funded defined benefit plans for certain current and past employees, including (i) the CWSF, which is C&amp;W’s largest defined benefit plan, (ii) plans in The Bahamas, Jamaica, Barbados, Curacao and Puerto Rico and (iii) certain other defined benefit arrangements in the U.K., which are governed by individual trust deeds. These defined benefit plans are closed to new entrants, and existing participants do not accrue any additional benefits. Defined benefit plan amounts included in our consolidated balance sheets are as follows: December 31, 2024 2023 in millions Other assets, net $ 33.6 $ 37.9 Other long-term liabilities, net (a) (5.6) (25.7) Net pension asset $ 28.0 $ 12.2 (a) Amounts includes an indemnification asset from the Bahama’s government of $115 million and $85 million, respectively, and investments in U.K. Gilts of $23 million and $33 million, respectively. The table below provides summary information for our defined benefit plans: December 31, 2024 2023 in millions Projected benefit obligations (a) (b) $ (1,361.4) $ (1,503.0) Fair value of plan assets (c) 1,389.4 1,515.2 Net pension asset $ 28.0 $ 12.2 (a) Amounts includes an indemnification asset from the Bahama’s government of $115 million and $85 million, respectively, and investments in U.K. Gilts of $23 million and $33 million, respectively. (b) The weighted average discount rate used in determining our benefit obligations was 6.1% and 5.6% at December 31, 2024 and 2023, respectively. A 1.0% increase or decrease in the weighted average discount rate would have a ( $34 million ) or $42 million impact, respectively, on the projected benefit obligations, net of the annuity insurance policies (as described further below). (c) Our plan assets primarily comprise investments in insurance contracts, debt securities and equity securities. The fair value of plan assets at December 31, 2024 includes $233 million, $135 million and $1,021 million of assets that are valued based on Level 1, Level 2 and Level 3 inputs, respectively, of the fair value hierarchy (as further described in note 4). The fair value of plan assets at December 31, 2023 includes $242 million, $130 million and $1,151 million of assets that are valued based on Level 1, Level 2 and Level 3 inputs, respectively. In May 2023, the CWSF completed an additional buy-in bulk annuity, resulting in 100% of the plan’s liabilities being covered by insurance annuity policies, the payments from which match the corresponding obligations to employees. In addition, at December 31, 2024, 100% of the Jamaican and UTS defined benefit obligations are covered through the purchase of insurance annuity policies. The remaining investment risks in the plans have also been mitigated to a reasonable extent by a combination of matching assets and diversification of the return-seeking assets. The CWSF buy-in resulted in the remeasurement of $75 million from net pension assets to accumulated other comprehensive income during 2023, which represents the loss associated with the difference between the projected benefit obligations and the cost of the bulk annuity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hare Capital A summary of the changes in our share capital during 2024, 2023 and 2022 is set forth in the table below: Class A Class B Class C in millions Balance at January 1, 2022 45.5 1.9 182.3 Repurchase of Liberty Latin America common shares (4.5) — (14.8) Issued in connection with share-based compensation plans and other 1.7 0.2 3.8 Balance at December 31, 2022 42.7 2.1 171.3 Balance at January 1, 2023 42.7 2.1 171.3 Repurchase of Liberty Latin America common shares (2.6) — (11.7) Issued in connection with share-based compensation plans and other 0.7 0.1 2.1 Balance at December 31, 2023 40.8 2.2 161.7 Balance at January 1, 2024 40.8 2.2 161.7 Repurchase of Liberty Latin America common shares (4.0) — (8.2) Issued in connection with share-based compensation plans and other 1.2 0.2 2.8 Balance at December 31, 2024 38.0 2.4 156.3 Voting rights. Holders of Class A common shares and Class B common shares vote together as a single class on all matters submitted to a vote of Liberty Latin America’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Share Repurchase Programs From time to time, and subject to certain limitations and conditions, our Directors approve Share Repurchase Programs, which authorize us to repurchase up to a specified aggregate dollar value of our Class A common shares and/or Class C common shares through specified dates, as detailed below: Authorization Date Authorized Repurchase Amount Expiration Date in millions February 22, 2022 $ 200.0 December 2024 May 8, 2023 $ 200.0 December 2025 May 7, 2024 $ 200.0 December 2026 The Share Repurchase Programs do not obligate us to repurchase any of our Class A or C common shares. Under the Share Repurchase Programs, we may repurchase our common shares in open market purchases at prevailing market prices, in privately negotiated transactions, in block trades, derivative transactions and/or through other legally permissible means. At December 31, 2024, the remaining amount authorized for share repurchases under the Share Repurchase Programs was $242 million, which is net of the premium associated with the capped call option contracts, as further described below. Convertible Notes Capped Calls In connection with the issuance of our Convertible Notes, we entered into the Convertible Notes Capped Calls, which expired on July 15, 2024. The Convertible Notes Capped Calls were used as an economic hedge to reduce or offset potential dilution to our Class C common shares upon any conversion of the Convertible Notes and/or offset any cash payments we could have been required to make in excess of the principal amount of such converted notes, as the case may have been, with such reduction and/or offset subject to a cap. The Convertible Notes Capped Calls were not considered a derivative instrument under ASC 815, Derivatives and Hedging , as the contracts were indexed to our Class C common shares and therefore were classified within shareholders’ equity. Capped Call Option Contracts During 2024, we entered into capped call option contracts, pursuant to which we have purchased capped call options on 1.7 million and 4.3 million Liberty Latin America Class A and Class C common shares, respectively, with a low exercise price and a capped payout. These contracts will expire 12 to 18 months following a June 2024 trade date and can result in the receipt of cash or shares at our election. Shares acquired through the exercise of the call options will be included in our share repurchases. The capped call option contracts are not considered derivative instruments as the contracts are indexed to our Class A and Class C common shares and are therefore classified within shareholders’ equity. At December 31, 2024, the aggregate premium associated with these capped call option contracts of $15 million is included as a reduction of additional paid-in capital in our consolidated statement of equity and as a financing cash outflow in our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and Other Employee Incentive Plan-related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Employee Incentive Plan-related Expense</t>
        </is>
      </c>
      <c r="B4" s="4" t="inlineStr">
        <is>
          <t>Share-based Compensation and Other Employee Incentive Plan-related Expense Equity Incentive Plans Employee Incentive Plan and Nonemployee Director Incentive Plan In 2017, we adopted the Employee Incentive Plan and the Nonemployee Director Incentive Plan, under which options, SARs, RSUs, cash awards, performance awards or any combination of the foregoing may be granted. The maximum number of Liberty Latin America common shares that may be issued under the Employee Incentive Plan and the Nonemployee Director Incentive Plan is 75 million (of which no more than 10 million shares may consist of Class B shares) and 5 million,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Awards Non-performance Awards. The following is a summary of the material terms and conditions with respect to our non-performance-based awards: • SARs . SARs generally vest 33.3% on the anniversary of the grant date over a vesting term of three years and expire ten years after the grant date. SARs may be granted with an exercise price at or above the fair market value of the shares on the date of grant in any class of common shares. • RSUs . RSUs generally vest 33.3% on the anniversary of the grant date over a vesting term of three years. RSUs issued under the Nonemployee Director Incentive Plan vest on the first anniversary of the grant date. • LTVP . During 2023, we implemented the Long-term Value Plan component of the Employee Incentive Plan, whereby employees receive a fixed-value award based upon a percentage of annual employee base compensation that vests annually over three years and can be settled in either common shares or cash at the discretion of Liberty Latin America's Compensation Committee. During 2024 and 2023, we recognized $14 million and $6 million, respectively, of expense associated with the LTVP, which is recorded in other operating costs and expenses in our consolidated statements of operations. Each vesting tranche of the LTVP is accrued over the vesting period to our consolidated balance sheet in accrued payroll and employee benefits until settlement on the vesting date, which is generally in March of each year. The first vesting tranche of the LTVP was settled in cash during March 2024 and totaled $8 million. Performance Awards . The following is a summary of the material terms and conditions with respect to our performance-based awards for certain executive officers and key employees: • PSUs . During 2022, our Chief Executive Officer was awarded a total of 0.6 million Class B PSUs, of which (i) 0.1 million were earned and vested immediately, (ii) 0.2 million were earned and vested in each of March 2023 and March 2024 and (iii) 0.2 million will vest in March 2025 based upon the achievement of certain individual qualitative objectives. At December 31, 2024 and 2023, we had 0.2 million and 0.3 million Class B PSUs outstanding. • PSARs. During 2021 and 2022, certain key employees received the 2021 PSARs. Each award represented the right to receive a payment in shares or, if the compensation committee so determined, cash or a combination of cash and shares, equal to the excess of the fair market value of the common shares on the day of exercise over the exercise price, subject to performance and vesting. The 2021 PSARs have a term of ten years and included performance conditions based on the achievement of individual qualitative objectives during the performance period from January 1, 2021 through December 31, 2023. The earned 2021 PSARs vested on March 16, 2024. At both December 31, 2024 and 2023, we had 3 million Class A PSARs and 6 million Class C PSARs outstanding. Share-based Compensation Other Employee Incentive Plan-related Expense Our share-based compensation expense includes amounts related to share-based incentive awards held by our employees and employees of our subsidiaries. The following table summarizes certain information related to share-based incentive awards granted during the periods presented: Year ended December 31, 2024 2023 2022 Assumptions used to estimate fair value of SARs and PSARs: Risk-free interest rate 4.2 - 4.3% 3.5 - 4.2% 2.0 - 3.7% Expected life 6.0 - 10.0 years 6.0 - 10.0 years 6.0 - 10.0 years Expected volatility 43.8 - 48.3% 42.1 - 46.7% 40.2 - 49.8% Expected dividend yield none none none Weighted average grant-date fair value per share of awards granted: SARs $ 3.60 $ 4.31 $ 4.91 PSARs N/A N/A $ 5.92 RSUs $ 6.98 $ 7.96 $ 9.49 PSUs $ 5.90 $ 8.00 $ 6.11 As of December 31, 2024, we have $81 million of total unrecognized compensation expense related to awards held by our employees that is expected to be recognized as a future expense over a weighted-average period of approximately 1.6 years. For the amount of share-based compensation and other Employee Incentive Plan-related expense recognized during each period presented, see note 18. 2024 Modification In October 2024, the compensation committee of our board of directors approved an extension of the legal life of outstanding SARs from a seven-year term to a ten-year term for SARs granted during 2018, 2019 and 2020. Prior to 2021, awards granted under the Employee Incentive Plan expired seven years after the grant date. This modification resulted in the recognition of aggregate incremental share-based compensation expense during 2024 totaling $14 million and impacted over 200 grantees. Share-based Incentive Award Activity The following tables summarize share-based incentive award activity during 2024 with respect to Liberty Latin America awards held by our employees and our Directors. Number of Weighted Weighted Aggregate intrinsic value SARs – Class A shares in millions in years in millions Outstanding at January 1, 2024 10.0 $ 12.34 Granted 2.2 $ 6.17 Forfeited (0.6) $ 16.79 Exercised (0.2) $ 9.36 Outstanding at December 31, 2024 11.4 $ 10.97 6.2 $ 0.4 Exercisable at December 31, 2024 7.5 $ 12.96 4.9 $ — Number of Weighted Weighted Aggregate intrinsic value SARs – Class C shares in millions in years in millions Outstanding at January 1, 2024 20.1 $ 12.34 Granted 4.4 $ 6.23 Forfeited (1.2) $ 16.92 Exercised (0.4) $ 9.43 Outstanding at December 31, 2024 22.9 $ 10.97 6.2 $ 0.5 Exercisable at December 31, 2024 14.9 $ 12.94 4.9 $ — Number of Weighted Weighted RSUs – Class A shares in millions in years Outstanding at January 1, 2024 2.1 $ 9.22 Granted 1.6 $ 6.92 Forfeited (0.1) $ 9.17 Released from restrictions (1.4) $ 9.19 Outstanding at December 31, 2024 2.2 $ 7.64 1.8 Number of Weighted Weighted RSUs – Class C shares in millions in years Outstanding at January 1, 2024 4.3 $ 9.20 Granted 3.5 $ 7.01 Forfeited (0.1) $ 9.14 Released from restrictions (3.2) $ 8.95 Outstanding at December 31, 2024 4.5 $ 7.65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On July 11, 2017, Liberty Latin America was formed as a corporation in Bermuda. While Bermuda does not currently assess taxes on income, subsidiaries in other jurisdictions are taxable operations and file income tax returns in their respective jurisdictions. The income taxes of Liberty Latin America are presented on a standalone basis, and each tax paying entity or group within Liberty Latin America is presented on a separate return basis, unless a combined or consolidated tax return regime is permitted. The components of our loss before income taxes are as follows: Year ended December 31, 2024 2023 2022 in millions Domestic (a) $ (68.7) $ (90.9) $ (97.6) Foreign (b) (c) (562.7) 28.5 (25.4) Total $ (631.4) $ (62.4) $ (123.0) (a) Liberty Latin America is considered a stand-alone Bermuda entity. (b) Amounts for the year ended December 31, 2024 include a goodwill impairment charge of $516 million, which occurred at our Liberty Puerto Rico reporting unit. Amounts for the year ended December 31, 2022 include a goodwill impairment charge of $555 million and an impairment associated with a cost method investment of $13 million, both of which occurred at C&amp;W Caribbean. (c) For the year ended December 31, 2024, significant jurisdictions that comprise the “foreign” component of our loss before income taxes include the Bahamas, Barbados, Costa Rica, Jamaica, Panama, Puerto Rico, Spain, the U.K., the United States, and USVI. For the year ended December 31, 2023, significant jurisdictions that comprise the “foreign” component of our loss before income taxes include the Bahamas, Barbados, the British Virgin Islands, Colombia, Costa Rica, Jamaica, Panama, Puerto Rico, Spain, St. Kitts, St. Lucia, Trinidad and Tobago, the U.K., the United States and USVI. For the year ended December 31, 2022, significant jurisdictions that comprise the “foreign” component of our loss before income taxes include the Bahamas, Barbados, the British Virgin Islands, Chile, Colombia, Costa Rica, Curacao, Jamaica, the Netherlands, Panama, Puerto Rico, Spain, Trinidad and Tobago, the U.K., the United States and USVI. Income tax benefit (expense) consists of: Current Deferred Total in millions Year ended December 31, 2024: Domestic $ — $ — $ — Foreign (125.2) 129.3 4.1 Total $ (125.2) $ 129.3 $ 4.1 Year ended December 31, 2023: Domestic $ — $ — $ — Foreign (111.8) 87.4 (24.4) Total $ (111.8) $ 87.4 $ (24.4) Year ended December 31, 2022: Domestic $ — $ — $ — Foreign (93.2) 8.4 (84.8) Total $ (93.2) $ 8.4 $ (84.8) Income tax benefit (expense) attributable to our loss before income taxes differs from the amounts computed by using the applicable tax rate as a result of the following: Year ended December 31, 2024 2023 2022 in millions Computed expected tax benefit (a) $ — $ — $ — Permanent differences (b) (18.4) (49.3) 46.8 Basis and other differences in the treatment of items associated with investments in Liberty Latin America entities 0.6 1.5 (1.2) Decreases (increases) in valuation allowances (160.8) (161.5) 188.8 Expiration of deferred tax assets with full valuation allowance (14.7) (12.3) (12.7) International rate differences (a) (c) 220.0 88.2 49.9 Changes in uncertain tax positions 3.7 (0.4) (24.5) Enacted tax law and rate changes (d) (e) (f) 27.9 128.4 (162.2) Effect of non-deductible goodwill impairments (47.9) — (174.3) Effect of tax credits 20.4 18.3 15.9 Withholding and capital gains taxes (25.2) (40.0) (13.3) Other, net (1.5) 2.7 2.0 Total income tax benefit (expense) $ 4.1 $ (24.4) $ (84.8) (a) On July 11, 2017, Liberty Latin America was formed as a corporation in Bermuda where the Company has a “statutory” or “expected” tax rate of 0% during each 2024, 2023 and 2022. The majority of our subsidiaries operate in jurisdictions where income tax is imposed at local applicable rates, resulting in “international rate differences,” as shown in the table above that reflect the computed tax benefit (expense) of pre-tax book earnings (loss) in the respective taxable jurisdiction. (b) Permanent differences primarily relate to various non-taxable income or non-deductible expenses, such as CARICOM treaty income, limitations on deductible management fees, or executive compensation, among others. (c) The 2024 corporate tax rates applicable to our primary material jurisdictions are as follows: Bahamas, 0%; Barbados, 9%; Costa Rica, 30%; Jamaica, 33.33%; Panama, 25%; Puerto Rico, 37.5%; Spain, 25%; the U.K., 25%; the United States, 21%; and USVI, 23.1%. (d) On July 13, 2023, St. Vincent and the Grenadines Inland Revenue Department enacted a decrease in the corporate income tax from 30% to 28% with effect from January 1, 2023. (e) On December 22, 2023, the Bermuda Parliament enacted legislation to establish a 15% corporate income tax regime that will become effective for tax years beginning on or after January 1, 2025. While deferred tax assets associated with opening tax losses carryforward for periods beginning January 1, 2020 were established as of enactment, there is a net nil tax impact of this on the total tax result due to a full valuation allowance in Bermuda. (f) On May 24, 2024, the Barbados Parliament enacted legislation to increase the corporate income tax rate to 9% with effect from January 1, 2024. The impact of this rate change on our deferred tax balance was substantially recorded during the second quarter of 2024 when the legislation was enacted. Deferred income taxes reflect the impact of temporary differences between the amount of assets and liabilities recognized for financial reporting purposes and such amounts recognized for tax purposes. The components of our net deferred tax liability are as follows: December 31, 2024 2023 in millions Deferred tax assets $ 133.0 $ 57.0 Deferred tax liabilities (580.3) (630.6) Net deferred tax liability $ (447.3) $ (573.6) The tax effects of temporary differences that give rise to significant portions of the deferred tax assets and deferred tax liabilities are presented below: December 31, 2024 2023 in millions Deferred tax assets: Net operating losses, tax credits and other carryforwards $ 2,514.5 $ 2,408.3 Deferred revenue 6.3 12.5 Unrealized gains and losses 16.0 12.3 Accrued expenses 81.7 41.1 Other future deductible amounts — 2.6 Deferred tax assets 2,618.5 2,476.8 Valuation allowance (2,104.8) (1,942.5) Deferred tax assets, net of valuation allowance 513.7 534.3 Deferred tax liabilities: Investments (122.6) (244.5) Intangible assets, net (630.3) (641.7) Property and equipment, net (208.1) (221.1) Un-remitted foreign earnings — (0.6) Deferred tax liabilities (961.0) (1,107.9) Net deferred tax liability $ (447.3) $ (573.6) The changes in our valuation allowances are summarized below: Year ended December 31, 2024 2023 2022 in millions Balance at January 1 $ 1,942.5 $ 1,780.4 $ 1,940.3 Net tax expense (benefit) related to operations 160.8 161.5 (188.8) Translation adjustments (0.6) (1.1) (6.2) Business acquisitions and other 2.1 1.7 35.1 Balance at December 31 $ 2,104.8 $ 1,942.5 $ 1,780.4 Deferred tax assets related to net operating losses may be used to offset future taxable income. The significant components of our tax loss carryforwards at December 31, 2024 are as follows: Country Tax loss Related Expiration in millions U.K.: Amount attributable to capital losses $ 4,614.2 $ 1,153.6 Indefinite Amount attributable to net operating losses 1,341.9 335.5 Indefinite Barbados 517.3 46.6 2025 - 2030 Puerto Rico 498.7 146.4 2025 - Indefinite Bermuda 410.4 61.6 Indefinite Jamaica 387.9 129.2 Indefinite Curacao 126.5 27.8 2025 - 2034 U.S. 60.8 14.2 2025 - Indefinite U.S. Virgin Islands 48.6 11.2 2033-Indefinite Saint Martin 22.6 4.5 Indefinite Panama 16.9 4.2 2025 - 2029 Other 27.5 8.4 Various Total $ 8,073.3 $ 1,943.2 As of December 31, 2024, a valuation allowance of $1,877 million has been recorded against the net operating loss carryforwards where we do not expect to realize a future benefit,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24 and 2023, we have foreign tax credit carryforwards of $10 million and $7 million, respectively, which are available in the U.S. Substantially all credits not utilized will expire at the end of 2034. A valuation allowance of $9 million has been recorded against the foreign tax credit carryforwards where we do not expect to realize a future benefit. In 2024 and 2023, we have alternative minimum tax credit carryforwards in the amounts of $50 million and $49 million, respectively, attributable to our operations in Puerto Rico for which the current tax law provides no period of expiration. A valuation allowance of $13 million has been recorded against the alternative minimum tax credit carryforwards where we do not expect to realize a future benefit. In 2024, we have research and development credit carryforwards of $14 million available in Puerto Rico for which current law provides no period of expiration.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olombia, Trinidad and Tobago, Venezuela and certain other jurisdictions within the Caribbean and Latin America. Except as noted below, any adjustments that might arise from the foregoing examinations are not expected to have a material impact on our consolidated financial position or results of operations. The changes in our unrecognized tax benefits are summarized below: Year ended December 31, 2024 2023 2022 in millions Balance at January 1 $ 25.5 $ 37.6 $ 12.0 Additions for tax positions of prior years 2.5 0.7 12.7 Additions (reductions) based on tax positions related to the current year — 6.0 14.5 Lapse of statute of limitations (2.7) (1.4) (1.7) Foreign currency translation — — 0.1 Decrease for settlement with tax authorities (2.9) — — Reductions for tax positions of prior years (4.1) (17.4) — Balance at December 31 $ 18.3 $ 25.5 $ 37.6 No assurance can be given that any of these unrecognized tax benefits will be recognized or realized. As of December 31, 2024, all of our unrecognized tax benefits would have a favorable impact on our effective income tax rate if ultimately recognized. During 2025, it is reasonably possible that the resolution of ongoing examinations by tax authorities as well as expiration of statutes of limitation could result in reductions to our unrecognized tax benefits related to tax positions taken as of December 31, 2024. Other than the potential impacts of ongoing examinations and the expected expiration of certain statutes of limitation, we do not expect any material changes to our unrecognized tax benefits during 2025. No assurance can be given as to the nature or impact of any changes in our unrecognized tax positions during 2025. During 2024, 2023 and 2022, our income tax benefit (expense) includes interest expense (income) of ($3.3 million), $12.4 million and $0.2 million, respectively, representing the net accrual of interest and penalties incurred during the resp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Diluted EPS presents the dilutive effect, if any, on a per share basis of dilutive securities as if they had been exercised, vested or converted at the beginning of the periods presented. The details of the calculations of our basic and diluted EPS are set forth below: Year ended December 31, 2024 2023 2022 in millions, except per share amounts Numerator: Net loss attributable to Liberty Latin America shareholders - basic and diluted $ (657.0) $ (73.6) $ (170.7) Denominator: Weighted average shares - basic and diluted (a) 198.4 210.0 222.6 Basic and diluted net loss per share attributable to Liberty Latin America shareholders $ (3.31) $ (0.35) $ (0.77) (a) During 2024, 2023 and 2022, we reported losses attributable to Liberty Latin America shareholders. As a result, the potentially dilutive effect at each period of the following items was not included in the computation of EPS for such periods because their inclusion would have been anti-dilutive to the computation or, in the case of certain PSUs, and for 2023 and 2022 PSARs, because such awards had not yet met the applicable performance criteria: December 31, 2024 2023 2022 in millions Aggregate number of shares issuable pursuant to: Outstanding options, SARs and RSUs 41.9 37.7 35.4 Outstanding PSUs and PSARs 8.6 8.7 8.7 LTVP and ESPP 6.4 3.6 — Aggregate number of shares potentially issuable under our Convertible Notes (if-converted method) (i) — 10.7 19.5 (i) With regards to the aggregate number of shares potentially issuable under our Convertible Notes, during the 2023 and 2022 periods, the Convertible Notes Capped Calls provided an economic hedge to reduce or offset potential dilution to our Class C common shares upon any conversion of the Convertible Notes and/or offset any cash payments we would have been required to make in excess of the principal amount of such converted notes, as the case may have been, with such reduction and/or offset subject to a cap. During 2024, the Convertible Notes Capped Calls expired at maturity or were unwound in connection with redemption activity on the Convertible Notes, as further describ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or Loss</t>
        </is>
      </c>
      <c r="B1" s="2" t="inlineStr">
        <is>
          <t>12 Months Ended</t>
        </is>
      </c>
    </row>
    <row r="2">
      <c r="B2" s="2" t="inlineStr">
        <is>
          <t>Dec. 31, 2024</t>
        </is>
      </c>
    </row>
    <row r="3">
      <c r="A3" s="3" t="inlineStr">
        <is>
          <t>Comprehensive Income (Loss), Net of Tax, Including Portion Attributable to Noncontrolling Interest [Abstract]</t>
        </is>
      </c>
      <c r="B3" s="4" t="inlineStr">
        <is>
          <t xml:space="preserve"> </t>
        </is>
      </c>
    </row>
    <row r="4">
      <c r="A4" s="4" t="inlineStr">
        <is>
          <t>Accumulated Other Comprehensive Earnings or Loss</t>
        </is>
      </c>
      <c r="B4" s="4" t="inlineStr">
        <is>
          <t>Accumulated Other Comprehensive Earnings or Loss Accumulated other comprehensive earnings (loss) included in our consolidated balance sheets and statements of equity reflects the aggregate impact of foreign currency translation adjustments and pension-related adjustments and other various adjustments. The changes in the components of accumulated other comprehensive earnings (loss), net of taxes, are summarized as follows: Liberty Latin America shareholders Foreign Pension- Accumulated Non-controlling Total in millions Balance at January 1, 2022 $ (137.5) $ 47.8 $ (89.7) $ (10.5) $ (100.2) Other comprehensive loss 53.8 (113.3) (59.5) (0.5) (60.0) Balance at December 31, 2022 (83.7) (65.5) (149.2) (11.0) (160.2) Other comprehensive loss 24.9 (73.7) (48.8) 1.1 (47.7) Balance at December 31, 2023 (58.8) (139.2) (198.0) (9.9) (207.9) Other comprehensive earnings 25.6 18.2 43.8 0.3 44.1 Balance at December 31, 2024 $ (33.2) $ (121.0) $ (154.2) $ (9.6) $ (163.8)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Tax benefit Net-of-tax in millions Year ended December 31, 2024: Foreign currency translation adjustments $ 25.9 $ — $ 25.9 Pension-related adjustments and other 18.2 — 18.2 Other comprehensive earnings 44.1 — 44.1 Other comprehensive gain attributable to noncontrolling interests (a) (0.3) — (0.3) Other comprehensive earnings attributable to Liberty Latin America shareholders $ 43.8 $ — $ 43.8 Year ended December 31, 2023: Foreign currency translation adjustments $ 25.9 $ — $ 25.9 Pension-related adjustments and other (73.6) — (73.6) Other comprehensive loss (47.7) — (47.7) Other comprehensive gain attributable to noncontrolling interests (a) (1.1) — (1.1) Other comprehensive loss attributable to Liberty Latin America shareholders $ (48.8) $ — $ (48.8)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a) Amounts represent the noncontrolling interest owners’ share of our foreign currency translation adjustments, pension-related adjustment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For commitments associated with the LPR Acquisition and the Costa Rica Transactions, see note 5.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egment Reporting</t>
        </is>
      </c>
      <c r="B4" s="4" t="inlineStr">
        <is>
          <t xml:space="preserve">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As of December 31, 2024 , unless otherwise specified below, our operating segments, which are also our reportable segments, are as follows: • C&amp;W Caribbean; • C&amp;W Panama; • Liberty Networks; • Liberty Puerto Rico; • Liberty Costa Rica; and • VTR (through September 30, 2022, see note 6).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or at current market prices. Adjusted OIBDA is the primary measure used by our CODM, or Chief Executive Officer, to evaluate segment operating performance. Adjusted OIBDA is also a key factor that is used by our internal decision makers to determine how to allocate resources to segment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Subsequent to the formation of the Chile JV during October 2022, VTR is no longer consolidated. Revenue Year ended December 31, 2024 2023 2022 in millions C&amp;W Caribbean $ 1,462.8 $ 1,437.0 $ 1,436.8 C&amp;W Panama 763.2 742.6 642.7 Liberty Networks 447.5 453.3 450.8 Liberty Puerto Rico 1,260.5 1,417.7 1,463.6 Liberty Costa Rica 613.1 547.9 441.3 VTR — — 450.6 Total operating segment revenue 4,547.1 4,598.5 4,885.8 Corporate 19.6 23.5 22.2 Intersegment eliminations (109.8) (110.9) (99.4) Consolidated revenue $ 4,456.9 $ 4,511.1 $ 4,808.6 Adjusted OIBDA Year ended December 31, 2024 2023 2022 in millions C&amp;W Caribbean $ 633.3 $ 596.9 $ 535.2 C&amp;W Panama 269.7 227.7 188.8 Liberty Networks 242.7 261.5 276.3 Liberty Puerto Rico 308.3 485.5 530.8 Liberty Costa Rica 229.5 203.1 134.7 VTR — — 115.6 Total operating segment Adjusted OIBDA 1,683.5 1,774.7 1,781.4 Corporate (89.8) (73.1) (71.5) Consolidated Adjusted OIBDA $ 1,593.7 $ 1,701.6 $ 1,709.9 The following table provides a reconciliation of total Adjusted OIBDA to operating income (loss) and to loss before income taxes: Year ended December 31, 2024 2023 2022 in millions Total Adjusted OIBDA $ 1,593.7 $ 1,701.6 $ 1,709.9 Share-based compensation and other Employee Incentive Plan-related expense (a) (84.0) (88.7) (93.5) Depreciation and amortization (968.3) (1,008.3) (910.7) Impairment, restructuring and other operating items, net (589.7) (86.9) (619.2) Operating income (loss) (48.3) 517.7 86.5 Interest expense (627.7) (601.7) (556.7) Realized and unrealized gains (losses) on derivative instruments, net 82.1 (34.2) 359.4 Foreign currency transaction gains (losses), net (18.3) 70.3 (194.3) Gains (losses) on debt extinguishments, net (5.5) (3.9) 41.1 Gain on disposal of the Chile JV Entities — — 169.4 Other expense, net (13.7) (10.6) (28.4) Loss before income taxes $ (631.4) $ (62.4) $ (123.0) (a) Includes expense associated with our LTVP, the vesting of which can be settled in either common shares or cash at the discretion of Liberty Latin America’s Compensation Committee. Our programming and other direct costs of services by major category, which are further discussed below, are as follows: Year ended December 31, 2024 2023 2022 in millions Programming and copyright $ 233.6 $ 237.2 $ 360.3 Interconnect 278.3 302.5 350.3 Equipment 315.9 320.6 369.8 Other 161.6 160.1 130.1 Total programming and other direct costs of services $ 989.4 $ 1,020.4 $ 1,210.5 Our other operating costs and expenses by major category, which are further discussed below, are as follows: Year ended December 31, 2024 2023 2022 in millions Personnel and contract labor $ 579.2 $ 557.6 $ 597.7 Network-related 237.2 259.0 311.4 Service-related 267.2 227.6 210.8 Commercial 189.6 181.1 226.0 Facility, provision, franchise and other 600.6 563.8 542.3 Share-based compensation and other Employee Incentive Plan-related expense 84.0 88.7 93.5 Total other operating costs and expenses (a) $ 1,957.8 $ 1,877.8 $ 1,981.7 (a) Significant operating costs and expenses reviewed by our CODM represent total other operating costs and expenses excluding share-based compensation and other Employee Incentive Plan-related expense.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8. Year ended December 31, 2024 2023 2022 in millions C&amp;W Caribbean $ 226.9 $ 235.1 $ 230.7 C&amp;W Panama 104.8 117.0 98.4 Liberty Networks 49.3 47.6 40.2 Liberty Puerto Rico 220.9 219.0 233.5 Liberty Costa Rica 81.4 75.3 65.5 VTR — — 107.3 Corporate 42.0 36.9 40.7 Total property and equipment additions 725.3 730.9 816.3 Assets acquired under capital-related vendor financing arrangements (154.9) (143.8) (161.1) Changes in current liabilities related to capital expenditures and other (30.0) (2.1) 4.9 Total capital expenditures, net $ 540.4 $ 585.0 $ 660.1 Balance Sheet Data of our Reportable Segments We do not present the balance sheet data of our reportable segments, as this information is not a primary measure used by our CODM to evaluate segment operating performance, determine the allocation of resources to segments, or assess the effectiveness of our management for purposes of annual or other incentive compensation plans. Geographic Markets The revenue from third-party customers for each of our geographic markets is set forth in the table below. Year ended December 31, 2024 2023 2022 in millions Puerto Rico $ 1,198.7 $ 1,354.5 $ 1,413.0 Panama 760.1 739.7 639.7 Costa Rica 612.2 547.1 440.8 Jamaica 415.2 405.7 428.8 Networks &amp; Latam (a) 357.0 364.6 369.4 The Bahamas 205.3 193.4 194.7 Trinidad and Tobago 154.9 156.5 159.3 Barbados 163.8 157.6 148.0 Curacao 136.2 135.6 134.0 Chile — — 450.6 Other (b) 453.5 456.4 430.3 Total $ 4,456.9 $ 4,511.1 $ 4,808.6 (a) The amounts represent enterprise revenue and wholesale revenue from various jurisdictions across Latin America and the Caribbean related to the sale and lease of telecommunications capacity on Liberty Networks’ subsea and terrestrial fiber optic cable networks. (b) The amounts primarily relate to a number of countries in which we have less significant operations, all of which are located in the Caribbean, and to a lesser extent, in Latin America. The long-lived assets of our geographic markets are set forth below: December 31, 2024 2023 in millions Puerto Rico $ 1,078.1 $ 1,114.3 Networks &amp; LatAm 586.3 619.4 Panama 427.7 454.8 Jamaica 373.8 368.6 The Bahamas 270.8 289.4 Costa Rica 301.7 290.7 Trinidad and Tobago 196.7 217.5 Barbados 138.6 150.1 Curacao 107.0 127.8 Other (a) 581.7 573.1 Total $ 4,062.4 $ 4,205.7 (a) The amounts primarily include long-lived assets in a number of countries in which we have less significant operations, all of which are located in the Caribbean, and to a lesser extent, in Latin America. Revenue by Major Category Our revenue by major category for our reportable segments is set forth in the tables below. Intercompany eliminations in the tables below reflect revenue between our reportable segments, the majority of which relates to revenue at our Liberty Networks segment from our other reportable segments. Our major revenue categories include the following: • residential fixed subscription and residential mobile services revenue, which includes amounts received from subscribers for ongoing fixed and airtime services, respectively; • residential fixed non-subscription revenue, which primarily includes equipment, interconnect and advertising revenue; • B2B revenue, which comprises (i) enterprise revenue that primarily includes broadband internet, video, fixed-line telephony, mobile and managed services (including equipment installation contracts) offered to small (including small or home office), medium and large enterprises and other telecommunication operators; and (ii) wholesale revenue, which includes long-term capacity contracts with customers where the customer either pays a fee over time or prepays for the capacity upfront and pays a portion related to operating and maintenance of the network over time. Year ended December 31, 2024 C&amp;W Caribbean C&amp;W Panama Liberty Networks (a) Liberty Puerto Rico Liberty Costa Rica Corporate Intersegment Eliminations Total in millions Residential revenue: Residential fixed revenue: Subscription revenue $ 486.2 $ 122.3 $ — $ 474.5 $ 137.1 $ — $ — $ 1,220.1 Non-subscription revenue 28.0 5.0 — 23.3 35.2 — — 91.5 Total residential fixed revenue 514.2 127.3 — 497.8 172.3 — — 1,311.6 Residential mobile revenue: Service revenue 352.3 272.2 — 333.4 276.0 — — 1,233.9 Interconnect, inbound roaming, equipment sales and other (b) 79.5 61.0 — 189.0 88.9 18.6 — 437.0 Total residential mobile revenue 431.8 333.2 — 522.4 364.9 18.6 — 1,670.9 Total residential revenue 946.0 460.5 — 1,020.2 537.2 18.6 — 2,982.5 B2B revenue (c) 516.8 302.7 447.5 206.7 75.9 1.0 (109.8) 1,440.8 Other revenue — — — 33.6 — — — 33.6 Total $ 1,462.8 $ 763.2 $ 447.5 $ 1,260.5 $ 613.1 $ 19.6 $ (109.8) $ 4,456.9 (a) Included in this amount is $91 million of revenue earned from other segments of Liberty Latin America. (b) The total amount includes $216 million of revenue from sales of mobile handsets and other devices to residential mobile customers. (c) The total amount includes $24 million of revenue from sales of mobile handsets and other devices to B2B mobile customers. Year ended December 31, 2023 C&amp;W Caribbean C&amp;W Panama Liberty Networks (a) Liberty Puerto Rico Liberty Costa Rica Corporate Intersegment Eliminations Total in millions Residential revenue: Residential fixed revenue: Subscription revenue $ 487.5 $ 116.5 $ — $ 478.7 $ 144.3 $ — $ — $ 1,227.0 Non-subscription revenue 29.0 5.5 — 25.5 14.3 — (2.1) 72.2 Total residential fixed revenue 516.5 122.0 — 504.2 158.6 — (2.1) 1,299.2 Residential mobile revenue: Service revenue 330.3 260.6 — 398.7 242.1 — — 1,231.7 Interconnect, inbound roaming, equipment sales and other (b) 78.8 52.0 — 250.0 80.2 22.3 — 483.3 Total residential mobile revenue 409.1 312.6 — 648.7 322.3 22.3 — 1,715.0 Total residential revenue 925.6 434.6 — 1,152.9 480.9 22.3 (2.1) 3,014.2 B2B revenue (c) 511.4 308.0 453.3 224.3 67.0 1.2 (108.8) 1,456.4 Other revenue — — — 40.5 — — — 40.5 Total $ 1,437.0 $ 742.6 $ 453.3 $ 1,417.7 $ 547.9 $ 23.5 $ (110.9) $ 4,511.1 (a) Included in this amount is $89 million of revenue earned from other segments of Liberty Latin America. (b) The total amount includes $259 million of revenue from sales of mobile handsets and other devices to residential mobile customers. (c) The total amount includes $26 million of revenue from sales of mobile handsets and other devices to B2B mobile customers. Year ended December 31, 2022 C&amp;W Caribbean C&amp;W Panama Liberty Networks (a) Liberty Puerto Rico Liberty Costa Rica VTR Corporate Intersegment Eliminations Total in millions Residential revenue: Residential fixed revenue: Subscription revenue $ 484.3 $ 102.8 $ — $ 457.3 $ 131.5 $ 392.3 $ — $ — $ 1,568.2 Non-subscription revenue 32.6 7.3 — 22.1 5.1 8.9 — — 76.0 Total residential fixed revenue 516.9 110.1 — 479.4 136.6 401.2 — — 1,644.2 Residential mobile revenue: Service revenue 314.5 218.6 — 441.5 195.1 25.8 — — 1,195.5 Interconnect, inbound roaming, equipment sales and other (b) 67.9 49.5 — 268.4 64.8 2.9 22.2 — 475.7 Total residential mobile revenue 382.4 268.1 — 709.9 259.9 28.7 22.2 — 1,671.2 Total residential revenue 899.3 378.2 — 1,189.3 396.5 429.9 22.2 — 3,315.4 B2B revenue (c) 537.5 264.5 450.8 220.6 44.8 20.7 — (99.4) 1,439.5 Other revenue — — — 53.7 — — — — 53.7 Total $ 1,436.8 $ 642.7 $ 450.8 $ 1,463.6 $ 441.3 $ 450.6 $ 22.2 $ (99.4) $ 4,808.6 (a) Included in this amount is $81 million of revenue earned from other segments of Liberty Latin America. (b) The total amount includes $257 million of revenue from sales of mobile handsets and other devices to residential mobile customers. (c) The total amount includes $26 million of revenue from sales of mobile handsets and other devices to B2B mobile customers. Significant Expenses Our significant expenses by major category for our reportable segments and our corporate operations are set forth in the tables below. We consider these expenses significant because they are regularly provided to and reviewed by our CODM. Intercompany eliminations in the tables below reflect costs and expenses between our reportable segments, the majority of which relate to costs associated with services provided by our Liberty Networks segment to our other reportable segments. Our significant expense categories include the following: • Programming and other direct costs of services , which include programming and copyright costs, interconnect and access costs, equipment costs, which primarily relate to costs of mobile handsets and other devices, project-related costs and other direct costs related to our operation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which primarily includes sales and marketing costs, such as advertising, commissions and other sales and marketing-related costs, and customer care costs related to outsourced call centers; and • Facility, provision, franchise and other, which primarily includes facility-related costs, provision for bad debt expense, franchise-related fees, bank fees, insurance, vehicle-related, travel and entertainment and other operating-related costs. Year ended December 31, 2024 Reportable Segments C&amp;W Caribbean C&amp;W Panama Liberty Networks Liberty Puerto Rico Liberty Costa Rica Corporate Intersegment Eliminations Total in millions Programming and copyright $ 64.2 $ 22.0 $ — $ 109.8 $ 37.6 $ — $ — $ 233.6 Interconnect 65.4 69.4 49.0 83.7 28.4 — (17.6) 278.3 Equipment 50.0 50.3 0.3 151.4 63.9 — — 315.9 Other direct costs 42.9 107.5 15.7 4.7 6.9 — (16.1) 161.6 Total significant programming and other direct costs of services 222.5 249.2 65.0 349.6 136.8 — (33.7) 989.4 Personnel and contract labor 201.3 78.8 46.4 164.1 32.0 56.6 — 579.2 Network-related 133.4 52.1 47.9 36.3 39.9 — (72.4) 237.2 Service-related 70.6 19.3 9.8 119.7 25.3 25.0 (2.5) 267.2 Commercial 42.1 30.1 1.4 54.6 61.4 — — 189.6 Facility, provision, franchise and other 159.6 64.0 34.3 227.9 88.2 27.8 (1.2) 600.6 Total significant other operating costs and expenses 607.0 244.3 139.8 602.6 246.8 109.4 (76.1) 1,873.8 Total significant expenses $ 829.5 $ 493.5 $ 204.8 $ 952.2 $ 383.6 $ 109.4 $ (109.8) $ 2,863.2 Year ended December 31, 2023 Reportable Segments C&amp;W Caribbean C&amp;W Panama Liberty Networks Liberty Puerto Rico Liberty Costa Rica Corporate Intersegment Eliminations Total in millions Programming and copyright $ 71.5 $ 21.4 $ — $ 112.4 $ 33.1 $ — $ (1.2) $ 237.2 Interconnect 75.2 72.2 49.3 93.3 33.1 — (20.6) 302.5 Equipment 49.0 41.6 0.6 179.6 49.8 — — 320.6 Other direct costs 34.0 117.8 18.8 2.1 4.2 — (16.8) 160.1 Total significant programming and other direct costs of services 229.7 253.0 68.7 387.4 120.2 — (38.6) 1,020.4 Personnel and contract labor 202.5 81.7 45.0 154.9 32.2 41.4 (0.1) 557.6 Network-related 135.9 53.9 45.7 52.5 39.1 — (68.1) 259.0 Service-related 76.5 17.2 6.1 79.5 25.1 23.2 — 227.6 Commercial 46.1 25.5 1.7 51.2 56.5 — 0.1 181.1 Facility, provision, franchise and other 149.4 83.6 24.6 206.7 71.7 32.4 (4.6) 563.8 Total significant other operating costs and expenses 610.4 261.9 123.1 544.8 224.6 97.0 (72.7) 1,789.1 Total significant expenses $ 840.1 $ 514.9 $ 191.8 $ 932.2 $ 344.8 $ 97.0 $ (111.3) $ 2,809.5 Year ended December 31, 2022 Reportable Segments C&amp;W Caribbean C&amp;W Panama Liberty Networks Liberty Puerto Rico Liberty Costa Rica VTR Corporate Intersegment Eliminations Total in millions Programming and copyright $ 85.9 $ 18.5 $ — $ 109.7 $ 33.9 $ 113.5 $ — $ (1.2) $ 360.3 Interconnect 119.8 63.8 45.6 84.3 32.8 21.9 — (17.9) 350.3 Equipment 42.5 38.2 0.7 246.3 39.9 2.2 — — 369.8 Other direct costs 42.4 86.9 13.7 2.1 — 1.0 — (16.0) 130.1 Total significant programming and other direct costs of services 290.6 207.4 60.0 442.4 106.6 138.6 — (35.1) 1,210.5 Personnel and contract labor 204.6 77.6 43.6 162.2 27.5 41.8 40.5 (0.1) 597.7 Network-related 142.4 47.8 43.3 51.7 33.2 55.7 0.7 (63.4) 311.4 Service-related 72.7 15.1 4.5 46.1 23.1 24.0 25.3 — 210.8 Commercial 45.7 27.2 1.4 46.5 53.0 52.2 — — 226.0 Facility, provision, franchise and other 145.6 78.8 21.7 183.9 63.2 22.7 27.6 (1.2) 542.3 Total significant other operating costs and expenses 611.0 246.5 114.5 490.4 200.0 196.4 94.1 (64.7) 1,888.2 Total significant expenses $ 901.6 $ 453.9 $ 174.5 $ 932.8 $ 306.6 $ 335.0 $ 94.1 $ (99.8) $ 3,0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December 31, 2024 2023 in millions ASSETS Current assets: Cash and cash equivalents $ 10.4 $ 27.9 Other receivables – related-party 255.4 199.4 Prepaid expenses 1.0 1.0 Other current assets 0.2 0.2 Total current assets 267.0 228.5 Investments in consolidated subsidiaries 949.8 1,850.9 Total assets $ 1,216.8 $ 2,079.4 LIABILITIES AND SHAREHOLDERS’ EQUITY Current liabilities: Related-party liabilities $ 92.7 $ 99.7 Current portion of debt and finance lease obligations — 214.7 Other accrued and current liabilities 3.1 1.5 Total current liabilities 95.8 315.9 Total liabilities 95.8 315.9 Shareholders’ equity: Class A, $0.01 par value; 500.0 million shares authorized; 53.7 million and 38.0 million shares issued and outstanding, respectively, at December 31, 2024; 52.6 million and 40.8 million shares issued and outstanding, respectively, at December 31, 2023 0.5 0.5 Class B, $0.01 par value; 50.0 million shares authorized; 2.4 million shares issued and outstanding at December 31, 2024 and 2.2 million shares issued and outstanding at December 31, 2023 — — Class C, $0.01 par value; 500.0 million shares authorized; 192.4 million and 156.3 million shares issued and outstanding, respectively, at December 31, 2024; 189.6 million and 161.7 million shares issued and outstanding, respectively, at December 31, 2023 1.9 1.9 Treasury shares, at cost; 51.8 million and 39.6 million shares, respectively (444.1) (361.2) Additional paid-in capital 5,315.6 5,262.0 Accumulated deficit (3,598.7) (2,941.7) Accumulated other comprehensive loss, net of taxes (154.2) (198.0) Total shareholders’ equity 1,121.0 1,763.5 Total liabilities and shareholders’ equity $ 1,216.8 $ 2,079.4 Year ended December 31, 2024 2023 2022 in millions Operating costs and expenses: Other operating costs and expenses $ 5.6 $ 19.0 $ 12.4 Related-party charges and other operating items, net 24.0 19.4 29.3 Operating loss (29.6) (38.4) (41.7) Non-operating expense: Interest expense (6.0) (20.2) (24.8) Realized and unrealized losses on derivatives instruments, net (1.4) — — Gains (losses) on debt extinguishments, net . (0.3) 0.9 — Other income (expense), net 1.3 0.6 (9.6) (6.4) (18.7) (34.4) Loss before equity in losses of consolidated subsidiaries (36.0) (57.1) (76.1) Equity in losses of consolidated subsidiaries, net (621.0) (16.5) (94.6) Net loss $ (657.0) $ (73.6) $ (170.7) Year ended December 31, 2024 2023 2022 in millions Cash flows from operating activities: Net loss $ (657.0) $ (73.6) $ (170.7) Adjustments to reconcile net loss to net cash provided (used) by operating activities: Equity in losses of consolidated subsidiaries, net 621.0 16.5 94.6 Share-based compensation and other Employee Incentive Plan-related expense (1.7) 10.7 3.9 Loss (gain) on debt extinguishments, net 0.3 (0.9) — Amortization of debt financing costs 4.2 13.9 16.8 Realized and unrealized losses on derivative instruments, net 1.4 — — Changes in operating assets and liabilities 7.0 53.1 92.3 Net cash provided (used) by operating activities (24.8) 19.7 36.9 Cash flows from investing activities: Distribution and repayments from consolidated subsidiaries, net 323.7 277.3 53.5 Net cash provided by investing activities 323.7 277.3 53.5 Cash flows from financing activities: Borrowings of related-party debt — — 30.0 Payments of principal amounts of debt and finance lease obligations (219.2) (173.0) — Repurchase of Liberty Latin America common shares (82.9) (118.3) (170.4) Capped call premium payment (14.6) — — Other financing activities, net 0.3 (1.3) 0.9 Net cash used by financing activities (316.4) (292.6) (139.5) Net increase (decrease) in cash, cash equivalents and restricted cash (17.5) 4.4 (49.1) Cash, cash equivalents and restricted cash: Beginning of year 27.9 23.5 72.6 End of year $ 10.4 $ 27.9 $ 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9" t="n">
        <v>-657</v>
      </c>
      <c r="C4" s="5" t="n">
        <v>-73.59999999999999</v>
      </c>
      <c r="D4" s="5" t="n">
        <v>-170.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4.3</v>
      </c>
      <c r="C3" s="5" t="n">
        <v>988.6</v>
      </c>
    </row>
    <row r="4">
      <c r="A4" s="4" t="inlineStr">
        <is>
          <t>Trade receivables, net</t>
        </is>
      </c>
      <c r="B4" s="7" t="n">
        <v>704.3</v>
      </c>
      <c r="C4" s="7" t="n">
        <v>686.1</v>
      </c>
    </row>
    <row r="5">
      <c r="A5" s="4" t="inlineStr">
        <is>
          <t>Prepaid expenses</t>
        </is>
      </c>
      <c r="B5" s="7" t="n">
        <v>79.8</v>
      </c>
      <c r="C5" s="7" t="n">
        <v>68.8</v>
      </c>
    </row>
    <row r="6">
      <c r="A6" s="4" t="inlineStr">
        <is>
          <t>Current derivative assets</t>
        </is>
      </c>
      <c r="B6" s="7" t="n">
        <v>81.3</v>
      </c>
      <c r="C6" s="6" t="n">
        <v>92</v>
      </c>
    </row>
    <row r="7">
      <c r="A7" s="4" t="inlineStr">
        <is>
          <t>Current notes receivable, net</t>
        </is>
      </c>
      <c r="B7" s="7" t="n">
        <v>109.6</v>
      </c>
      <c r="C7" s="6" t="n">
        <v>107</v>
      </c>
    </row>
    <row r="8">
      <c r="A8" s="4" t="inlineStr">
        <is>
          <t>Current contract assets</t>
        </is>
      </c>
      <c r="B8" s="7" t="n">
        <v>105.8</v>
      </c>
      <c r="C8" s="7" t="n">
        <v>110.2</v>
      </c>
    </row>
    <row r="9">
      <c r="A9" s="4" t="inlineStr">
        <is>
          <t>Other current assets, net</t>
        </is>
      </c>
      <c r="B9" s="7" t="n">
        <v>396.4</v>
      </c>
      <c r="C9" s="7" t="n">
        <v>359.5</v>
      </c>
    </row>
    <row r="10">
      <c r="A10" s="4" t="inlineStr">
        <is>
          <t>Total current assets</t>
        </is>
      </c>
      <c r="B10" s="7" t="n">
        <v>2131.5</v>
      </c>
      <c r="C10" s="7" t="n">
        <v>2412.2</v>
      </c>
    </row>
    <row r="11">
      <c r="A11" s="4" t="inlineStr">
        <is>
          <t>Goodwill</t>
        </is>
      </c>
      <c r="B11" s="6" t="n">
        <v>2981</v>
      </c>
      <c r="C11" s="7" t="n">
        <v>3483.4</v>
      </c>
    </row>
    <row r="12">
      <c r="A12" s="4" t="inlineStr">
        <is>
          <t>Property and equipment, net</t>
        </is>
      </c>
      <c r="B12" s="7" t="n">
        <v>4062.4</v>
      </c>
      <c r="C12" s="7" t="n">
        <v>4205.7</v>
      </c>
    </row>
    <row r="13">
      <c r="A13" s="4" t="inlineStr">
        <is>
          <t>Intangible assets not subject to amortization</t>
        </is>
      </c>
      <c r="B13" s="7" t="n">
        <v>1813.3</v>
      </c>
      <c r="C13" s="7" t="n">
        <v>1592.8</v>
      </c>
    </row>
    <row r="14">
      <c r="A14" s="4" t="inlineStr">
        <is>
          <t>Intangible assets subject to amortization, net</t>
        </is>
      </c>
      <c r="B14" s="7" t="n">
        <v>414.3</v>
      </c>
      <c r="C14" s="7" t="n">
        <v>541.6</v>
      </c>
    </row>
    <row r="15">
      <c r="A15" s="4" t="inlineStr">
        <is>
          <t>Other assets, net</t>
        </is>
      </c>
      <c r="B15" s="7" t="n">
        <v>1397.5</v>
      </c>
      <c r="C15" s="7" t="n">
        <v>1358.9</v>
      </c>
    </row>
    <row r="16">
      <c r="A16" s="4" t="inlineStr">
        <is>
          <t>Total assets</t>
        </is>
      </c>
      <c r="B16" s="6" t="n">
        <v>12800</v>
      </c>
      <c r="C16" s="7" t="n">
        <v>13594.6</v>
      </c>
    </row>
    <row r="17">
      <c r="A17" s="3" t="inlineStr">
        <is>
          <t>Current liabilities:</t>
        </is>
      </c>
      <c r="B17" s="4" t="inlineStr">
        <is>
          <t xml:space="preserve"> </t>
        </is>
      </c>
      <c r="C17" s="4" t="inlineStr">
        <is>
          <t xml:space="preserve"> </t>
        </is>
      </c>
    </row>
    <row r="18">
      <c r="A18" s="4" t="inlineStr">
        <is>
          <t>Accounts payable</t>
        </is>
      </c>
      <c r="B18" s="7" t="n">
        <v>441.9</v>
      </c>
      <c r="C18" s="7" t="n">
        <v>424.4</v>
      </c>
    </row>
    <row r="19">
      <c r="A19" s="4" t="inlineStr">
        <is>
          <t>Current portion of deferred revenue</t>
        </is>
      </c>
      <c r="B19" s="7" t="n">
        <v>116.3</v>
      </c>
      <c r="C19" s="7" t="n">
        <v>167.1</v>
      </c>
    </row>
    <row r="20">
      <c r="A20" s="4" t="inlineStr">
        <is>
          <t>Current portion of debt and finance lease obligations</t>
        </is>
      </c>
      <c r="B20" s="7" t="n">
        <v>465.7</v>
      </c>
      <c r="C20" s="7" t="n">
        <v>581.9</v>
      </c>
    </row>
    <row r="21">
      <c r="A21" s="4" t="inlineStr">
        <is>
          <t>Accrued interest</t>
        </is>
      </c>
      <c r="B21" s="7" t="n">
        <v>134.7</v>
      </c>
      <c r="C21" s="7" t="n">
        <v>157.3</v>
      </c>
    </row>
    <row r="22">
      <c r="A22" s="4" t="inlineStr">
        <is>
          <t>Accrued payroll and employee benefits</t>
        </is>
      </c>
      <c r="B22" s="7" t="n">
        <v>95.8</v>
      </c>
      <c r="C22" s="7" t="n">
        <v>79.09999999999999</v>
      </c>
    </row>
    <row r="23">
      <c r="A23" s="4" t="inlineStr">
        <is>
          <t>Current derivative liabilities</t>
        </is>
      </c>
      <c r="B23" s="7" t="n">
        <v>48.6</v>
      </c>
      <c r="C23" s="6" t="n">
        <v>25</v>
      </c>
    </row>
    <row r="24">
      <c r="A24" s="4" t="inlineStr">
        <is>
          <t>Current portion of operating lease liabilities</t>
        </is>
      </c>
      <c r="B24" s="7" t="n">
        <v>87.5</v>
      </c>
      <c r="C24" s="7" t="n">
        <v>84.3</v>
      </c>
    </row>
    <row r="25">
      <c r="A25" s="4" t="inlineStr">
        <is>
          <t>Other accrued and current liabilities</t>
        </is>
      </c>
      <c r="B25" s="7" t="n">
        <v>653.4</v>
      </c>
      <c r="C25" s="7" t="n">
        <v>613.5</v>
      </c>
    </row>
    <row r="26">
      <c r="A26" s="4" t="inlineStr">
        <is>
          <t>Total current liabilities</t>
        </is>
      </c>
      <c r="B26" s="7" t="n">
        <v>2043.9</v>
      </c>
      <c r="C26" s="7" t="n">
        <v>2132.6</v>
      </c>
    </row>
    <row r="27">
      <c r="A27" s="4" t="inlineStr">
        <is>
          <t>Long-term debt and finance lease obligations</t>
        </is>
      </c>
      <c r="B27" s="7" t="n">
        <v>7614.5</v>
      </c>
      <c r="C27" s="6" t="n">
        <v>7598</v>
      </c>
    </row>
    <row r="28">
      <c r="A28" s="4" t="inlineStr">
        <is>
          <t>Deferred tax liabilities</t>
        </is>
      </c>
      <c r="B28" s="7" t="n">
        <v>580.3</v>
      </c>
      <c r="C28" s="7" t="n">
        <v>630.6</v>
      </c>
    </row>
    <row r="29">
      <c r="A29" s="4" t="inlineStr">
        <is>
          <t>Deferred revenue</t>
        </is>
      </c>
      <c r="B29" s="6" t="n">
        <v>88</v>
      </c>
      <c r="C29" s="7" t="n">
        <v>91.59999999999999</v>
      </c>
    </row>
    <row r="30">
      <c r="A30" s="4" t="inlineStr">
        <is>
          <t>Other long-term liabilities</t>
        </is>
      </c>
      <c r="B30" s="7" t="n">
        <v>847.3</v>
      </c>
      <c r="C30" s="7" t="n">
        <v>832.1</v>
      </c>
    </row>
    <row r="31">
      <c r="A31" s="4" t="inlineStr">
        <is>
          <t>Total liabilities</t>
        </is>
      </c>
      <c r="B31" s="6" t="n">
        <v>11174</v>
      </c>
      <c r="C31" s="7" t="n">
        <v>11284.9</v>
      </c>
    </row>
    <row r="32">
      <c r="A32" s="4" t="inlineStr">
        <is>
          <t>Commitments and contingencies</t>
        </is>
      </c>
      <c r="B32" s="4" t="inlineStr">
        <is>
          <t xml:space="preserve"> </t>
        </is>
      </c>
      <c r="C32" s="4" t="inlineStr">
        <is>
          <t xml:space="preserve"> </t>
        </is>
      </c>
    </row>
    <row r="33">
      <c r="A33" s="3" t="inlineStr">
        <is>
          <t>Liberty Latin America shareholders:</t>
        </is>
      </c>
      <c r="B33" s="4" t="inlineStr">
        <is>
          <t xml:space="preserve"> </t>
        </is>
      </c>
      <c r="C33" s="4" t="inlineStr">
        <is>
          <t xml:space="preserve"> </t>
        </is>
      </c>
    </row>
    <row r="34">
      <c r="A34" s="4" t="inlineStr">
        <is>
          <t>Undesignated preference shares, $0.01 par value; 50.0 million shares authorized; nil shares issued and outstanding at each period</t>
        </is>
      </c>
      <c r="B34" s="6" t="n">
        <v>0</v>
      </c>
      <c r="C34" s="6" t="n">
        <v>0</v>
      </c>
    </row>
    <row r="35">
      <c r="A35" s="4" t="inlineStr">
        <is>
          <t>Treasury shares, at cost; 51.8 million and 39.6 million shares, respectively</t>
        </is>
      </c>
      <c r="B35" s="7" t="n">
        <v>-444.1</v>
      </c>
      <c r="C35" s="7" t="n">
        <v>-361.2</v>
      </c>
    </row>
    <row r="36">
      <c r="A36" s="4" t="inlineStr">
        <is>
          <t>Additional paid-in capital</t>
        </is>
      </c>
      <c r="B36" s="7" t="n">
        <v>5315.6</v>
      </c>
      <c r="C36" s="6" t="n">
        <v>5262</v>
      </c>
    </row>
    <row r="37">
      <c r="A37" s="4" t="inlineStr">
        <is>
          <t>Accumulated deficit</t>
        </is>
      </c>
      <c r="B37" s="7" t="n">
        <v>-3598.7</v>
      </c>
      <c r="C37" s="7" t="n">
        <v>-2941.7</v>
      </c>
    </row>
    <row r="38">
      <c r="A38" s="4" t="inlineStr">
        <is>
          <t>Accumulated other comprehensive loss, net of taxes</t>
        </is>
      </c>
      <c r="B38" s="7" t="n">
        <v>-154.2</v>
      </c>
      <c r="C38" s="6" t="n">
        <v>-198</v>
      </c>
    </row>
    <row r="39">
      <c r="A39" s="4" t="inlineStr">
        <is>
          <t>Total Liberty Latin America shareholders</t>
        </is>
      </c>
      <c r="B39" s="6" t="n">
        <v>1121</v>
      </c>
      <c r="C39" s="7" t="n">
        <v>1763.5</v>
      </c>
    </row>
    <row r="40">
      <c r="A40" s="4" t="inlineStr">
        <is>
          <t>Noncontrolling interests</t>
        </is>
      </c>
      <c r="B40" s="6" t="n">
        <v>505</v>
      </c>
      <c r="C40" s="7" t="n">
        <v>546.2</v>
      </c>
    </row>
    <row r="41">
      <c r="A41" s="4" t="inlineStr">
        <is>
          <t>Total equity</t>
        </is>
      </c>
      <c r="B41" s="6" t="n">
        <v>1626</v>
      </c>
      <c r="C41" s="7" t="n">
        <v>2309.7</v>
      </c>
    </row>
    <row r="42">
      <c r="A42" s="4" t="inlineStr">
        <is>
          <t>Total liabilities and equity</t>
        </is>
      </c>
      <c r="B42" s="6" t="n">
        <v>12800</v>
      </c>
      <c r="C42" s="7" t="n">
        <v>13594.6</v>
      </c>
    </row>
    <row r="43">
      <c r="A43" s="4" t="inlineStr">
        <is>
          <t>Class A</t>
        </is>
      </c>
      <c r="B43" s="4" t="inlineStr">
        <is>
          <t xml:space="preserve"> </t>
        </is>
      </c>
      <c r="C43" s="4" t="inlineStr">
        <is>
          <t xml:space="preserve"> </t>
        </is>
      </c>
    </row>
    <row r="44">
      <c r="A44" s="3" t="inlineStr">
        <is>
          <t>Liberty Latin America shareholders:</t>
        </is>
      </c>
      <c r="B44" s="4" t="inlineStr">
        <is>
          <t xml:space="preserve"> </t>
        </is>
      </c>
      <c r="C44" s="4" t="inlineStr">
        <is>
          <t xml:space="preserve"> </t>
        </is>
      </c>
    </row>
    <row r="45">
      <c r="A45" s="4" t="inlineStr">
        <is>
          <t>Common stock</t>
        </is>
      </c>
      <c r="B45" s="7" t="n">
        <v>0.5</v>
      </c>
      <c r="C45" s="7" t="n">
        <v>0.5</v>
      </c>
    </row>
    <row r="46">
      <c r="A46" s="4" t="inlineStr">
        <is>
          <t>Class B</t>
        </is>
      </c>
      <c r="B46" s="4" t="inlineStr">
        <is>
          <t xml:space="preserve"> </t>
        </is>
      </c>
      <c r="C46" s="4" t="inlineStr">
        <is>
          <t xml:space="preserve"> </t>
        </is>
      </c>
    </row>
    <row r="47">
      <c r="A47" s="3" t="inlineStr">
        <is>
          <t>Liberty Latin America shareholders:</t>
        </is>
      </c>
      <c r="B47" s="4" t="inlineStr">
        <is>
          <t xml:space="preserve"> </t>
        </is>
      </c>
      <c r="C47" s="4" t="inlineStr">
        <is>
          <t xml:space="preserve"> </t>
        </is>
      </c>
    </row>
    <row r="48">
      <c r="A48" s="4" t="inlineStr">
        <is>
          <t>Common stock</t>
        </is>
      </c>
      <c r="B48" s="6" t="n">
        <v>0</v>
      </c>
      <c r="C48" s="6" t="n">
        <v>0</v>
      </c>
    </row>
    <row r="49">
      <c r="A49" s="4" t="inlineStr">
        <is>
          <t>Class C</t>
        </is>
      </c>
      <c r="B49" s="4" t="inlineStr">
        <is>
          <t xml:space="preserve"> </t>
        </is>
      </c>
      <c r="C49" s="4" t="inlineStr">
        <is>
          <t xml:space="preserve"> </t>
        </is>
      </c>
    </row>
    <row r="50">
      <c r="A50" s="3" t="inlineStr">
        <is>
          <t>Liberty Latin America shareholders:</t>
        </is>
      </c>
      <c r="B50" s="4" t="inlineStr">
        <is>
          <t xml:space="preserve"> </t>
        </is>
      </c>
      <c r="C50" s="4" t="inlineStr">
        <is>
          <t xml:space="preserve"> </t>
        </is>
      </c>
    </row>
    <row r="51">
      <c r="A51" s="4" t="inlineStr">
        <is>
          <t>Common stock</t>
        </is>
      </c>
      <c r="B51" s="5" t="n">
        <v>1.9</v>
      </c>
      <c r="C51" s="5"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a cybersecurity program, which we view as a foundational business practice incorporated into our broader risk management framework, as well as into all planning, development, operations and administration objectives. We have benchmarked our cybersecurity program against recognized frameworks established by the NIST , the International Organization for Standardization and other applicable industry standards. Governance of Cybersecurity Risks From a governance perspective, our Audit Committee oversees our cybersecurity program, including the management of risks arising from cybersecurity threats. Our Audit Committee receives quarterly reports from both internal (e.g., management) and external sources (e.g., third-party consultants), which cover topics that include, but are not limited to, recent cyber devel opments, evolving cyber standards, vulnerability assessments, third-party and independent reviews, the cyber threat environment, technological trends, and other cybersecurity considerations arising with respect to our company and third parties. Our GISO and Chief Legal Officer also keep our executive team and our Audit Committee (if necessary) informed regarding any security incident that meets established reporting thresholds and provide ongoing updates regarding any such incident until it has been closed out. Management of Cybersecurity Risks From a management perspective, our GISO, led by our Chief Information Security Officer, operates our cybersecurity program . Our program aligns with the NIST cybersecurity standard functions (Identify, Protect, Detect, Respond, Recover) and aims to secure our networks, information systems, information resources, data, services, and products against internal and external threats and mitigate security vulnerabilities while efficiently operating our business. We have integrated our cybersecurity program into our overall enterprise risk management program. Our GISO has processes in place to stay informed of and monitor the prevention, detection, mitigation and remediation of cybersecurity risks, including but not limited to, employing appropriate incident prevention and detection software, employing industry-standard encryption protocols where appropriate, applying patches and implementing identified corrective actions in a timely manner, maintaining an incident response plan and related procedures and regularly conducting internal training, cybersecurity audits, assessments, tabletop exercises, threat modeling, vulnerability testing and other exercises focused on evaluating the effectiveness of our cybersecurity measures and planning. Engagement of Third-Parties Our GISO partners with third-party cybersecurity service and product vendors to provide protection of our networks, information resources, products, services and data of our customers and employees. Furthermore, our GISO engages third-party cybersecurity and data protection experts to perform assessments on the efficacy of our cybersecurity program and measures, including cybersecurity maturity assessments, audits and independent reviews of our cybersecurity control environment and operating effectiveness. Our Chief Information Security Officer reports the results of such assessments, audits and reviews to our executive team and our Audit Committee. We have implemented policies and practices to manage cybersecurity risks arising from our use of third-party service providers. For example, in general, we contractually require our third-party service providers to maintain cybersecurity controls to protect our confidential information, to share information with our company about their information security programs and to inform us of any security incidents on their systems that could impact our operations or confidential information. Although we rely on our third party service providers to implement security programs commensurate with their risk, we cannot ensure in all circumstances that their efforts will be successful.</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cybersecurity program, which we view as a foundational business practice incorporated into our broader risk management framework, as well as into all planning, development, operations and administration objectives. We have benchmarked our cybersecurity program against recognized frameworks established by the NIST ,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f Cybersecurity Risks From a governance perspective, our Audit Committee oversees our cybersecurity program, including the management of risks arising from cybersecurity threats. Our Audit Committee receives quarterly reports from both internal (e.g., management) and external sources (e.g., third-party consultants), which cover topics that include, but are not limited to, recent cyber devel opments, evolving cyber standards, vulnerability assessments, third-party and independent reviews, the cyber threat environment, technological trends, and other cybersecurity considerations arising with respect to our company and third parties. Our GISO and Chief Legal Officer also keep our executive team and our Audit Committee (if necessary) informed regarding any security incident that meets established reporting thresholds and provide ongoing updates regarding any such incident until it has been closed out.</t>
        </is>
      </c>
    </row>
    <row r="11">
      <c r="A11" s="4" t="inlineStr">
        <is>
          <t>Cybersecurity Risk Board Committee or Subcommittee Responsible for Oversight [Text Block]</t>
        </is>
      </c>
      <c r="B11" s="4" t="inlineStr">
        <is>
          <t>From a governance perspective, our Audit Committee oversees our cybersecurity program, including the management of risks arising from cybersecurity threats.</t>
        </is>
      </c>
    </row>
    <row r="12">
      <c r="A12" s="4" t="inlineStr">
        <is>
          <t>Cybersecurity Risk Process for Informing Board Committee or Subcommittee Responsible for Oversight [Text Block]</t>
        </is>
      </c>
      <c r="B12" s="4" t="inlineStr">
        <is>
          <t>Our Audit Committee receives quarterly reports from both internal (e.g., management) and external sources (e.g., third-party consultants), which cover topics that include, but are not limited to, recent cyber developments, evolving cyber standards, vulnerability assessments, third-party and independent reviews, the cyber threat environment, technological trends, and other cybersecurity considerations arising with respect to our company and third parties.</t>
        </is>
      </c>
    </row>
    <row r="13">
      <c r="A13" s="4" t="inlineStr">
        <is>
          <t>Cybersecurity Risk Role of Management [Text Block]</t>
        </is>
      </c>
      <c r="B13" s="4" t="inlineStr">
        <is>
          <t xml:space="preserve">Management of Cybersecurity Risks From a management perspective, our GISO, led by our Chief Information Security Officer, operates our cybersecurity program . Our program aligns with the NIST cybersecurity standard functions (Identify, Protect, Detect, Respond, Recover) and aims to secure our networks, information systems, information resources, data, services, and products against internal and external threats and mitigate security vulnerabilities while efficiently operating our business. We have integrated our cybersecurity program into our overall enterprise risk management program. Our GISO has processes in place to stay informed of and monitor the prevention, detection, mitigation and remediation of cybersecurity risks, including but not limited to, employing appropriate incident prevention and detection software, employing industry-standard encryption protocols where appropriate, applying patches and implementing identified corrective actions in a timely manner, maintaining an incident response plan and related procedures and regularly conduct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rom a governance perspective, our Audit Committee oversees our cybersecurity program, including the management of risks arising from cybersecurity threats. Our Audit Committee receives quarterly reports from both internal (e.g., management) and external sources (e.g., third-party consultants), which cover topics that include, but are not limited to, recent cyber devel opments, evolving cyber standards, vulnerability assessments, third-party and independent reviews, the cyber threat environment, technological trends, and other cybersecurity considerations arising with respect to our company and third parties. Our GISO and Chief Legal Officer also keep our executive team and our Audit Committee (if necessary) informed regarding any security incident that meets established reporting thresholds and provide ongoing updates regarding any such incident until it has been closed out.</t>
        </is>
      </c>
    </row>
    <row r="16">
      <c r="A16" s="4" t="inlineStr">
        <is>
          <t>Cybersecurity Risk Management Expertise of Management Responsible [Text Block]</t>
        </is>
      </c>
      <c r="B16" s="4" t="inlineStr">
        <is>
          <t>Our Chief Information Security Officer has served in various roles in information technology and information security for over 15 years, including as the Director of Information Security at the Colombian operations of a telecommunications company operating throughout Latin America and as the Head of Information Security in the Colombian operations of a large retail company operating in South America. Our Chief Information Security Officer holds undergraduate, graduate and master’s degrees in risk management, business administration and information technology, as well as professional certification as a Certified Information Security Manager. Our Chief Information Security Officer reports to our Chief Legal Officer, who has served in that position since December 2017. Our Chief Legal Officer manages our cybersecurity function and legal matters affecting our company and risk management within the company. Our Chief Legal Officer’s responsibilities also include overseeing legal support for corporate governance, financial reporting, litigation, mergers and acquisitions and commercial contracts, regulatory and general compliance matters at our company and management of our government affairs function. In addition, our Chief Technology Officer has extensive experience in running and managing cyber risks at large U.S. telecommunication companies and, prior to joining our company, had led the cybersecurity practice at a business unit at a large telecommunications company and established cyber risk identification, detection and protection practices for enterprise and government customers. Our Chief Technology Officer holds undergraduate and master’s degrees in electrical engineering and has served in various roles in information technology at several telecommunications companies for over 30 years, including serving as either the Chief Technology Officer, Chief Information Officer or Chief Product Officer of three public companies. Our Chief Executive Officer previously served as Chief Technology Officer at three other large media and telecommunications companies prior to becoming our Chief Executive Officer, which gave him significant security technology and operational responsibility over large networks. Our Chief Executive Officer had also led the venture arm at another leading telecommunications company which had invested in a number of IT security technology companies. The other members of our senior leadership team hold undergraduate and graduate degrees in their respective fields and have experience managing risks.</t>
        </is>
      </c>
    </row>
    <row r="17">
      <c r="A17" s="4" t="inlineStr">
        <is>
          <t>Cybersecurity Risk Process for Informing Management or Committees Responsible [Text Block]</t>
        </is>
      </c>
      <c r="B17" s="4" t="inlineStr">
        <is>
          <t>Our Audit Committee receives quarterly reports from both internal (e.g., management) and external sources (e.g., third-party consultants), which cover topics that include, but are not limited to, recent cyber devel opments, evolving cyber standards, vulnerability assessments, third-party and independent reviews, the cyber threat environment, technological trends, and other cybersecurity considerations arising with respect to our company and third parties. Our GISO and Chief Legal Officer also keep our executive team and our Audit Committee (if necessary) informed regarding any security incident that meets established reporting thresholds and provide ongoing updates regarding any such incident until it has been closed ou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Changes</t>
        </is>
      </c>
      <c r="B4" s="4" t="inlineStr">
        <is>
          <t>Accounting Changes ASU 2022-04 In September 2022, the FASB issued ASU No. 2022-04, Liabilities—Supplier Finance Programs ( ASU 2022-04) , which requires, among other things, a rollforward of the obligations for the period. The rollforward disclosure requirement became effective with this Annual Report on Form 10-K. Disclosures surrounding our supplier finance programs are included in note 10. ASU 2023-07 In November 2023, the FASB issued ASU No. 2023-07, Segment Reporting (Topic 280): Improvements to Reportable Segment Disclosures ( ASU 2023-07 ), which requires enhanced disclosures surrounding significant segment expenses. In each annual and interim period, entities are required to disclose (i) significant segment expenses that are regularly provided to the CODM and are included within each reported measure of segment profit or loss, (ii) an amount and description for other segment items by reportable segment, where the other items category represents the difference between segment revenue, significant segment expenses and the reported measure of segment profit or loss, (iii) all annual disclosures about a reportable segment’s profit or loss and assets currently required by Topic 280, and (iv) the title and position of the CODM and an explanation of how the CODM uses the reported measure of segment profit or loss in assessing segment performance and deciding how to allocate resources. In addition, ASU 2023-07 clarifies that a public entity may disclose more than one measure of a segment’s profit or loss if the CODM uses more than one measure to assess segment performance and allocate resources. We adopted ASU 2023-07 effective December 31, 2024. The disclosures required by ASU 2023-07 are included in note 18.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Through December 31, 2024, the phase out of LIBOR has not had a material impact on our consolidated financial statements. ASU 2023-09 In December 2023, the FASB issued ASU No. 2023-09, Income Taxes (Topic 740): Improvements to Income Tax Disclosures ( ASU 2023-09 ), which was issued to enhance transparency of income tax disclosures, primarily by requiring consistent categories and disaggregated information about an entity’s effective tax rate reconciliation and disaggregated jurisdictional information on income taxes paid. The standard also eliminates certain existing requirements related to uncertain tax positions and unrecognized deferred tax liabilities. ASU 2023-09 is effective for annual periods beginning after December 15, 2024 with early adoption permitted. We are currently evaluating the impact this standard will have on the footnotes to our consolidated financial statements. ASU 2024-03 In November 2024, the FASB issued ASU No. 2024-03, Income Statement—Reporting Comprehensive Income—Expense Disaggregation Disclosures (Subtopic 220-04): Disaggregation of Income Statement Expenses ( ASU 2024-03 ), which requires more detailed disclosure in the notes to the financial statements about the types of expenses in commonly presented expense captions. In each annual and interim reporting period, entities are required to (i) disclose the amounts of (a) purchases of inventory, (b) employee compensation, (c) depreciation and (d) intangible asset amortization included in each expense line item within continuing operations that is presented on the statement of operations, (ii) include certain amounts that are already required to be disclosed under current U.S. GAAP in the same disclosure as the other disaggregation requirements, (iii) disclose a qualitative description of the amounts remaining in each expense line item within continuing operations that are not separately quantified and (iv) disclose the total amount of selling expenses and, in annual reporting periods, an entity’s definition of selling expenses. In January 2025, the FASB issued ASU No. 2025-01, Income Statement—Reporting Comprehensive Income—Expense Disaggregation Disclosures (Subtopic 220-04): Clarifying the Effective Date ( ASU 2025-01 ). ASU 2024-03 is effective for annual reporting periods beginning after December 15, 2026 and interim reporting periods beginning after December 15, 2027 with early adoption permitted, as clarified in ASU 2025-01. We are currently evaluating the impact this standard will have on our consolidated financial statements.</t>
        </is>
      </c>
    </row>
    <row r="5">
      <c r="A5" s="4" t="inlineStr">
        <is>
          <t>Estimates</t>
        </is>
      </c>
      <c r="B5" s="4" t="inlineStr">
        <is>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t>
        </is>
      </c>
    </row>
    <row r="6">
      <c r="A6" s="4" t="inlineStr">
        <is>
          <t>Reclassifications</t>
        </is>
      </c>
      <c r="B6" s="4" t="inlineStr">
        <is>
          <t>Reclassifications</t>
        </is>
      </c>
    </row>
    <row r="7">
      <c r="A7" s="4" t="inlineStr">
        <is>
          <t>Principles of Consolidation</t>
        </is>
      </c>
      <c r="B7"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is>
      </c>
    </row>
    <row r="8">
      <c r="A8" s="4" t="inlineStr">
        <is>
          <t>Cash and Cash Equivalents</t>
        </is>
      </c>
      <c r="B8" s="4" t="inlineStr">
        <is>
          <t>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is>
      </c>
    </row>
    <row r="9">
      <c r="A9" s="4" t="inlineStr">
        <is>
          <t>Receivables</t>
        </is>
      </c>
      <c r="B9" s="4" t="inlineStr">
        <is>
          <t>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s of our notes receivable, net of allowances for expected credit losses, are $80 million and $73 million at December 31, 2024 and 2023, respectively, and are included in other assets, net, in our consolidated balance sheets. From time to time, we may sell our trade or notes receivables to third parties. We recognize the sale of these receivables to the extent that transfer represents either (i) an entire financial asset, or (ii) a ratable participating interest, which remains constant throughout the life of the loan, with neither party senior to the other. We then evaluate whether control over the asset has been surrendered based on certain criteria, including legal isolation, actual control and effective control. To the extent the receivable does not meet the requirements of a sale, we continue to recognize the receivable and record any cash received as a debt on our consolidated balance sheet and as a financing inflow in our consolidated statement of cash flows. During 2024, 2023 and 2022, we generated approximately $50 million, $32 million, and $48 million, respectively, from the sale of receivables to third parties that is reflected in cash provided by operating activities in our consolidated statements of cash flows. Concentration of credit risk with respect to trade and notes receivables is limited due to the large number of customers and their dispersion across many different countries, with the exception of $118 million and $119 million at December 31, 2024 and 2023, respectively, due from a single government.</t>
        </is>
      </c>
    </row>
    <row r="10">
      <c r="A10" s="4" t="inlineStr">
        <is>
          <t>Financial Instruments</t>
        </is>
      </c>
      <c r="B10" s="4" t="inlineStr">
        <is>
          <t>Financial Instruments</t>
        </is>
      </c>
    </row>
    <row r="11">
      <c r="A11" s="4" t="inlineStr">
        <is>
          <t>Derivative Instruments</t>
        </is>
      </c>
      <c r="B11" s="4" t="inlineStr">
        <is>
          <t>Derivative Instruments Derivative Instruments Recorded at Fair Value Our derivative instruments, excluding our Weather Derivatives,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 For additional information regarding our derivative instruments, see note 7.</t>
        </is>
      </c>
    </row>
    <row r="12">
      <c r="A12" s="4" t="inlineStr">
        <is>
          <t>Inventories</t>
        </is>
      </c>
      <c r="B12" s="4" t="inlineStr">
        <is>
          <t>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t>
        </is>
      </c>
    </row>
    <row r="13">
      <c r="A13" s="4" t="inlineStr">
        <is>
          <t>Property and Equipment</t>
        </is>
      </c>
      <c r="B13" s="4" t="inlineStr">
        <is>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Additions, replacements and improvements that extend the asset life are capitalized. Repairs and maintenance are expensed as incurred.</t>
        </is>
      </c>
    </row>
    <row r="14">
      <c r="A14" s="4" t="inlineStr">
        <is>
          <t>Intangible Assets</t>
        </is>
      </c>
      <c r="B14" s="4" t="inlineStr">
        <is>
          <t>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Spectrum licenses provide us with the exclusive right to utilize a certain radio frequency spectrum to provide wireless communications services. In most of our markets, spectrum licenses are time-limited and renewals generally must be purchased at rates established by local authorities. Spectrum licenses in these markets are therefore amortized over a finite period. In Puerto Rico, our spectrum licenses are issued for a fixed time (generally 10 years or less), but renewals occur routinely and at nominal cost. Moreover, we do not believe there are significant legal, regulatory, contractual, competitive, economic or other factors that would impact the useful lives of these licenses. As such, we treat spectrum licenses in Puerto Rico as indefinite-lived intangible assets. We believe we will be able to meet all requirements necessary to secure renewal of our spectrum licenses.</t>
        </is>
      </c>
    </row>
    <row r="15">
      <c r="A15" s="4" t="inlineStr">
        <is>
          <t>Impairment of Property and Equipment and Intangible Assets</t>
        </is>
      </c>
      <c r="B15" s="4" t="inlineStr">
        <is>
          <t xml:space="preserve">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for impairment at least annually on July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 likely than not that a reporting unit’s fair value is less than its carrying value, we then compare the fair value of the reporting unit to its respective carrying amount. A reporting unit is an operating segment or one level below an operating segment. Goodwill impairment is recorded as the excess of a reporting unit’s carrying value over its fair value and is charged to operations as an impairment loss. With respect to other indefinite-lived intangible assets, if it is more likely than not that the fair value of an indefinite-lived intangible asset is less than its carrying value, we then estimate its fair value and any excess of the </t>
        </is>
      </c>
    </row>
    <row r="16">
      <c r="A16" s="4" t="inlineStr">
        <is>
          <t>Contract Assets, Deferred Revenue and Revenue Recognition</t>
        </is>
      </c>
      <c r="B16" s="4" t="inlineStr">
        <is>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s of contract assets are $149 million and $142 million as of December 31, 2024 and 2023, respectively, and are included in other assets, net,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4 and 2023 was $204 million and $259 million, respectively. Revenue Recognition We categorize revenue into two major categories: (i) residential revenue, which includes revenue from fixed and mobile services provided to residential customers, and (ii) B2B revenue, which includes enterprise revenue and wholesale revenue. For additional information regarding our revenue by major category, see note 18.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Wholesale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4, we have approximately $260 million of unfulfilled performance obligations relating to our long-term capacity contracts, primarily subsea contracts, that generally will be recognized as revenue over an average remaining life of three years. Government Funding Revenue. From time to time, we receive funds from the FCC, primarily in Puerto Rico, where funds were established in an effort to restore, expand and upgrade fixed and mobile networks in Puerto Rico and USVI. We recognize funds granted from the FCC as other revenue in the period in which we are entitled to receive the funds, as the FCC does not meet the definition of a “customer.” Sales, Use and Other VAT . Revenue is recorded net of applicable sales, use and other value-added taxes.</t>
        </is>
      </c>
    </row>
    <row r="17">
      <c r="A17" s="4" t="inlineStr">
        <is>
          <t>Operating Leases</t>
        </is>
      </c>
      <c r="B17" s="4" t="inlineStr">
        <is>
          <t>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operating lease expense is included in facility, provision, franchise and other expense, which is included in other operating costs and expenses in our consolidated statements of operations.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t>
        </is>
      </c>
    </row>
    <row r="18">
      <c r="A18" s="4" t="inlineStr">
        <is>
          <t>Income Taxes</t>
        </is>
      </c>
      <c r="B18" s="4" t="inlineStr">
        <is>
          <t xml:space="preserve">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t>
        </is>
      </c>
    </row>
    <row r="19">
      <c r="A19" s="4" t="inlineStr">
        <is>
          <t>Foreign Currency Translation and Transactions</t>
        </is>
      </c>
      <c r="B19" s="4" t="inlineStr">
        <is>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monetary assets and liabilities denominated in a non-functional currency result in transaction gains and losses that are reflected in our consolidated statements of operations as unrealized (based on the applicable period end exchange rates) or realized upon settlement of the transactions.</t>
        </is>
      </c>
    </row>
    <row r="20">
      <c r="A20" s="4" t="inlineStr">
        <is>
          <t>Share-based Compensation</t>
        </is>
      </c>
      <c r="B20" s="4" t="inlineStr">
        <is>
          <t>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hares on the date of grant. The grant-date fair values of LTVP awards are determined as a percentage of annual employee base compensation.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and/or (ii) Liberty Latin America’s share trading history.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t>
        </is>
      </c>
    </row>
    <row r="21">
      <c r="A21" s="4" t="inlineStr">
        <is>
          <t>Litigation Costs</t>
        </is>
      </c>
      <c r="B21" s="4" t="inlineStr">
        <is>
          <t>Litigation Costs</t>
        </is>
      </c>
    </row>
    <row r="22">
      <c r="A22" s="4" t="inlineStr">
        <is>
          <t>Recurring and Non-Recurring Fair Value Measurements</t>
        </is>
      </c>
      <c r="B22" s="4" t="inlineStr">
        <is>
          <t>Recurring Fair Value Measurements Derivatives In order to manage our interest rate and foreign currency exchange risk, we have entered into various derivative instruments, as further described in note 7. We use the fair value method to account for most of our derivative instruments.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7. Non-recurring Fair Value Measurements Fair value measurements may also be used for purposes of non-recurring valuations performed in connection with our acquisition accounting and impairment assessments.</t>
        </is>
      </c>
    </row>
    <row r="23">
      <c r="A23" s="4" t="inlineStr">
        <is>
          <t>Acquisition Accounting</t>
        </is>
      </c>
      <c r="B23" s="4" t="inlineStr">
        <is>
          <t>Acquisition Accounting During 2024, we performed certain non-recurring valuations related to the acquisition accounting for the LPR Acquisition. During 2023, we finalized our acquisition accounting for the Claro Panama Acquisition, which did not result in any material changes to the associated opening balance sheet. For information related to (i) the final opening balance sheet associated with the LPR Acquisition and (ii) the final opening balance sheet associated with the Claro Panama Acquisition, see note 5. Non-recurring valuations associated with acquisition accounting use significant unobservable inputs and therefore fall under Level 3 of the fair value hierarchy. The non-recurring valuations associated with the LPR Acquisition and Claro Panama Acquisition primarily include the valuation of customer relationships and spectrum intangible assets. The Claro Panama Acquisition also includes the valuation of property and equipment. These valuations are further described below: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which requires a wide range of assumptions and inputs, including forecasting costs associated with building a complementary asset base. • Property and equipment</t>
        </is>
      </c>
    </row>
    <row r="24">
      <c r="A24" s="4" t="inlineStr">
        <is>
          <t>Impairment Assessments and Goodwill</t>
        </is>
      </c>
      <c r="B24" s="4" t="inlineStr">
        <is>
          <t>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For purposes of our annual goodwill impairment assessments, we used an income approach to determine the estimated fair values of our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Based upon the results of the aforementioned analyses, we (i) recognized a goodwill impairment charge associated with our Liberty Puerto Rico reporting unit during 2024, as further described in note 8, and (ii) did not recognize any goodwill impairment charges during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 xml:space="preserve">The aggregate changes in our allowance for expected credit losses associated with our trade receivables, and current and long-term notes receivables are set forth below: Year ended December 31, 2024 2023 2022 in millions Beginning balance $ 91.6 $ 101.1 $ 112.6 Provision for expected losses, net 123.3 71.5 78.4 Write-offs, net of recoveries (75.8) (84.0) (79.1) Foreign currency translation adjustments and other (0.3) 3.0 (10.8) Ending balance $ 138.8 $ 91.6 $ 1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following table sets forth a reconciliation of the stated purchase price to the net cash paid (in millions): Stated purchase price $ 255.8 International roaming credits, net present value adjustment and net working capital adjustments, net (a) (20.2) Total consideration 235.6 Consideration outstanding (b) 140.2 Total cash paid for acquisition $ 95.4 (a) Represents the (i) fair value of approximately $7 million assigned to international roaming credits to be provided to EchoStar in addition to the stated purchase price, (ii) the difference between the stated purchase price and the net present value of the deferred payment obligation for the LPR Acquisition, which will be amortized to interest expense over the remaining payment term of the cash installments, and (iii) net working capital adjustments that have not yet been cash settled. (b) Represents the (i) net present value of our deferred payment obligation, which comprises three installment payments of $72 million, $45 million and $40 million that will be paid on the anniversary of the closing date, September 3, 2024, during 2025, 2026 and 2027, respectively, (ii) the fair value of international roaming credits and (iii) certain working capital adjustments that have not yet been cash settled. The current portion of our deferred payment obligation is recorded to other accrued and current liabilities in our consolidated balance sheet and the long-term portion is recorded to other long-term liabilities in our consolidated balance sheet. acquisition date is presented in the following table. The opening balance sheet presented below reflects our final purchase price allocation (in millions): Goodwill (a) $ 14.6 Intangible assets not subject to amortization (b) 215.4 Intangible assets subject to amortization (c) 7.2 Other accrued and current liabilities (1.6) Total purchase price $ 235.6 (a) The goodwill recognized in connection with the LPR Acquisition is primarily attributable to (i) competitive advantages resulting from the acquisition of spectrum in the region and (ii) synergies that are expected to be achieved through the integration of the acquired prepaid mobile business with Liberty Latin America’s existing business in Puerto Rico and USVI. We expect that all of the goodwill resulting from the LPR Acquisition will be deductible for tax purposes. For further information on the goodwill balance resulting from the LPR Acquisition, see note 8. (b) Represents the estimated fair value of spectrum licenses. (c) Represents the estimated fair value of the acquired customer relationship intangible asset, which has a weighted average useful life of 4 years at September 3, 2024. The following table sets forth a reconciliation of the stated purchase price to the net cash paid (in millions): Stated purchase price $ 200.0 Working capital adjustments 9.3 Total purchase price 209.3 Opening balance sheet cash (1.2) Net cash paid for the Claro Panama Acquisition $ 208.1 Current assets $ 24.4 Property and equipment 136.3 Intangible assets subject to amortization (a) 47.9 Other assets (b) 198.2 Current liabilities (64.8) Long-term liabilities (c) (132.7) Total purchase price $ 209.3 (a) At July 1, 2022, the weighted average useful life of the acquired spectrum intangible assets was approximately 6 years. (b) Primarily consists of operating lease right-of-use assets. (c) Primarily consists of the non-current portion of operating lease obligations.</t>
        </is>
      </c>
    </row>
    <row r="5">
      <c r="A5" s="4" t="inlineStr">
        <is>
          <t>Schedule of Pro Forma Information</t>
        </is>
      </c>
      <c r="B5" s="4" t="inlineStr">
        <is>
          <t>The following unaudited pro forma consolidated operating results give effect to (i) the LPR Acquisition, as if it had closed January 1, 2023, and (ii) the Claro Panama Acquisition, as if it had been completed as of January 1, 2021: Year ended December 31, 2024 2023 2022 in millions Revenue $ 4,483.4 $ 4,555.1 $ 4,873.1 Net loss attributable to Liberty Latin America shareholders $ (655.9) $ (86.7) $ (18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The following table provides details of the fair values of our derivative instrument assets and liabilities: December 31, 2024 December 31, 2023 Current Long-term (a) Total Current Long-term (a) Total in millions Assets (b): Interest rate derivative contracts $ 81.3 $ 109.2 $ 190.5 $ 91.9 $ 157.4 $ 249.3 Other — — — 0.1 — 0.1 Total $ 81.3 $ 109.2 $ 190.5 $ 92.0 $ 157.4 $ 249.4 Liabilities (b): Interest rate derivative contracts $ 38.0 $ 8.5 $ 46.5 $ 8.2 $ 30.6 $ 38.8 Foreign currency forward contracts 10.6 — 10.6 16.8 4.0 20.8 Total $ 48.6 $ 8.5 $ 57.1 $ 25.0 $ 34.6 $ 59.6 (a) Our long-term derivative assets and long-term derivative liabilities are included in other assets, net, and other long-term liabilities, respectively, in our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solidated statements of operations. For further information regarding our fair value measurements, see note 4.</t>
        </is>
      </c>
    </row>
    <row r="5">
      <c r="A5" s="4" t="inlineStr">
        <is>
          <t>Schedule of Realized and Unrealized Gains (Losses) on Derivative Instruments, Net</t>
        </is>
      </c>
      <c r="B5" s="4" t="inlineStr">
        <is>
          <t xml:space="preserve">The details of our realized and unrealized gains (losses) on derivative instruments, net, are as follows: Year ended December 31, 2024 2023 2022 in millions Interest rate and cross-currency derivative contracts $ 76.7 $ 27.3 $ 404.3 Foreign currency forward contracts and other (7.6) (30.6) (13.5) Weather Derivatives 13.0 (30.9) (31.4) Total $ 82.1 $ (34.2) $ 359.4 </t>
        </is>
      </c>
    </row>
    <row r="6">
      <c r="A6" s="4" t="inlineStr">
        <is>
          <t>Schedule of Classification of the Net Cash Inflows (Outflows) of Our Derivative Instruments</t>
        </is>
      </c>
      <c r="B6" s="4" t="inlineStr">
        <is>
          <t xml:space="preserve">The following table sets forth the classification of the net cash inflows of our derivative instruments: Year ended December 31, 2024 2023 2022 in millions Operating activities $ 94.2 $ 35.6 $ (20.5) Investing activities (1.3) — (7.4) Financing activities 43.2 9.8 97.6 Total $ 136.1 $ 45.4 $ 69.7 </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December 31, 2024: Borrowing group Notional amount due from counterparty Weighted average remaining life in millions in years C&amp;W (a) $ 2,100.0 2.5 Liberty Puerto Rico $ 500.0 2.8 (a) Includes embedded floors of 0% on certain contracts. Borrowing group Notional amount due from counterparty Weighted average remaining life in millions in years C&amp;W (a) $ 4,200.0 0.2 Liberty Puerto Rico (b) $ 1,240.0 0.5 (a) Comprises $2.1 billion notional amount of contracts that had a maturity date of January 15, 2025, and $2.1 billion notional amount of forward-starting contracts. (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mpairment Charges</t>
        </is>
      </c>
      <c r="B4" s="4" t="inlineStr">
        <is>
          <t>The following table sets forth the details of our impairment charges: C&amp;W Caribbean C&amp;W Panama Liberty Networks Liberty Puerto Rico VTR (a) Liberty Costa Rica Total in millions Year ended December 31, 2024: Goodwill (b) $ — $ — $ — $ 515.7 $ — $ — $ 515.7 Property and equipment and other 8.1 7.8 4.5 2.0 — 0.3 22.7 Total impairment charges $ 8.1 $ 7.8 $ 4.5 $ 517.7 $ — $ 0.3 $ 538.4 Year ended December 31, 2023: Goodwill $ — $ — $ — $ — $ — $ — $ — Property and equipment and other (c) 4.1 51.9 0.8 9.4 — 0.8 67.0 Total impairment charges $ 4.1 $ 51.9 $ 0.8 $ 9.4 $ — $ 0.8 $ 67.0 Year ended December 31, 2022: Goodwill (d) $ 555.3 $ — $ — $ — $ — $ — $ 555.3 Property and equipment and other 3.1 — 1.0 3.6 0.1 0.7 8.5 Total impairment charges $ 558.4 $ — $ 1.0 $ 3.6 $ 0.1 $ 0.7 $ 563.8 (a) During October 2022, we contributed the Chile JV Entities into the Chile JV. For additional information, see notes 1 and 6. (b) During 2024, we recorded a $516 million impairment of goodwill at our Liberty Puerto Rico reporting unit. This impairment was mainly driven by declines in revenue, primarily from mobile subscriber losses, increased bad debt and other adverse impacts largely associated with (i) the migration of customers acquired from AT&amp;T to our mobile network and (ii) various network challenges that have impacted these mobile customers. (c) During 2023, C&amp;W Panama recognized impairment of certain operating lease right-of-use assets, predominantly related to decommissioned tower leases. As of December 31, 2023, these operating lease right-of-use assets were fully amortized. (d)</t>
        </is>
      </c>
    </row>
    <row r="5">
      <c r="A5" s="4" t="inlineStr">
        <is>
          <t>Schedule of Goodwill</t>
        </is>
      </c>
      <c r="B5" s="4" t="inlineStr">
        <is>
          <t xml:space="preserve">Changes in the carrying amount of our goodwill during 2024 are set forth below: C&amp;W Caribbean C&amp;W Panama Liberty Networks Liberty Puerto Rico Liberty Costa Rica Total in millions January 1, 2024 $ 1,218.1 $ 617.1 $ 655.9 $ 501.1 $ 491.2 $ 3,483.4 Acquisition — — — 14.6 — 14.6 Foreign currency translation adjustments and other (6.5) — (3.7) — 8.9 (1.3) Impairment — — — (515.7) — (515.7) December 31, 2024 $ 1,211.6 $ 617.1 $ 652.2 $ — $ 500.1 $ 2,981.0 Changes in the carrying amount of our goodwill during 2023 are set forth below: C&amp;W Caribbean C&amp;W Panama Liberty Networks Liberty Puerto Rico Liberty Costa Rica Total in millions January 1, 2023 $ 1,220.4 $ 617.1 $ 654.0 $ 501.1 $ 428.7 $ 3,421.3 Acquisitions and related adjustments — — (5.7) — 5.7 — Foreign currency translation adjustments (2.3) — 7.6 — 56.8 62.1 December 31, 2023 $ 1,218.1 $ 617.1 $ 655.9 $ 501.1 $ 491.2 $ 3,483.4 </t>
        </is>
      </c>
    </row>
    <row r="6">
      <c r="A6" s="4" t="inlineStr">
        <is>
          <t>Schedule of Property and Equipment and the Related Accumulated Depreciation</t>
        </is>
      </c>
      <c r="B6" s="4" t="inlineStr">
        <is>
          <t xml:space="preserve">The details of our property and equipment and the related accumulated depreciation are set forth below: Estimated useful December 31, 2024 2023 in millions Distribution systems 3 to 25 years $ 5,181.1 $ 4,797.4 Support equipment and buildings 3 to 40 years 1,292.6 1,474.7 CPE 3 to 5 years 948.6 938.3 7,422.3 7,210.4 Accumulated depreciation (3,767.4) (3,453.9) Total depreciable assets 3,654.9 3,756.5 CIP and land 407.5 449.2 Total property and equipment, net $ 4,062.4 $ 4,205.7 </t>
        </is>
      </c>
    </row>
    <row r="7">
      <c r="A7" s="4" t="inlineStr">
        <is>
          <t>Schedule of Intangible Assets Subject to Amortization</t>
        </is>
      </c>
      <c r="B7" s="4" t="inlineStr">
        <is>
          <t>The details of our intangible assets not subject to amortization are set forth below: December 31, 2024 2023 in millions Spectrum licenses (a) $ 1,271.5 $ 1,051.0 Cable television franchise rights and other 541.8 541.8 Total intangible assets not subject to amortization $ 1,813.3 $ 1,592.8 (a) The 2024 amount includes $215 million of spectrum licenses attributable to the LPR Acquisition. For additional information regarding the assets acquired as part of the LPR Acquisition, see note 5. Intangible Assets Subject to Amortization, Net The details of our intangible assets subject to amortization, which had estimated useful lives ranging from four December 31, 2024 2023 in millions Customer relationships (a) $ 898.9 $ 1,327.8 Licenses and other 259.3 286.7 1,158.2 1,614.5 Accumulated amortization (743.9) (1,072.9) Total $ 414.3 $ 541.6 (a) The 2024 amount includes $7 million of customer relationships attributable to the LPR Acquisition. For additional information regarding the assets acquired as part of the LPR Acquisition, see note 5.</t>
        </is>
      </c>
    </row>
    <row r="8">
      <c r="A8" s="4" t="inlineStr">
        <is>
          <t>Schedule of Future Amortization Expense</t>
        </is>
      </c>
      <c r="B8" s="4" t="inlineStr">
        <is>
          <t xml:space="preserve">Based on our amortizable intangible assets balance at December 31, 2024, we expect that amortization expense will be as follows for the next five years and thereafter (in millions): 2025 $ 79.9 2026 67.0 2027 58.8 2028 55.1 2029 49.6 Thereafter 103.9 Total $ 4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The following table provides details of our operating lease expense: Year ended December 31, 2024 2023 2022 in millions Operating lease expense: Operating lease cost $ 122.8 $ 128.0 $ 118.8 Short-term lease cost 27.5 29.0 24.6 Total operating lease expense $ 150.3 $ 157.0 $ 143.4 </t>
        </is>
      </c>
    </row>
    <row r="5">
      <c r="A5" s="4" t="inlineStr">
        <is>
          <t>Schedule of Certain Other Details of Operating Leases Assets and Liabilities</t>
        </is>
      </c>
      <c r="B5" s="4" t="inlineStr">
        <is>
          <t>Certain other details of our operating leases are set forth in the tables below. December 31, 2024 2023 in millions Operating lease right-of-use assets (a) $ 481.2 $ 475.2 Operating lease liabilities: Current $ 87.5 $ 84.3 Noncurrent 450.2 483.4 Total operating lease liabilities $ 537.7 $ 567.7 Weighted-average remaining lease term 7.3 years 7.4 years Weighted-average discount rate 8.1 % 7.8 % Year ended December 31, 2024 2023 2022 in millions Operating cash outflows from operating leases $ 131.4 $ 131.9 $ 120.4 Right-of-use assets obtained in exchange for new operating lease liabilities (b) $ 95.6 $ 53.8 $ 237.4 (a) During 2023, we recorded impairment charges totaling $52 million associated with certain operating lease right-of-use assets, predominantly related to decommissioned tower leases at C&amp;W Panama. These charges are included in impairment, restructuring and other, net, in our consolidated statements of operations. (b) Represents non-cash transactions associated with operating leases entered into during the year, including amounts related to acquisitions, as further described in note 5.</t>
        </is>
      </c>
    </row>
    <row r="6">
      <c r="A6" s="4" t="inlineStr">
        <is>
          <t>Schedule of Maturities of Operating Leases Liabilities</t>
        </is>
      </c>
      <c r="B6" s="4" t="inlineStr">
        <is>
          <t xml:space="preserve">Maturities of our operating lease liabilities as of December 31, 2024 are presented below. Amounts presented below represent U.S. dollar equivalents (in millions) based on December 31, 2024 exchange rates. Years ending December 31: 2025 $ 126.0 2026 113.8 2027 97.8 2028 88.2 2029 76.9 Thereafter 231.9 Total operating lease liabilities on an undiscounted basis 734.6 Present value discount (196.9) Present value of operating lease liabilities $ 5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12 Months Ended</t>
        </is>
      </c>
    </row>
    <row r="2">
      <c r="B2" s="2" t="inlineStr">
        <is>
          <t>Dec. 31, 2024</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December 31, 2024 Estimated fair value (c) Principal amount Weighted Unused borrowing capacity (b) Borrowing currency US $ equivalent December 31, December 31, 2024 2023 2024 2023 in millions Convertible Notes (d) — $ — $ — $ 213.8 $ — $ 220.3 C&amp;W Notes 7.02 % — — 1,707.2 1,609.8 1,735.0 1,715.0 C&amp;W Credit Facilities (e) 6.68 % (f) 613.8 2,671.0 2,663.4 2,690.2 2,694.2 LPR Senior Secured Notes 6.08 % — — 1,709.1 1,851.5 1,981.0 1,981.0 LPR Credit Facilities 8.24 % $ 122.5 122.5 598.9 621.6 670.0 620.0 LCR Credit Facilities 10.88 % $ 60.0 60.0 481.7 463.5 450.0 450.0 Vendor financing, Tower Transactions and other (g) (h) 8.05 % — — 612.6 561.7 612.6 561.7 Total debt before premiums, discounts and deferred financing costs 7.07 % $ 796.3 $ 7,780.5 $ 7,985.3 $ 8,138.8 $ 8,242.2 The following table provides a reconciliation of total debt before premiums, discounts and deferred financing costs to total debt and finance lease obligations: December 31, 2024 2023 in millions Total debt before premiums, discounts and deferred financing costs $ 8,138.8 $ 8,242.2 Premiums, discounts and deferred financing costs, net (63.2) (67.8) Total carrying amount of debt 8,075.6 8,174.4 Finance lease obligations 4.6 5.5 Total debt and finance lease obligations 8,080.2 8,179.9 Less: Current maturities of debt and finance lease obligations (465.7) (581.9) Long-term debt and finance lease obligations $ 7,614.5 $ 7,598.0 (a) Represents the weighted average interest rate in effect at December 31, 2024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4 without regard to covenant compliance calculations or other conditions precedent to borrowing. At December 31, 2024, the full amount of unused borrowing capacity was available to be borrowed under each of the respective subsidiary facilities, both before and after completion of the December 31, 2024 compliance reporting requirements. At December 31, 2024,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4. (d) In June 2019, Liberty Latin America issued the Convertible Notes, the remaining outstanding original principal amount of which was fully redeemed during the third quarter of 2024. Subject to certain conditions, and adjustments if certain events occurred (as specified in the indenture governing the Convertible Notes), the Convertible Notes could have been converted into Class C common shares. We determined the Conversion Option should be bifurcated from the debt host instrument (the Convertible Notes) and accounted for as a separate financial instrument that qualifies for equity classification. Accordingly, we bifurcated the Conversion Option from the Convertible Notes and initially recorded the estimated fair value as additional paid-in capital and debt discount. The debt discount was accreted through interest expense, using the effective interest method, through maturity of the Convertible Notes. (e) Includes other facilities that are generally repaid in three annual installments. (f) The C&amp;W Credit Facilities unused borrowing capacity comprise certain U.S. dollar, Trinidad &amp; Tobago dollar and JMD revolving credit facilities. (g) During 2023, we entered into the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consolidated balance sheets. During 2024 and 2023, we received proceeds of $9 million and $244 million, respectively , related to the Tower Transactions, which are included in borrowings of debt in our consolidated statement of cash flows. (h) Primarily represents amounts owed pursuant to interest-bearing vendor financing arrangements that are used to finance certain of our operating expenses and property and equipment additions. These obligations are generally due within one year, other than for certain licensing arrangements that are generally due over the term of the related license, and include VAT that were paid on our behalf by the vendor. Changes in our vendor financing obligations are set forth below: Year ended December 31, 2024 2023 in millions Balance at beginning of period $ 299.1 $ 217.0 Operating expenses financed by an intermediary (i) 198.8 176.9 Assets acquired under capital-related vendor financing arrangements (ii) 154.9 143.8 Principal payments on vendor financing obligations (iii) (324.5) (239.0) Foreign currency translation adjustments and other (0.6) 0.4 Balance at end of period $ 327.7 $ 299.1 Current portion $ 324.7 $ 292.0 Non-current portion $ 3.0 $ 7.1 (i) Our operating expenses include $199 million, $177 million and $149 million for 2024, 2023 and 2022, respectively, that were financed by an intermediary and are reflected on the borrowing date as a cash outflow within net cash provided or used by operating activities and a cash inflow within net cash provided or used by financing activities in our consolidated statements of cash flows. (ii) Amounts are reflected on the borrowing date as a non-cash increase to property and equipment additions. For additional information, see notes 8 and 18. (iii) Repayments of vendor financing obligations are included in payments of principal amounts of debt and finance lease obligations in our consolidated statements of cash flows. The details of the outstanding C&amp;W Notes as of December 31, 2024 are summarized in the following table: C&amp;W Notes Maturity Interest Outstanding principal amount Carrying in millions 2027 C&amp;W Senior Notes September 15, 2027 6.875 % $ 735.0 $ 734.3 2032 C&amp;W Senior Secured Notes October 15, 2032 7.125 % 1,000.0 988.3 Total $ 1,735.0 $ 1,722.6 (a) Amounts are inclusive or net of original issue premiums and deferred financing costs, as applicable. The details of the outstanding LPR Senior Secured Notes as of December 31, 2024 are summarized in the following table: LPR Senior Secured Notes Maturity Interest rate Outstanding principal amount Carrying in millions 2027 LPR Senior Secured Notes October 15, 2027 6.750% $ 1,161.0 $ 1,152.8 2029 LPR Senior Secured Notes July 15, 2029 5.125% 820.0 814.6 Total $ 1,981.0 $ 1,967.4 (a) Amounts are inclusive or net of original issue premiums and deferred financing costs, as applicable.</t>
        </is>
      </c>
    </row>
    <row r="5">
      <c r="A5" s="4" t="inlineStr">
        <is>
          <t>Schedule of Debt Redemption</t>
        </is>
      </c>
      <c r="B5" s="4" t="inlineStr">
        <is>
          <t>The C&amp;W Notes are subject to certain redemption rights (as specified in the applicable indenture). Some or all of the 2027 C&amp;W Senior Notes and 2032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32 C&amp;W Senior Secured Notes 12-month period commencing: September 15 October 15 2025 100.000% N/A 2026 100.000% N/A 2027 100.000% 103.563% 2028 N/A 101.781% 2029 and thereafter N/A 100.000% N/A – Not applicable. The LPR Senior Secured Notes are subject to certain redemption rights (as specified in the applicable indenture). LCPR Senior Secured Financing may redeem some or all of the 2027 LPR Senior Secured Notes and 2029 LPR Senior Secured Notes at the following redemption prices (expressed as a percentage of principal amount) plus accrued and unpaid interest and additional amounts (as specified in the applicable indenture), if any, to the applicable redemption date: Redemption Price 2027 LPR Senior Secured Notes 2029 LPR Senior Secured Notes 12-month period commencing: October 15 July 15 2025 100.000% 101.281% 2026 and thereafter 100.000% 100.000%</t>
        </is>
      </c>
    </row>
    <row r="6">
      <c r="A6" s="4" t="inlineStr">
        <is>
          <t>Schedule of Line of Credit Facilities</t>
        </is>
      </c>
      <c r="B6" s="4" t="inlineStr">
        <is>
          <t>The details of our borrowings under the C&amp;W Credit Facilities as of December 31, 2024 are summarized in the following table: C&amp;W Credit Facilities Maturity Interest rate Unused borrowing capacity Outstanding principal amount Carrying in millions CWP Revolving Credit Facility (b) January 18, 2027 Adjusted Term SOFR + 3.75% $ 20.0 $ — $ — C&amp;W Revolving Credit Facility (b) January 30, 2027 Adjusted Term SOFR + 3.25% (c) 534.0 30.0 30.0 C&amp;W Term Loan B-5 Facility January 31, 2028 Adjusted Term SOFR + 2.25% (c) — 1,510.0 1,502.2 C&amp;W Term Loan B-6 Facility October 15, 2029 Adjusted Term SOFR + 3.0% (c) — 590.0 583.7 2028 CWP Term Loan January 18, 2028 4.25% — 435.0 432.2 C&amp;W Regional Facilities (d) (e) various dates ranging from 2025 to 2038 7.67% (f) 59.8 56.7 55.5 C&amp;W Other Facilities (g) 6.48% (f) — 68.5 68.5 Total $ 613.8 $ 2,690.2 $ 2,672.1 (a) Amounts are net of discounts and deferred financing costs, as applicable. (b) Has a fee on unused commitments of 0.5% per year. (c) Subject to a SOFR floor of 0 basis points. (d) The unused borrowing capacity on the C&amp;W Regional Facilities comprise certain U.S. dollar, Trinidad &amp; Tobago dollar and JMD denominated revolving credit facilities. (e) The outstanding principal amount on the C&amp;W Regional Facilities comprise certain JMD, U.S. dollar, East Caribbean dollar denominated credit facilities. (f) Represents a weighted average rate. (g) Th e se facilities are generally repaid in three annual installments. The details of our borrowings under the LPR Credit Facilities as of December 31, 2024 are summarized in the following table: LPR Credit Facilities Maturity Interest rate Unused Outstanding principal amount Carrying in millions LPR Revolving Credit Facility (b) March 15, 2027 Adjusted Term SOFR + 3.50% $ 122.5 $ 50.0 $ 50.0 2028 LPR Term Loan October 15, 2028 Adjusted Term SOFR + 3.75% (c) — 620.0 617.1 Total $ 122.5 $ 670.0 $ 667.1 (a) Amounts are net of deferred financing costs. (b) Has a fee on unused commitments of 0.5% per year. (c) Subject to a SOFR floor of 0 basis points. LCR Credit Facilities The details of the LCR Credit Facilities as of December 31, 2024 are summarized in the following table: LCR Credit Facilities Maturity Interest rate Unused Outstanding principal amount Carrying LCR Revolving Credit Facility (b) January 15, 2028 Term SOFR + 4.25% $ 60.0 $ — $ — 2031 LCR Term Loan A January 15, 2031 10.875% — 50.0 49.1 2031 LCR Term Loan B January 15, 2031 10.875% — 400.0 388.5 Total $ 60.0 $ 450.0 $ 437.6 (a) Amounts are net of deferred financing costs. (b) Has a fee on unused commitments of 0.5% per year. In the tables below, non-cash activity relates to borrowings that did not pass through our bank accounts, as financing proceeds from the issuance of debt were used to directly repay some or all of the outstanding debt instruments within the same borrowing group. During 2024, borrowings related to significant notes we issued and credit facilities we drew down, entered into or amended, are as follows: Borrowing group/ Borrower Instrument Issued at Amount borrowed in millions C&amp;W C&amp;W Other Facilities (a) 100% $ 22.5 C&amp;W C&amp;W Revolving Credit Facility (b) N/A $ 275.0 C&amp;W 2032 C&amp;W Senior Secured Notes 100% $ 1,000.0 Liberty Puerto Rico LPR Revolving Credit Facility N/A $ 120.0 Liberty Costa Rica LCR Revolving Credit Facility N/A $ 31.0 N/A – Not applicable. (a) This borrowing is due in three annual installments beginning in May 2025. (b) In September 2024, an extension agreement was executed on the C&amp;W Revolving Credit Facility which extended the maturity date of a portion of the C&amp;W Revolving Credit Facility to: (i) July 31, 2027 upon the refinancing of the 2027 C&amp;W Senior Secured Notes and 2027 C&amp;W Senior Notes in full, (ii) then April 15, 2029, upon the refinancing of the C&amp;W Term Loan B-5 Facility and (iii) then September 24, 2029, upon the refinancing of the C&amp;W Term Loan B-6 Facility. See Subsequent Events below for details on an agreement entered into after December 31, 2024 that amended this extension agreement. During 2023, borrowings related to significant credit facilities we drew down, entered into or amended, are as follows: Borrowing group/ Borrower Instrument Issued at Amount borrowed in millions C&amp;W C&amp;W Other Facilities 100% $ 69.0 C&amp;W C&amp;W Revolving Credit Facility N/A $ 40.0 C&amp;W C&amp;W Regional Facilities N/A $ 20.0 C&amp;W CWP Credit Facilities N/A $ 10.0 Liberty Puerto Rico LPR Revolving Credit Facility N/A $ 65.0 Liberty Costa Rica 2031 LCR Term Loan A 100% $ 50.0 Liberty Costa Rica 2031 LCR Term Loan B 100% $ 400.0 Liberty Costa Rica LCR Revolving Credit Facility (a) N/A $ — (a) For details of the LCR Revolving Credit Facility, see LCR Credit Facilities above. During 2022, borrowings related to significant credit facilities we drew down, entered into or amended, are as follows: Borrowing group/Borrower Instrument Issued at Amount borrowed Non-cash component in millions C&amp;W 2028 CWP Term Loan 100% $ 435.0 $ 272.9 During 2024, we made certain repurchases or repayments on the following debt instruments: Borrowing group/ Borrower Instrument Redemption price Amount paid in millions C&amp;W 2027 C&amp;W Senior Secured Notes 100% $ 495.0 C&amp;W 2027 C&amp;W Senior Notes 100.859% $ 485.0 C&amp;W C&amp;W Revolving Credit Facility 100% $ 245.0 C&amp;W C&amp;W Other Facilities 100% $ 23.0 C&amp;W C&amp;W Regional Facilities 100% $ 20.0 C&amp;W CWP Revolving Credit Facility 100% $ 10.0 Liberty Puerto Rico LPR Revolving Credit Facility 100% $ 70.0 Liberty Costa Rica LCR Revolving Credit Facility 100% $ 31.0 Liberty Latin America Convertible Notes a (a) $ 219.2 (a) During 2024, we repurchased and cancelled $220 million original principal amount of the Convertible Notes at a weighted average redemption price of 99.5%. In addition, we unwound $102 million of the Convertible Notes Capped Calls for immaterial value on settlement during the first quarter of 2024 and the remaining amount expired with no value on the July 15, 2024 maturity date of the Convertible Notes. During 2023, we made certain repurchases or repayments on the following debt instruments: Amount paid Borrowing group / Borrower Instrument Redemption price Borrowing currency USD equivalent (a) USD in millions, CRC in billions C&amp;W C&amp;W Revolving Credit Facility 100% $ 40.0 $ 40.0 Liberty Puerto Rico LPR Revolving Credit Facility 100% $ 65.0 $ 65.0 Liberty Costa Rica LCR Term Loan B-1 Facility 100% $ 276.7 $ 276.7 Liberty Costa Rica LCR Term Loan B-2 Facility 100% CRC 79.6 $ 138.6 Liberty Latin America Convertible Notes (b) $ 173.0 $ 173.0 (a) Translated at the transaction date, if applicable. (b) During 2023, we repurchased and cancelled $182 million original principal amount of the Convertible Notes at a weighted average redemption price of 94.9%. In connection with these repurchases, we unwound $182 million of the related Convertible Notes Capped Calls. During 2022, we made certain repurchases or repayments on the following debt instruments, including repayments related to the Chile JV Entities: Borrowing group/ Borrower Instrument Redemption price Amount paid Non-cash component in millions C&amp;W C&amp;W Regional Facilities 100% $ 272.9 $ 272.9 VTR VTR Notes (a) $ 48.1 $ — (a) During the third quarter of 2022, in aggregate we repurchased and cancelled approximately $91 million original principal amount of certain of the outstanding senior secured notes and senior notes of the Chile JV Entities.</t>
        </is>
      </c>
    </row>
    <row r="7">
      <c r="A7" s="4" t="inlineStr">
        <is>
          <t>Schedule of Maturities of Debt</t>
        </is>
      </c>
      <c r="B7" s="4" t="inlineStr">
        <is>
          <t>Maturities of our debt as of December 31, 2024 are presented below. Amounts presented below represent U.S. dollar equivalents based on December 31, 2024 exchange rates. C&amp;W Liberty Puerto Rico Liberty Liberty Latin America (a) Consolidated in millions Years ending December 31: 2025 $ 347.9 $ 116.1 $ — $ 1.0 $ 465.0 2026 36.0 12.8 — 1.0 49.8 2027 747.5 1,163.0 — 0.5 1,911.0 2028 2,002.1 620.5 — — 2,622.6 2029 595.6 820.7 — — 1,416.3 Thereafter 1,186.3 37.8 450.0 — 1,674.1 Total debt maturities 4,915.4 2,770.9 450.0 2.5 8,138.8 Premiums, discounts and deferred financing costs, net (33.7) (17.1) (12.4) — (63.2) Total debt $ 4,881.7 $ 2,753.8 $ 437.6 $ 2.5 $ 8,075.6 Current portion $ 347.9 $ 116.1 $ — $ 1.0 $ 465.0 Noncurrent portion $ 4,533.8 $ 2,637.7 $ 437.6 $ 1.5 $ 7,610.6 (a) Represents the aggregate amount held by subsidiaries of Liberty Latin America that are outside our borrowing grou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 Amounts Included in Consolidated Balance Sheets</t>
        </is>
      </c>
      <c r="B4" s="4" t="inlineStr">
        <is>
          <t>Defined benefit plan amounts included in our consolidated balance sheets are as follows: December 31, 2024 2023 in millions Other assets, net $ 33.6 $ 37.9 Other long-term liabilities, net (a) (5.6) (25.7) Net pension asset $ 28.0 $ 12.2 (a)</t>
        </is>
      </c>
    </row>
    <row r="5">
      <c r="A5" s="4" t="inlineStr">
        <is>
          <t>Schedule of Defined Benefit Plans Disclosures</t>
        </is>
      </c>
      <c r="B5" s="4" t="inlineStr">
        <is>
          <t>The table below provides summary information for our defined benefit plans: December 31, 2024 2023 in millions Projected benefit obligations (a) (b) $ (1,361.4) $ (1,503.0) Fair value of plan assets (c) 1,389.4 1,515.2 Net pension asset $ 28.0 $ 12.2 (a) Amounts includes an indemnification asset from the Bahama’s government of $115 million and $85 million, respectively, and investments in U.K. Gilts of $23 million and $33 million, respectively. (b) The weighted average discount rate used in determining our benefit obligations was 6.1% and 5.6% at December 31, 2024 and 2023, respectively. A 1.0% increase or decrease in the weighted average discount rate would have a ( $34 million ) or $42 million impact, respectively, on the projected benefit obligations, net of the annuity insurance policies (as described further below). (c) Our plan assets primarily comprise investments in insurance contracts, debt securities and equity securities. The fair value of plan assets at December 31, 2024 includes $233 million, $135 million and $1,021 million of assets that are valued based on Level 1, Level 2 and Level 3 inputs, respectively, of the fair value hierarchy (as further described in note 4). The fair value of plan assets at December 31, 2023 includes $242 million, $130 million and $1,151 million of assets that are valued based on Level 1, Level 2 and Level 3 input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par value (in dollars per share)</t>
        </is>
      </c>
      <c r="B2" s="8" t="n">
        <v>0.01</v>
      </c>
      <c r="C2" s="8"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51800000</v>
      </c>
      <c r="C6" s="6" t="n">
        <v>39600000</v>
      </c>
    </row>
    <row r="7">
      <c r="A7" s="4" t="inlineStr">
        <is>
          <t>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53700000</v>
      </c>
      <c r="C10" s="6" t="n">
        <v>52600000</v>
      </c>
    </row>
    <row r="11">
      <c r="A11" s="4" t="inlineStr">
        <is>
          <t>Common stock, shares outstanding (in shares)</t>
        </is>
      </c>
      <c r="B11" s="6" t="n">
        <v>38000000</v>
      </c>
      <c r="C11" s="6" t="n">
        <v>40800000</v>
      </c>
    </row>
    <row r="12">
      <c r="A12" s="4" t="inlineStr">
        <is>
          <t>Class B</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6" t="n">
        <v>50000000</v>
      </c>
      <c r="C14" s="6" t="n">
        <v>50000000</v>
      </c>
    </row>
    <row r="15">
      <c r="A15" s="4" t="inlineStr">
        <is>
          <t>Common stock, shares issued (in shares)</t>
        </is>
      </c>
      <c r="B15" s="6" t="n">
        <v>2400000</v>
      </c>
      <c r="C15" s="6" t="n">
        <v>2200000</v>
      </c>
    </row>
    <row r="16">
      <c r="A16" s="4" t="inlineStr">
        <is>
          <t>Common stock, shares outstanding (in shares)</t>
        </is>
      </c>
      <c r="B16" s="6" t="n">
        <v>2400000</v>
      </c>
      <c r="C16" s="6" t="n">
        <v>2200000</v>
      </c>
    </row>
    <row r="17">
      <c r="A17" s="4" t="inlineStr">
        <is>
          <t>Class C</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 (in shares)</t>
        </is>
      </c>
      <c r="B19" s="6" t="n">
        <v>500000000</v>
      </c>
      <c r="C19" s="6" t="n">
        <v>500000000</v>
      </c>
    </row>
    <row r="20">
      <c r="A20" s="4" t="inlineStr">
        <is>
          <t>Common stock, shares issued (in shares)</t>
        </is>
      </c>
      <c r="B20" s="6" t="n">
        <v>192400000</v>
      </c>
      <c r="C20" s="6" t="n">
        <v>189600000</v>
      </c>
    </row>
    <row r="21">
      <c r="A21" s="4" t="inlineStr">
        <is>
          <t>Common stock, shares outstanding (in shares)</t>
        </is>
      </c>
      <c r="B21" s="6" t="n">
        <v>156300000</v>
      </c>
      <c r="C21" s="6" t="n">
        <v>161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Our Share Capital</t>
        </is>
      </c>
      <c r="B4" s="4" t="inlineStr">
        <is>
          <t xml:space="preserve">A summary of the changes in our share capital during 2024, 2023 and 2022 is set forth in the table below: Class A Class B Class C in millions Balance at January 1, 2022 45.5 1.9 182.3 Repurchase of Liberty Latin America common shares (4.5) — (14.8) Issued in connection with share-based compensation plans and other 1.7 0.2 3.8 Balance at December 31, 2022 42.7 2.1 171.3 Balance at January 1, 2023 42.7 2.1 171.3 Repurchase of Liberty Latin America common shares (2.6) — (11.7) Issued in connection with share-based compensation plans and other 0.7 0.1 2.1 Balance at December 31, 2023 40.8 2.2 161.7 Balance at January 1, 2024 40.8 2.2 161.7 Repurchase of Liberty Latin America common shares (4.0) — (8.2) Issued in connection with share-based compensation plans and other 1.2 0.2 2.8 Balance at December 31, 2024 38.0 2.4 156.3 </t>
        </is>
      </c>
    </row>
    <row r="5">
      <c r="A5" s="4" t="inlineStr">
        <is>
          <t>Schedule of Repurchase Agreements</t>
        </is>
      </c>
      <c r="B5" s="4" t="inlineStr">
        <is>
          <t>From time to time, and subject to certain limitations and conditions, our Directors approve Share Repurchase Programs, which authorize us to repurchase up to a specified aggregate dollar value of our Class A common shares and/or Class C common shares through specified dates, as detailed below: Authorization Date Authorized Repurchase Amount Expiration Date in millions February 22, 2022 $ 200.0 December 2024 May 8, 2023 $ 200.0 December 2025 May 7, 2024 $ 200.0 December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Employee Incentive Plan-related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t>
        </is>
      </c>
      <c r="B4" s="4" t="inlineStr">
        <is>
          <t xml:space="preserve">The following table summarizes certain information related to share-based incentive awards granted during the periods presented: Year ended December 31, 2024 2023 2022 Assumptions used to estimate fair value of SARs and PSARs: Risk-free interest rate 4.2 - 4.3% 3.5 - 4.2% 2.0 - 3.7% Expected life 6.0 - 10.0 years 6.0 - 10.0 years 6.0 - 10.0 years Expected volatility 43.8 - 48.3% 42.1 - 46.7% 40.2 - 49.8% Expected dividend yield none none none Weighted average grant-date fair value per share of awards granted: SARs $ 3.60 $ 4.31 $ 4.91 PSARs N/A N/A $ 5.92 RSUs $ 6.98 $ 7.96 $ 9.49 PSUs $ 5.90 $ 8.00 $ 6.11 </t>
        </is>
      </c>
    </row>
    <row r="5">
      <c r="A5" s="4" t="inlineStr">
        <is>
          <t>Schedule of SARs</t>
        </is>
      </c>
      <c r="B5" s="4" t="inlineStr">
        <is>
          <t xml:space="preserve">The following tables summarize share-based incentive award activity during 2024 with respect to Liberty Latin America awards held by our employees and our Directors. Number of Weighted Weighted Aggregate intrinsic value SARs – Class A shares in millions in years in millions Outstanding at January 1, 2024 10.0 $ 12.34 Granted 2.2 $ 6.17 Forfeited (0.6) $ 16.79 Exercised (0.2) $ 9.36 Outstanding at December 31, 2024 11.4 $ 10.97 6.2 $ 0.4 Exercisable at December 31, 2024 7.5 $ 12.96 4.9 $ — Number of Weighted Weighted Aggregate intrinsic value SARs – Class C shares in millions in years in millions Outstanding at January 1, 2024 20.1 $ 12.34 Granted 4.4 $ 6.23 Forfeited (1.2) $ 16.92 Exercised (0.4) $ 9.43 Outstanding at December 31, 2024 22.9 $ 10.97 6.2 $ 0.5 Exercisable at December 31, 2024 14.9 $ 12.94 4.9 $ — </t>
        </is>
      </c>
    </row>
    <row r="6">
      <c r="A6" s="4" t="inlineStr">
        <is>
          <t>Schedule of RSUs</t>
        </is>
      </c>
      <c r="B6" s="4" t="inlineStr">
        <is>
          <t>Number of Weighted Weighted RSUs – Class A shares in millions in years Outstanding at January 1, 2024 2.1 $ 9.22 Granted 1.6 $ 6.92 Forfeited (0.1) $ 9.17 Released from restrictions (1.4) $ 9.19 Outstanding at December 31, 2024 2.2 $ 7.64 1.8 Number of Weighted Weighted RSUs – Class C shares in millions in years Outstanding at January 1, 2024 4.3 $ 9.20 Granted 3.5 $ 7.01 Forfeited (0.1) $ 9.14 Released from restrictions (3.2) $ 8.95 Outstanding at December 31, 2024 4.5 $ 7.65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Loss) From Continuing Operations Before Income Taxes</t>
        </is>
      </c>
      <c r="B4" s="4" t="inlineStr">
        <is>
          <t>The components of our loss before income taxes are as follows: Year ended December 31, 2024 2023 2022 in millions Domestic (a) $ (68.7) $ (90.9) $ (97.6) Foreign (b) (c) (562.7) 28.5 (25.4) Total $ (631.4) $ (62.4) $ (123.0) (a) Liberty Latin America is considered a stand-alone Bermuda entity. (b) Amounts for the year ended December 31, 2024 include a goodwill impairment charge of $516 million, which occurred at our Liberty Puerto Rico reporting unit. Amounts for the year ended December 31, 2022 include a goodwill impairment charge of $555 million and an impairment associated with a cost method investment of $13 million, both of which occurred at C&amp;W Caribbean. (c)</t>
        </is>
      </c>
    </row>
    <row r="5">
      <c r="A5" s="4" t="inlineStr">
        <is>
          <t>Schedule of Income Tax Benefit (Expense)</t>
        </is>
      </c>
      <c r="B5" s="4" t="inlineStr">
        <is>
          <t>Income tax benefit (expense) consists of: Current Deferred Total in millions Year ended December 31, 2024: Domestic $ — $ — $ — Foreign (125.2) 129.3 4.1 Total $ (125.2) $ 129.3 $ 4.1 Year ended December 31, 2023: Domestic $ — $ — $ — Foreign (111.8) 87.4 (24.4) Total $ (111.8) $ 87.4 $ (24.4) Year ended December 31, 2022: Domestic $ — $ — $ — Foreign (93.2) 8.4 (84.8) Total $ (93.2) $ 8.4 $ (84.8)</t>
        </is>
      </c>
    </row>
    <row r="6">
      <c r="A6" s="4" t="inlineStr">
        <is>
          <t>Schedule of Effective Income Tax Rate Reconciliation</t>
        </is>
      </c>
      <c r="B6" s="4" t="inlineStr">
        <is>
          <t>Income tax benefit (expense) attributable to our loss before income taxes differs from the amounts computed by using the applicable tax rate as a result of the following: Year ended December 31, 2024 2023 2022 in millions Computed expected tax benefit (a) $ — $ — $ — Permanent differences (b) (18.4) (49.3) 46.8 Basis and other differences in the treatment of items associated with investments in Liberty Latin America entities 0.6 1.5 (1.2) Decreases (increases) in valuation allowances (160.8) (161.5) 188.8 Expiration of deferred tax assets with full valuation allowance (14.7) (12.3) (12.7) International rate differences (a) (c) 220.0 88.2 49.9 Changes in uncertain tax positions 3.7 (0.4) (24.5) Enacted tax law and rate changes (d) (e) (f) 27.9 128.4 (162.2) Effect of non-deductible goodwill impairments (47.9) — (174.3) Effect of tax credits 20.4 18.3 15.9 Withholding and capital gains taxes (25.2) (40.0) (13.3) Other, net (1.5) 2.7 2.0 Total income tax benefit (expense) $ 4.1 $ (24.4) $ (84.8) (a) On July 11, 2017, Liberty Latin America was formed as a corporation in Bermuda where the Company has a “statutory” or “expected” tax rate of 0% during each 2024, 2023 and 2022. The majority of our subsidiaries operate in jurisdictions where income tax is imposed at local applicable rates, resulting in “international rate differences,” as shown in the table above that reflect the computed tax benefit (expense) of pre-tax book earnings (loss) in the respective taxable jurisdiction. (b) Permanent differences primarily relate to various non-taxable income or non-deductible expenses, such as CARICOM treaty income, limitations on deductible management fees, or executive compensation, among others. (c) The 2024 corporate tax rates applicable to our primary material jurisdictions are as follows: Bahamas, 0%; Barbados, 9%; Costa Rica, 30%; Jamaica, 33.33%; Panama, 25%; Puerto Rico, 37.5%; Spain, 25%; the U.K., 25%; the United States, 21%; and USVI, 23.1%. (d) On July 13, 2023, St. Vincent and the Grenadines Inland Revenue Department enacted a decrease in the corporate income tax from 30% to 28% with effect from January 1, 2023. (e) On December 22, 2023, the Bermuda Parliament enacted legislation to establish a 15% corporate income tax regime that will become effective for tax years beginning on or after January 1, 2025. While deferred tax assets associated with opening tax losses carryforward for periods beginning January 1, 2020 were established as of enactment, there is a net nil tax impact of this on the total tax result due to a full valuation allowance in Bermuda. (f)</t>
        </is>
      </c>
    </row>
    <row r="7">
      <c r="A7" s="4" t="inlineStr">
        <is>
          <t>Schedule of Deferred Tax Assets and Deferred Tax Liabilities</t>
        </is>
      </c>
      <c r="B7" s="4" t="inlineStr">
        <is>
          <t>The components of our net deferred tax liability are as follows: December 31, 2024 2023 in millions Deferred tax assets $ 133.0 $ 57.0 Deferred tax liabilities (580.3) (630.6) Net deferred tax liability $ (447.3) $ (573.6) The tax effects of temporary differences that give rise to significant portions of the deferred tax assets and deferred tax liabilities are presented below: December 31, 2024 2023 in millions Deferred tax assets: Net operating losses, tax credits and other carryforwards $ 2,514.5 $ 2,408.3 Deferred revenue 6.3 12.5 Unrealized gains and losses 16.0 12.3 Accrued expenses 81.7 41.1 Other future deductible amounts — 2.6 Deferred tax assets 2,618.5 2,476.8 Valuation allowance (2,104.8) (1,942.5) Deferred tax assets, net of valuation allowance 513.7 534.3 Deferred tax liabilities: Investments (122.6) (244.5) Intangible assets, net (630.3) (641.7) Property and equipment, net (208.1) (221.1) Un-remitted foreign earnings — (0.6) Deferred tax liabilities (961.0) (1,107.9) Net deferred tax liability $ (447.3) $ (573.6)</t>
        </is>
      </c>
    </row>
    <row r="8">
      <c r="A8" s="4" t="inlineStr">
        <is>
          <t>Schedule of Valuation Allowances</t>
        </is>
      </c>
      <c r="B8" s="4" t="inlineStr">
        <is>
          <t xml:space="preserve">The changes in our valuation allowances are summarized below: Year ended December 31, 2024 2023 2022 in millions Balance at January 1 $ 1,942.5 $ 1,780.4 $ 1,940.3 Net tax expense (benefit) related to operations 160.8 161.5 (188.8) Translation adjustments (0.6) (1.1) (6.2) Business acquisitions and other 2.1 1.7 35.1 Balance at December 31 $ 2,104.8 $ 1,942.5 $ 1,780.4 </t>
        </is>
      </c>
    </row>
    <row r="9">
      <c r="A9" s="4" t="inlineStr">
        <is>
          <t>Schedule of Tax Loss Carry Forwards and Related Tax Assets</t>
        </is>
      </c>
      <c r="B9" s="4" t="inlineStr">
        <is>
          <t xml:space="preserve">The significant components of our tax loss carryforwards at December 31, 2024 are as follows: Country Tax loss Related Expiration in millions U.K.: Amount attributable to capital losses $ 4,614.2 $ 1,153.6 Indefinite Amount attributable to net operating losses 1,341.9 335.5 Indefinite Barbados 517.3 46.6 2025 - 2030 Puerto Rico 498.7 146.4 2025 - Indefinite Bermuda 410.4 61.6 Indefinite Jamaica 387.9 129.2 Indefinite Curacao 126.5 27.8 2025 - 2034 U.S. 60.8 14.2 2025 - Indefinite U.S. Virgin Islands 48.6 11.2 2033-Indefinite Saint Martin 22.6 4.5 Indefinite Panama 16.9 4.2 2025 - 2029 Other 27.5 8.4 Various Total $ 8,073.3 $ 1,943.2 </t>
        </is>
      </c>
    </row>
    <row r="10">
      <c r="A10" s="4" t="inlineStr">
        <is>
          <t>Schedule of Unrecognized Tax Benefits</t>
        </is>
      </c>
      <c r="B10" s="4" t="inlineStr">
        <is>
          <t xml:space="preserve">The changes in our unrecognized tax benefits are summarized below: Year ended December 31, 2024 2023 2022 in millions Balance at January 1 $ 25.5 $ 37.6 $ 12.0 Additions for tax positions of prior years 2.5 0.7 12.7 Additions (reductions) based on tax positions related to the current year — 6.0 14.5 Lapse of statute of limitations (2.7) (1.4) (1.7) Foreign currency translation — — 0.1 Decrease for settlement with tax authorities (2.9) — — Reductions for tax positions of prior years (4.1) (17.4) — Balance at December 31 $ 18.3 $ 25.5 $ 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or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details of the calculations of our basic and diluted EPS are set forth below: Year ended December 31, 2024 2023 2022 in millions, except per share amounts Numerator: Net loss attributable to Liberty Latin America shareholders - basic and diluted $ (657.0) $ (73.6) $ (170.7) Denominator: Weighted average shares - basic and diluted (a) 198.4 210.0 222.6 Basic and diluted net loss per share attributable to Liberty Latin America shareholders $ (3.31) $ (0.35) $ (0.77) (a) During 2024, 2023 and 2022, we reported losses attributable to Liberty Latin America shareholders. As a result, the potentially dilutive effect at each period of the following items was not included in the computation of EPS for such periods because their inclusion would have been anti-dilutive to the computation or, in the case of certain PSUs, and for 2023 and 2022 PSARs, because such awards had not yet met the applicable performance criteria: December 31, 2024 2023 2022 in millions Aggregate number of shares issuable pursuant to: Outstanding options, SARs and RSUs 41.9 37.7 35.4 Outstanding PSUs and PSARs 8.6 8.7 8.7 LTVP and ESPP 6.4 3.6 — Aggregate number of shares potentially issuable under our Convertible Notes (if-converted method) (i) — 10.7 19.5 (i) With regards to the aggregate number of shares potentially issuable under our Convertible Notes, during the 2023 and 2022 periods, the Convertible Notes Capped Calls provided an economic hedge to reduce or offset potential dilution to our Class C common shares upon any conversion of the Convertible Notes and/or offset any cash payments we would have been required to make in excess of the principal amount of such converted notes, as the case may have been, with such reduction and/or offset subject to a cap. During 2024, the Convertible Notes Capped Calls expired at maturity or were unwound in connection with redemption activity on the Convertible Notes, as further described in note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or Loss (Tables)</t>
        </is>
      </c>
      <c r="B1" s="2" t="inlineStr">
        <is>
          <t>12 Months Ended</t>
        </is>
      </c>
    </row>
    <row r="2">
      <c r="B2" s="2" t="inlineStr">
        <is>
          <t>Dec. 31, 2024</t>
        </is>
      </c>
    </row>
    <row r="3">
      <c r="A3" s="3" t="inlineStr">
        <is>
          <t>Comprehensive Income (Loss), Net of Tax, Including Portion Attributable to Noncontrolling Interest [Abstract]</t>
        </is>
      </c>
      <c r="B3" s="4" t="inlineStr">
        <is>
          <t xml:space="preserve"> </t>
        </is>
      </c>
    </row>
    <row r="4">
      <c r="A4" s="4" t="inlineStr">
        <is>
          <t>Schedule of Changes in Accumulated Other Comprehensive Loss</t>
        </is>
      </c>
      <c r="B4" s="4" t="inlineStr">
        <is>
          <t>The changes in the components of accumulated other comprehensive earnings (loss), net of taxes, are summarized as follows: Liberty Latin America shareholders Foreign Pension- Accumulated Non-controlling Total in millions Balance at January 1, 2022 $ (137.5) $ 47.8 $ (89.7) $ (10.5) $ (100.2) Other comprehensive loss 53.8 (113.3) (59.5) (0.5) (60.0) Balance at December 31, 2022 (83.7) (65.5) (149.2) (11.0) (160.2) Other comprehensive loss 24.9 (73.7) (48.8) 1.1 (47.7) Balance at December 31, 2023 (58.8) (139.2) (198.0) (9.9) (207.9) Other comprehensive earnings 25.6 18.2 43.8 0.3 44.1 Balance at December 31, 2024 $ (33.2) $ (121.0) $ (154.2) $ (9.6) $ (163.8)</t>
        </is>
      </c>
    </row>
    <row r="5">
      <c r="A5" s="4" t="inlineStr">
        <is>
          <t>Schedule of Tax Effects Related to Each Component of Other Comprehensive Earnings (Loss), Net</t>
        </is>
      </c>
      <c r="B5" s="4" t="inlineStr">
        <is>
          <t>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Tax benefit Net-of-tax in millions Year ended December 31, 2024: Foreign currency translation adjustments $ 25.9 $ — $ 25.9 Pension-related adjustments and other 18.2 — 18.2 Other comprehensive earnings 44.1 — 44.1 Other comprehensive gain attributable to noncontrolling interests (a) (0.3) — (0.3) Other comprehensive earnings attributable to Liberty Latin America shareholders $ 43.8 $ — $ 43.8 Year ended December 31, 2023: Foreign currency translation adjustments $ 25.9 $ — $ 25.9 Pension-related adjustments and other (73.6) — (73.6) Other comprehensive loss (47.7) — (47.7) Other comprehensive gain attributable to noncontrolling interests (a) (1.1) — (1.1) Other comprehensive loss attributable to Liberty Latin America shareholders $ (48.8) $ — $ (48.8)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a) Amounts represent the noncontrolling interest owners’ share of our foreign currency translation adjustments, pension-related adjustments, and other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chedule of 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Subsequent to the formation of the Chile JV during October 2022, VTR is no longer consolidated. Revenue Year ended December 31, 2024 2023 2022 in millions C&amp;W Caribbean $ 1,462.8 $ 1,437.0 $ 1,436.8 C&amp;W Panama 763.2 742.6 642.7 Liberty Networks 447.5 453.3 450.8 Liberty Puerto Rico 1,260.5 1,417.7 1,463.6 Liberty Costa Rica 613.1 547.9 441.3 VTR — — 450.6 Total operating segment revenue 4,547.1 4,598.5 4,885.8 Corporate 19.6 23.5 22.2 Intersegment eliminations (109.8) (110.9) (99.4) Consolidated revenue $ 4,456.9 $ 4,511.1 $ 4,808.6 </t>
        </is>
      </c>
    </row>
    <row r="5">
      <c r="A5" s="4" t="inlineStr">
        <is>
          <t>Schedule of Reconciliation of Assets from Segment to Consolidated</t>
        </is>
      </c>
      <c r="B5" s="4" t="inlineStr">
        <is>
          <t xml:space="preserve">Adjusted OIBDA Year ended December 31, 2024 2023 2022 in millions C&amp;W Caribbean $ 633.3 $ 596.9 $ 535.2 C&amp;W Panama 269.7 227.7 188.8 Liberty Networks 242.7 261.5 276.3 Liberty Puerto Rico 308.3 485.5 530.8 Liberty Costa Rica 229.5 203.1 134.7 VTR — — 115.6 Total operating segment Adjusted OIBDA 1,683.5 1,774.7 1,781.4 Corporate (89.8) (73.1) (71.5) Consolidated Adjusted OIBDA $ 1,593.7 $ 1,701.6 $ 1,709.9 </t>
        </is>
      </c>
    </row>
    <row r="6">
      <c r="A6" s="4" t="inlineStr">
        <is>
          <t>Schedule of Reconciliation of Total Adjusted OIBDA to Earnings (Loss) Before Income Taxes</t>
        </is>
      </c>
      <c r="B6" s="4" t="inlineStr">
        <is>
          <t>The following table provides a reconciliation of total Adjusted OIBDA to operating income (loss) and to loss before income taxes: Year ended December 31, 2024 2023 2022 in millions Total Adjusted OIBDA $ 1,593.7 $ 1,701.6 $ 1,709.9 Share-based compensation and other Employee Incentive Plan-related expense (a) (84.0) (88.7) (93.5) Depreciation and amortization (968.3) (1,008.3) (910.7) Impairment, restructuring and other operating items, net (589.7) (86.9) (619.2) Operating income (loss) (48.3) 517.7 86.5 Interest expense (627.7) (601.7) (556.7) Realized and unrealized gains (losses) on derivative instruments, net 82.1 (34.2) 359.4 Foreign currency transaction gains (losses), net (18.3) 70.3 (194.3) Gains (losses) on debt extinguishments, net (5.5) (3.9) 41.1 Gain on disposal of the Chile JV Entities — — 169.4 Other expense, net (13.7) (10.6) (28.4) Loss before income taxes $ (631.4) $ (62.4) $ (123.0) (a) Includes expense associated with our LTVP, the vesting of which can be settled in either common shares or cash at the discretion of Liberty Latin America’s Compensation Committee.</t>
        </is>
      </c>
    </row>
    <row r="7">
      <c r="A7" s="4" t="inlineStr">
        <is>
          <t>Schedule of Cost of Goods and Services Sold</t>
        </is>
      </c>
      <c r="B7" s="4" t="inlineStr">
        <is>
          <t xml:space="preserve">Our programming and other direct costs of services by major category, which are further discussed below, are as follows: Year ended December 31, 2024 2023 2022 in millions Programming and copyright $ 233.6 $ 237.2 $ 360.3 Interconnect 278.3 302.5 350.3 Equipment 315.9 320.6 369.8 Other 161.6 160.1 130.1 Total programming and other direct costs of services $ 989.4 $ 1,020.4 $ 1,210.5 </t>
        </is>
      </c>
    </row>
    <row r="8">
      <c r="A8" s="4" t="inlineStr">
        <is>
          <t>Schedule of Other Operating Cost and Expense</t>
        </is>
      </c>
      <c r="B8" s="4" t="inlineStr">
        <is>
          <t>Our other operating costs and expenses by major category, which are further discussed below, are as follows: Year ended December 31, 2024 2023 2022 in millions Personnel and contract labor $ 579.2 $ 557.6 $ 597.7 Network-related 237.2 259.0 311.4 Service-related 267.2 227.6 210.8 Commercial 189.6 181.1 226.0 Facility, provision, franchise and other 600.6 563.8 542.3 Share-based compensation and other Employee Incentive Plan-related expense 84.0 88.7 93.5 Total other operating costs and expenses (a) $ 1,957.8 $ 1,877.8 $ 1,981.7 (a) Significant operating costs and expenses reviewed by our CODM represent total other operating costs and expenses excluding share-based compensation and other Employee Incentive Plan-related expense.</t>
        </is>
      </c>
    </row>
    <row r="9">
      <c r="A9" s="4" t="inlineStr">
        <is>
          <t>Schedule of Capital Expenditures of Reportable Segments</t>
        </is>
      </c>
      <c r="B9" s="4" t="inlineStr">
        <is>
          <t xml:space="preserve">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8. Year ended December 31, 2024 2023 2022 in millions C&amp;W Caribbean $ 226.9 $ 235.1 $ 230.7 C&amp;W Panama 104.8 117.0 98.4 Liberty Networks 49.3 47.6 40.2 Liberty Puerto Rico 220.9 219.0 233.5 Liberty Costa Rica 81.4 75.3 65.5 VTR — — 107.3 Corporate 42.0 36.9 40.7 Total property and equipment additions 725.3 730.9 816.3 Assets acquired under capital-related vendor financing arrangements (154.9) (143.8) (161.1) Changes in current liabilities related to capital expenditures and other (30.0) (2.1) 4.9 Total capital expenditures, net $ 540.4 $ 585.0 $ 660.1 </t>
        </is>
      </c>
    </row>
    <row r="10">
      <c r="A10" s="4" t="inlineStr">
        <is>
          <t>Schedule of Revenue by Geographic Segments</t>
        </is>
      </c>
      <c r="B10" s="4" t="inlineStr">
        <is>
          <t xml:space="preserve">The revenue from third-party customers for each of our geographic markets is set forth in the table below. Year ended December 31, 2024 2023 2022 in millions Puerto Rico $ 1,198.7 $ 1,354.5 $ 1,413.0 Panama 760.1 739.7 639.7 Costa Rica 612.2 547.1 440.8 Jamaica 415.2 405.7 428.8 Networks &amp; Latam (a) 357.0 364.6 369.4 The Bahamas 205.3 193.4 194.7 Trinidad and Tobago 154.9 156.5 159.3 Barbados 163.8 157.6 148.0 Curacao 136.2 135.6 134.0 Chile — — 450.6 Other (b) 453.5 456.4 430.3 Total $ 4,456.9 $ 4,511.1 $ 4,808.6 (a) The amounts represent enterprise revenue and wholesale revenue from various jurisdictions across Latin America and the Caribbean related to the sale and lease of telecommunications capacity on Liberty Networks’ subsea and terrestrial fiber optic cable networks. (b) The amounts primarily relate to a number of countries in which we have less significant operations, all of which are located in the Caribbean, and to a lesser extent, in Latin America. The long-lived assets of our geographic markets are set forth below: December 31, 2024 2023 in millions Puerto Rico $ 1,078.1 $ 1,114.3 Networks &amp; LatAm 586.3 619.4 Panama 427.7 454.8 Jamaica 373.8 368.6 The Bahamas 270.8 289.4 Costa Rica 301.7 290.7 Trinidad and Tobago 196.7 217.5 Barbados 138.6 150.1 Curacao 107.0 127.8 Other (a) 581.7 573.1 Total $ 4,062.4 $ 4,205.7 (a) The amounts primarily include long-lived assets in a number of countries in which we have less significant operations, all of which are located in the Caribbean, and to a lesser extent, in Latin America. Year ended December 31, 2024 Reportable Segments C&amp;W Caribbean C&amp;W Panama Liberty Networks Liberty Puerto Rico Liberty Costa Rica Corporate Intersegment Eliminations Total in millions Programming and copyright $ 64.2 $ 22.0 $ — $ 109.8 $ 37.6 $ — $ — $ 233.6 Interconnect 65.4 69.4 49.0 83.7 28.4 — (17.6) 278.3 Equipment 50.0 50.3 0.3 151.4 63.9 — — 315.9 Other direct costs 42.9 107.5 15.7 4.7 6.9 — (16.1) 161.6 Total significant programming and other direct costs of services 222.5 249.2 65.0 349.6 136.8 — (33.7) 989.4 Personnel and contract labor 201.3 78.8 46.4 164.1 32.0 56.6 — 579.2 Network-related 133.4 52.1 47.9 36.3 39.9 — (72.4) 237.2 Service-related 70.6 19.3 9.8 119.7 25.3 25.0 (2.5) 267.2 Commercial 42.1 30.1 1.4 54.6 61.4 — — 189.6 Facility, provision, franchise and other 159.6 64.0 34.3 227.9 88.2 27.8 (1.2) 600.6 Total significant other operating costs and expenses 607.0 244.3 139.8 602.6 246.8 109.4 (76.1) 1,873.8 Total significant expenses $ 829.5 $ 493.5 $ 204.8 $ 952.2 $ 383.6 $ 109.4 $ (109.8) $ 2,863.2 Year ended December 31, 2023 Reportable Segments C&amp;W Caribbean C&amp;W Panama Liberty Networks Liberty Puerto Rico Liberty Costa Rica Corporate Intersegment Eliminations Total in millions Programming and copyright $ 71.5 $ 21.4 $ — $ 112.4 $ 33.1 $ — $ (1.2) $ 237.2 Interconnect 75.2 72.2 49.3 93.3 33.1 — (20.6) 302.5 Equipment 49.0 41.6 0.6 179.6 49.8 — — 320.6 Other direct costs 34.0 117.8 18.8 2.1 4.2 — (16.8) 160.1 Total significant programming and other direct costs of services 229.7 253.0 68.7 387.4 120.2 — (38.6) 1,020.4 Personnel and contract labor 202.5 81.7 45.0 154.9 32.2 41.4 (0.1) 557.6 Network-related 135.9 53.9 45.7 52.5 39.1 — (68.1) 259.0 Service-related 76.5 17.2 6.1 79.5 25.1 23.2 — 227.6 Commercial 46.1 25.5 1.7 51.2 56.5 — 0.1 181.1 Facility, provision, franchise and other 149.4 83.6 24.6 206.7 71.7 32.4 (4.6) 563.8 Total significant other operating costs and expenses 610.4 261.9 123.1 544.8 224.6 97.0 (72.7) 1,789.1 Total significant expenses $ 840.1 $ 514.9 $ 191.8 $ 932.2 $ 344.8 $ 97.0 $ (111.3) $ 2,809.5 Year ended December 31, 2022 Reportable Segments C&amp;W Caribbean C&amp;W Panama Liberty Networks Liberty Puerto Rico Liberty Costa Rica VTR Corporate Intersegment Eliminations Total in millions Programming and copyright $ 85.9 $ 18.5 $ — $ 109.7 $ 33.9 $ 113.5 $ — $ (1.2) $ 360.3 Interconnect 119.8 63.8 45.6 84.3 32.8 21.9 — (17.9) 350.3 Equipment 42.5 38.2 0.7 246.3 39.9 2.2 — — 369.8 Other direct costs 42.4 86.9 13.7 2.1 — 1.0 — (16.0) 130.1 Total significant programming and other direct costs of services 290.6 207.4 60.0 442.4 106.6 138.6 — (35.1) 1,210.5 Personnel and contract labor 204.6 77.6 43.6 162.2 27.5 41.8 40.5 (0.1) 597.7 Network-related 142.4 47.8 43.3 51.7 33.2 55.7 0.7 (63.4) 311.4 Service-related 72.7 15.1 4.5 46.1 23.1 24.0 25.3 — 210.8 Commercial 45.7 27.2 1.4 46.5 53.0 52.2 — — 226.0 Facility, provision, franchise and other 145.6 78.8 21.7 183.9 63.2 22.7 27.6 (1.2) 542.3 Total significant other operating costs and expenses 611.0 246.5 114.5 490.4 200.0 196.4 94.1 (64.7) 1,888.2 Total significant expenses $ 901.6 $ 453.9 $ 174.5 $ 932.8 $ 306.6 $ 335.0 $ 94.1 $ (99.8) $ 3,098.7 </t>
        </is>
      </c>
    </row>
    <row r="11">
      <c r="A11" s="4" t="inlineStr">
        <is>
          <t>Schedule of Revenue by Major Category</t>
        </is>
      </c>
      <c r="B11" s="4" t="inlineStr">
        <is>
          <t>Year ended December 31, 2024 C&amp;W Caribbean C&amp;W Panama Liberty Networks (a) Liberty Puerto Rico Liberty Costa Rica Corporate Intersegment Eliminations Total in millions Residential revenue: Residential fixed revenue: Subscription revenue $ 486.2 $ 122.3 $ — $ 474.5 $ 137.1 $ — $ — $ 1,220.1 Non-subscription revenue 28.0 5.0 — 23.3 35.2 — — 91.5 Total residential fixed revenue 514.2 127.3 — 497.8 172.3 — — 1,311.6 Residential mobile revenue: Service revenue 352.3 272.2 — 333.4 276.0 — — 1,233.9 Interconnect, inbound roaming, equipment sales and other (b) 79.5 61.0 — 189.0 88.9 18.6 — 437.0 Total residential mobile revenue 431.8 333.2 — 522.4 364.9 18.6 — 1,670.9 Total residential revenue 946.0 460.5 — 1,020.2 537.2 18.6 — 2,982.5 B2B revenue (c) 516.8 302.7 447.5 206.7 75.9 1.0 (109.8) 1,440.8 Other revenue — — — 33.6 — — — 33.6 Total $ 1,462.8 $ 763.2 $ 447.5 $ 1,260.5 $ 613.1 $ 19.6 $ (109.8) $ 4,456.9 (a) Included in this amount is $91 million of revenue earned from other segments of Liberty Latin America. (b) The total amount includes $216 million of revenue from sales of mobile handsets and other devices to residential mobile customers. (c) The total amount includes $24 million of revenue from sales of mobile handsets and other devices to B2B mobile customers. Year ended December 31, 2023 C&amp;W Caribbean C&amp;W Panama Liberty Networks (a) Liberty Puerto Rico Liberty Costa Rica Corporate Intersegment Eliminations Total in millions Residential revenue: Residential fixed revenue: Subscription revenue $ 487.5 $ 116.5 $ — $ 478.7 $ 144.3 $ — $ — $ 1,227.0 Non-subscription revenue 29.0 5.5 — 25.5 14.3 — (2.1) 72.2 Total residential fixed revenue 516.5 122.0 — 504.2 158.6 — (2.1) 1,299.2 Residential mobile revenue: Service revenue 330.3 260.6 — 398.7 242.1 — — 1,231.7 Interconnect, inbound roaming, equipment sales and other (b) 78.8 52.0 — 250.0 80.2 22.3 — 483.3 Total residential mobile revenue 409.1 312.6 — 648.7 322.3 22.3 — 1,715.0 Total residential revenue 925.6 434.6 — 1,152.9 480.9 22.3 (2.1) 3,014.2 B2B revenue (c) 511.4 308.0 453.3 224.3 67.0 1.2 (108.8) 1,456.4 Other revenue — — — 40.5 — — — 40.5 Total $ 1,437.0 $ 742.6 $ 453.3 $ 1,417.7 $ 547.9 $ 23.5 $ (110.9) $ 4,511.1 (a) Included in this amount is $89 million of revenue earned from other segments of Liberty Latin America. (b) The total amount includes $259 million of revenue from sales of mobile handsets and other devices to residential mobile customers. (c) The total amount includes $26 million of revenue from sales of mobile handsets and other devices to B2B mobile customers. Year ended December 31, 2022 C&amp;W Caribbean C&amp;W Panama Liberty Networks (a) Liberty Puerto Rico Liberty Costa Rica VTR Corporate Intersegment Eliminations Total in millions Residential revenue: Residential fixed revenue: Subscription revenue $ 484.3 $ 102.8 $ — $ 457.3 $ 131.5 $ 392.3 $ — $ — $ 1,568.2 Non-subscription revenue 32.6 7.3 — 22.1 5.1 8.9 — — 76.0 Total residential fixed revenue 516.9 110.1 — 479.4 136.6 401.2 — — 1,644.2 Residential mobile revenue: Service revenue 314.5 218.6 — 441.5 195.1 25.8 — — 1,195.5 Interconnect, inbound roaming, equipment sales and other (b) 67.9 49.5 — 268.4 64.8 2.9 22.2 — 475.7 Total residential mobile revenue 382.4 268.1 — 709.9 259.9 28.7 22.2 — 1,671.2 Total residential revenue 899.3 378.2 — 1,189.3 396.5 429.9 22.2 — 3,315.4 B2B revenue (c) 537.5 264.5 450.8 220.6 44.8 20.7 — (99.4) 1,439.5 Other revenue — — — 53.7 — — — — 53.7 Total $ 1,436.8 $ 642.7 $ 450.8 $ 1,463.6 $ 441.3 $ 450.6 $ 22.2 $ (99.4) $ 4,808.6 (a) Included in this amount is $81 million of revenue earned from other segments of Liberty Latin America. (b) The total amount includes $257 million of revenue from sales of mobile handsets and other devices to residential mobile customers. (c) The total amount includes $26 million of revenue from sales of mobile handsets and other devices to B2B mobile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2024 2023 in millions ASSETS Current assets: Cash and cash equivalents $ 10.4 $ 27.9 Other receivables – related-party 255.4 199.4 Prepaid expenses 1.0 1.0 Other current assets 0.2 0.2 Total current assets 267.0 228.5 Investments in consolidated subsidiaries 949.8 1,850.9 Total assets $ 1,216.8 $ 2,079.4 LIABILITIES AND SHAREHOLDERS’ EQUITY Current liabilities: Related-party liabilities $ 92.7 $ 99.7 Current portion of debt and finance lease obligations — 214.7 Other accrued and current liabilities 3.1 1.5 Total current liabilities 95.8 315.9 Total liabilities 95.8 315.9 Shareholders’ equity: Class A, $0.01 par value; 500.0 million shares authorized; 53.7 million and 38.0 million shares issued and outstanding, respectively, at December 31, 2024; 52.6 million and 40.8 million shares issued and outstanding, respectively, at December 31, 2023 0.5 0.5 Class B, $0.01 par value; 50.0 million shares authorized; 2.4 million shares issued and outstanding at December 31, 2024 and 2.2 million shares issued and outstanding at December 31, 2023 — — Class C, $0.01 par value; 500.0 million shares authorized; 192.4 million and 156.3 million shares issued and outstanding, respectively, at December 31, 2024; 189.6 million and 161.7 million shares issued and outstanding, respectively, at December 31, 2023 1.9 1.9 Treasury shares, at cost; 51.8 million and 39.6 million shares, respectively (444.1) (361.2) Additional paid-in capital 5,315.6 5,262.0 Accumulated deficit (3,598.7) (2,941.7) Accumulated other comprehensive loss, net of taxes (154.2) (198.0) Total shareholders’ equity 1,121.0 1,763.5 Total liabilities and shareholders’ equity $ 1,216.8 $ 2,079.4 </t>
        </is>
      </c>
    </row>
    <row r="5">
      <c r="A5" s="4" t="inlineStr">
        <is>
          <t>Schedule of Condensed Income Statement</t>
        </is>
      </c>
      <c r="B5" s="4" t="inlineStr">
        <is>
          <t>Year ended December 31, 2024 2023 2022 in millions Operating costs and expenses: Other operating costs and expenses $ 5.6 $ 19.0 $ 12.4 Related-party charges and other operating items, net 24.0 19.4 29.3 Operating loss (29.6) (38.4) (41.7) Non-operating expense: Interest expense (6.0) (20.2) (24.8) Realized and unrealized losses on derivatives instruments, net (1.4) — — Gains (losses) on debt extinguishments, net . (0.3) 0.9 — Other income (expense), net 1.3 0.6 (9.6) (6.4) (18.7) (34.4) Loss before equity in losses of consolidated subsidiaries (36.0) (57.1) (76.1) Equity in losses of consolidated subsidiaries, net (621.0) (16.5) (94.6) Net loss $ (657.0) $ (73.6) $ (170.7)</t>
        </is>
      </c>
    </row>
    <row r="6">
      <c r="A6" s="4" t="inlineStr">
        <is>
          <t>Schedule of Condensed Cash Flow Statement</t>
        </is>
      </c>
      <c r="B6" s="4" t="inlineStr">
        <is>
          <t xml:space="preserve">Year ended December 31, 2024 2023 2022 in millions Cash flows from operating activities: Net loss $ (657.0) $ (73.6) $ (170.7) Adjustments to reconcile net loss to net cash provided (used) by operating activities: Equity in losses of consolidated subsidiaries, net 621.0 16.5 94.6 Share-based compensation and other Employee Incentive Plan-related expense (1.7) 10.7 3.9 Loss (gain) on debt extinguishments, net 0.3 (0.9) — Amortization of debt financing costs 4.2 13.9 16.8 Realized and unrealized losses on derivative instruments, net 1.4 — — Changes in operating assets and liabilities 7.0 53.1 92.3 Net cash provided (used) by operating activities (24.8) 19.7 36.9 Cash flows from investing activities: Distribution and repayments from consolidated subsidiaries, net 323.7 277.3 53.5 Net cash provided by investing activities 323.7 277.3 53.5 Cash flows from financing activities: Borrowings of related-party debt — — 30.0 Payments of principal amounts of debt and finance lease obligations (219.2) (173.0) — Repurchase of Liberty Latin America common shares (82.9) (118.3) (170.4) Capped call premium payment (14.6) — — Other financing activities, net 0.3 (1.3) 0.9 Net cash used by financing activities (316.4) (292.6) (139.5) Net increase (decrease) in cash, cash equivalents and restricted cash (17.5) 4.4 (49.1) Cash, cash equivalents and restricted cash: Beginning of year 27.9 23.5 72.6 End of year $ 10.4 $ 27.9 $ 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7" customWidth="1" min="2" max="2"/>
    <col width="14" customWidth="1" min="3" max="3"/>
  </cols>
  <sheetData>
    <row r="1">
      <c r="A1" s="1" t="inlineStr">
        <is>
          <t>Basis of Presentation (Details)</t>
        </is>
      </c>
      <c r="B1" s="2" t="inlineStr">
        <is>
          <t>12 Months Ended</t>
        </is>
      </c>
    </row>
    <row r="2">
      <c r="B2" s="2" t="inlineStr">
        <is>
          <t>Dec. 31, 2024 segment market country</t>
        </is>
      </c>
      <c r="C2" s="2" t="inlineStr">
        <is>
          <t>Aug. 09, 2021</t>
        </is>
      </c>
    </row>
    <row r="3">
      <c r="A3" s="3" t="inlineStr">
        <is>
          <t>Basis of Present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sidential and Business-to-Business Services</t>
        </is>
      </c>
      <c r="B5" s="4" t="inlineStr">
        <is>
          <t xml:space="preserve"> </t>
        </is>
      </c>
      <c r="C5" s="4" t="inlineStr">
        <is>
          <t xml:space="preserve"> </t>
        </is>
      </c>
    </row>
    <row r="6">
      <c r="A6" s="3" t="inlineStr">
        <is>
          <t>Basis of Presentation [Line Items]</t>
        </is>
      </c>
      <c r="B6" s="4" t="inlineStr">
        <is>
          <t xml:space="preserve"> </t>
        </is>
      </c>
      <c r="C6" s="4" t="inlineStr">
        <is>
          <t xml:space="preserve"> </t>
        </is>
      </c>
    </row>
    <row r="7">
      <c r="A7" s="4" t="inlineStr">
        <is>
          <t>Number of countries in which entity provides services | country</t>
        </is>
      </c>
      <c r="B7" s="6" t="n">
        <v>20</v>
      </c>
      <c r="C7" s="4" t="inlineStr">
        <is>
          <t xml:space="preserve"> </t>
        </is>
      </c>
    </row>
    <row r="8">
      <c r="A8" s="4" t="inlineStr">
        <is>
          <t>Wholesale Communication Services | C&amp;W Caribbean</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Number of markets | market</t>
        </is>
      </c>
      <c r="B10" s="6" t="n">
        <v>30</v>
      </c>
      <c r="C10" s="4" t="inlineStr">
        <is>
          <t xml:space="preserve"> </t>
        </is>
      </c>
    </row>
    <row r="11">
      <c r="A11" s="4" t="inlineStr">
        <is>
          <t>Telefónica Costa Rica. C&amp;W</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Percentage ownership in subsidiary</t>
        </is>
      </c>
      <c r="B13" s="4" t="inlineStr">
        <is>
          <t xml:space="preserve"> </t>
        </is>
      </c>
      <c r="C13"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Long-term portion of our notes receivable, net of allowances</t>
        </is>
      </c>
      <c r="B4" s="9" t="n">
        <v>80</v>
      </c>
      <c r="C4" s="9" t="n">
        <v>73</v>
      </c>
      <c r="D4" s="4" t="inlineStr">
        <is>
          <t xml:space="preserve"> </t>
        </is>
      </c>
    </row>
    <row r="5">
      <c r="A5" s="4" t="inlineStr">
        <is>
          <t>Proceeds from sale of receivables to third parties</t>
        </is>
      </c>
      <c r="B5" s="6" t="n">
        <v>50</v>
      </c>
      <c r="C5" s="6" t="n">
        <v>32</v>
      </c>
      <c r="D5" s="9" t="n">
        <v>48</v>
      </c>
    </row>
    <row r="6">
      <c r="A6" s="4" t="inlineStr">
        <is>
          <t>WOW</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rrying value of investment</t>
        </is>
      </c>
      <c r="B8" s="9" t="n">
        <v>87</v>
      </c>
      <c r="C8" s="9" t="n">
        <v>45</v>
      </c>
      <c r="D8" s="4" t="inlineStr">
        <is>
          <t xml:space="preserve"> </t>
        </is>
      </c>
    </row>
    <row r="9">
      <c r="A9" s="4" t="inlineStr">
        <is>
          <t>Ownership interest percentage</t>
        </is>
      </c>
      <c r="B9" s="10" t="n">
        <v>0.5</v>
      </c>
      <c r="C9" s="10" t="n">
        <v>0.5</v>
      </c>
      <c r="D9" s="4" t="inlineStr">
        <is>
          <t xml:space="preserve"> </t>
        </is>
      </c>
    </row>
    <row r="10">
      <c r="A10" s="4" t="inlineStr">
        <is>
          <t>Spectrum Licens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Estimated useful life</t>
        </is>
      </c>
      <c r="B12" s="4" t="inlineStr">
        <is>
          <t>10 years</t>
        </is>
      </c>
      <c r="C12" s="4" t="inlineStr">
        <is>
          <t xml:space="preserve"> </t>
        </is>
      </c>
      <c r="D12" s="4" t="inlineStr">
        <is>
          <t xml:space="preserve"> </t>
        </is>
      </c>
    </row>
    <row r="13">
      <c r="A13" s="4" t="inlineStr">
        <is>
          <t>Customer Concentration Risk | Accounts Receivable | Single Government Entity</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ccounts receivable</t>
        </is>
      </c>
      <c r="B15" s="9" t="n">
        <v>118</v>
      </c>
      <c r="C15" s="9" t="n">
        <v>119</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otes receivable, term</t>
        </is>
      </c>
      <c r="B18" s="4" t="inlineStr">
        <is>
          <t>12 months</t>
        </is>
      </c>
      <c r="C18" s="4" t="inlineStr">
        <is>
          <t xml:space="preserve"> </t>
        </is>
      </c>
      <c r="D18" s="4" t="inlineStr">
        <is>
          <t xml:space="preserve"> </t>
        </is>
      </c>
    </row>
    <row r="19">
      <c r="A19" s="4" t="inlineStr">
        <is>
          <t>Estimated useful life</t>
        </is>
      </c>
      <c r="B19" s="4" t="inlineStr">
        <is>
          <t>4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otes receivable, term</t>
        </is>
      </c>
      <c r="B22" s="4" t="inlineStr">
        <is>
          <t>36 months</t>
        </is>
      </c>
      <c r="C22" s="4" t="inlineStr">
        <is>
          <t xml:space="preserve"> </t>
        </is>
      </c>
      <c r="D22" s="4" t="inlineStr">
        <is>
          <t xml:space="preserve"> </t>
        </is>
      </c>
    </row>
    <row r="23">
      <c r="A23" s="4" t="inlineStr">
        <is>
          <t>Estimated useful life</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rade Receivables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1.59999999999999</v>
      </c>
      <c r="C4" s="5" t="n">
        <v>101.1</v>
      </c>
      <c r="D4" s="5" t="n">
        <v>112.6</v>
      </c>
    </row>
    <row r="5">
      <c r="A5" s="4" t="inlineStr">
        <is>
          <t>Provision for expected losses, net</t>
        </is>
      </c>
      <c r="B5" s="7" t="n">
        <v>123.3</v>
      </c>
      <c r="C5" s="7" t="n">
        <v>71.5</v>
      </c>
      <c r="D5" s="7" t="n">
        <v>78.40000000000001</v>
      </c>
    </row>
    <row r="6">
      <c r="A6" s="4" t="inlineStr">
        <is>
          <t>Write-offs, net of recoveries</t>
        </is>
      </c>
      <c r="B6" s="7" t="n">
        <v>-75.8</v>
      </c>
      <c r="C6" s="6" t="n">
        <v>-84</v>
      </c>
      <c r="D6" s="7" t="n">
        <v>-79.09999999999999</v>
      </c>
    </row>
    <row r="7">
      <c r="A7" s="4" t="inlineStr">
        <is>
          <t>Foreign currency translation adjustments and other</t>
        </is>
      </c>
      <c r="B7" s="7" t="n">
        <v>-0.3</v>
      </c>
      <c r="C7" s="6" t="n">
        <v>3</v>
      </c>
      <c r="D7" s="7" t="n">
        <v>-10.8</v>
      </c>
    </row>
    <row r="8">
      <c r="A8" s="4" t="inlineStr">
        <is>
          <t>Ending balance</t>
        </is>
      </c>
      <c r="B8" s="5" t="n">
        <v>138.8</v>
      </c>
      <c r="C8" s="5" t="n">
        <v>91.59999999999999</v>
      </c>
      <c r="D8" s="5" t="n">
        <v>1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456.9</v>
      </c>
      <c r="C4" s="5" t="n">
        <v>4511.1</v>
      </c>
      <c r="D4" s="5" t="n">
        <v>4808.6</v>
      </c>
    </row>
    <row r="5">
      <c r="A5" s="3" t="inlineStr">
        <is>
          <t>Operating costs and expenses (exclusive of depreciation and amortization, shown separately below):</t>
        </is>
      </c>
      <c r="B5" s="4" t="inlineStr">
        <is>
          <t xml:space="preserve"> </t>
        </is>
      </c>
      <c r="C5" s="4" t="inlineStr">
        <is>
          <t xml:space="preserve"> </t>
        </is>
      </c>
      <c r="D5" s="4" t="inlineStr">
        <is>
          <t xml:space="preserve"> </t>
        </is>
      </c>
    </row>
    <row r="6">
      <c r="A6" s="4" t="inlineStr">
        <is>
          <t>Programming and other direct costs of services</t>
        </is>
      </c>
      <c r="B6" s="7" t="n">
        <v>989.4</v>
      </c>
      <c r="C6" s="7" t="n">
        <v>1020.4</v>
      </c>
      <c r="D6" s="7" t="n">
        <v>1210.5</v>
      </c>
    </row>
    <row r="7">
      <c r="A7" s="4" t="inlineStr">
        <is>
          <t>Other operating costs and expenses</t>
        </is>
      </c>
      <c r="B7" s="7" t="n">
        <v>1957.8</v>
      </c>
      <c r="C7" s="7" t="n">
        <v>1877.8</v>
      </c>
      <c r="D7" s="7" t="n">
        <v>1981.7</v>
      </c>
    </row>
    <row r="8">
      <c r="A8" s="4" t="inlineStr">
        <is>
          <t>Depreciation and amortization</t>
        </is>
      </c>
      <c r="B8" s="7" t="n">
        <v>968.3</v>
      </c>
      <c r="C8" s="7" t="n">
        <v>1008.3</v>
      </c>
      <c r="D8" s="7" t="n">
        <v>910.7</v>
      </c>
    </row>
    <row r="9">
      <c r="A9" s="4" t="inlineStr">
        <is>
          <t>Impairment, restructuring and other operating items, net</t>
        </is>
      </c>
      <c r="B9" s="7" t="n">
        <v>589.7</v>
      </c>
      <c r="C9" s="7" t="n">
        <v>86.90000000000001</v>
      </c>
      <c r="D9" s="7" t="n">
        <v>619.2</v>
      </c>
    </row>
    <row r="10">
      <c r="A10" s="4" t="inlineStr">
        <is>
          <t>Operating costs and expenses (exclusive of depreciation and amortization)</t>
        </is>
      </c>
      <c r="B10" s="7" t="n">
        <v>4505.2</v>
      </c>
      <c r="C10" s="7" t="n">
        <v>3993.4</v>
      </c>
      <c r="D10" s="7" t="n">
        <v>4722.1</v>
      </c>
    </row>
    <row r="11">
      <c r="A11" s="4" t="inlineStr">
        <is>
          <t>Operating income (loss)</t>
        </is>
      </c>
      <c r="B11" s="7" t="n">
        <v>-48.3</v>
      </c>
      <c r="C11" s="7" t="n">
        <v>517.7</v>
      </c>
      <c r="D11" s="7" t="n">
        <v>86.5</v>
      </c>
    </row>
    <row r="12">
      <c r="A12" s="3" t="inlineStr">
        <is>
          <t>Non-operating expense:</t>
        </is>
      </c>
      <c r="B12" s="4" t="inlineStr">
        <is>
          <t xml:space="preserve"> </t>
        </is>
      </c>
      <c r="C12" s="4" t="inlineStr">
        <is>
          <t xml:space="preserve"> </t>
        </is>
      </c>
      <c r="D12" s="4" t="inlineStr">
        <is>
          <t xml:space="preserve"> </t>
        </is>
      </c>
    </row>
    <row r="13">
      <c r="A13" s="4" t="inlineStr">
        <is>
          <t>Interest expense</t>
        </is>
      </c>
      <c r="B13" s="7" t="n">
        <v>-627.7</v>
      </c>
      <c r="C13" s="7" t="n">
        <v>-601.7</v>
      </c>
      <c r="D13" s="7" t="n">
        <v>-556.7</v>
      </c>
    </row>
    <row r="14">
      <c r="A14" s="4" t="inlineStr">
        <is>
          <t>Realized and unrealized gains (losses) on derivative instruments, net</t>
        </is>
      </c>
      <c r="B14" s="7" t="n">
        <v>82.09999999999999</v>
      </c>
      <c r="C14" s="7" t="n">
        <v>-34.2</v>
      </c>
      <c r="D14" s="7" t="n">
        <v>359.4</v>
      </c>
    </row>
    <row r="15">
      <c r="A15" s="4" t="inlineStr">
        <is>
          <t>Foreign currency transaction gains (losses), net</t>
        </is>
      </c>
      <c r="B15" s="7" t="n">
        <v>-18.3</v>
      </c>
      <c r="C15" s="7" t="n">
        <v>70.3</v>
      </c>
      <c r="D15" s="7" t="n">
        <v>-194.3</v>
      </c>
    </row>
    <row r="16">
      <c r="A16" s="4" t="inlineStr">
        <is>
          <t>Gains (losses) on debt extinguishments, net</t>
        </is>
      </c>
      <c r="B16" s="7" t="n">
        <v>-5.5</v>
      </c>
      <c r="C16" s="7" t="n">
        <v>-3.9</v>
      </c>
      <c r="D16" s="7" t="n">
        <v>41.1</v>
      </c>
    </row>
    <row r="17">
      <c r="A17" s="4" t="inlineStr">
        <is>
          <t>Gain on disposal of the Chile JV Entities</t>
        </is>
      </c>
      <c r="B17" s="6" t="n">
        <v>0</v>
      </c>
      <c r="C17" s="6" t="n">
        <v>0</v>
      </c>
      <c r="D17" s="7" t="n">
        <v>169.4</v>
      </c>
    </row>
    <row r="18">
      <c r="A18" s="4" t="inlineStr">
        <is>
          <t>Other expense, net</t>
        </is>
      </c>
      <c r="B18" s="7" t="n">
        <v>-13.7</v>
      </c>
      <c r="C18" s="7" t="n">
        <v>-10.6</v>
      </c>
      <c r="D18" s="7" t="n">
        <v>-28.4</v>
      </c>
    </row>
    <row r="19">
      <c r="A19" s="4" t="inlineStr">
        <is>
          <t>Non-operating income (expense)</t>
        </is>
      </c>
      <c r="B19" s="7" t="n">
        <v>-583.1</v>
      </c>
      <c r="C19" s="7" t="n">
        <v>-580.1</v>
      </c>
      <c r="D19" s="7" t="n">
        <v>-209.5</v>
      </c>
    </row>
    <row r="20">
      <c r="A20" s="4" t="inlineStr">
        <is>
          <t>Loss before income taxes</t>
        </is>
      </c>
      <c r="B20" s="7" t="n">
        <v>-631.4</v>
      </c>
      <c r="C20" s="7" t="n">
        <v>-62.4</v>
      </c>
      <c r="D20" s="6" t="n">
        <v>-123</v>
      </c>
    </row>
    <row r="21">
      <c r="A21" s="4" t="inlineStr">
        <is>
          <t>Income tax benefit (expense)</t>
        </is>
      </c>
      <c r="B21" s="7" t="n">
        <v>4.1</v>
      </c>
      <c r="C21" s="7" t="n">
        <v>-24.4</v>
      </c>
      <c r="D21" s="7" t="n">
        <v>-84.8</v>
      </c>
    </row>
    <row r="22">
      <c r="A22" s="4" t="inlineStr">
        <is>
          <t>Net loss</t>
        </is>
      </c>
      <c r="B22" s="7" t="n">
        <v>-627.3</v>
      </c>
      <c r="C22" s="7" t="n">
        <v>-86.8</v>
      </c>
      <c r="D22" s="7" t="n">
        <v>-207.8</v>
      </c>
    </row>
    <row r="23">
      <c r="A23" s="4" t="inlineStr">
        <is>
          <t>Net loss (earnings) attributable to noncontrolling interests</t>
        </is>
      </c>
      <c r="B23" s="7" t="n">
        <v>-29.7</v>
      </c>
      <c r="C23" s="7" t="n">
        <v>13.2</v>
      </c>
      <c r="D23" s="7" t="n">
        <v>37.1</v>
      </c>
    </row>
    <row r="24">
      <c r="A24" s="4" t="inlineStr">
        <is>
          <t>Net loss attributable to Liberty Latin America shareholders</t>
        </is>
      </c>
      <c r="B24" s="9" t="n">
        <v>-657</v>
      </c>
      <c r="C24" s="5" t="n">
        <v>-73.59999999999999</v>
      </c>
      <c r="D24" s="5" t="n">
        <v>-170.7</v>
      </c>
    </row>
    <row r="25">
      <c r="A25" s="4" t="inlineStr">
        <is>
          <t>Basic net loss per share attributable to Liberty Latin America shareholders (in dollars per share)</t>
        </is>
      </c>
      <c r="B25" s="8" t="n">
        <v>-3.31</v>
      </c>
      <c r="C25" s="8" t="n">
        <v>-0.35</v>
      </c>
      <c r="D25" s="8" t="n">
        <v>-0.77</v>
      </c>
    </row>
    <row r="26">
      <c r="A26" s="4" t="inlineStr">
        <is>
          <t>Diluted net loss per share attributable to Liberty Latin America shareholders (in dollars per share)</t>
        </is>
      </c>
      <c r="B26" s="8" t="n">
        <v>-3.31</v>
      </c>
      <c r="C26" s="8" t="n">
        <v>-0.35</v>
      </c>
      <c r="D26" s="8" t="n">
        <v>-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Deferred Contract Costs and Deferred Revenu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rrent contract assets</t>
        </is>
      </c>
      <c r="B3" s="9" t="n">
        <v>149</v>
      </c>
      <c r="C3" s="9" t="n">
        <v>142</v>
      </c>
    </row>
    <row r="4">
      <c r="A4" s="4" t="inlineStr">
        <is>
          <t>Aggregate current and long-term deferred revenue</t>
        </is>
      </c>
      <c r="B4" s="9" t="n">
        <v>204</v>
      </c>
      <c r="C4" s="9" t="n">
        <v>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Operating Leases (Details) - renewal_option</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Number of renewal options</t>
        </is>
      </c>
      <c r="B4" s="6" t="n">
        <v>1</v>
      </c>
      <c r="C4" s="4" t="inlineStr">
        <is>
          <t xml:space="preserve"> </t>
        </is>
      </c>
    </row>
    <row r="5">
      <c r="A5" s="4" t="inlineStr">
        <is>
          <t>Operating Lease, Right-of-Use Asset, Statement of Financial Position [Extensible List]</t>
        </is>
      </c>
      <c r="B5" s="4" t="inlineStr">
        <is>
          <t>Other assets, net</t>
        </is>
      </c>
      <c r="C5" s="4" t="inlineStr">
        <is>
          <t>Other assets, net</t>
        </is>
      </c>
    </row>
    <row r="6">
      <c r="A6" s="4" t="inlineStr">
        <is>
          <t>Operating Lease, Liability, Noncurrent, Statement of Financial Position [Extensible List]</t>
        </is>
      </c>
      <c r="B6" s="4" t="inlineStr">
        <is>
          <t>Other long-term liabilities</t>
        </is>
      </c>
      <c r="C6" s="4" t="inlineStr">
        <is>
          <t>Other long-term liabilitie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initial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initial term</t>
        </is>
      </c>
      <c r="B12" s="4" t="inlineStr">
        <is>
          <t>10 years</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Unfulfilled performance obligations</t>
        </is>
      </c>
      <c r="B3" s="9" t="n">
        <v>260</v>
      </c>
    </row>
    <row r="4">
      <c r="A4" s="4" t="inlineStr">
        <is>
          <t>Unfulfilled performance obligations, remaining life</t>
        </is>
      </c>
      <c r="B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7" customWidth="1" min="9" max="9"/>
    <col width="27" customWidth="1" min="10" max="10"/>
    <col width="22" customWidth="1" min="11" max="11"/>
    <col width="22" customWidth="1" min="12" max="12"/>
    <col width="22" customWidth="1" min="13" max="13"/>
    <col width="19" customWidth="1" min="14" max="14"/>
    <col width="14" customWidth="1" min="15" max="15"/>
  </cols>
  <sheetData>
    <row r="1">
      <c r="A1" s="1" t="inlineStr">
        <is>
          <t>Acquisitions - Narrative (Details) $ in Millions, ₡ in Billions</t>
        </is>
      </c>
      <c r="I1" s="2" t="inlineStr">
        <is>
          <t>12 Months Ended</t>
        </is>
      </c>
    </row>
    <row r="2">
      <c r="B2" s="2" t="inlineStr">
        <is>
          <t>Sep. 03, 2027 USD ($)</t>
        </is>
      </c>
      <c r="C2" s="2" t="inlineStr">
        <is>
          <t>Sep. 03, 2026 USD ($)</t>
        </is>
      </c>
      <c r="D2" s="2" t="inlineStr">
        <is>
          <t>Sep. 03, 2025 USD ($)</t>
        </is>
      </c>
      <c r="E2" s="2" t="inlineStr">
        <is>
          <t>Sep. 04, 2024 installment</t>
        </is>
      </c>
      <c r="F2" s="2" t="inlineStr">
        <is>
          <t>Sep. 03, 2024 USD ($)</t>
        </is>
      </c>
      <c r="G2" s="2" t="inlineStr">
        <is>
          <t>Nov. 06, 2023 USD ($)</t>
        </is>
      </c>
      <c r="H2" s="2" t="inlineStr">
        <is>
          <t>Sep. 14, 2021 USD ($)</t>
        </is>
      </c>
      <c r="I2" s="2" t="inlineStr">
        <is>
          <t>Jan. 29, 2027 USD ($) Rate</t>
        </is>
      </c>
      <c r="J2" s="2" t="inlineStr">
        <is>
          <t>Jan. 29, 2027 CRC (₡) Rate</t>
        </is>
      </c>
      <c r="K2" s="2" t="inlineStr">
        <is>
          <t>Dec. 31, 2024 USD ($)</t>
        </is>
      </c>
      <c r="L2" s="2" t="inlineStr">
        <is>
          <t>Dec. 31, 2023 USD ($)</t>
        </is>
      </c>
      <c r="M2" s="2" t="inlineStr">
        <is>
          <t>Dec. 31, 2022 USD ($)</t>
        </is>
      </c>
      <c r="N2" s="2" t="inlineStr">
        <is>
          <t>Jan. 30, 2026 Rate</t>
        </is>
      </c>
      <c r="O2" s="2" t="inlineStr">
        <is>
          <t>Dec.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cash paid for the Claro Panama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5.40000000000001</v>
      </c>
      <c r="L4" s="9" t="n">
        <v>0</v>
      </c>
      <c r="M4" s="5" t="n">
        <v>230.8</v>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483.4</v>
      </c>
      <c r="L5" s="7" t="n">
        <v>4555.1</v>
      </c>
      <c r="M5" s="7" t="n">
        <v>4873.1</v>
      </c>
      <c r="N5" s="4" t="inlineStr">
        <is>
          <t xml:space="preserve"> </t>
        </is>
      </c>
      <c r="O5" s="4" t="inlineStr">
        <is>
          <t xml:space="preserve"> </t>
        </is>
      </c>
    </row>
    <row r="6">
      <c r="A6" s="4" t="inlineStr">
        <is>
          <t>Net loss attributable to Liberty Latin America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655.9</v>
      </c>
      <c r="L6" s="5" t="n">
        <v>-86.7</v>
      </c>
      <c r="M6" s="7" t="n">
        <v>-188.8</v>
      </c>
      <c r="N6" s="4" t="inlineStr">
        <is>
          <t xml:space="preserve"> </t>
        </is>
      </c>
      <c r="O6" s="4" t="inlineStr">
        <is>
          <t xml:space="preserve"> </t>
        </is>
      </c>
    </row>
    <row r="7">
      <c r="A7" s="4" t="inlineStr">
        <is>
          <t>Forecast | Subsequent Event | Liberty Costa 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08500000000000001</v>
      </c>
      <c r="O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 of payments due at closing |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625</v>
      </c>
      <c r="O11" s="4" t="inlineStr">
        <is>
          <t xml:space="preserve"> </t>
        </is>
      </c>
    </row>
    <row r="12">
      <c r="A12" s="4" t="inlineStr">
        <is>
          <t>Percent of payments due after closing |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375</v>
      </c>
      <c r="J12" s="11" t="n">
        <v>0.37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cast | Subsequent Event | Liberty Costa Rica | Pay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43</v>
      </c>
      <c r="J15" s="12" t="n">
        <v>2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ecast | Subsequent Event | Liberty Costa Rica | Pay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to acquire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4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9" t="n">
        <v>25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Joint Costa Rica Operations | Liberty Latin America and Minority Partner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interests acquire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86</v>
      </c>
    </row>
    <row r="25">
      <c r="A25" s="4" t="inlineStr">
        <is>
          <t>Joint Costa Rica Operations | Millicom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interests acquired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14</v>
      </c>
    </row>
    <row r="28">
      <c r="A28" s="4" t="inlineStr">
        <is>
          <t>DI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nnual installments | installment</t>
        </is>
      </c>
      <c r="B30" s="4" t="inlineStr">
        <is>
          <t xml:space="preserve"> </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aining installments,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cash paid for the Claro Panama Acquisition</t>
        </is>
      </c>
      <c r="B32" s="4" t="inlineStr">
        <is>
          <t xml:space="preserve"> </t>
        </is>
      </c>
      <c r="C32" s="4" t="inlineStr">
        <is>
          <t xml:space="preserve"> </t>
        </is>
      </c>
      <c r="D32" s="4" t="inlineStr">
        <is>
          <t xml:space="preserve"> </t>
        </is>
      </c>
      <c r="E32" s="4" t="inlineStr">
        <is>
          <t xml:space="preserve"> </t>
        </is>
      </c>
      <c r="F32" s="5" t="n">
        <v>95.4000000000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5" t="n">
        <v>255.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H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cash paid for the Claro Panama Acquisition</t>
        </is>
      </c>
      <c r="B36" s="9" t="n">
        <v>40</v>
      </c>
      <c r="C36" s="9" t="n">
        <v>45</v>
      </c>
      <c r="D36" s="9" t="n">
        <v>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erto Rico and USVI Spectrum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v>
      </c>
      <c r="L39" s="4" t="inlineStr">
        <is>
          <t xml:space="preserve"> </t>
        </is>
      </c>
      <c r="M39" s="4" t="inlineStr">
        <is>
          <t xml:space="preserve"> </t>
        </is>
      </c>
      <c r="N39" s="4" t="inlineStr">
        <is>
          <t xml:space="preserve"> </t>
        </is>
      </c>
      <c r="O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1</v>
      </c>
      <c r="L40" s="4" t="inlineStr">
        <is>
          <t xml:space="preserve"> </t>
        </is>
      </c>
      <c r="M40" s="4" t="inlineStr">
        <is>
          <t xml:space="preserve"> </t>
        </is>
      </c>
      <c r="N40" s="4" t="inlineStr">
        <is>
          <t xml:space="preserve"> </t>
        </is>
      </c>
      <c r="O40" s="4" t="inlineStr">
        <is>
          <t xml:space="preserve"> </t>
        </is>
      </c>
    </row>
    <row r="41">
      <c r="A41" s="4" t="inlineStr">
        <is>
          <t>Claro Panama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cash paid for the Claro Panama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8.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2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0</v>
      </c>
      <c r="N45" s="4" t="inlineStr">
        <is>
          <t xml:space="preserve"> </t>
        </is>
      </c>
      <c r="O45" s="4" t="inlineStr">
        <is>
          <t xml:space="preserve"> </t>
        </is>
      </c>
    </row>
    <row r="46">
      <c r="A46" s="4" t="inlineStr">
        <is>
          <t>Net loss attributable to Liberty Latin America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14</v>
      </c>
      <c r="N46" s="4" t="inlineStr">
        <is>
          <t xml:space="preserve"> </t>
        </is>
      </c>
      <c r="O46" s="4" t="inlineStr">
        <is>
          <t xml:space="preserve"> </t>
        </is>
      </c>
    </row>
  </sheetData>
  <mergeCells count="2">
    <mergeCell ref="A1:A2"/>
    <mergeCell ref="I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s>
  <sheetData>
    <row r="1">
      <c r="A1" s="1" t="inlineStr">
        <is>
          <t>Acquisition - Reconciliation Of Purchase Price To Net Cash Paid (Details) $ in Millions</t>
        </is>
      </c>
      <c r="G1" s="2" t="inlineStr">
        <is>
          <t>12 Months Ended</t>
        </is>
      </c>
    </row>
    <row r="2">
      <c r="B2" s="2" t="inlineStr">
        <is>
          <t>Sep. 03, 2027 USD ($)</t>
        </is>
      </c>
      <c r="C2" s="2" t="inlineStr">
        <is>
          <t>Sep. 03, 2026 USD ($)</t>
        </is>
      </c>
      <c r="D2" s="2" t="inlineStr">
        <is>
          <t>Sep. 03, 2025 USD ($)</t>
        </is>
      </c>
      <c r="E2" s="2" t="inlineStr">
        <is>
          <t>Sep. 03, 2024 USD ($) payment</t>
        </is>
      </c>
      <c r="F2" s="2" t="inlineStr">
        <is>
          <t>Sep. 14, 2021 USD ($)</t>
        </is>
      </c>
      <c r="G2" s="2" t="inlineStr">
        <is>
          <t>Dec. 31, 2024 USD ($)</t>
        </is>
      </c>
      <c r="H2" s="2" t="inlineStr">
        <is>
          <t>Dec. 31, 2023 USD ($)</t>
        </is>
      </c>
      <c r="I2" s="2" t="inlineStr">
        <is>
          <t>Dec. 31, 2022 USD ($)</t>
        </is>
      </c>
      <c r="J2" s="2" t="inlineStr">
        <is>
          <t>Jul.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paid for the Claro Panama Acquisition</t>
        </is>
      </c>
      <c r="B4" s="4" t="inlineStr">
        <is>
          <t xml:space="preserve"> </t>
        </is>
      </c>
      <c r="C4" s="4" t="inlineStr">
        <is>
          <t xml:space="preserve"> </t>
        </is>
      </c>
      <c r="D4" s="4" t="inlineStr">
        <is>
          <t xml:space="preserve"> </t>
        </is>
      </c>
      <c r="E4" s="4" t="inlineStr">
        <is>
          <t xml:space="preserve"> </t>
        </is>
      </c>
      <c r="F4" s="4" t="inlineStr">
        <is>
          <t xml:space="preserve"> </t>
        </is>
      </c>
      <c r="G4" s="5" t="n">
        <v>95.40000000000001</v>
      </c>
      <c r="H4" s="9" t="n">
        <v>0</v>
      </c>
      <c r="I4" s="5" t="n">
        <v>230.8</v>
      </c>
      <c r="J4" s="4" t="inlineStr">
        <is>
          <t xml:space="preserve"> </t>
        </is>
      </c>
    </row>
    <row r="5">
      <c r="A5" s="4" t="inlineStr">
        <is>
          <t>DI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purchase price</t>
        </is>
      </c>
      <c r="B7" s="4" t="inlineStr">
        <is>
          <t xml:space="preserve"> </t>
        </is>
      </c>
      <c r="C7" s="4" t="inlineStr">
        <is>
          <t xml:space="preserve"> </t>
        </is>
      </c>
      <c r="D7" s="4" t="inlineStr">
        <is>
          <t xml:space="preserve"> </t>
        </is>
      </c>
      <c r="E7" s="5" t="n">
        <v>255.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national roaming credits, net present value adjustment and net working capital adjustments, net</t>
        </is>
      </c>
      <c r="B8" s="4" t="inlineStr">
        <is>
          <t xml:space="preserve"> </t>
        </is>
      </c>
      <c r="C8" s="4" t="inlineStr">
        <is>
          <t xml:space="preserve"> </t>
        </is>
      </c>
      <c r="D8" s="4" t="inlineStr">
        <is>
          <t xml:space="preserve"> </t>
        </is>
      </c>
      <c r="E8" s="7" t="n">
        <v>-2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t>
        </is>
      </c>
      <c r="B9" s="4" t="inlineStr">
        <is>
          <t xml:space="preserve"> </t>
        </is>
      </c>
      <c r="C9" s="4" t="inlineStr">
        <is>
          <t xml:space="preserve"> </t>
        </is>
      </c>
      <c r="D9" s="4" t="inlineStr">
        <is>
          <t xml:space="preserve"> </t>
        </is>
      </c>
      <c r="E9" s="7" t="n">
        <v>235.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outstanding</t>
        </is>
      </c>
      <c r="B10" s="4" t="inlineStr">
        <is>
          <t xml:space="preserve"> </t>
        </is>
      </c>
      <c r="C10" s="4" t="inlineStr">
        <is>
          <t xml:space="preserve"> </t>
        </is>
      </c>
      <c r="D10" s="4" t="inlineStr">
        <is>
          <t xml:space="preserve"> </t>
        </is>
      </c>
      <c r="E10" s="7" t="n">
        <v>14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ash paid for the Claro Panama Acquisition</t>
        </is>
      </c>
      <c r="B11" s="4" t="inlineStr">
        <is>
          <t xml:space="preserve"> </t>
        </is>
      </c>
      <c r="C11" s="4" t="inlineStr">
        <is>
          <t xml:space="preserve"> </t>
        </is>
      </c>
      <c r="D11" s="4" t="inlineStr">
        <is>
          <t xml:space="preserve"> </t>
        </is>
      </c>
      <c r="E11" s="7" t="n">
        <v>95.4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roaming credits</t>
        </is>
      </c>
      <c r="B12" s="4" t="inlineStr">
        <is>
          <t xml:space="preserve"> </t>
        </is>
      </c>
      <c r="C12" s="4" t="inlineStr">
        <is>
          <t xml:space="preserve"> </t>
        </is>
      </c>
      <c r="D12" s="4" t="inlineStr">
        <is>
          <t xml:space="preserve"> </t>
        </is>
      </c>
      <c r="E12" s="9" t="n">
        <v>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stallment payments | payment</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H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cash paid for the Claro Panama Acquisition</t>
        </is>
      </c>
      <c r="B16" s="9" t="n">
        <v>40</v>
      </c>
      <c r="C16" s="9" t="n">
        <v>45</v>
      </c>
      <c r="D16" s="9" t="n">
        <v>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ro Panama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purchase price</t>
        </is>
      </c>
      <c r="B19" s="4" t="inlineStr">
        <is>
          <t xml:space="preserve"> </t>
        </is>
      </c>
      <c r="C19" s="4" t="inlineStr">
        <is>
          <t xml:space="preserve"> </t>
        </is>
      </c>
      <c r="D19" s="4" t="inlineStr">
        <is>
          <t xml:space="preserve"> </t>
        </is>
      </c>
      <c r="E19" s="4" t="inlineStr">
        <is>
          <t xml:space="preserve"> </t>
        </is>
      </c>
      <c r="F19" s="9" t="n">
        <v>200</v>
      </c>
      <c r="G19" s="4" t="inlineStr">
        <is>
          <t xml:space="preserve"> </t>
        </is>
      </c>
      <c r="H19" s="4" t="inlineStr">
        <is>
          <t xml:space="preserve"> </t>
        </is>
      </c>
      <c r="I19" s="4" t="inlineStr">
        <is>
          <t xml:space="preserve"> </t>
        </is>
      </c>
      <c r="J19" s="4" t="inlineStr">
        <is>
          <t xml:space="preserve"> </t>
        </is>
      </c>
    </row>
    <row r="20">
      <c r="A20" s="4" t="inlineStr">
        <is>
          <t>Working capital adjustments</t>
        </is>
      </c>
      <c r="B20" s="4" t="inlineStr">
        <is>
          <t xml:space="preserve"> </t>
        </is>
      </c>
      <c r="C20" s="4" t="inlineStr">
        <is>
          <t xml:space="preserve"> </t>
        </is>
      </c>
      <c r="D20" s="4" t="inlineStr">
        <is>
          <t xml:space="preserve"> </t>
        </is>
      </c>
      <c r="E20" s="4" t="inlineStr">
        <is>
          <t xml:space="preserve"> </t>
        </is>
      </c>
      <c r="F20" s="7" t="n">
        <v>9.300000000000001</v>
      </c>
      <c r="G20" s="4" t="inlineStr">
        <is>
          <t xml:space="preserve"> </t>
        </is>
      </c>
      <c r="H20" s="4" t="inlineStr">
        <is>
          <t xml:space="preserve"> </t>
        </is>
      </c>
      <c r="I20" s="4" t="inlineStr">
        <is>
          <t xml:space="preserve"> </t>
        </is>
      </c>
      <c r="J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7" t="n">
        <v>209.3</v>
      </c>
      <c r="G21" s="4" t="inlineStr">
        <is>
          <t xml:space="preserve"> </t>
        </is>
      </c>
      <c r="H21" s="4" t="inlineStr">
        <is>
          <t xml:space="preserve"> </t>
        </is>
      </c>
      <c r="I21" s="4" t="inlineStr">
        <is>
          <t xml:space="preserve"> </t>
        </is>
      </c>
      <c r="J21" s="5" t="n">
        <v>209.3</v>
      </c>
    </row>
    <row r="22">
      <c r="A22" s="4" t="inlineStr">
        <is>
          <t>Opening balance sheet cash</t>
        </is>
      </c>
      <c r="B22" s="4" t="inlineStr">
        <is>
          <t xml:space="preserve"> </t>
        </is>
      </c>
      <c r="C22" s="4" t="inlineStr">
        <is>
          <t xml:space="preserve"> </t>
        </is>
      </c>
      <c r="D22" s="4" t="inlineStr">
        <is>
          <t xml:space="preserve"> </t>
        </is>
      </c>
      <c r="E22" s="4" t="inlineStr">
        <is>
          <t xml:space="preserve"> </t>
        </is>
      </c>
      <c r="F22" s="7" t="n">
        <v>-1.2</v>
      </c>
      <c r="G22" s="4" t="inlineStr">
        <is>
          <t xml:space="preserve"> </t>
        </is>
      </c>
      <c r="H22" s="4" t="inlineStr">
        <is>
          <t xml:space="preserve"> </t>
        </is>
      </c>
      <c r="I22" s="4" t="inlineStr">
        <is>
          <t xml:space="preserve"> </t>
        </is>
      </c>
      <c r="J22" s="4" t="inlineStr">
        <is>
          <t xml:space="preserve"> </t>
        </is>
      </c>
    </row>
    <row r="23">
      <c r="A23" s="4" t="inlineStr">
        <is>
          <t>Net cash paid for the Claro Panama Acquisition</t>
        </is>
      </c>
      <c r="B23" s="4" t="inlineStr">
        <is>
          <t xml:space="preserve"> </t>
        </is>
      </c>
      <c r="C23" s="4" t="inlineStr">
        <is>
          <t xml:space="preserve"> </t>
        </is>
      </c>
      <c r="D23" s="4" t="inlineStr">
        <is>
          <t xml:space="preserve"> </t>
        </is>
      </c>
      <c r="E23" s="4" t="inlineStr">
        <is>
          <t xml:space="preserve"> </t>
        </is>
      </c>
      <c r="F23" s="5" t="n">
        <v>208.1</v>
      </c>
      <c r="G23" s="4" t="inlineStr">
        <is>
          <t xml:space="preserve"> </t>
        </is>
      </c>
      <c r="H23" s="4" t="inlineStr">
        <is>
          <t xml:space="preserve"> </t>
        </is>
      </c>
      <c r="I23" s="4" t="inlineStr">
        <is>
          <t xml:space="preserve"> </t>
        </is>
      </c>
      <c r="J23"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Preliminary Opening Balance Sheet (Details) - USD ($) $ in Millions</t>
        </is>
      </c>
      <c r="B1" s="2" t="inlineStr">
        <is>
          <t>Sep. 03, 2024</t>
        </is>
      </c>
      <c r="C1" s="2" t="inlineStr">
        <is>
          <t>Jul. 01, 2022</t>
        </is>
      </c>
      <c r="D1" s="2" t="inlineStr">
        <is>
          <t>Dec. 31, 2024</t>
        </is>
      </c>
      <c r="E1" s="2" t="inlineStr">
        <is>
          <t>Dec. 31, 2023</t>
        </is>
      </c>
      <c r="F1" s="2" t="inlineStr">
        <is>
          <t>Dec. 31, 2022</t>
        </is>
      </c>
      <c r="G1" s="2" t="inlineStr">
        <is>
          <t>Sep. 1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9" t="n">
        <v>2981</v>
      </c>
      <c r="E3" s="5" t="n">
        <v>3483.4</v>
      </c>
      <c r="F3" s="5" t="n">
        <v>3421.3</v>
      </c>
      <c r="G3" s="4" t="inlineStr">
        <is>
          <t xml:space="preserve"> </t>
        </is>
      </c>
    </row>
    <row r="4">
      <c r="A4" s="4" t="inlineStr">
        <is>
          <t>Weighted average useful life of acquired intangible assets (in year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erto Rico and USVI Spectrum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5" t="n">
        <v>1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not subject to amortization</t>
        </is>
      </c>
      <c r="B8" s="7" t="n">
        <v>21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subject to amortization</t>
        </is>
      </c>
      <c r="B9" s="7" t="n">
        <v>7.2</v>
      </c>
      <c r="C9" s="4" t="inlineStr">
        <is>
          <t xml:space="preserve"> </t>
        </is>
      </c>
      <c r="D9" s="9" t="n">
        <v>7</v>
      </c>
      <c r="E9" s="4" t="inlineStr">
        <is>
          <t xml:space="preserve"> </t>
        </is>
      </c>
      <c r="F9" s="4" t="inlineStr">
        <is>
          <t xml:space="preserve"> </t>
        </is>
      </c>
      <c r="G9" s="4" t="inlineStr">
        <is>
          <t xml:space="preserve"> </t>
        </is>
      </c>
    </row>
    <row r="10">
      <c r="A10" s="4" t="inlineStr">
        <is>
          <t>Other accrued and current liabilities</t>
        </is>
      </c>
      <c r="B10" s="7" t="n">
        <v>-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t>
        </is>
      </c>
      <c r="B11" s="5" t="n">
        <v>23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ro Panam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assets</t>
        </is>
      </c>
      <c r="B14" s="4" t="inlineStr">
        <is>
          <t xml:space="preserve"> </t>
        </is>
      </c>
      <c r="C14" s="5" t="n">
        <v>24.4</v>
      </c>
      <c r="D14" s="4" t="inlineStr">
        <is>
          <t xml:space="preserve"> </t>
        </is>
      </c>
      <c r="E14" s="4" t="inlineStr">
        <is>
          <t xml:space="preserve"> </t>
        </is>
      </c>
      <c r="F14" s="4" t="inlineStr">
        <is>
          <t xml:space="preserve"> </t>
        </is>
      </c>
      <c r="G14" s="4" t="inlineStr">
        <is>
          <t xml:space="preserve"> </t>
        </is>
      </c>
    </row>
    <row r="15">
      <c r="A15" s="4" t="inlineStr">
        <is>
          <t>Property and equipment</t>
        </is>
      </c>
      <c r="B15" s="4" t="inlineStr">
        <is>
          <t xml:space="preserve"> </t>
        </is>
      </c>
      <c r="C15" s="7" t="n">
        <v>136.3</v>
      </c>
      <c r="D15" s="4" t="inlineStr">
        <is>
          <t xml:space="preserve"> </t>
        </is>
      </c>
      <c r="E15" s="4" t="inlineStr">
        <is>
          <t xml:space="preserve"> </t>
        </is>
      </c>
      <c r="F15" s="4" t="inlineStr">
        <is>
          <t xml:space="preserve"> </t>
        </is>
      </c>
      <c r="G15" s="4" t="inlineStr">
        <is>
          <t xml:space="preserve"> </t>
        </is>
      </c>
    </row>
    <row r="16">
      <c r="A16" s="4" t="inlineStr">
        <is>
          <t>Intangible assets subject to amortization</t>
        </is>
      </c>
      <c r="B16" s="4" t="inlineStr">
        <is>
          <t xml:space="preserve"> </t>
        </is>
      </c>
      <c r="C16" s="7" t="n">
        <v>47.9</v>
      </c>
      <c r="D16" s="4" t="inlineStr">
        <is>
          <t xml:space="preserve"> </t>
        </is>
      </c>
      <c r="E16" s="4" t="inlineStr">
        <is>
          <t xml:space="preserve"> </t>
        </is>
      </c>
      <c r="F16" s="4" t="inlineStr">
        <is>
          <t xml:space="preserve"> </t>
        </is>
      </c>
      <c r="G16" s="4" t="inlineStr">
        <is>
          <t xml:space="preserve"> </t>
        </is>
      </c>
    </row>
    <row r="17">
      <c r="A17" s="4" t="inlineStr">
        <is>
          <t>Other assets</t>
        </is>
      </c>
      <c r="B17" s="4" t="inlineStr">
        <is>
          <t xml:space="preserve"> </t>
        </is>
      </c>
      <c r="C17" s="7" t="n">
        <v>198.2</v>
      </c>
      <c r="D17" s="4" t="inlineStr">
        <is>
          <t xml:space="preserve"> </t>
        </is>
      </c>
      <c r="E17" s="4" t="inlineStr">
        <is>
          <t xml:space="preserve"> </t>
        </is>
      </c>
      <c r="F17" s="4" t="inlineStr">
        <is>
          <t xml:space="preserve"> </t>
        </is>
      </c>
      <c r="G17" s="4" t="inlineStr">
        <is>
          <t xml:space="preserve"> </t>
        </is>
      </c>
    </row>
    <row r="18">
      <c r="A18" s="4" t="inlineStr">
        <is>
          <t>Current liabilities</t>
        </is>
      </c>
      <c r="B18" s="4" t="inlineStr">
        <is>
          <t xml:space="preserve"> </t>
        </is>
      </c>
      <c r="C18" s="7" t="n">
        <v>-64.8</v>
      </c>
      <c r="D18" s="4" t="inlineStr">
        <is>
          <t xml:space="preserve"> </t>
        </is>
      </c>
      <c r="E18" s="4" t="inlineStr">
        <is>
          <t xml:space="preserve"> </t>
        </is>
      </c>
      <c r="F18" s="4" t="inlineStr">
        <is>
          <t xml:space="preserve"> </t>
        </is>
      </c>
      <c r="G18" s="4" t="inlineStr">
        <is>
          <t xml:space="preserve"> </t>
        </is>
      </c>
    </row>
    <row r="19">
      <c r="A19" s="4" t="inlineStr">
        <is>
          <t>Long-term liabilities</t>
        </is>
      </c>
      <c r="B19" s="4" t="inlineStr">
        <is>
          <t xml:space="preserve"> </t>
        </is>
      </c>
      <c r="C19" s="7" t="n">
        <v>-132.7</v>
      </c>
      <c r="D19" s="4" t="inlineStr">
        <is>
          <t xml:space="preserve"> </t>
        </is>
      </c>
      <c r="E19" s="4" t="inlineStr">
        <is>
          <t xml:space="preserve"> </t>
        </is>
      </c>
      <c r="F19" s="4" t="inlineStr">
        <is>
          <t xml:space="preserve"> </t>
        </is>
      </c>
      <c r="G19" s="4" t="inlineStr">
        <is>
          <t xml:space="preserve"> </t>
        </is>
      </c>
    </row>
    <row r="20">
      <c r="A20" s="4" t="inlineStr">
        <is>
          <t>Total purchase price</t>
        </is>
      </c>
      <c r="B20" s="4" t="inlineStr">
        <is>
          <t xml:space="preserve"> </t>
        </is>
      </c>
      <c r="C20" s="5" t="n">
        <v>209.3</v>
      </c>
      <c r="D20" s="4" t="inlineStr">
        <is>
          <t xml:space="preserve"> </t>
        </is>
      </c>
      <c r="E20" s="4" t="inlineStr">
        <is>
          <t xml:space="preserve"> </t>
        </is>
      </c>
      <c r="F20" s="4" t="inlineStr">
        <is>
          <t xml:space="preserve"> </t>
        </is>
      </c>
      <c r="G20" s="5" t="n">
        <v>209.3</v>
      </c>
    </row>
    <row r="21">
      <c r="A21" s="4" t="inlineStr">
        <is>
          <t>Claro Panama Acquisition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useful life of acquired intangible assets (in years)</t>
        </is>
      </c>
      <c r="B23" s="4" t="inlineStr">
        <is>
          <t xml:space="preserve"> </t>
        </is>
      </c>
      <c r="C23" s="4" t="inlineStr">
        <is>
          <t>6 years</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Revenue</t>
        </is>
      </c>
      <c r="B4" s="5" t="n">
        <v>4483.4</v>
      </c>
      <c r="C4" s="5" t="n">
        <v>4555.1</v>
      </c>
      <c r="D4" s="5" t="n">
        <v>4873.1</v>
      </c>
    </row>
    <row r="5">
      <c r="A5" s="4" t="inlineStr">
        <is>
          <t>Net loss attributable to Liberty Latin America shareholders</t>
        </is>
      </c>
      <c r="B5" s="5" t="n">
        <v>-655.9</v>
      </c>
      <c r="C5" s="5" t="n">
        <v>-86.7</v>
      </c>
      <c r="D5" s="5" t="n">
        <v>-18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position (Details) - USD ($) $ in Millions</t>
        </is>
      </c>
      <c r="B1" s="2" t="inlineStr">
        <is>
          <t>12 Months Ended</t>
        </is>
      </c>
    </row>
    <row r="2">
      <c r="B2" s="2" t="inlineStr">
        <is>
          <t>Dec. 31, 2024</t>
        </is>
      </c>
      <c r="C2" s="2" t="inlineStr">
        <is>
          <t>Dec. 31, 2023</t>
        </is>
      </c>
      <c r="D2" s="2" t="inlineStr">
        <is>
          <t>Dec. 31, 2022</t>
        </is>
      </c>
      <c r="E2" s="2" t="inlineStr">
        <is>
          <t>Oct. 30, 2022</t>
        </is>
      </c>
      <c r="F2" s="2" t="inlineStr">
        <is>
          <t>Sep.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631.4</v>
      </c>
      <c r="C4" s="5" t="n">
        <v>-62.4</v>
      </c>
      <c r="D4" s="9" t="n">
        <v>-123</v>
      </c>
      <c r="E4" s="4" t="inlineStr">
        <is>
          <t xml:space="preserve"> </t>
        </is>
      </c>
      <c r="F4" s="4" t="inlineStr">
        <is>
          <t xml:space="preserve"> </t>
        </is>
      </c>
    </row>
    <row r="5">
      <c r="A5" s="4" t="inlineStr">
        <is>
          <t>Chile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4" t="inlineStr">
        <is>
          <t xml:space="preserve"> </t>
        </is>
      </c>
      <c r="D7" s="4" t="inlineStr">
        <is>
          <t xml:space="preserve"> </t>
        </is>
      </c>
      <c r="E7" s="10" t="n">
        <v>0.5</v>
      </c>
      <c r="F7" s="10" t="n">
        <v>0.5</v>
      </c>
    </row>
    <row r="8">
      <c r="A8" s="4" t="inlineStr">
        <is>
          <t>Total</t>
        </is>
      </c>
      <c r="B8" s="4" t="inlineStr">
        <is>
          <t xml:space="preserve"> </t>
        </is>
      </c>
      <c r="C8" s="4" t="inlineStr">
        <is>
          <t xml:space="preserve"> </t>
        </is>
      </c>
      <c r="D8" s="9" t="n">
        <v>26</v>
      </c>
      <c r="E8" s="4" t="inlineStr">
        <is>
          <t xml:space="preserve"> </t>
        </is>
      </c>
      <c r="F8" s="4" t="inlineStr">
        <is>
          <t xml:space="preserve"> </t>
        </is>
      </c>
    </row>
    <row r="9">
      <c r="A9" s="4" t="inlineStr">
        <is>
          <t>Gain (loss) on fair value hedges recognized in earnings</t>
        </is>
      </c>
      <c r="B9" s="6" t="n">
        <v>169</v>
      </c>
      <c r="C9" s="4" t="inlineStr">
        <is>
          <t xml:space="preserve"> </t>
        </is>
      </c>
      <c r="D9" s="4" t="inlineStr">
        <is>
          <t xml:space="preserve"> </t>
        </is>
      </c>
      <c r="E9" s="4" t="inlineStr">
        <is>
          <t xml:space="preserve"> </t>
        </is>
      </c>
      <c r="F9" s="4" t="inlineStr">
        <is>
          <t xml:space="preserve"> </t>
        </is>
      </c>
    </row>
    <row r="10">
      <c r="A10" s="4" t="inlineStr">
        <is>
          <t>Derivatives used in net investment hedge, net of tax</t>
        </is>
      </c>
      <c r="B10" s="6" t="n">
        <v>17</v>
      </c>
      <c r="C10" s="4" t="inlineStr">
        <is>
          <t xml:space="preserve"> </t>
        </is>
      </c>
      <c r="D10" s="4" t="inlineStr">
        <is>
          <t xml:space="preserve"> </t>
        </is>
      </c>
      <c r="E10" s="4" t="inlineStr">
        <is>
          <t xml:space="preserve"> </t>
        </is>
      </c>
      <c r="F10" s="4" t="inlineStr">
        <is>
          <t xml:space="preserve"> </t>
        </is>
      </c>
    </row>
    <row r="11">
      <c r="A11" s="4" t="inlineStr">
        <is>
          <t>Contribution provided for working capital purposes</t>
        </is>
      </c>
      <c r="B11" s="9" t="n">
        <v>5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Dec. 31, 2024</t>
        </is>
      </c>
      <c r="C1" s="2" t="inlineStr">
        <is>
          <t>Dec. 31, 2023</t>
        </is>
      </c>
    </row>
    <row r="2">
      <c r="A2" s="3" t="inlineStr">
        <is>
          <t>Assets :</t>
        </is>
      </c>
      <c r="B2" s="4" t="inlineStr">
        <is>
          <t xml:space="preserve"> </t>
        </is>
      </c>
      <c r="C2" s="4" t="inlineStr">
        <is>
          <t xml:space="preserve"> </t>
        </is>
      </c>
    </row>
    <row r="3">
      <c r="A3" s="4" t="inlineStr">
        <is>
          <t>Current</t>
        </is>
      </c>
      <c r="B3" s="5" t="n">
        <v>81.3</v>
      </c>
      <c r="C3" s="9" t="n">
        <v>92</v>
      </c>
    </row>
    <row r="4">
      <c r="A4" s="4" t="inlineStr">
        <is>
          <t>Long-term</t>
        </is>
      </c>
      <c r="B4" s="7" t="n">
        <v>109.2</v>
      </c>
      <c r="C4" s="7" t="n">
        <v>157.4</v>
      </c>
    </row>
    <row r="5">
      <c r="A5" s="4" t="inlineStr">
        <is>
          <t>Total</t>
        </is>
      </c>
      <c r="B5" s="7" t="n">
        <v>190.5</v>
      </c>
      <c r="C5" s="7" t="n">
        <v>249.4</v>
      </c>
    </row>
    <row r="6">
      <c r="A6" s="3" t="inlineStr">
        <is>
          <t>Liabilities :</t>
        </is>
      </c>
      <c r="B6" s="4" t="inlineStr">
        <is>
          <t xml:space="preserve"> </t>
        </is>
      </c>
      <c r="C6" s="4" t="inlineStr">
        <is>
          <t xml:space="preserve"> </t>
        </is>
      </c>
    </row>
    <row r="7">
      <c r="A7" s="4" t="inlineStr">
        <is>
          <t>Current derivative liabilities</t>
        </is>
      </c>
      <c r="B7" s="7" t="n">
        <v>48.6</v>
      </c>
      <c r="C7" s="6" t="n">
        <v>25</v>
      </c>
    </row>
    <row r="8">
      <c r="A8" s="4" t="inlineStr">
        <is>
          <t>Long-term</t>
        </is>
      </c>
      <c r="B8" s="7" t="n">
        <v>8.5</v>
      </c>
      <c r="C8" s="7" t="n">
        <v>34.6</v>
      </c>
    </row>
    <row r="9">
      <c r="A9" s="4" t="inlineStr">
        <is>
          <t>Total</t>
        </is>
      </c>
      <c r="B9" s="7" t="n">
        <v>57.1</v>
      </c>
      <c r="C9" s="7" t="n">
        <v>59.6</v>
      </c>
    </row>
    <row r="10">
      <c r="A10" s="4" t="inlineStr">
        <is>
          <t>Interest rate derivative contracts</t>
        </is>
      </c>
      <c r="B10" s="4" t="inlineStr">
        <is>
          <t xml:space="preserve"> </t>
        </is>
      </c>
      <c r="C10" s="4" t="inlineStr">
        <is>
          <t xml:space="preserve"> </t>
        </is>
      </c>
    </row>
    <row r="11">
      <c r="A11" s="3" t="inlineStr">
        <is>
          <t>Assets :</t>
        </is>
      </c>
      <c r="B11" s="4" t="inlineStr">
        <is>
          <t xml:space="preserve"> </t>
        </is>
      </c>
      <c r="C11" s="4" t="inlineStr">
        <is>
          <t xml:space="preserve"> </t>
        </is>
      </c>
    </row>
    <row r="12">
      <c r="A12" s="4" t="inlineStr">
        <is>
          <t>Current</t>
        </is>
      </c>
      <c r="B12" s="7" t="n">
        <v>81.3</v>
      </c>
      <c r="C12" s="7" t="n">
        <v>91.90000000000001</v>
      </c>
    </row>
    <row r="13">
      <c r="A13" s="4" t="inlineStr">
        <is>
          <t>Long-term</t>
        </is>
      </c>
      <c r="B13" s="7" t="n">
        <v>109.2</v>
      </c>
      <c r="C13" s="7" t="n">
        <v>157.4</v>
      </c>
    </row>
    <row r="14">
      <c r="A14" s="4" t="inlineStr">
        <is>
          <t>Total</t>
        </is>
      </c>
      <c r="B14" s="7" t="n">
        <v>190.5</v>
      </c>
      <c r="C14" s="7" t="n">
        <v>249.3</v>
      </c>
    </row>
    <row r="15">
      <c r="A15" s="3" t="inlineStr">
        <is>
          <t>Liabilities :</t>
        </is>
      </c>
      <c r="B15" s="4" t="inlineStr">
        <is>
          <t xml:space="preserve"> </t>
        </is>
      </c>
      <c r="C15" s="4" t="inlineStr">
        <is>
          <t xml:space="preserve"> </t>
        </is>
      </c>
    </row>
    <row r="16">
      <c r="A16" s="4" t="inlineStr">
        <is>
          <t>Current derivative liabilities</t>
        </is>
      </c>
      <c r="B16" s="6" t="n">
        <v>38</v>
      </c>
      <c r="C16" s="7" t="n">
        <v>8.199999999999999</v>
      </c>
    </row>
    <row r="17">
      <c r="A17" s="4" t="inlineStr">
        <is>
          <t>Long-term</t>
        </is>
      </c>
      <c r="B17" s="7" t="n">
        <v>8.5</v>
      </c>
      <c r="C17" s="7" t="n">
        <v>30.6</v>
      </c>
    </row>
    <row r="18">
      <c r="A18" s="4" t="inlineStr">
        <is>
          <t>Total</t>
        </is>
      </c>
      <c r="B18" s="7" t="n">
        <v>46.5</v>
      </c>
      <c r="C18" s="7" t="n">
        <v>38.8</v>
      </c>
    </row>
    <row r="19">
      <c r="A19" s="4" t="inlineStr">
        <is>
          <t>Other</t>
        </is>
      </c>
      <c r="B19" s="4" t="inlineStr">
        <is>
          <t xml:space="preserve"> </t>
        </is>
      </c>
      <c r="C19" s="4" t="inlineStr">
        <is>
          <t xml:space="preserve"> </t>
        </is>
      </c>
    </row>
    <row r="20">
      <c r="A20" s="3" t="inlineStr">
        <is>
          <t>Assets :</t>
        </is>
      </c>
      <c r="B20" s="4" t="inlineStr">
        <is>
          <t xml:space="preserve"> </t>
        </is>
      </c>
      <c r="C20" s="4" t="inlineStr">
        <is>
          <t xml:space="preserve"> </t>
        </is>
      </c>
    </row>
    <row r="21">
      <c r="A21" s="4" t="inlineStr">
        <is>
          <t>Current</t>
        </is>
      </c>
      <c r="B21" s="6" t="n">
        <v>0</v>
      </c>
      <c r="C21" s="7" t="n">
        <v>0.1</v>
      </c>
    </row>
    <row r="22">
      <c r="A22" s="4" t="inlineStr">
        <is>
          <t>Long-term</t>
        </is>
      </c>
      <c r="B22" s="6" t="n">
        <v>0</v>
      </c>
      <c r="C22" s="6" t="n">
        <v>0</v>
      </c>
    </row>
    <row r="23">
      <c r="A23" s="4" t="inlineStr">
        <is>
          <t>Total</t>
        </is>
      </c>
      <c r="B23" s="6" t="n">
        <v>0</v>
      </c>
      <c r="C23" s="7" t="n">
        <v>0.1</v>
      </c>
    </row>
    <row r="24">
      <c r="A24" s="4" t="inlineStr">
        <is>
          <t>Foreign currency forward contracts</t>
        </is>
      </c>
      <c r="B24" s="4" t="inlineStr">
        <is>
          <t xml:space="preserve"> </t>
        </is>
      </c>
      <c r="C24" s="4" t="inlineStr">
        <is>
          <t xml:space="preserve"> </t>
        </is>
      </c>
    </row>
    <row r="25">
      <c r="A25" s="3" t="inlineStr">
        <is>
          <t>Liabilities :</t>
        </is>
      </c>
      <c r="B25" s="4" t="inlineStr">
        <is>
          <t xml:space="preserve"> </t>
        </is>
      </c>
      <c r="C25" s="4" t="inlineStr">
        <is>
          <t xml:space="preserve"> </t>
        </is>
      </c>
    </row>
    <row r="26">
      <c r="A26" s="4" t="inlineStr">
        <is>
          <t>Current derivative liabilities</t>
        </is>
      </c>
      <c r="B26" s="7" t="n">
        <v>10.6</v>
      </c>
      <c r="C26" s="7" t="n">
        <v>16.8</v>
      </c>
    </row>
    <row r="27">
      <c r="A27" s="4" t="inlineStr">
        <is>
          <t>Long-term</t>
        </is>
      </c>
      <c r="B27" s="6" t="n">
        <v>0</v>
      </c>
      <c r="C27" s="6" t="n">
        <v>4</v>
      </c>
    </row>
    <row r="28">
      <c r="A28" s="4" t="inlineStr">
        <is>
          <t>Total</t>
        </is>
      </c>
      <c r="B28" s="5" t="n">
        <v>10.6</v>
      </c>
      <c r="C28" s="5" t="n">
        <v>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2" customWidth="1" min="2" max="2"/>
    <col width="25" customWidth="1" min="3" max="3"/>
    <col width="22" customWidth="1" min="4" max="4"/>
  </cols>
  <sheetData>
    <row r="1">
      <c r="A1" s="1" t="inlineStr">
        <is>
          <t>Derivative Instruments - Narrative (Details) $ in Millions, ₡ in Billions</t>
        </is>
      </c>
      <c r="B1" s="2" t="inlineStr">
        <is>
          <t>3 Months Ended</t>
        </is>
      </c>
      <c r="C1" s="2" t="inlineStr">
        <is>
          <t>12 Months Ended</t>
        </is>
      </c>
    </row>
    <row r="2">
      <c r="B2" s="2" t="inlineStr">
        <is>
          <t>Sep. 30, 2024 USD ($)</t>
        </is>
      </c>
      <c r="C2" s="2" t="inlineStr">
        <is>
          <t>Dec. 31, 2024 USD ($)</t>
        </is>
      </c>
      <c r="D2" s="2" t="inlineStr">
        <is>
          <t>Dec. 31, 2024 CRC (₡)</t>
        </is>
      </c>
    </row>
    <row r="3">
      <c r="A3" s="4" t="inlineStr">
        <is>
          <t>Measurement Input, Counterparty Credit Risk</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Exposure to counterparty credit risk</t>
        </is>
      </c>
      <c r="B5" s="4" t="inlineStr">
        <is>
          <t xml:space="preserve"> </t>
        </is>
      </c>
      <c r="C5" s="9" t="n">
        <v>144</v>
      </c>
      <c r="D5" s="4" t="inlineStr">
        <is>
          <t xml:space="preserve"> </t>
        </is>
      </c>
    </row>
    <row r="6">
      <c r="A6" s="4" t="inlineStr">
        <is>
          <t>Interest Rate Floo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otional amount due from counterparty</t>
        </is>
      </c>
      <c r="B8" s="4" t="inlineStr">
        <is>
          <t xml:space="preserve"> </t>
        </is>
      </c>
      <c r="C8" s="9" t="n">
        <v>620</v>
      </c>
      <c r="D8" s="4" t="inlineStr">
        <is>
          <t xml:space="preserve"> </t>
        </is>
      </c>
    </row>
    <row r="9">
      <c r="A9" s="4" t="inlineStr">
        <is>
          <t>Weighted average remaining life (in years)</t>
        </is>
      </c>
      <c r="B9" s="4" t="inlineStr">
        <is>
          <t xml:space="preserve"> </t>
        </is>
      </c>
      <c r="C9" s="4" t="inlineStr">
        <is>
          <t>2 years 9 months 18 days</t>
        </is>
      </c>
      <c r="D9" s="4" t="inlineStr">
        <is>
          <t xml:space="preserve"> </t>
        </is>
      </c>
    </row>
    <row r="10">
      <c r="A10" s="4" t="inlineStr">
        <is>
          <t>Interest Rate Cap</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otional amount due from counterparty</t>
        </is>
      </c>
      <c r="B12" s="4" t="inlineStr">
        <is>
          <t xml:space="preserve"> </t>
        </is>
      </c>
      <c r="C12" s="9" t="n">
        <v>120</v>
      </c>
      <c r="D12" s="4" t="inlineStr">
        <is>
          <t xml:space="preserve"> </t>
        </is>
      </c>
    </row>
    <row r="13">
      <c r="A13" s="4" t="inlineStr">
        <is>
          <t>Weighted average remaining life (in years)</t>
        </is>
      </c>
      <c r="B13" s="4" t="inlineStr">
        <is>
          <t xml:space="preserve"> </t>
        </is>
      </c>
      <c r="C13" s="4" t="inlineStr">
        <is>
          <t>2 years 9 months 18 days</t>
        </is>
      </c>
      <c r="D13" s="4" t="inlineStr">
        <is>
          <t xml:space="preserve"> </t>
        </is>
      </c>
    </row>
    <row r="14">
      <c r="A14" s="4" t="inlineStr">
        <is>
          <t>Foreign currency forward contracts | Costa Rice Borrowing Group</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otional amount due from counterparty</t>
        </is>
      </c>
      <c r="B16" s="4" t="inlineStr">
        <is>
          <t xml:space="preserve"> </t>
        </is>
      </c>
      <c r="C16" s="9" t="n">
        <v>168</v>
      </c>
      <c r="D16" s="12" t="n">
        <v>93</v>
      </c>
    </row>
    <row r="17">
      <c r="A17" s="4" t="inlineStr">
        <is>
          <t>Weighted average remaining life (in years)</t>
        </is>
      </c>
      <c r="B17" s="4" t="inlineStr">
        <is>
          <t xml:space="preserve"> </t>
        </is>
      </c>
      <c r="C17" s="4" t="inlineStr">
        <is>
          <t>6 months</t>
        </is>
      </c>
      <c r="D17" s="4" t="inlineStr">
        <is>
          <t xml:space="preserve"> </t>
        </is>
      </c>
    </row>
    <row r="18">
      <c r="A18" s="4" t="inlineStr">
        <is>
          <t>Hurricane Beryl | Weather Derivativ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cash received related to derivative instruments</t>
        </is>
      </c>
      <c r="B20" s="9" t="n">
        <v>44</v>
      </c>
      <c r="C20" s="4" t="inlineStr">
        <is>
          <t xml:space="preserve"> </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27.3</v>
      </c>
      <c r="C4" s="5" t="n">
        <v>-86.8</v>
      </c>
      <c r="D4" s="5" t="n">
        <v>-207.8</v>
      </c>
    </row>
    <row r="5">
      <c r="A5" s="3" t="inlineStr">
        <is>
          <t>Other comprehensive earnings (loss), net of taxes:</t>
        </is>
      </c>
      <c r="B5" s="4" t="inlineStr">
        <is>
          <t xml:space="preserve"> </t>
        </is>
      </c>
      <c r="C5" s="4" t="inlineStr">
        <is>
          <t xml:space="preserve"> </t>
        </is>
      </c>
      <c r="D5" s="4" t="inlineStr">
        <is>
          <t xml:space="preserve"> </t>
        </is>
      </c>
    </row>
    <row r="6">
      <c r="A6" s="4" t="inlineStr">
        <is>
          <t>Foreign currency translation adjustments</t>
        </is>
      </c>
      <c r="B6" s="7" t="n">
        <v>25.9</v>
      </c>
      <c r="C6" s="7" t="n">
        <v>25.9</v>
      </c>
      <c r="D6" s="7" t="n">
        <v>53.1</v>
      </c>
    </row>
    <row r="7">
      <c r="A7" s="4" t="inlineStr">
        <is>
          <t>Reclassification adjustments included in net loss</t>
        </is>
      </c>
      <c r="B7" s="7" t="n">
        <v>-2.6</v>
      </c>
      <c r="C7" s="7" t="n">
        <v>11.4</v>
      </c>
      <c r="D7" s="7" t="n">
        <v>-22.9</v>
      </c>
    </row>
    <row r="8">
      <c r="A8" s="4" t="inlineStr">
        <is>
          <t>Pension-related adjustments and other, net</t>
        </is>
      </c>
      <c r="B8" s="7" t="n">
        <v>20.8</v>
      </c>
      <c r="C8" s="6" t="n">
        <v>-85</v>
      </c>
      <c r="D8" s="7" t="n">
        <v>-90.2</v>
      </c>
    </row>
    <row r="9">
      <c r="A9" s="4" t="inlineStr">
        <is>
          <t>Other comprehensive earnings (loss)</t>
        </is>
      </c>
      <c r="B9" s="7" t="n">
        <v>44.1</v>
      </c>
      <c r="C9" s="7" t="n">
        <v>-47.7</v>
      </c>
      <c r="D9" s="6" t="n">
        <v>-60</v>
      </c>
    </row>
    <row r="10">
      <c r="A10" s="4" t="inlineStr">
        <is>
          <t>Comprehensive loss</t>
        </is>
      </c>
      <c r="B10" s="7" t="n">
        <v>-583.2</v>
      </c>
      <c r="C10" s="7" t="n">
        <v>-134.5</v>
      </c>
      <c r="D10" s="7" t="n">
        <v>-267.8</v>
      </c>
    </row>
    <row r="11">
      <c r="A11" s="4" t="inlineStr">
        <is>
          <t>Comprehensive loss (earnings) attributable to noncontrolling interests</t>
        </is>
      </c>
      <c r="B11" s="6" t="n">
        <v>-30</v>
      </c>
      <c r="C11" s="7" t="n">
        <v>12.1</v>
      </c>
      <c r="D11" s="7" t="n">
        <v>37.6</v>
      </c>
    </row>
    <row r="12">
      <c r="A12" s="4" t="inlineStr">
        <is>
          <t>Comprehensive loss attributable to Liberty Latin America shareholders</t>
        </is>
      </c>
      <c r="B12" s="5" t="n">
        <v>-613.2</v>
      </c>
      <c r="C12" s="5" t="n">
        <v>-122.4</v>
      </c>
      <c r="D12" s="5" t="n">
        <v>-2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Losses) on Derivativ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net</t>
        </is>
      </c>
      <c r="B4" s="5" t="n">
        <v>82.09999999999999</v>
      </c>
      <c r="C4" s="5" t="n">
        <v>-34.2</v>
      </c>
      <c r="D4" s="5" t="n">
        <v>359.4</v>
      </c>
    </row>
    <row r="5">
      <c r="A5" s="4" t="inlineStr">
        <is>
          <t>Interest rate and cross-currency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 instruments, net</t>
        </is>
      </c>
      <c r="B7" s="7" t="n">
        <v>76.7</v>
      </c>
      <c r="C7" s="7" t="n">
        <v>27.3</v>
      </c>
      <c r="D7" s="7" t="n">
        <v>404.3</v>
      </c>
    </row>
    <row r="8">
      <c r="A8" s="4" t="inlineStr">
        <is>
          <t>Foreign currency forward contracts and oth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derivative instruments, net</t>
        </is>
      </c>
      <c r="B10" s="7" t="n">
        <v>-7.6</v>
      </c>
      <c r="C10" s="7" t="n">
        <v>-30.6</v>
      </c>
      <c r="D10" s="7" t="n">
        <v>-13.5</v>
      </c>
    </row>
    <row r="11">
      <c r="A11" s="4" t="inlineStr">
        <is>
          <t>Weather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derivative instruments, net</t>
        </is>
      </c>
      <c r="B13" s="9" t="n">
        <v>13</v>
      </c>
      <c r="C13" s="5" t="n">
        <v>-30.9</v>
      </c>
      <c r="D13" s="5" t="n">
        <v>-3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Cash Received (Paid) Related to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rating activities</t>
        </is>
      </c>
      <c r="B4" s="5" t="n">
        <v>94.2</v>
      </c>
      <c r="C4" s="5" t="n">
        <v>35.6</v>
      </c>
      <c r="D4" s="5" t="n">
        <v>-20.5</v>
      </c>
    </row>
    <row r="5">
      <c r="A5" s="4" t="inlineStr">
        <is>
          <t>Investing activities</t>
        </is>
      </c>
      <c r="B5" s="7" t="n">
        <v>-1.3</v>
      </c>
      <c r="C5" s="6" t="n">
        <v>0</v>
      </c>
      <c r="D5" s="7" t="n">
        <v>-7.4</v>
      </c>
    </row>
    <row r="6">
      <c r="A6" s="4" t="inlineStr">
        <is>
          <t>Financing activities</t>
        </is>
      </c>
      <c r="B6" s="7" t="n">
        <v>43.2</v>
      </c>
      <c r="C6" s="7" t="n">
        <v>9.800000000000001</v>
      </c>
      <c r="D6" s="7" t="n">
        <v>97.59999999999999</v>
      </c>
    </row>
    <row r="7">
      <c r="A7" s="4" t="inlineStr">
        <is>
          <t>Total</t>
        </is>
      </c>
      <c r="B7" s="5" t="n">
        <v>136.1</v>
      </c>
      <c r="C7" s="5" t="n">
        <v>45.4</v>
      </c>
      <c r="D7" s="5" t="n">
        <v>6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 Interest Rate Derivative Contracts (Details) - USD ($) $ in Millions</t>
        </is>
      </c>
      <c r="B1" s="2" t="inlineStr">
        <is>
          <t>12 Months Ended</t>
        </is>
      </c>
    </row>
    <row r="2">
      <c r="B2" s="2" t="inlineStr">
        <is>
          <t>Dec. 31, 2024</t>
        </is>
      </c>
      <c r="C2" s="2" t="inlineStr">
        <is>
          <t>Jan. 15, 2025</t>
        </is>
      </c>
    </row>
    <row r="3">
      <c r="A3" s="4" t="inlineStr">
        <is>
          <t>Interest Rate Swap | C&amp;W</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due from counterparty</t>
        </is>
      </c>
      <c r="B5" s="9" t="n">
        <v>2100</v>
      </c>
      <c r="C5" s="4" t="inlineStr">
        <is>
          <t xml:space="preserve"> </t>
        </is>
      </c>
    </row>
    <row r="6">
      <c r="A6" s="4" t="inlineStr">
        <is>
          <t>Weighted average remaining life (in years)</t>
        </is>
      </c>
      <c r="B6" s="4" t="inlineStr">
        <is>
          <t>2 years 6 months</t>
        </is>
      </c>
      <c r="C6" s="4" t="inlineStr">
        <is>
          <t xml:space="preserve"> </t>
        </is>
      </c>
    </row>
    <row r="7">
      <c r="A7" s="4" t="inlineStr">
        <is>
          <t>Derivative floor interest rate (as a percent)</t>
        </is>
      </c>
      <c r="B7" s="10" t="n">
        <v>0</v>
      </c>
      <c r="C7" s="4" t="inlineStr">
        <is>
          <t xml:space="preserve"> </t>
        </is>
      </c>
    </row>
    <row r="8">
      <c r="A8" s="4" t="inlineStr">
        <is>
          <t>Interest Rate Swap | Liberty Puerto Ric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due from counterparty</t>
        </is>
      </c>
      <c r="B10" s="9" t="n">
        <v>500</v>
      </c>
      <c r="C10" s="4" t="inlineStr">
        <is>
          <t xml:space="preserve"> </t>
        </is>
      </c>
    </row>
    <row r="11">
      <c r="A11" s="4" t="inlineStr">
        <is>
          <t>Weighted average remaining life (in years)</t>
        </is>
      </c>
      <c r="B11" s="4" t="inlineStr">
        <is>
          <t>2 years 9 months 18 days</t>
        </is>
      </c>
      <c r="C11" s="4" t="inlineStr">
        <is>
          <t xml:space="preserve"> </t>
        </is>
      </c>
    </row>
    <row r="12">
      <c r="A12" s="4" t="inlineStr">
        <is>
          <t>Basis Swap | C&amp;W</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due from counterparty</t>
        </is>
      </c>
      <c r="B14" s="9" t="n">
        <v>4200</v>
      </c>
      <c r="C14" s="4" t="inlineStr">
        <is>
          <t xml:space="preserve"> </t>
        </is>
      </c>
    </row>
    <row r="15">
      <c r="A15" s="4" t="inlineStr">
        <is>
          <t>Weighted average remaining life (in years)</t>
        </is>
      </c>
      <c r="B15" s="4" t="inlineStr">
        <is>
          <t>2 months 12 days</t>
        </is>
      </c>
      <c r="C15" s="4" t="inlineStr">
        <is>
          <t xml:space="preserve"> </t>
        </is>
      </c>
    </row>
    <row r="16">
      <c r="A16" s="4" t="inlineStr">
        <is>
          <t>Basis Swap | C&amp;W | Subsequent Ev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due from counterparty</t>
        </is>
      </c>
      <c r="B18" s="4" t="inlineStr">
        <is>
          <t xml:space="preserve"> </t>
        </is>
      </c>
      <c r="C18" s="9" t="n">
        <v>2100</v>
      </c>
    </row>
    <row r="19">
      <c r="A19" s="4" t="inlineStr">
        <is>
          <t>Basis Swap | Liberty Puerto Rico</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 due from counterparty</t>
        </is>
      </c>
      <c r="B21" s="9" t="n">
        <v>1240</v>
      </c>
      <c r="C21" s="4" t="inlineStr">
        <is>
          <t xml:space="preserve"> </t>
        </is>
      </c>
    </row>
    <row r="22">
      <c r="A22" s="4" t="inlineStr">
        <is>
          <t>Weighted average remaining life (in years)</t>
        </is>
      </c>
      <c r="B22" s="4" t="inlineStr">
        <is>
          <t>6 months</t>
        </is>
      </c>
      <c r="C22" s="4" t="inlineStr">
        <is>
          <t xml:space="preserve"> </t>
        </is>
      </c>
    </row>
    <row r="23">
      <c r="A23" s="4" t="inlineStr">
        <is>
          <t>Basis Swap | Liberty Puerto Rico | Subsequent Ev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 due from counterparty</t>
        </is>
      </c>
      <c r="B25" s="4" t="inlineStr">
        <is>
          <t xml:space="preserve"> </t>
        </is>
      </c>
      <c r="C25" s="9" t="n">
        <v>620</v>
      </c>
    </row>
    <row r="26">
      <c r="A26" s="4" t="inlineStr">
        <is>
          <t>Forward Contracts | C&amp;W</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due from counterparty</t>
        </is>
      </c>
      <c r="B28" s="9" t="n">
        <v>2100</v>
      </c>
      <c r="C28" s="4" t="inlineStr">
        <is>
          <t xml:space="preserve"> </t>
        </is>
      </c>
    </row>
    <row r="29">
      <c r="A29" s="4" t="inlineStr">
        <is>
          <t>Forward Contracts | Liberty Puerto Rico</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 due from counterparty</t>
        </is>
      </c>
      <c r="B31" s="9" t="n">
        <v>620</v>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ng-lived Assets - Schedule of Impairment Charges (Details) - USD ($) $ in Millions</t>
        </is>
      </c>
      <c r="B1" s="2" t="inlineStr">
        <is>
          <t>12 Months Ended</t>
        </is>
      </c>
    </row>
    <row r="2">
      <c r="B2" s="2" t="inlineStr">
        <is>
          <t>Dec. 31, 2024</t>
        </is>
      </c>
      <c r="C2" s="2" t="inlineStr">
        <is>
          <t>Dec. 31, 2023</t>
        </is>
      </c>
      <c r="D2" s="2" t="inlineStr">
        <is>
          <t>Dec. 31, 2022</t>
        </is>
      </c>
    </row>
    <row r="3">
      <c r="A3" s="3" t="inlineStr">
        <is>
          <t>Schedule of Lmpairment Changes of Long-Lived Assets [Line Items]</t>
        </is>
      </c>
      <c r="B3" s="4" t="inlineStr">
        <is>
          <t xml:space="preserve"> </t>
        </is>
      </c>
      <c r="C3" s="4" t="inlineStr">
        <is>
          <t xml:space="preserve"> </t>
        </is>
      </c>
      <c r="D3" s="4" t="inlineStr">
        <is>
          <t xml:space="preserve"> </t>
        </is>
      </c>
    </row>
    <row r="4">
      <c r="A4" s="4" t="inlineStr">
        <is>
          <t>Goodwill</t>
        </is>
      </c>
      <c r="B4" s="5" t="n">
        <v>515.7</v>
      </c>
      <c r="C4" s="9" t="n">
        <v>0</v>
      </c>
      <c r="D4" s="5" t="n">
        <v>555.3</v>
      </c>
    </row>
    <row r="5">
      <c r="A5" s="4" t="inlineStr">
        <is>
          <t>Property and equipment and other</t>
        </is>
      </c>
      <c r="B5" s="7" t="n">
        <v>22.7</v>
      </c>
      <c r="C5" s="6" t="n">
        <v>67</v>
      </c>
      <c r="D5" s="7" t="n">
        <v>8.5</v>
      </c>
    </row>
    <row r="6">
      <c r="A6" s="4" t="inlineStr">
        <is>
          <t>Total impairment charges</t>
        </is>
      </c>
      <c r="B6" s="5" t="n">
        <v>538.4</v>
      </c>
      <c r="C6" s="9" t="n">
        <v>67</v>
      </c>
      <c r="D6" s="5" t="n">
        <v>563.8</v>
      </c>
    </row>
    <row r="7">
      <c r="A7" s="4" t="inlineStr">
        <is>
          <t>Impairment, Long-Lived Asset, Held-for-Use, Statement of Income or Comprehensive Income [Extensible Enumeration]</t>
        </is>
      </c>
      <c r="B7" s="4" t="inlineStr">
        <is>
          <t>Depreciation and amortization</t>
        </is>
      </c>
      <c r="C7" s="4" t="inlineStr">
        <is>
          <t>Depreciation and amortization</t>
        </is>
      </c>
      <c r="D7" s="4" t="inlineStr">
        <is>
          <t>Depreciation and amortization</t>
        </is>
      </c>
    </row>
    <row r="8">
      <c r="A8" s="4" t="inlineStr">
        <is>
          <t>C&amp;W Caribbean</t>
        </is>
      </c>
      <c r="B8" s="4" t="inlineStr">
        <is>
          <t xml:space="preserve"> </t>
        </is>
      </c>
      <c r="C8" s="4" t="inlineStr">
        <is>
          <t xml:space="preserve"> </t>
        </is>
      </c>
      <c r="D8" s="4" t="inlineStr">
        <is>
          <t xml:space="preserve"> </t>
        </is>
      </c>
    </row>
    <row r="9">
      <c r="A9" s="3" t="inlineStr">
        <is>
          <t>Schedule of Lmpairment Changes of Long-Lived Assets [Line Items]</t>
        </is>
      </c>
      <c r="B9" s="4" t="inlineStr">
        <is>
          <t xml:space="preserve"> </t>
        </is>
      </c>
      <c r="C9" s="4" t="inlineStr">
        <is>
          <t xml:space="preserve"> </t>
        </is>
      </c>
      <c r="D9" s="4" t="inlineStr">
        <is>
          <t xml:space="preserve"> </t>
        </is>
      </c>
    </row>
    <row r="10">
      <c r="A10" s="4" t="inlineStr">
        <is>
          <t>Goodwill</t>
        </is>
      </c>
      <c r="B10" s="9" t="n">
        <v>0</v>
      </c>
      <c r="C10" s="9" t="n">
        <v>0</v>
      </c>
      <c r="D10" s="5" t="n">
        <v>555.3</v>
      </c>
    </row>
    <row r="11">
      <c r="A11" s="4" t="inlineStr">
        <is>
          <t>Property and equipment and other</t>
        </is>
      </c>
      <c r="B11" s="7" t="n">
        <v>8.1</v>
      </c>
      <c r="C11" s="7" t="n">
        <v>4.1</v>
      </c>
      <c r="D11" s="7" t="n">
        <v>3.1</v>
      </c>
    </row>
    <row r="12">
      <c r="A12" s="4" t="inlineStr">
        <is>
          <t>Total impairment charges</t>
        </is>
      </c>
      <c r="B12" s="7" t="n">
        <v>8.1</v>
      </c>
      <c r="C12" s="7" t="n">
        <v>4.1</v>
      </c>
      <c r="D12" s="7" t="n">
        <v>558.4</v>
      </c>
    </row>
    <row r="13">
      <c r="A13" s="4" t="inlineStr">
        <is>
          <t>Goodwill after impairments</t>
        </is>
      </c>
      <c r="B13" s="4" t="inlineStr">
        <is>
          <t xml:space="preserve"> </t>
        </is>
      </c>
      <c r="C13" s="4" t="inlineStr">
        <is>
          <t xml:space="preserve"> </t>
        </is>
      </c>
      <c r="D13" s="6" t="n">
        <v>498</v>
      </c>
    </row>
    <row r="14">
      <c r="A14" s="4" t="inlineStr">
        <is>
          <t>C&amp;W Panama</t>
        </is>
      </c>
      <c r="B14" s="4" t="inlineStr">
        <is>
          <t xml:space="preserve"> </t>
        </is>
      </c>
      <c r="C14" s="4" t="inlineStr">
        <is>
          <t xml:space="preserve"> </t>
        </is>
      </c>
      <c r="D14" s="4" t="inlineStr">
        <is>
          <t xml:space="preserve"> </t>
        </is>
      </c>
    </row>
    <row r="15">
      <c r="A15" s="3" t="inlineStr">
        <is>
          <t>Schedule of Lmpairment Changes of Long-Lived Assets [Line Items]</t>
        </is>
      </c>
      <c r="B15" s="4" t="inlineStr">
        <is>
          <t xml:space="preserve"> </t>
        </is>
      </c>
      <c r="C15" s="4" t="inlineStr">
        <is>
          <t xml:space="preserve"> </t>
        </is>
      </c>
      <c r="D15" s="4" t="inlineStr">
        <is>
          <t xml:space="preserve"> </t>
        </is>
      </c>
    </row>
    <row r="16">
      <c r="A16" s="4" t="inlineStr">
        <is>
          <t>Goodwill</t>
        </is>
      </c>
      <c r="B16" s="6" t="n">
        <v>0</v>
      </c>
      <c r="C16" s="6" t="n">
        <v>0</v>
      </c>
      <c r="D16" s="6" t="n">
        <v>0</v>
      </c>
    </row>
    <row r="17">
      <c r="A17" s="4" t="inlineStr">
        <is>
          <t>Property and equipment and other</t>
        </is>
      </c>
      <c r="B17" s="7" t="n">
        <v>7.8</v>
      </c>
      <c r="C17" s="7" t="n">
        <v>51.9</v>
      </c>
      <c r="D17" s="6" t="n">
        <v>0</v>
      </c>
    </row>
    <row r="18">
      <c r="A18" s="4" t="inlineStr">
        <is>
          <t>Total impairment charges</t>
        </is>
      </c>
      <c r="B18" s="7" t="n">
        <v>7.8</v>
      </c>
      <c r="C18" s="7" t="n">
        <v>51.9</v>
      </c>
      <c r="D18" s="6" t="n">
        <v>0</v>
      </c>
    </row>
    <row r="19">
      <c r="A19" s="4" t="inlineStr">
        <is>
          <t>Liberty Networks</t>
        </is>
      </c>
      <c r="B19" s="4" t="inlineStr">
        <is>
          <t xml:space="preserve"> </t>
        </is>
      </c>
      <c r="C19" s="4" t="inlineStr">
        <is>
          <t xml:space="preserve"> </t>
        </is>
      </c>
      <c r="D19" s="4" t="inlineStr">
        <is>
          <t xml:space="preserve"> </t>
        </is>
      </c>
    </row>
    <row r="20">
      <c r="A20" s="3" t="inlineStr">
        <is>
          <t>Schedule of Lmpairment Changes of Long-Lived Assets [Line Items]</t>
        </is>
      </c>
      <c r="B20" s="4" t="inlineStr">
        <is>
          <t xml:space="preserve"> </t>
        </is>
      </c>
      <c r="C20" s="4" t="inlineStr">
        <is>
          <t xml:space="preserve"> </t>
        </is>
      </c>
      <c r="D20" s="4" t="inlineStr">
        <is>
          <t xml:space="preserve"> </t>
        </is>
      </c>
    </row>
    <row r="21">
      <c r="A21" s="4" t="inlineStr">
        <is>
          <t>Goodwill</t>
        </is>
      </c>
      <c r="B21" s="6" t="n">
        <v>0</v>
      </c>
      <c r="C21" s="6" t="n">
        <v>0</v>
      </c>
      <c r="D21" s="6" t="n">
        <v>0</v>
      </c>
    </row>
    <row r="22">
      <c r="A22" s="4" t="inlineStr">
        <is>
          <t>Property and equipment and other</t>
        </is>
      </c>
      <c r="B22" s="7" t="n">
        <v>4.5</v>
      </c>
      <c r="C22" s="7" t="n">
        <v>0.8</v>
      </c>
      <c r="D22" s="6" t="n">
        <v>1</v>
      </c>
    </row>
    <row r="23">
      <c r="A23" s="4" t="inlineStr">
        <is>
          <t>Total impairment charges</t>
        </is>
      </c>
      <c r="B23" s="7" t="n">
        <v>4.5</v>
      </c>
      <c r="C23" s="7" t="n">
        <v>0.8</v>
      </c>
      <c r="D23" s="6" t="n">
        <v>1</v>
      </c>
    </row>
    <row r="24">
      <c r="A24" s="4" t="inlineStr">
        <is>
          <t>Liberty Puerto Rico</t>
        </is>
      </c>
      <c r="B24" s="4" t="inlineStr">
        <is>
          <t xml:space="preserve"> </t>
        </is>
      </c>
      <c r="C24" s="4" t="inlineStr">
        <is>
          <t xml:space="preserve"> </t>
        </is>
      </c>
      <c r="D24" s="4" t="inlineStr">
        <is>
          <t xml:space="preserve"> </t>
        </is>
      </c>
    </row>
    <row r="25">
      <c r="A25" s="3" t="inlineStr">
        <is>
          <t>Schedule of Lmpairment Changes of Long-Lived Assets [Line Items]</t>
        </is>
      </c>
      <c r="B25" s="4" t="inlineStr">
        <is>
          <t xml:space="preserve"> </t>
        </is>
      </c>
      <c r="C25" s="4" t="inlineStr">
        <is>
          <t xml:space="preserve"> </t>
        </is>
      </c>
      <c r="D25" s="4" t="inlineStr">
        <is>
          <t xml:space="preserve"> </t>
        </is>
      </c>
    </row>
    <row r="26">
      <c r="A26" s="4" t="inlineStr">
        <is>
          <t>Goodwill</t>
        </is>
      </c>
      <c r="B26" s="7" t="n">
        <v>515.7</v>
      </c>
      <c r="C26" s="6" t="n">
        <v>0</v>
      </c>
      <c r="D26" s="6" t="n">
        <v>0</v>
      </c>
    </row>
    <row r="27">
      <c r="A27" s="4" t="inlineStr">
        <is>
          <t>Property and equipment and other</t>
        </is>
      </c>
      <c r="B27" s="6" t="n">
        <v>2</v>
      </c>
      <c r="C27" s="7" t="n">
        <v>9.4</v>
      </c>
      <c r="D27" s="7" t="n">
        <v>3.6</v>
      </c>
    </row>
    <row r="28">
      <c r="A28" s="4" t="inlineStr">
        <is>
          <t>Total impairment charges</t>
        </is>
      </c>
      <c r="B28" s="7" t="n">
        <v>517.7</v>
      </c>
      <c r="C28" s="7" t="n">
        <v>9.4</v>
      </c>
      <c r="D28" s="7" t="n">
        <v>3.6</v>
      </c>
    </row>
    <row r="29">
      <c r="A29" s="4" t="inlineStr">
        <is>
          <t>VTR</t>
        </is>
      </c>
      <c r="B29" s="4" t="inlineStr">
        <is>
          <t xml:space="preserve"> </t>
        </is>
      </c>
      <c r="C29" s="4" t="inlineStr">
        <is>
          <t xml:space="preserve"> </t>
        </is>
      </c>
      <c r="D29" s="4" t="inlineStr">
        <is>
          <t xml:space="preserve"> </t>
        </is>
      </c>
    </row>
    <row r="30">
      <c r="A30" s="3" t="inlineStr">
        <is>
          <t>Schedule of Lmpairment Changes of Long-Lived Assets [Line Items]</t>
        </is>
      </c>
      <c r="B30" s="4" t="inlineStr">
        <is>
          <t xml:space="preserve"> </t>
        </is>
      </c>
      <c r="C30" s="4" t="inlineStr">
        <is>
          <t xml:space="preserve"> </t>
        </is>
      </c>
      <c r="D30" s="4" t="inlineStr">
        <is>
          <t xml:space="preserve"> </t>
        </is>
      </c>
    </row>
    <row r="31">
      <c r="A31" s="4" t="inlineStr">
        <is>
          <t>Goodwill</t>
        </is>
      </c>
      <c r="B31" s="6" t="n">
        <v>0</v>
      </c>
      <c r="C31" s="6" t="n">
        <v>0</v>
      </c>
      <c r="D31" s="6" t="n">
        <v>0</v>
      </c>
    </row>
    <row r="32">
      <c r="A32" s="4" t="inlineStr">
        <is>
          <t>Property and equipment and other</t>
        </is>
      </c>
      <c r="B32" s="6" t="n">
        <v>0</v>
      </c>
      <c r="C32" s="6" t="n">
        <v>0</v>
      </c>
      <c r="D32" s="7" t="n">
        <v>0.1</v>
      </c>
    </row>
    <row r="33">
      <c r="A33" s="4" t="inlineStr">
        <is>
          <t>Total impairment charges</t>
        </is>
      </c>
      <c r="B33" s="6" t="n">
        <v>0</v>
      </c>
      <c r="C33" s="6" t="n">
        <v>0</v>
      </c>
      <c r="D33" s="7" t="n">
        <v>0.1</v>
      </c>
    </row>
    <row r="34">
      <c r="A34" s="4" t="inlineStr">
        <is>
          <t>Liberty Costa Rica</t>
        </is>
      </c>
      <c r="B34" s="4" t="inlineStr">
        <is>
          <t xml:space="preserve"> </t>
        </is>
      </c>
      <c r="C34" s="4" t="inlineStr">
        <is>
          <t xml:space="preserve"> </t>
        </is>
      </c>
      <c r="D34" s="4" t="inlineStr">
        <is>
          <t xml:space="preserve"> </t>
        </is>
      </c>
    </row>
    <row r="35">
      <c r="A35" s="3" t="inlineStr">
        <is>
          <t>Schedule of Lmpairment Changes of Long-Lived Assets [Line Items]</t>
        </is>
      </c>
      <c r="B35" s="4" t="inlineStr">
        <is>
          <t xml:space="preserve"> </t>
        </is>
      </c>
      <c r="C35" s="4" t="inlineStr">
        <is>
          <t xml:space="preserve"> </t>
        </is>
      </c>
      <c r="D35" s="4" t="inlineStr">
        <is>
          <t xml:space="preserve"> </t>
        </is>
      </c>
    </row>
    <row r="36">
      <c r="A36" s="4" t="inlineStr">
        <is>
          <t>Goodwill</t>
        </is>
      </c>
      <c r="B36" s="6" t="n">
        <v>0</v>
      </c>
      <c r="C36" s="6" t="n">
        <v>0</v>
      </c>
      <c r="D36" s="6" t="n">
        <v>0</v>
      </c>
    </row>
    <row r="37">
      <c r="A37" s="4" t="inlineStr">
        <is>
          <t>Property and equipment and other</t>
        </is>
      </c>
      <c r="B37" s="7" t="n">
        <v>0.3</v>
      </c>
      <c r="C37" s="7" t="n">
        <v>0.8</v>
      </c>
      <c r="D37" s="7" t="n">
        <v>0.7</v>
      </c>
    </row>
    <row r="38">
      <c r="A38" s="4" t="inlineStr">
        <is>
          <t>Total impairment charges</t>
        </is>
      </c>
      <c r="B38" s="5" t="n">
        <v>0.3</v>
      </c>
      <c r="C38" s="5" t="n">
        <v>0.8</v>
      </c>
      <c r="D38" s="5" t="n">
        <v>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lived Asset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3483.4</v>
      </c>
      <c r="C4" s="5" t="n">
        <v>3421.3</v>
      </c>
      <c r="D4" s="4" t="inlineStr">
        <is>
          <t xml:space="preserve"> </t>
        </is>
      </c>
    </row>
    <row r="5">
      <c r="A5" s="4" t="inlineStr">
        <is>
          <t>Acquisition</t>
        </is>
      </c>
      <c r="B5" s="7" t="n">
        <v>14.6</v>
      </c>
      <c r="C5" s="4" t="inlineStr">
        <is>
          <t xml:space="preserve"> </t>
        </is>
      </c>
      <c r="D5" s="4" t="inlineStr">
        <is>
          <t xml:space="preserve"> </t>
        </is>
      </c>
    </row>
    <row r="6">
      <c r="A6" s="4" t="inlineStr">
        <is>
          <t>Acquisition</t>
        </is>
      </c>
      <c r="B6" s="4" t="inlineStr">
        <is>
          <t xml:space="preserve"> </t>
        </is>
      </c>
      <c r="C6" s="6" t="n">
        <v>0</v>
      </c>
      <c r="D6" s="4" t="inlineStr">
        <is>
          <t xml:space="preserve"> </t>
        </is>
      </c>
    </row>
    <row r="7">
      <c r="A7" s="4" t="inlineStr">
        <is>
          <t>Foreign currency translation adjustments and other</t>
        </is>
      </c>
      <c r="B7" s="7" t="n">
        <v>-1.3</v>
      </c>
      <c r="C7" s="7" t="n">
        <v>62.1</v>
      </c>
      <c r="D7" s="4" t="inlineStr">
        <is>
          <t xml:space="preserve"> </t>
        </is>
      </c>
    </row>
    <row r="8">
      <c r="A8" s="4" t="inlineStr">
        <is>
          <t>Impairment</t>
        </is>
      </c>
      <c r="B8" s="7" t="n">
        <v>-515.7</v>
      </c>
      <c r="C8" s="6" t="n">
        <v>0</v>
      </c>
      <c r="D8" s="5" t="n">
        <v>-555.3</v>
      </c>
    </row>
    <row r="9">
      <c r="A9" s="4" t="inlineStr">
        <is>
          <t>Goodwill ending balance</t>
        </is>
      </c>
      <c r="B9" s="6" t="n">
        <v>2981</v>
      </c>
      <c r="C9" s="7" t="n">
        <v>3483.4</v>
      </c>
      <c r="D9" s="7" t="n">
        <v>3421.3</v>
      </c>
    </row>
    <row r="10">
      <c r="A10" s="4" t="inlineStr">
        <is>
          <t>Accumulated goodwill impairments</t>
        </is>
      </c>
      <c r="B10" s="6" t="n">
        <v>3300</v>
      </c>
      <c r="C10" s="6" t="n">
        <v>2784</v>
      </c>
      <c r="D10" s="4" t="inlineStr">
        <is>
          <t xml:space="preserve"> </t>
        </is>
      </c>
    </row>
    <row r="11">
      <c r="A11" s="4" t="inlineStr">
        <is>
          <t>C&amp;W Caribbea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7" t="n">
        <v>1218.1</v>
      </c>
      <c r="C13" s="7" t="n">
        <v>1220.4</v>
      </c>
      <c r="D13" s="4" t="inlineStr">
        <is>
          <t xml:space="preserve"> </t>
        </is>
      </c>
    </row>
    <row r="14">
      <c r="A14" s="4" t="inlineStr">
        <is>
          <t>Acquisition</t>
        </is>
      </c>
      <c r="B14" s="6" t="n">
        <v>0</v>
      </c>
      <c r="C14" s="4" t="inlineStr">
        <is>
          <t xml:space="preserve"> </t>
        </is>
      </c>
      <c r="D14" s="4" t="inlineStr">
        <is>
          <t xml:space="preserve"> </t>
        </is>
      </c>
    </row>
    <row r="15">
      <c r="A15" s="4" t="inlineStr">
        <is>
          <t>Acquisition</t>
        </is>
      </c>
      <c r="B15" s="4" t="inlineStr">
        <is>
          <t xml:space="preserve"> </t>
        </is>
      </c>
      <c r="C15" s="6" t="n">
        <v>0</v>
      </c>
      <c r="D15" s="4" t="inlineStr">
        <is>
          <t xml:space="preserve"> </t>
        </is>
      </c>
    </row>
    <row r="16">
      <c r="A16" s="4" t="inlineStr">
        <is>
          <t>Foreign currency translation adjustments and other</t>
        </is>
      </c>
      <c r="B16" s="7" t="n">
        <v>-6.5</v>
      </c>
      <c r="C16" s="7" t="n">
        <v>-2.3</v>
      </c>
      <c r="D16" s="4" t="inlineStr">
        <is>
          <t xml:space="preserve"> </t>
        </is>
      </c>
    </row>
    <row r="17">
      <c r="A17" s="4" t="inlineStr">
        <is>
          <t>Impairment</t>
        </is>
      </c>
      <c r="B17" s="6" t="n">
        <v>0</v>
      </c>
      <c r="C17" s="6" t="n">
        <v>0</v>
      </c>
      <c r="D17" s="7" t="n">
        <v>-555.3</v>
      </c>
    </row>
    <row r="18">
      <c r="A18" s="4" t="inlineStr">
        <is>
          <t>Goodwill ending balance</t>
        </is>
      </c>
      <c r="B18" s="7" t="n">
        <v>1211.6</v>
      </c>
      <c r="C18" s="7" t="n">
        <v>1218.1</v>
      </c>
      <c r="D18" s="7" t="n">
        <v>1220.4</v>
      </c>
    </row>
    <row r="19">
      <c r="A19" s="4" t="inlineStr">
        <is>
          <t>C&amp;W Panama</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7" t="n">
        <v>617.1</v>
      </c>
      <c r="C21" s="7" t="n">
        <v>617.1</v>
      </c>
      <c r="D21" s="4" t="inlineStr">
        <is>
          <t xml:space="preserve"> </t>
        </is>
      </c>
    </row>
    <row r="22">
      <c r="A22" s="4" t="inlineStr">
        <is>
          <t>Acquisition</t>
        </is>
      </c>
      <c r="B22" s="6" t="n">
        <v>0</v>
      </c>
      <c r="C22" s="4" t="inlineStr">
        <is>
          <t xml:space="preserve"> </t>
        </is>
      </c>
      <c r="D22" s="4" t="inlineStr">
        <is>
          <t xml:space="preserve"> </t>
        </is>
      </c>
    </row>
    <row r="23">
      <c r="A23" s="4" t="inlineStr">
        <is>
          <t>Acquisition</t>
        </is>
      </c>
      <c r="B23" s="4" t="inlineStr">
        <is>
          <t xml:space="preserve"> </t>
        </is>
      </c>
      <c r="C23" s="6" t="n">
        <v>0</v>
      </c>
      <c r="D23" s="4" t="inlineStr">
        <is>
          <t xml:space="preserve"> </t>
        </is>
      </c>
    </row>
    <row r="24">
      <c r="A24" s="4" t="inlineStr">
        <is>
          <t>Foreign currency translation adjustments and other</t>
        </is>
      </c>
      <c r="B24" s="6" t="n">
        <v>0</v>
      </c>
      <c r="C24" s="6" t="n">
        <v>0</v>
      </c>
      <c r="D24" s="4" t="inlineStr">
        <is>
          <t xml:space="preserve"> </t>
        </is>
      </c>
    </row>
    <row r="25">
      <c r="A25" s="4" t="inlineStr">
        <is>
          <t>Impairment</t>
        </is>
      </c>
      <c r="B25" s="6" t="n">
        <v>0</v>
      </c>
      <c r="C25" s="6" t="n">
        <v>0</v>
      </c>
      <c r="D25" s="6" t="n">
        <v>0</v>
      </c>
    </row>
    <row r="26">
      <c r="A26" s="4" t="inlineStr">
        <is>
          <t>Goodwill ending balance</t>
        </is>
      </c>
      <c r="B26" s="7" t="n">
        <v>617.1</v>
      </c>
      <c r="C26" s="7" t="n">
        <v>617.1</v>
      </c>
      <c r="D26" s="7" t="n">
        <v>617.1</v>
      </c>
    </row>
    <row r="27">
      <c r="A27" s="4" t="inlineStr">
        <is>
          <t>Liberty Network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7" t="n">
        <v>655.9</v>
      </c>
      <c r="C29" s="6" t="n">
        <v>654</v>
      </c>
      <c r="D29" s="4" t="inlineStr">
        <is>
          <t xml:space="preserve"> </t>
        </is>
      </c>
    </row>
    <row r="30">
      <c r="A30" s="4" t="inlineStr">
        <is>
          <t>Acquisition</t>
        </is>
      </c>
      <c r="B30" s="6" t="n">
        <v>0</v>
      </c>
      <c r="C30" s="4" t="inlineStr">
        <is>
          <t xml:space="preserve"> </t>
        </is>
      </c>
      <c r="D30" s="4" t="inlineStr">
        <is>
          <t xml:space="preserve"> </t>
        </is>
      </c>
    </row>
    <row r="31">
      <c r="A31" s="4" t="inlineStr">
        <is>
          <t>Acquisition</t>
        </is>
      </c>
      <c r="B31" s="4" t="inlineStr">
        <is>
          <t xml:space="preserve"> </t>
        </is>
      </c>
      <c r="C31" s="7" t="n">
        <v>-5.7</v>
      </c>
      <c r="D31" s="4" t="inlineStr">
        <is>
          <t xml:space="preserve"> </t>
        </is>
      </c>
    </row>
    <row r="32">
      <c r="A32" s="4" t="inlineStr">
        <is>
          <t>Foreign currency translation adjustments and other</t>
        </is>
      </c>
      <c r="B32" s="7" t="n">
        <v>-3.7</v>
      </c>
      <c r="C32" s="7" t="n">
        <v>7.6</v>
      </c>
      <c r="D32" s="4" t="inlineStr">
        <is>
          <t xml:space="preserve"> </t>
        </is>
      </c>
    </row>
    <row r="33">
      <c r="A33" s="4" t="inlineStr">
        <is>
          <t>Impairment</t>
        </is>
      </c>
      <c r="B33" s="6" t="n">
        <v>0</v>
      </c>
      <c r="C33" s="4" t="inlineStr">
        <is>
          <t xml:space="preserve"> </t>
        </is>
      </c>
      <c r="D33" s="4" t="inlineStr">
        <is>
          <t xml:space="preserve"> </t>
        </is>
      </c>
    </row>
    <row r="34">
      <c r="A34" s="4" t="inlineStr">
        <is>
          <t>Goodwill ending balance</t>
        </is>
      </c>
      <c r="B34" s="7" t="n">
        <v>652.2</v>
      </c>
      <c r="C34" s="7" t="n">
        <v>655.9</v>
      </c>
      <c r="D34" s="6" t="n">
        <v>654</v>
      </c>
    </row>
    <row r="35">
      <c r="A35" s="4" t="inlineStr">
        <is>
          <t>Liberty Puerto Rico</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eginning balance</t>
        </is>
      </c>
      <c r="B37" s="7" t="n">
        <v>501.1</v>
      </c>
      <c r="C37" s="7" t="n">
        <v>501.1</v>
      </c>
      <c r="D37" s="4" t="inlineStr">
        <is>
          <t xml:space="preserve"> </t>
        </is>
      </c>
    </row>
    <row r="38">
      <c r="A38" s="4" t="inlineStr">
        <is>
          <t>Acquisition</t>
        </is>
      </c>
      <c r="B38" s="7" t="n">
        <v>14.6</v>
      </c>
      <c r="C38" s="4" t="inlineStr">
        <is>
          <t xml:space="preserve"> </t>
        </is>
      </c>
      <c r="D38" s="4" t="inlineStr">
        <is>
          <t xml:space="preserve"> </t>
        </is>
      </c>
    </row>
    <row r="39">
      <c r="A39" s="4" t="inlineStr">
        <is>
          <t>Acquisition</t>
        </is>
      </c>
      <c r="B39" s="4" t="inlineStr">
        <is>
          <t xml:space="preserve"> </t>
        </is>
      </c>
      <c r="C39" s="6" t="n">
        <v>0</v>
      </c>
      <c r="D39" s="4" t="inlineStr">
        <is>
          <t xml:space="preserve"> </t>
        </is>
      </c>
    </row>
    <row r="40">
      <c r="A40" s="4" t="inlineStr">
        <is>
          <t>Foreign currency translation adjustments and other</t>
        </is>
      </c>
      <c r="B40" s="6" t="n">
        <v>0</v>
      </c>
      <c r="C40" s="6" t="n">
        <v>0</v>
      </c>
      <c r="D40" s="4" t="inlineStr">
        <is>
          <t xml:space="preserve"> </t>
        </is>
      </c>
    </row>
    <row r="41">
      <c r="A41" s="4" t="inlineStr">
        <is>
          <t>Impairment</t>
        </is>
      </c>
      <c r="B41" s="7" t="n">
        <v>-515.7</v>
      </c>
      <c r="C41" s="6" t="n">
        <v>0</v>
      </c>
      <c r="D41" s="6" t="n">
        <v>0</v>
      </c>
    </row>
    <row r="42">
      <c r="A42" s="4" t="inlineStr">
        <is>
          <t>Goodwill ending balance</t>
        </is>
      </c>
      <c r="B42" s="6" t="n">
        <v>0</v>
      </c>
      <c r="C42" s="7" t="n">
        <v>501.1</v>
      </c>
      <c r="D42" s="7" t="n">
        <v>501.1</v>
      </c>
    </row>
    <row r="43">
      <c r="A43" s="4" t="inlineStr">
        <is>
          <t>Liberty Costa Rica</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Goodwill beginning balance</t>
        </is>
      </c>
      <c r="B45" s="7" t="n">
        <v>491.2</v>
      </c>
      <c r="C45" s="7" t="n">
        <v>428.7</v>
      </c>
      <c r="D45" s="4" t="inlineStr">
        <is>
          <t xml:space="preserve"> </t>
        </is>
      </c>
    </row>
    <row r="46">
      <c r="A46" s="4" t="inlineStr">
        <is>
          <t>Acquisition</t>
        </is>
      </c>
      <c r="B46" s="6" t="n">
        <v>0</v>
      </c>
      <c r="C46" s="4" t="inlineStr">
        <is>
          <t xml:space="preserve"> </t>
        </is>
      </c>
      <c r="D46" s="4" t="inlineStr">
        <is>
          <t xml:space="preserve"> </t>
        </is>
      </c>
    </row>
    <row r="47">
      <c r="A47" s="4" t="inlineStr">
        <is>
          <t>Acquisition</t>
        </is>
      </c>
      <c r="B47" s="4" t="inlineStr">
        <is>
          <t xml:space="preserve"> </t>
        </is>
      </c>
      <c r="C47" s="7" t="n">
        <v>5.7</v>
      </c>
      <c r="D47" s="4" t="inlineStr">
        <is>
          <t xml:space="preserve"> </t>
        </is>
      </c>
    </row>
    <row r="48">
      <c r="A48" s="4" t="inlineStr">
        <is>
          <t>Foreign currency translation adjustments and other</t>
        </is>
      </c>
      <c r="B48" s="7" t="n">
        <v>8.9</v>
      </c>
      <c r="C48" s="7" t="n">
        <v>56.8</v>
      </c>
      <c r="D48" s="4" t="inlineStr">
        <is>
          <t xml:space="preserve"> </t>
        </is>
      </c>
    </row>
    <row r="49">
      <c r="A49" s="4" t="inlineStr">
        <is>
          <t>Impairment</t>
        </is>
      </c>
      <c r="B49" s="6" t="n">
        <v>0</v>
      </c>
      <c r="C49" s="6" t="n">
        <v>0</v>
      </c>
      <c r="D49" s="6" t="n">
        <v>0</v>
      </c>
    </row>
    <row r="50">
      <c r="A50" s="4" t="inlineStr">
        <is>
          <t>Goodwill ending balance</t>
        </is>
      </c>
      <c r="B50" s="5" t="n">
        <v>500.1</v>
      </c>
      <c r="C50" s="5" t="n">
        <v>491.2</v>
      </c>
      <c r="D50" s="5" t="n">
        <v>42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chedule of Property and Equipment and the Related Accumulated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 excluding construction in progress</t>
        </is>
      </c>
      <c r="B4" s="5" t="n">
        <v>7422.3</v>
      </c>
      <c r="C4" s="5" t="n">
        <v>7210.4</v>
      </c>
      <c r="D4" s="4" t="inlineStr">
        <is>
          <t xml:space="preserve"> </t>
        </is>
      </c>
    </row>
    <row r="5">
      <c r="A5" s="4" t="inlineStr">
        <is>
          <t>Accumulated depreciation</t>
        </is>
      </c>
      <c r="B5" s="7" t="n">
        <v>-3767.4</v>
      </c>
      <c r="C5" s="7" t="n">
        <v>-3453.9</v>
      </c>
      <c r="D5" s="4" t="inlineStr">
        <is>
          <t xml:space="preserve"> </t>
        </is>
      </c>
    </row>
    <row r="6">
      <c r="A6" s="4" t="inlineStr">
        <is>
          <t>Total depreciable assets</t>
        </is>
      </c>
      <c r="B6" s="7" t="n">
        <v>3654.9</v>
      </c>
      <c r="C6" s="7" t="n">
        <v>3756.5</v>
      </c>
      <c r="D6" s="4" t="inlineStr">
        <is>
          <t xml:space="preserve"> </t>
        </is>
      </c>
    </row>
    <row r="7">
      <c r="A7" s="4" t="inlineStr">
        <is>
          <t>Property and equipment, net</t>
        </is>
      </c>
      <c r="B7" s="7" t="n">
        <v>4062.4</v>
      </c>
      <c r="C7" s="7" t="n">
        <v>4205.7</v>
      </c>
      <c r="D7" s="4" t="inlineStr">
        <is>
          <t xml:space="preserve"> </t>
        </is>
      </c>
    </row>
    <row r="8">
      <c r="A8" s="4" t="inlineStr">
        <is>
          <t>Depreciation expense</t>
        </is>
      </c>
      <c r="B8" s="6" t="n">
        <v>833</v>
      </c>
      <c r="C8" s="6" t="n">
        <v>840</v>
      </c>
      <c r="D8" s="9" t="n">
        <v>726</v>
      </c>
    </row>
    <row r="9">
      <c r="A9" s="4" t="inlineStr">
        <is>
          <t>Non-cash increases related to vendor financing arrangements</t>
        </is>
      </c>
      <c r="B9" s="7" t="n">
        <v>154.9</v>
      </c>
      <c r="C9" s="7" t="n">
        <v>143.8</v>
      </c>
      <c r="D9" s="5" t="n">
        <v>161.1</v>
      </c>
    </row>
    <row r="10">
      <c r="A10" s="4" t="inlineStr">
        <is>
          <t>Distribution system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5181.1</v>
      </c>
      <c r="C12" s="7" t="n">
        <v>4797.4</v>
      </c>
      <c r="D12" s="4" t="inlineStr">
        <is>
          <t xml:space="preserve"> </t>
        </is>
      </c>
    </row>
    <row r="13">
      <c r="A13" s="4" t="inlineStr">
        <is>
          <t>Distribution system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row r="16">
      <c r="A16" s="4" t="inlineStr">
        <is>
          <t>Distribution system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25 years</t>
        </is>
      </c>
      <c r="C18" s="4" t="inlineStr">
        <is>
          <t xml:space="preserve"> </t>
        </is>
      </c>
      <c r="D18" s="4" t="inlineStr">
        <is>
          <t xml:space="preserve"> </t>
        </is>
      </c>
    </row>
    <row r="19">
      <c r="A19" s="4" t="inlineStr">
        <is>
          <t>Support equipment and building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1292.6</v>
      </c>
      <c r="C21" s="7" t="n">
        <v>1474.7</v>
      </c>
      <c r="D21" s="4" t="inlineStr">
        <is>
          <t xml:space="preserve"> </t>
        </is>
      </c>
    </row>
    <row r="22">
      <c r="A22" s="4" t="inlineStr">
        <is>
          <t>Support equipment and building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3 years</t>
        </is>
      </c>
      <c r="C24" s="4" t="inlineStr">
        <is>
          <t xml:space="preserve"> </t>
        </is>
      </c>
      <c r="D24" s="4" t="inlineStr">
        <is>
          <t xml:space="preserve"> </t>
        </is>
      </c>
    </row>
    <row r="25">
      <c r="A25" s="4" t="inlineStr">
        <is>
          <t>Support equipment and building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40 years</t>
        </is>
      </c>
      <c r="C27" s="4" t="inlineStr">
        <is>
          <t xml:space="preserve"> </t>
        </is>
      </c>
      <c r="D27" s="4" t="inlineStr">
        <is>
          <t xml:space="preserve"> </t>
        </is>
      </c>
    </row>
    <row r="28">
      <c r="A28" s="4" t="inlineStr">
        <is>
          <t>CP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5" t="n">
        <v>948.6</v>
      </c>
      <c r="C30" s="7" t="n">
        <v>938.3</v>
      </c>
      <c r="D30" s="4" t="inlineStr">
        <is>
          <t xml:space="preserve"> </t>
        </is>
      </c>
    </row>
    <row r="31">
      <c r="A31" s="4" t="inlineStr">
        <is>
          <t>CPE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t>
        </is>
      </c>
      <c r="B33" s="4" t="inlineStr">
        <is>
          <t>3 years</t>
        </is>
      </c>
      <c r="C33" s="4" t="inlineStr">
        <is>
          <t xml:space="preserve"> </t>
        </is>
      </c>
      <c r="D33" s="4" t="inlineStr">
        <is>
          <t xml:space="preserve"> </t>
        </is>
      </c>
    </row>
    <row r="34">
      <c r="A34" s="4" t="inlineStr">
        <is>
          <t>CPE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CIP and land</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gross</t>
        </is>
      </c>
      <c r="B39" s="5" t="n">
        <v>407.5</v>
      </c>
      <c r="C39" s="5" t="n">
        <v>449.2</v>
      </c>
      <c r="D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chedule of Intangible Assets Not Subject to Amortization (Details) - USD ($) $ in Millions</t>
        </is>
      </c>
      <c r="B1" s="2" t="inlineStr">
        <is>
          <t>Dec. 31, 2024</t>
        </is>
      </c>
      <c r="C1" s="2" t="inlineStr">
        <is>
          <t>Sep. 03, 2024</t>
        </is>
      </c>
      <c r="D1" s="2" t="inlineStr">
        <is>
          <t>Dec. 31, 2023</t>
        </is>
      </c>
    </row>
    <row r="2">
      <c r="A2" s="3" t="inlineStr">
        <is>
          <t>Indefinite-lived Intangible Assets [Line Items]</t>
        </is>
      </c>
      <c r="B2" s="4" t="inlineStr">
        <is>
          <t xml:space="preserve"> </t>
        </is>
      </c>
      <c r="C2" s="4" t="inlineStr">
        <is>
          <t xml:space="preserve"> </t>
        </is>
      </c>
      <c r="D2" s="4" t="inlineStr">
        <is>
          <t xml:space="preserve"> </t>
        </is>
      </c>
    </row>
    <row r="3">
      <c r="A3" s="4" t="inlineStr">
        <is>
          <t>Intangible assets not subject to amortization</t>
        </is>
      </c>
      <c r="B3" s="5" t="n">
        <v>1813.3</v>
      </c>
      <c r="C3" s="4" t="inlineStr">
        <is>
          <t xml:space="preserve"> </t>
        </is>
      </c>
      <c r="D3" s="5" t="n">
        <v>1592.8</v>
      </c>
    </row>
    <row r="4">
      <c r="A4" s="4" t="inlineStr">
        <is>
          <t>LPR Spectrum Acquisition</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tangible assets not subject to amortization</t>
        </is>
      </c>
      <c r="B6" s="4" t="inlineStr">
        <is>
          <t xml:space="preserve"> </t>
        </is>
      </c>
      <c r="C6" s="9" t="n">
        <v>215</v>
      </c>
      <c r="D6" s="4" t="inlineStr">
        <is>
          <t xml:space="preserve"> </t>
        </is>
      </c>
    </row>
    <row r="7">
      <c r="A7" s="4" t="inlineStr">
        <is>
          <t>Spectrum Licens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s not subject to amortization</t>
        </is>
      </c>
      <c r="B9" s="7" t="n">
        <v>1271.5</v>
      </c>
      <c r="C9" s="4" t="inlineStr">
        <is>
          <t xml:space="preserve"> </t>
        </is>
      </c>
      <c r="D9" s="6" t="n">
        <v>1051</v>
      </c>
    </row>
    <row r="10">
      <c r="A10" s="4" t="inlineStr">
        <is>
          <t>Cable television franchise rights and oth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s not subject to amortization</t>
        </is>
      </c>
      <c r="B12" s="5" t="n">
        <v>541.8</v>
      </c>
      <c r="C12" s="4" t="inlineStr">
        <is>
          <t xml:space="preserve"> </t>
        </is>
      </c>
      <c r="D12" s="5" t="n">
        <v>5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lived Assets - Schedule of Intangible Assets Subject to Amortization, Net (Details) - USD ($) $ in Millions</t>
        </is>
      </c>
      <c r="B1" s="2" t="inlineStr">
        <is>
          <t>12 Months Ended</t>
        </is>
      </c>
    </row>
    <row r="2">
      <c r="B2" s="2" t="inlineStr">
        <is>
          <t>Dec. 31, 2024</t>
        </is>
      </c>
      <c r="C2" s="2" t="inlineStr">
        <is>
          <t>Dec. 31, 2023</t>
        </is>
      </c>
      <c r="D2" s="2" t="inlineStr">
        <is>
          <t>Dec. 31, 2022</t>
        </is>
      </c>
      <c r="E2" s="2" t="inlineStr">
        <is>
          <t>Sep. 03, 2024</t>
        </is>
      </c>
    </row>
    <row r="3">
      <c r="A3" s="4" t="inlineStr">
        <is>
          <t>Gross carrying amount</t>
        </is>
      </c>
      <c r="B3" s="5" t="n">
        <v>1158.2</v>
      </c>
      <c r="C3" s="5" t="n">
        <v>1614.5</v>
      </c>
      <c r="D3" s="4" t="inlineStr">
        <is>
          <t xml:space="preserve"> </t>
        </is>
      </c>
      <c r="E3" s="4" t="inlineStr">
        <is>
          <t xml:space="preserve"> </t>
        </is>
      </c>
    </row>
    <row r="4">
      <c r="A4" s="4" t="inlineStr">
        <is>
          <t>Accumulated amortization</t>
        </is>
      </c>
      <c r="B4" s="7" t="n">
        <v>-743.9</v>
      </c>
      <c r="C4" s="7" t="n">
        <v>-1072.9</v>
      </c>
      <c r="D4" s="4" t="inlineStr">
        <is>
          <t xml:space="preserve"> </t>
        </is>
      </c>
      <c r="E4" s="4" t="inlineStr">
        <is>
          <t xml:space="preserve"> </t>
        </is>
      </c>
    </row>
    <row r="5">
      <c r="A5" s="4" t="inlineStr">
        <is>
          <t>Total</t>
        </is>
      </c>
      <c r="B5" s="7" t="n">
        <v>414.3</v>
      </c>
      <c r="C5" s="7" t="n">
        <v>541.6</v>
      </c>
      <c r="D5" s="4" t="inlineStr">
        <is>
          <t xml:space="preserve"> </t>
        </is>
      </c>
      <c r="E5" s="4" t="inlineStr">
        <is>
          <t xml:space="preserve"> </t>
        </is>
      </c>
    </row>
    <row r="6">
      <c r="A6" s="4" t="inlineStr">
        <is>
          <t>Amortization expense</t>
        </is>
      </c>
      <c r="B6" s="6" t="n">
        <v>136</v>
      </c>
      <c r="C6" s="6" t="n">
        <v>168</v>
      </c>
      <c r="D6" s="9" t="n">
        <v>185</v>
      </c>
      <c r="E6" s="4" t="inlineStr">
        <is>
          <t xml:space="preserve"> </t>
        </is>
      </c>
    </row>
    <row r="7">
      <c r="A7" s="4" t="inlineStr">
        <is>
          <t>Puerto Rico and USVI Spectrum Acquisition</t>
        </is>
      </c>
      <c r="B7" s="4" t="inlineStr">
        <is>
          <t xml:space="preserve"> </t>
        </is>
      </c>
      <c r="C7" s="4" t="inlineStr">
        <is>
          <t xml:space="preserve"> </t>
        </is>
      </c>
      <c r="D7" s="4" t="inlineStr">
        <is>
          <t xml:space="preserve"> </t>
        </is>
      </c>
      <c r="E7" s="4" t="inlineStr">
        <is>
          <t xml:space="preserve"> </t>
        </is>
      </c>
    </row>
    <row r="8">
      <c r="A8" s="4" t="inlineStr">
        <is>
          <t>Intangible assets subject to amortization</t>
        </is>
      </c>
      <c r="B8" s="6" t="n">
        <v>7</v>
      </c>
      <c r="C8" s="4" t="inlineStr">
        <is>
          <t xml:space="preserve"> </t>
        </is>
      </c>
      <c r="D8" s="4" t="inlineStr">
        <is>
          <t xml:space="preserve"> </t>
        </is>
      </c>
      <c r="E8" s="5" t="n">
        <v>7.2</v>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4" t="inlineStr">
        <is>
          <t>Gross carrying amount</t>
        </is>
      </c>
      <c r="B10" s="7" t="n">
        <v>898.9</v>
      </c>
      <c r="C10" s="7" t="n">
        <v>1327.8</v>
      </c>
      <c r="D10" s="4" t="inlineStr">
        <is>
          <t xml:space="preserve"> </t>
        </is>
      </c>
      <c r="E10" s="4" t="inlineStr">
        <is>
          <t xml:space="preserve"> </t>
        </is>
      </c>
    </row>
    <row r="11">
      <c r="A11" s="4" t="inlineStr">
        <is>
          <t>Licenses and other</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5" t="n">
        <v>259.3</v>
      </c>
      <c r="C12" s="5" t="n">
        <v>286.7</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4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25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9.90000000000001</v>
      </c>
      <c r="C3" s="4" t="inlineStr">
        <is>
          <t xml:space="preserve"> </t>
        </is>
      </c>
    </row>
    <row r="4">
      <c r="A4" s="4" t="inlineStr">
        <is>
          <t>2026</t>
        </is>
      </c>
      <c r="B4" s="6" t="n">
        <v>67</v>
      </c>
      <c r="C4" s="4" t="inlineStr">
        <is>
          <t xml:space="preserve"> </t>
        </is>
      </c>
    </row>
    <row r="5">
      <c r="A5" s="4" t="inlineStr">
        <is>
          <t>2027</t>
        </is>
      </c>
      <c r="B5" s="7" t="n">
        <v>58.8</v>
      </c>
      <c r="C5" s="4" t="inlineStr">
        <is>
          <t xml:space="preserve"> </t>
        </is>
      </c>
    </row>
    <row r="6">
      <c r="A6" s="4" t="inlineStr">
        <is>
          <t>2028</t>
        </is>
      </c>
      <c r="B6" s="7" t="n">
        <v>55.1</v>
      </c>
      <c r="C6" s="4" t="inlineStr">
        <is>
          <t xml:space="preserve"> </t>
        </is>
      </c>
    </row>
    <row r="7">
      <c r="A7" s="4" t="inlineStr">
        <is>
          <t>2029</t>
        </is>
      </c>
      <c r="B7" s="7" t="n">
        <v>49.6</v>
      </c>
      <c r="C7" s="4" t="inlineStr">
        <is>
          <t xml:space="preserve"> </t>
        </is>
      </c>
    </row>
    <row r="8">
      <c r="A8" s="4" t="inlineStr">
        <is>
          <t>Thereafter</t>
        </is>
      </c>
      <c r="B8" s="7" t="n">
        <v>103.9</v>
      </c>
      <c r="C8" s="4" t="inlineStr">
        <is>
          <t xml:space="preserve"> </t>
        </is>
      </c>
    </row>
    <row r="9">
      <c r="A9" s="4" t="inlineStr">
        <is>
          <t>Total</t>
        </is>
      </c>
      <c r="B9" s="5" t="n">
        <v>414.3</v>
      </c>
      <c r="C9" s="5" t="n">
        <v>54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Operating Lease Expense (Details) - USD ($) $ in Million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Operating lease cost</t>
        </is>
      </c>
      <c r="B4" s="5" t="n">
        <v>122.8</v>
      </c>
      <c r="C4" s="9" t="n">
        <v>128</v>
      </c>
      <c r="D4" s="5" t="n">
        <v>118.8</v>
      </c>
    </row>
    <row r="5">
      <c r="A5" s="4" t="inlineStr">
        <is>
          <t>Short-term lease cost</t>
        </is>
      </c>
      <c r="B5" s="7" t="n">
        <v>27.5</v>
      </c>
      <c r="C5" s="6" t="n">
        <v>29</v>
      </c>
      <c r="D5" s="7" t="n">
        <v>24.6</v>
      </c>
    </row>
    <row r="6">
      <c r="A6" s="4" t="inlineStr">
        <is>
          <t>Total operating lease expense</t>
        </is>
      </c>
      <c r="B6" s="5" t="n">
        <v>150.3</v>
      </c>
      <c r="C6" s="9" t="n">
        <v>157</v>
      </c>
      <c r="D6" s="5" t="n">
        <v>14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9" customWidth="1" min="1" max="1"/>
    <col width="13" customWidth="1" min="2" max="2"/>
    <col width="41" customWidth="1" min="3" max="3"/>
    <col width="22" customWidth="1" min="4" max="4"/>
    <col width="22" customWidth="1" min="5" max="5"/>
    <col width="22" customWidth="1" min="6" max="6"/>
    <col width="15" customWidth="1" min="7" max="7"/>
    <col width="27" customWidth="1" min="8" max="8"/>
    <col width="20" customWidth="1" min="9" max="9"/>
    <col width="51" customWidth="1" min="10" max="10"/>
    <col width="27" customWidth="1" min="11" max="11"/>
  </cols>
  <sheetData>
    <row r="1">
      <c r="A1" s="1" t="inlineStr">
        <is>
          <t>CONSOLIDATED STATEMENTS OF EQUITY - USD ($) $ in Millions</t>
        </is>
      </c>
      <c r="B1" s="2" t="inlineStr">
        <is>
          <t>Total</t>
        </is>
      </c>
      <c r="C1" s="2" t="inlineStr">
        <is>
          <t>Total Liberty Latin America shareholders</t>
        </is>
      </c>
      <c r="D1" s="2" t="inlineStr">
        <is>
          <t>Common shares Class A</t>
        </is>
      </c>
      <c r="E1" s="2" t="inlineStr">
        <is>
          <t>Common shares Class B</t>
        </is>
      </c>
      <c r="F1" s="2" t="inlineStr">
        <is>
          <t>Common shares Class C</t>
        </is>
      </c>
      <c r="G1" s="2" t="inlineStr">
        <is>
          <t>Treasury Stock</t>
        </is>
      </c>
      <c r="H1" s="2" t="inlineStr">
        <is>
          <t>Additional paid-in capital</t>
        </is>
      </c>
      <c r="I1" s="2" t="inlineStr">
        <is>
          <t>Accumulated deficit</t>
        </is>
      </c>
      <c r="J1" s="2" t="inlineStr">
        <is>
          <t>Accumulated other comprehensive loss, net of taxes</t>
        </is>
      </c>
      <c r="K1" s="2" t="inlineStr">
        <is>
          <t>Non- controlling interests</t>
        </is>
      </c>
    </row>
    <row r="2">
      <c r="A2" s="4" t="inlineStr">
        <is>
          <t>Beginning balance at Dec. 31, 2021</t>
        </is>
      </c>
      <c r="B2" s="5" t="n">
        <v>2893.9</v>
      </c>
      <c r="C2" s="5" t="n">
        <v>2216.5</v>
      </c>
      <c r="D2" s="5" t="n">
        <v>0.5</v>
      </c>
      <c r="E2" s="9" t="n">
        <v>0</v>
      </c>
      <c r="F2" s="5" t="n">
        <v>1.8</v>
      </c>
      <c r="G2" s="9" t="n">
        <v>-74</v>
      </c>
      <c r="H2" s="5" t="n">
        <v>5075.3</v>
      </c>
      <c r="I2" s="5" t="n">
        <v>-2697.4</v>
      </c>
      <c r="J2" s="5" t="n">
        <v>-89.7</v>
      </c>
      <c r="K2" s="5" t="n">
        <v>67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7" t="n">
        <v>-207.8</v>
      </c>
      <c r="C4" s="7" t="n">
        <v>-170.7</v>
      </c>
      <c r="D4" s="4" t="inlineStr">
        <is>
          <t xml:space="preserve"> </t>
        </is>
      </c>
      <c r="E4" s="4" t="inlineStr">
        <is>
          <t xml:space="preserve"> </t>
        </is>
      </c>
      <c r="F4" s="4" t="inlineStr">
        <is>
          <t xml:space="preserve"> </t>
        </is>
      </c>
      <c r="G4" s="4" t="inlineStr">
        <is>
          <t xml:space="preserve"> </t>
        </is>
      </c>
      <c r="H4" s="4" t="inlineStr">
        <is>
          <t xml:space="preserve"> </t>
        </is>
      </c>
      <c r="I4" s="7" t="n">
        <v>-170.7</v>
      </c>
      <c r="J4" s="4" t="inlineStr">
        <is>
          <t xml:space="preserve"> </t>
        </is>
      </c>
      <c r="K4" s="7" t="n">
        <v>-37.1</v>
      </c>
    </row>
    <row r="5">
      <c r="A5" s="4" t="inlineStr">
        <is>
          <t>Other comprehensive earnings (loss)</t>
        </is>
      </c>
      <c r="B5" s="6" t="n">
        <v>-60</v>
      </c>
      <c r="C5" s="7" t="n">
        <v>-5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9.5</v>
      </c>
      <c r="K5" s="7" t="n">
        <v>-0.5</v>
      </c>
    </row>
    <row r="6">
      <c r="A6" s="4" t="inlineStr">
        <is>
          <t>Repurchase of Liberty Latin America common shares</t>
        </is>
      </c>
      <c r="B6" s="7" t="n">
        <v>-169.4</v>
      </c>
      <c r="C6" s="7" t="n">
        <v>-169.4</v>
      </c>
      <c r="D6" s="4" t="inlineStr">
        <is>
          <t xml:space="preserve"> </t>
        </is>
      </c>
      <c r="E6" s="4" t="inlineStr">
        <is>
          <t xml:space="preserve"> </t>
        </is>
      </c>
      <c r="F6" s="4" t="inlineStr">
        <is>
          <t xml:space="preserve"> </t>
        </is>
      </c>
      <c r="G6" s="7" t="n">
        <v>-169.4</v>
      </c>
      <c r="H6" s="4" t="inlineStr">
        <is>
          <t xml:space="preserve"> </t>
        </is>
      </c>
      <c r="I6" s="4" t="inlineStr">
        <is>
          <t xml:space="preserve"> </t>
        </is>
      </c>
      <c r="J6" s="4" t="inlineStr">
        <is>
          <t xml:space="preserve"> </t>
        </is>
      </c>
      <c r="K6" s="4" t="inlineStr">
        <is>
          <t xml:space="preserve"> </t>
        </is>
      </c>
    </row>
    <row r="7">
      <c r="A7" s="4" t="inlineStr">
        <is>
          <t>Distributions to noncontrolling interest owners</t>
        </is>
      </c>
      <c r="B7" s="7"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9</v>
      </c>
    </row>
    <row r="8">
      <c r="A8" s="4" t="inlineStr">
        <is>
          <t>Shared-based compensation</t>
        </is>
      </c>
      <c r="B8" s="7" t="n">
        <v>101.9</v>
      </c>
      <c r="C8" s="7" t="n">
        <v>101.9</v>
      </c>
      <c r="D8" s="4" t="inlineStr">
        <is>
          <t xml:space="preserve"> </t>
        </is>
      </c>
      <c r="E8" s="4" t="inlineStr">
        <is>
          <t xml:space="preserve"> </t>
        </is>
      </c>
      <c r="F8" s="7" t="n">
        <v>0.1</v>
      </c>
      <c r="G8" s="4" t="inlineStr">
        <is>
          <t xml:space="preserve"> </t>
        </is>
      </c>
      <c r="H8" s="7" t="n">
        <v>101.8</v>
      </c>
      <c r="I8" s="4" t="inlineStr">
        <is>
          <t xml:space="preserve"> </t>
        </is>
      </c>
      <c r="J8" s="4" t="inlineStr">
        <is>
          <t xml:space="preserve"> </t>
        </is>
      </c>
      <c r="K8" s="4" t="inlineStr">
        <is>
          <t xml:space="preserve"> </t>
        </is>
      </c>
    </row>
    <row r="9">
      <c r="A9" s="4" t="inlineStr">
        <is>
          <t>Ending balance at Dec. 31, 2022</t>
        </is>
      </c>
      <c r="B9" s="7" t="n">
        <v>2556.7</v>
      </c>
      <c r="C9" s="7" t="n">
        <v>1918.8</v>
      </c>
      <c r="D9" s="7" t="n">
        <v>0.5</v>
      </c>
      <c r="E9" s="6" t="n">
        <v>0</v>
      </c>
      <c r="F9" s="7" t="n">
        <v>1.9</v>
      </c>
      <c r="G9" s="7" t="n">
        <v>-243.4</v>
      </c>
      <c r="H9" s="7" t="n">
        <v>5177.1</v>
      </c>
      <c r="I9" s="7" t="n">
        <v>-2868.1</v>
      </c>
      <c r="J9" s="7" t="n">
        <v>-149.2</v>
      </c>
      <c r="K9" s="7" t="n">
        <v>637.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7" t="n">
        <v>-86.8</v>
      </c>
      <c r="C11" s="7" t="n">
        <v>-73.59999999999999</v>
      </c>
      <c r="D11" s="4" t="inlineStr">
        <is>
          <t xml:space="preserve"> </t>
        </is>
      </c>
      <c r="E11" s="4" t="inlineStr">
        <is>
          <t xml:space="preserve"> </t>
        </is>
      </c>
      <c r="F11" s="4" t="inlineStr">
        <is>
          <t xml:space="preserve"> </t>
        </is>
      </c>
      <c r="G11" s="4" t="inlineStr">
        <is>
          <t xml:space="preserve"> </t>
        </is>
      </c>
      <c r="H11" s="4" t="inlineStr">
        <is>
          <t xml:space="preserve"> </t>
        </is>
      </c>
      <c r="I11" s="7" t="n">
        <v>-73.59999999999999</v>
      </c>
      <c r="J11" s="4" t="inlineStr">
        <is>
          <t xml:space="preserve"> </t>
        </is>
      </c>
      <c r="K11" s="7" t="n">
        <v>-13.2</v>
      </c>
    </row>
    <row r="12">
      <c r="A12" s="4" t="inlineStr">
        <is>
          <t>Other comprehensive earnings (loss)</t>
        </is>
      </c>
      <c r="B12" s="7" t="n">
        <v>-47.7</v>
      </c>
      <c r="C12" s="7" t="n">
        <v>-4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8.8</v>
      </c>
      <c r="K12" s="7" t="n">
        <v>1.1</v>
      </c>
    </row>
    <row r="13">
      <c r="A13" s="4" t="inlineStr">
        <is>
          <t>Repurchase of Liberty Latin America common shares</t>
        </is>
      </c>
      <c r="B13" s="7" t="n">
        <v>-117.8</v>
      </c>
      <c r="C13" s="7" t="n">
        <v>-117.8</v>
      </c>
      <c r="D13" s="4" t="inlineStr">
        <is>
          <t xml:space="preserve"> </t>
        </is>
      </c>
      <c r="E13" s="4" t="inlineStr">
        <is>
          <t xml:space="preserve"> </t>
        </is>
      </c>
      <c r="F13" s="4" t="inlineStr">
        <is>
          <t xml:space="preserve"> </t>
        </is>
      </c>
      <c r="G13" s="7" t="n">
        <v>-117.8</v>
      </c>
      <c r="H13" s="4" t="inlineStr">
        <is>
          <t xml:space="preserve"> </t>
        </is>
      </c>
      <c r="I13" s="4" t="inlineStr">
        <is>
          <t xml:space="preserve"> </t>
        </is>
      </c>
      <c r="J13" s="4" t="inlineStr">
        <is>
          <t xml:space="preserve"> </t>
        </is>
      </c>
      <c r="K13" s="4" t="inlineStr">
        <is>
          <t xml:space="preserve"> </t>
        </is>
      </c>
    </row>
    <row r="14">
      <c r="A14" s="4" t="inlineStr">
        <is>
          <t>Distributions to noncontrolling interest owners</t>
        </is>
      </c>
      <c r="B14" s="7" t="n">
        <v>-84.0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84.09999999999999</v>
      </c>
    </row>
    <row r="15">
      <c r="A15" s="4" t="inlineStr">
        <is>
          <t>Shared-based compensation</t>
        </is>
      </c>
      <c r="B15" s="7" t="n">
        <v>84.90000000000001</v>
      </c>
      <c r="C15" s="7" t="n">
        <v>84.90000000000001</v>
      </c>
      <c r="D15" s="4" t="inlineStr">
        <is>
          <t xml:space="preserve"> </t>
        </is>
      </c>
      <c r="E15" s="4" t="inlineStr">
        <is>
          <t xml:space="preserve"> </t>
        </is>
      </c>
      <c r="F15" s="4" t="inlineStr">
        <is>
          <t xml:space="preserve"> </t>
        </is>
      </c>
      <c r="G15" s="4" t="inlineStr">
        <is>
          <t xml:space="preserve"> </t>
        </is>
      </c>
      <c r="H15" s="7" t="n">
        <v>84.90000000000001</v>
      </c>
      <c r="I15" s="4" t="inlineStr">
        <is>
          <t xml:space="preserve"> </t>
        </is>
      </c>
      <c r="J15" s="4" t="inlineStr">
        <is>
          <t xml:space="preserve"> </t>
        </is>
      </c>
      <c r="K15" s="4" t="inlineStr">
        <is>
          <t xml:space="preserve"> </t>
        </is>
      </c>
    </row>
    <row r="16">
      <c r="A16" s="4" t="inlineStr">
        <is>
          <t>Other</t>
        </is>
      </c>
      <c r="B16" s="7" t="n">
        <v>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5</v>
      </c>
    </row>
    <row r="17">
      <c r="A17" s="4" t="inlineStr">
        <is>
          <t>Ending balance at Dec. 31, 2023</t>
        </is>
      </c>
      <c r="B17" s="7" t="n">
        <v>2309.7</v>
      </c>
      <c r="C17" s="7" t="n">
        <v>1763.5</v>
      </c>
      <c r="D17" s="7" t="n">
        <v>0.5</v>
      </c>
      <c r="E17" s="6" t="n">
        <v>0</v>
      </c>
      <c r="F17" s="7" t="n">
        <v>1.9</v>
      </c>
      <c r="G17" s="7" t="n">
        <v>-361.2</v>
      </c>
      <c r="H17" s="6" t="n">
        <v>5262</v>
      </c>
      <c r="I17" s="7" t="n">
        <v>-2941.7</v>
      </c>
      <c r="J17" s="6" t="n">
        <v>-198</v>
      </c>
      <c r="K17" s="7" t="n">
        <v>546.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7" t="n">
        <v>-627.3</v>
      </c>
      <c r="C19" s="6" t="n">
        <v>-657</v>
      </c>
      <c r="D19" s="4" t="inlineStr">
        <is>
          <t xml:space="preserve"> </t>
        </is>
      </c>
      <c r="E19" s="4" t="inlineStr">
        <is>
          <t xml:space="preserve"> </t>
        </is>
      </c>
      <c r="F19" s="4" t="inlineStr">
        <is>
          <t xml:space="preserve"> </t>
        </is>
      </c>
      <c r="G19" s="4" t="inlineStr">
        <is>
          <t xml:space="preserve"> </t>
        </is>
      </c>
      <c r="H19" s="4" t="inlineStr">
        <is>
          <t xml:space="preserve"> </t>
        </is>
      </c>
      <c r="I19" s="6" t="n">
        <v>-657</v>
      </c>
      <c r="J19" s="4" t="inlineStr">
        <is>
          <t xml:space="preserve"> </t>
        </is>
      </c>
      <c r="K19" s="7" t="n">
        <v>29.7</v>
      </c>
    </row>
    <row r="20">
      <c r="A20" s="4" t="inlineStr">
        <is>
          <t>Other comprehensive earnings (loss)</t>
        </is>
      </c>
      <c r="B20" s="7" t="n">
        <v>44.1</v>
      </c>
      <c r="C20" s="7" t="n">
        <v>43.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3.8</v>
      </c>
      <c r="K20" s="7" t="n">
        <v>0.3</v>
      </c>
    </row>
    <row r="21">
      <c r="A21" s="4" t="inlineStr">
        <is>
          <t>Repurchase of Liberty Latin America common shares</t>
        </is>
      </c>
      <c r="B21" s="7" t="n">
        <v>-82.90000000000001</v>
      </c>
      <c r="C21" s="7" t="n">
        <v>-82.90000000000001</v>
      </c>
      <c r="D21" s="4" t="inlineStr">
        <is>
          <t xml:space="preserve"> </t>
        </is>
      </c>
      <c r="E21" s="4" t="inlineStr">
        <is>
          <t xml:space="preserve"> </t>
        </is>
      </c>
      <c r="F21" s="4" t="inlineStr">
        <is>
          <t xml:space="preserve"> </t>
        </is>
      </c>
      <c r="G21" s="7" t="n">
        <v>-82.90000000000001</v>
      </c>
      <c r="H21" s="4" t="inlineStr">
        <is>
          <t xml:space="preserve"> </t>
        </is>
      </c>
      <c r="I21" s="4" t="inlineStr">
        <is>
          <t xml:space="preserve"> </t>
        </is>
      </c>
      <c r="J21" s="4" t="inlineStr">
        <is>
          <t xml:space="preserve"> </t>
        </is>
      </c>
      <c r="K21" s="4" t="inlineStr">
        <is>
          <t xml:space="preserve"> </t>
        </is>
      </c>
    </row>
    <row r="22">
      <c r="A22" s="4" t="inlineStr">
        <is>
          <t>Distributions to noncontrolling interest owners</t>
        </is>
      </c>
      <c r="B22" s="7" t="n">
        <v>-7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73.2</v>
      </c>
    </row>
    <row r="23">
      <c r="A23" s="4" t="inlineStr">
        <is>
          <t>Contributions from noncontrolling interest owners</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v>
      </c>
    </row>
    <row r="24">
      <c r="A24" s="4" t="inlineStr">
        <is>
          <t>Shared-based compensation</t>
        </is>
      </c>
      <c r="B24" s="7" t="n">
        <v>68.2</v>
      </c>
      <c r="C24" s="7" t="n">
        <v>68.2</v>
      </c>
      <c r="D24" s="4" t="inlineStr">
        <is>
          <t xml:space="preserve"> </t>
        </is>
      </c>
      <c r="E24" s="4" t="inlineStr">
        <is>
          <t xml:space="preserve"> </t>
        </is>
      </c>
      <c r="F24" s="4" t="inlineStr">
        <is>
          <t xml:space="preserve"> </t>
        </is>
      </c>
      <c r="G24" s="4" t="inlineStr">
        <is>
          <t xml:space="preserve"> </t>
        </is>
      </c>
      <c r="H24" s="7" t="n">
        <v>68.2</v>
      </c>
      <c r="I24" s="4" t="inlineStr">
        <is>
          <t xml:space="preserve"> </t>
        </is>
      </c>
      <c r="J24" s="4" t="inlineStr">
        <is>
          <t xml:space="preserve"> </t>
        </is>
      </c>
      <c r="K24" s="4" t="inlineStr">
        <is>
          <t xml:space="preserve"> </t>
        </is>
      </c>
    </row>
    <row r="25">
      <c r="A25" s="4" t="inlineStr">
        <is>
          <t>Capped call option contracts</t>
        </is>
      </c>
      <c r="B25" s="7" t="n">
        <v>-14.6</v>
      </c>
      <c r="C25" s="7" t="n">
        <v>-14.6</v>
      </c>
      <c r="D25" s="4" t="inlineStr">
        <is>
          <t xml:space="preserve"> </t>
        </is>
      </c>
      <c r="E25" s="4" t="inlineStr">
        <is>
          <t xml:space="preserve"> </t>
        </is>
      </c>
      <c r="F25" s="4" t="inlineStr">
        <is>
          <t xml:space="preserve"> </t>
        </is>
      </c>
      <c r="G25" s="4" t="inlineStr">
        <is>
          <t xml:space="preserve"> </t>
        </is>
      </c>
      <c r="H25" s="7" t="n">
        <v>-14.6</v>
      </c>
      <c r="I25" s="4" t="inlineStr">
        <is>
          <t xml:space="preserve"> </t>
        </is>
      </c>
      <c r="J25" s="4" t="inlineStr">
        <is>
          <t xml:space="preserve"> </t>
        </is>
      </c>
      <c r="K25" s="4" t="inlineStr">
        <is>
          <t xml:space="preserve"> </t>
        </is>
      </c>
    </row>
    <row r="26">
      <c r="A26" s="4" t="inlineStr">
        <is>
          <t>Ending balance at Dec. 31, 2024</t>
        </is>
      </c>
      <c r="B26" s="9" t="n">
        <v>1626</v>
      </c>
      <c r="C26" s="9" t="n">
        <v>1121</v>
      </c>
      <c r="D26" s="5" t="n">
        <v>0.5</v>
      </c>
      <c r="E26" s="9" t="n">
        <v>0</v>
      </c>
      <c r="F26" s="5" t="n">
        <v>1.9</v>
      </c>
      <c r="G26" s="5" t="n">
        <v>-444.1</v>
      </c>
      <c r="H26" s="5" t="n">
        <v>5315.6</v>
      </c>
      <c r="I26" s="5" t="n">
        <v>-3598.7</v>
      </c>
      <c r="J26" s="5" t="n">
        <v>-154.2</v>
      </c>
      <c r="K26" s="9" t="n">
        <v>5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Operating Lease Assets and Liabiliti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81.2</v>
      </c>
      <c r="C4" s="5" t="n">
        <v>475.2</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Current</t>
        </is>
      </c>
      <c r="B6" s="7" t="n">
        <v>87.5</v>
      </c>
      <c r="C6" s="7" t="n">
        <v>84.3</v>
      </c>
      <c r="D6" s="4" t="inlineStr">
        <is>
          <t xml:space="preserve"> </t>
        </is>
      </c>
    </row>
    <row r="7">
      <c r="A7" s="4" t="inlineStr">
        <is>
          <t>Noncurrent</t>
        </is>
      </c>
      <c r="B7" s="7" t="n">
        <v>450.2</v>
      </c>
      <c r="C7" s="7" t="n">
        <v>483.4</v>
      </c>
      <c r="D7" s="4" t="inlineStr">
        <is>
          <t xml:space="preserve"> </t>
        </is>
      </c>
    </row>
    <row r="8">
      <c r="A8" s="4" t="inlineStr">
        <is>
          <t>Total operating lease liabilities</t>
        </is>
      </c>
      <c r="B8" s="5" t="n">
        <v>537.7</v>
      </c>
      <c r="C8" s="5" t="n">
        <v>567.7</v>
      </c>
      <c r="D8" s="4" t="inlineStr">
        <is>
          <t xml:space="preserve"> </t>
        </is>
      </c>
    </row>
    <row r="9">
      <c r="A9" s="4" t="inlineStr">
        <is>
          <t>Weighted-average remaining lease term</t>
        </is>
      </c>
      <c r="B9" s="4" t="inlineStr">
        <is>
          <t>7 years 3 months 18 days</t>
        </is>
      </c>
      <c r="C9" s="4" t="inlineStr">
        <is>
          <t>7 years 4 months 24 days</t>
        </is>
      </c>
      <c r="D9" s="4" t="inlineStr">
        <is>
          <t xml:space="preserve"> </t>
        </is>
      </c>
    </row>
    <row r="10">
      <c r="A10" s="4" t="inlineStr">
        <is>
          <t>Weighted-average discount rate</t>
        </is>
      </c>
      <c r="B10" s="11" t="n">
        <v>0.081</v>
      </c>
      <c r="C10" s="11" t="n">
        <v>0.078</v>
      </c>
      <c r="D10" s="4" t="inlineStr">
        <is>
          <t xml:space="preserve"> </t>
        </is>
      </c>
    </row>
    <row r="11">
      <c r="A11" s="4" t="inlineStr">
        <is>
          <t>Operating cash outflows from operating leases</t>
        </is>
      </c>
      <c r="B11" s="5" t="n">
        <v>131.4</v>
      </c>
      <c r="C11" s="5" t="n">
        <v>131.9</v>
      </c>
      <c r="D11" s="5" t="n">
        <v>120.4</v>
      </c>
    </row>
    <row r="12">
      <c r="A12" s="4" t="inlineStr">
        <is>
          <t>Right-of-use asset obtained in exchange for operating lease liability</t>
        </is>
      </c>
      <c r="B12" s="5" t="n">
        <v>95.59999999999999</v>
      </c>
      <c r="C12" s="7" t="n">
        <v>53.8</v>
      </c>
      <c r="D12" s="5" t="n">
        <v>237.4</v>
      </c>
    </row>
    <row r="13">
      <c r="A13" s="4" t="inlineStr">
        <is>
          <t>Impairment, lessor asset under operating lease</t>
        </is>
      </c>
      <c r="B13" s="4" t="inlineStr">
        <is>
          <t xml:space="preserve"> </t>
        </is>
      </c>
      <c r="C13" s="9" t="n">
        <v>52</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Payments of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9" t="n">
        <v>126</v>
      </c>
      <c r="C3" s="4" t="inlineStr">
        <is>
          <t xml:space="preserve"> </t>
        </is>
      </c>
    </row>
    <row r="4">
      <c r="A4" s="4" t="inlineStr">
        <is>
          <t>2026</t>
        </is>
      </c>
      <c r="B4" s="7" t="n">
        <v>113.8</v>
      </c>
      <c r="C4" s="4" t="inlineStr">
        <is>
          <t xml:space="preserve"> </t>
        </is>
      </c>
    </row>
    <row r="5">
      <c r="A5" s="4" t="inlineStr">
        <is>
          <t>2027</t>
        </is>
      </c>
      <c r="B5" s="7" t="n">
        <v>97.8</v>
      </c>
      <c r="C5" s="4" t="inlineStr">
        <is>
          <t xml:space="preserve"> </t>
        </is>
      </c>
    </row>
    <row r="6">
      <c r="A6" s="4" t="inlineStr">
        <is>
          <t>2028</t>
        </is>
      </c>
      <c r="B6" s="7" t="n">
        <v>88.2</v>
      </c>
      <c r="C6" s="4" t="inlineStr">
        <is>
          <t xml:space="preserve"> </t>
        </is>
      </c>
    </row>
    <row r="7">
      <c r="A7" s="4" t="inlineStr">
        <is>
          <t>2029</t>
        </is>
      </c>
      <c r="B7" s="7" t="n">
        <v>76.90000000000001</v>
      </c>
      <c r="C7" s="4" t="inlineStr">
        <is>
          <t xml:space="preserve"> </t>
        </is>
      </c>
    </row>
    <row r="8">
      <c r="A8" s="4" t="inlineStr">
        <is>
          <t>Thereafter</t>
        </is>
      </c>
      <c r="B8" s="7" t="n">
        <v>231.9</v>
      </c>
      <c r="C8" s="4" t="inlineStr">
        <is>
          <t xml:space="preserve"> </t>
        </is>
      </c>
    </row>
    <row r="9">
      <c r="A9" s="4" t="inlineStr">
        <is>
          <t>Total operating lease liabilities on an undiscounted basis</t>
        </is>
      </c>
      <c r="B9" s="7" t="n">
        <v>734.6</v>
      </c>
      <c r="C9" s="4" t="inlineStr">
        <is>
          <t xml:space="preserve"> </t>
        </is>
      </c>
    </row>
    <row r="10">
      <c r="A10" s="4" t="inlineStr">
        <is>
          <t>Present value discount</t>
        </is>
      </c>
      <c r="B10" s="7" t="n">
        <v>-196.9</v>
      </c>
      <c r="C10" s="4" t="inlineStr">
        <is>
          <t xml:space="preserve"> </t>
        </is>
      </c>
    </row>
    <row r="11">
      <c r="A11" s="4" t="inlineStr">
        <is>
          <t>Present value of operating lease liabilities</t>
        </is>
      </c>
      <c r="B11" s="5" t="n">
        <v>537.7</v>
      </c>
      <c r="C11" s="5" t="n">
        <v>5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and Finance Lease Obligations - Component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 (as a percent)</t>
        </is>
      </c>
      <c r="B3" s="11" t="n">
        <v>0.0707</v>
      </c>
      <c r="C3" s="4" t="inlineStr">
        <is>
          <t xml:space="preserve"> </t>
        </is>
      </c>
    </row>
    <row r="4">
      <c r="A4" s="4" t="inlineStr">
        <is>
          <t>Unused borrowing capacity</t>
        </is>
      </c>
      <c r="B4" s="5" t="n">
        <v>796.3</v>
      </c>
      <c r="C4" s="4" t="inlineStr">
        <is>
          <t xml:space="preserve"> </t>
        </is>
      </c>
    </row>
    <row r="5">
      <c r="A5" s="4" t="inlineStr">
        <is>
          <t>Estimated fair value</t>
        </is>
      </c>
      <c r="B5" s="7" t="n">
        <v>7780.5</v>
      </c>
      <c r="C5" s="5" t="n">
        <v>7985.3</v>
      </c>
    </row>
    <row r="6">
      <c r="A6" s="4" t="inlineStr">
        <is>
          <t>Total debt before premiums, discounts and deferred financing costs</t>
        </is>
      </c>
      <c r="B6" s="7" t="n">
        <v>8138.8</v>
      </c>
      <c r="C6" s="7" t="n">
        <v>8242.200000000001</v>
      </c>
    </row>
    <row r="7">
      <c r="A7" s="4" t="inlineStr">
        <is>
          <t>Premiums, discounts and deferred financing costs, net</t>
        </is>
      </c>
      <c r="B7" s="7" t="n">
        <v>-63.2</v>
      </c>
      <c r="C7" s="7" t="n">
        <v>-67.8</v>
      </c>
    </row>
    <row r="8">
      <c r="A8" s="4" t="inlineStr">
        <is>
          <t>Total carrying amount of debt</t>
        </is>
      </c>
      <c r="B8" s="7" t="n">
        <v>8075.6</v>
      </c>
      <c r="C8" s="7" t="n">
        <v>8174.4</v>
      </c>
    </row>
    <row r="9">
      <c r="A9" s="4" t="inlineStr">
        <is>
          <t>Finance lease obligations</t>
        </is>
      </c>
      <c r="B9" s="7" t="n">
        <v>4.6</v>
      </c>
      <c r="C9" s="7" t="n">
        <v>5.5</v>
      </c>
    </row>
    <row r="10">
      <c r="A10" s="4" t="inlineStr">
        <is>
          <t>Total debt and finance lease obligations</t>
        </is>
      </c>
      <c r="B10" s="7" t="n">
        <v>8080.2</v>
      </c>
      <c r="C10" s="7" t="n">
        <v>8179.9</v>
      </c>
    </row>
    <row r="11">
      <c r="A11" s="4" t="inlineStr">
        <is>
          <t>Less: Current maturities of debt and finance lease obligations</t>
        </is>
      </c>
      <c r="B11" s="7" t="n">
        <v>-465.7</v>
      </c>
      <c r="C11" s="7" t="n">
        <v>-581.9</v>
      </c>
    </row>
    <row r="12">
      <c r="A12" s="4" t="inlineStr">
        <is>
          <t>Long-term debt and finance lease obligations</t>
        </is>
      </c>
      <c r="B12" s="5" t="n">
        <v>7614.5</v>
      </c>
      <c r="C12" s="9" t="n">
        <v>7598</v>
      </c>
    </row>
    <row r="13">
      <c r="A13" s="4" t="inlineStr">
        <is>
          <t>Finance Lease, Liability, Statement of Financial Position [Extensible Enumeration]</t>
        </is>
      </c>
      <c r="B13" s="4" t="inlineStr">
        <is>
          <t>Total debt and finance lease obligations</t>
        </is>
      </c>
      <c r="C13" s="4" t="inlineStr">
        <is>
          <t>Total debt and finance lease obligations</t>
        </is>
      </c>
    </row>
    <row r="14">
      <c r="A14" s="4" t="inlineStr">
        <is>
          <t>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used borrowing capacity</t>
        </is>
      </c>
      <c r="B16" s="9" t="n">
        <v>0</v>
      </c>
      <c r="C16" s="4" t="inlineStr">
        <is>
          <t xml:space="preserve"> </t>
        </is>
      </c>
    </row>
    <row r="17">
      <c r="A17" s="4" t="inlineStr">
        <is>
          <t>Estimated fair value</t>
        </is>
      </c>
      <c r="B17" s="6" t="n">
        <v>0</v>
      </c>
      <c r="C17" s="5" t="n">
        <v>213.8</v>
      </c>
    </row>
    <row r="18">
      <c r="A18" s="4" t="inlineStr">
        <is>
          <t>Total debt before premiums, discounts and deferred financing costs</t>
        </is>
      </c>
      <c r="B18" s="9" t="n">
        <v>0</v>
      </c>
      <c r="C18" s="7" t="n">
        <v>220.3</v>
      </c>
    </row>
    <row r="19">
      <c r="A19" s="4" t="inlineStr">
        <is>
          <t>C&amp;W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 (as a percent)</t>
        </is>
      </c>
      <c r="B21" s="11" t="n">
        <v>0.0702</v>
      </c>
      <c r="C21" s="4" t="inlineStr">
        <is>
          <t xml:space="preserve"> </t>
        </is>
      </c>
    </row>
    <row r="22">
      <c r="A22" s="4" t="inlineStr">
        <is>
          <t>Unused borrowing capacity</t>
        </is>
      </c>
      <c r="B22" s="9" t="n">
        <v>0</v>
      </c>
      <c r="C22" s="4" t="inlineStr">
        <is>
          <t xml:space="preserve"> </t>
        </is>
      </c>
    </row>
    <row r="23">
      <c r="A23" s="4" t="inlineStr">
        <is>
          <t>Estimated fair value</t>
        </is>
      </c>
      <c r="B23" s="7" t="n">
        <v>1707.2</v>
      </c>
      <c r="C23" s="7" t="n">
        <v>1609.8</v>
      </c>
    </row>
    <row r="24">
      <c r="A24" s="4" t="inlineStr">
        <is>
          <t>Total debt before premiums, discounts and deferred financing costs</t>
        </is>
      </c>
      <c r="B24" s="6" t="n">
        <v>1735</v>
      </c>
      <c r="C24" s="6" t="n">
        <v>1715</v>
      </c>
    </row>
    <row r="25">
      <c r="A25" s="4" t="inlineStr">
        <is>
          <t>Total carrying amount of debt</t>
        </is>
      </c>
      <c r="B25" s="5" t="n">
        <v>1722.6</v>
      </c>
      <c r="C25" s="4" t="inlineStr">
        <is>
          <t xml:space="preserve"> </t>
        </is>
      </c>
    </row>
    <row r="26">
      <c r="A26" s="4" t="inlineStr">
        <is>
          <t>C&amp;W Credit Facilitie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 (as a percent)</t>
        </is>
      </c>
      <c r="B28" s="11" t="n">
        <v>0.0668</v>
      </c>
      <c r="C28" s="4" t="inlineStr">
        <is>
          <t xml:space="preserve"> </t>
        </is>
      </c>
    </row>
    <row r="29">
      <c r="A29" s="4" t="inlineStr">
        <is>
          <t>Credit facilities, unused borrowing capacity</t>
        </is>
      </c>
      <c r="B29" s="5" t="n">
        <v>613.8</v>
      </c>
      <c r="C29" s="4" t="inlineStr">
        <is>
          <t xml:space="preserve"> </t>
        </is>
      </c>
    </row>
    <row r="30">
      <c r="A30" s="4" t="inlineStr">
        <is>
          <t>Estimated fair value</t>
        </is>
      </c>
      <c r="B30" s="6" t="n">
        <v>2671</v>
      </c>
      <c r="C30" s="7" t="n">
        <v>2663.4</v>
      </c>
    </row>
    <row r="31">
      <c r="A31" s="4" t="inlineStr">
        <is>
          <t>Total debt before premiums, discounts and deferred financing costs</t>
        </is>
      </c>
      <c r="B31" s="7" t="n">
        <v>2690.2</v>
      </c>
      <c r="C31" s="7" t="n">
        <v>2694.2</v>
      </c>
    </row>
    <row r="32">
      <c r="A32" s="4" t="inlineStr">
        <is>
          <t>LPR Senior Secured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before premiums, discounts and deferred financing costs</t>
        </is>
      </c>
      <c r="B34" s="6" t="n">
        <v>1981</v>
      </c>
      <c r="C34" s="4" t="inlineStr">
        <is>
          <t xml:space="preserve"> </t>
        </is>
      </c>
    </row>
    <row r="35">
      <c r="A35" s="4" t="inlineStr">
        <is>
          <t>Total carrying amount of debt</t>
        </is>
      </c>
      <c r="B35" s="5" t="n">
        <v>1967.4</v>
      </c>
      <c r="C35" s="4" t="inlineStr">
        <is>
          <t xml:space="preserve"> </t>
        </is>
      </c>
    </row>
    <row r="36">
      <c r="A36" s="4" t="inlineStr">
        <is>
          <t>LPR Senior Secured Notes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as a percent)</t>
        </is>
      </c>
      <c r="B38" s="11" t="n">
        <v>0.0608</v>
      </c>
      <c r="C38" s="4" t="inlineStr">
        <is>
          <t xml:space="preserve"> </t>
        </is>
      </c>
    </row>
    <row r="39">
      <c r="A39" s="4" t="inlineStr">
        <is>
          <t>Credit facilities, unused borrowing capacity</t>
        </is>
      </c>
      <c r="B39" s="9" t="n">
        <v>0</v>
      </c>
      <c r="C39" s="4" t="inlineStr">
        <is>
          <t xml:space="preserve"> </t>
        </is>
      </c>
    </row>
    <row r="40">
      <c r="A40" s="4" t="inlineStr">
        <is>
          <t>Estimated fair value</t>
        </is>
      </c>
      <c r="B40" s="7" t="n">
        <v>1709.1</v>
      </c>
      <c r="C40" s="7" t="n">
        <v>1851.5</v>
      </c>
    </row>
    <row r="41">
      <c r="A41" s="4" t="inlineStr">
        <is>
          <t>Total debt before premiums, discounts and deferred financing costs</t>
        </is>
      </c>
      <c r="B41" s="9" t="n">
        <v>1981</v>
      </c>
      <c r="C41" s="6" t="n">
        <v>1981</v>
      </c>
    </row>
    <row r="42">
      <c r="A42" s="4" t="inlineStr">
        <is>
          <t>LPR Credit Facilities | Line of Credi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 (as a percent)</t>
        </is>
      </c>
      <c r="B44" s="11" t="n">
        <v>0.0824</v>
      </c>
      <c r="C44" s="4" t="inlineStr">
        <is>
          <t xml:space="preserve"> </t>
        </is>
      </c>
    </row>
    <row r="45">
      <c r="A45" s="4" t="inlineStr">
        <is>
          <t>Credit facilities, unused borrowing capacity</t>
        </is>
      </c>
      <c r="B45" s="5" t="n">
        <v>122.5</v>
      </c>
      <c r="C45" s="4" t="inlineStr">
        <is>
          <t xml:space="preserve"> </t>
        </is>
      </c>
    </row>
    <row r="46">
      <c r="A46" s="4" t="inlineStr">
        <is>
          <t>Estimated fair value</t>
        </is>
      </c>
      <c r="B46" s="7" t="n">
        <v>598.9</v>
      </c>
      <c r="C46" s="7" t="n">
        <v>621.6</v>
      </c>
    </row>
    <row r="47">
      <c r="A47" s="4" t="inlineStr">
        <is>
          <t>Total debt before premiums, discounts and deferred financing costs</t>
        </is>
      </c>
      <c r="B47" s="9" t="n">
        <v>670</v>
      </c>
      <c r="C47" s="6" t="n">
        <v>620</v>
      </c>
    </row>
    <row r="48">
      <c r="A48" s="4" t="inlineStr">
        <is>
          <t>LCR Credit Facilities | Line of Credi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interest rate (as a percent)</t>
        </is>
      </c>
      <c r="B50" s="11" t="n">
        <v>0.1088</v>
      </c>
      <c r="C50" s="4" t="inlineStr">
        <is>
          <t xml:space="preserve"> </t>
        </is>
      </c>
    </row>
    <row r="51">
      <c r="A51" s="4" t="inlineStr">
        <is>
          <t>Credit facilities, unused borrowing capacity</t>
        </is>
      </c>
      <c r="B51" s="9" t="n">
        <v>60</v>
      </c>
      <c r="C51" s="4" t="inlineStr">
        <is>
          <t xml:space="preserve"> </t>
        </is>
      </c>
    </row>
    <row r="52">
      <c r="A52" s="4" t="inlineStr">
        <is>
          <t>Estimated fair value</t>
        </is>
      </c>
      <c r="B52" s="7" t="n">
        <v>481.7</v>
      </c>
      <c r="C52" s="7" t="n">
        <v>463.5</v>
      </c>
    </row>
    <row r="53">
      <c r="A53" s="4" t="inlineStr">
        <is>
          <t>Total debt before premiums, discounts and deferred financing costs</t>
        </is>
      </c>
      <c r="B53" s="9" t="n">
        <v>450</v>
      </c>
      <c r="C53" s="6" t="n">
        <v>450</v>
      </c>
    </row>
    <row r="54">
      <c r="A54" s="4" t="inlineStr">
        <is>
          <t>Vendor financing, Tower Transactions and other | Un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eighted average interest rate (as a percent)</t>
        </is>
      </c>
      <c r="B56" s="11" t="n">
        <v>0.0805</v>
      </c>
      <c r="C56" s="4" t="inlineStr">
        <is>
          <t xml:space="preserve"> </t>
        </is>
      </c>
    </row>
    <row r="57">
      <c r="A57" s="4" t="inlineStr">
        <is>
          <t>Unused borrowing capacity</t>
        </is>
      </c>
      <c r="B57" s="9" t="n">
        <v>0</v>
      </c>
      <c r="C57" s="4" t="inlineStr">
        <is>
          <t xml:space="preserve"> </t>
        </is>
      </c>
    </row>
    <row r="58">
      <c r="A58" s="4" t="inlineStr">
        <is>
          <t>Estimated fair value</t>
        </is>
      </c>
      <c r="B58" s="7" t="n">
        <v>612.6</v>
      </c>
      <c r="C58" s="7" t="n">
        <v>561.7</v>
      </c>
    </row>
    <row r="59">
      <c r="A59" s="4" t="inlineStr">
        <is>
          <t>Total debt before premiums, discounts and deferred financing costs</t>
        </is>
      </c>
      <c r="B59" s="5" t="n">
        <v>612.6</v>
      </c>
      <c r="C59" s="5" t="n">
        <v>56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bt and Finance Lease Obligations - Components of Debt Narrative (Details) $ in Millions</t>
        </is>
      </c>
      <c r="B1" s="2" t="inlineStr">
        <is>
          <t>12 Months Ended</t>
        </is>
      </c>
    </row>
    <row r="2">
      <c r="B2" s="2" t="inlineStr">
        <is>
          <t>Dec. 31, 2024 USD ($) installmen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nnual installments | installment</t>
        </is>
      </c>
      <c r="B4" s="6" t="n">
        <v>3</v>
      </c>
      <c r="C4" s="4" t="inlineStr">
        <is>
          <t xml:space="preserve"> </t>
        </is>
      </c>
      <c r="D4" s="4" t="inlineStr">
        <is>
          <t xml:space="preserve"> </t>
        </is>
      </c>
    </row>
    <row r="5">
      <c r="A5" s="4" t="inlineStr">
        <is>
          <t>Sale-leaseback sold and leased back towers | $</t>
        </is>
      </c>
      <c r="B5" s="9" t="n">
        <v>9</v>
      </c>
      <c r="C5" s="9" t="n">
        <v>244</v>
      </c>
      <c r="D5" s="4" t="inlineStr">
        <is>
          <t xml:space="preserve"> </t>
        </is>
      </c>
    </row>
    <row r="6">
      <c r="A6" s="4" t="inlineStr">
        <is>
          <t>C&amp;W Credit Facilities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nnual installments | installment</t>
        </is>
      </c>
      <c r="B8" s="6" t="n">
        <v>3</v>
      </c>
      <c r="C8" s="4" t="inlineStr">
        <is>
          <t xml:space="preserve"> </t>
        </is>
      </c>
      <c r="D8" s="4" t="inlineStr">
        <is>
          <t xml:space="preserve"> </t>
        </is>
      </c>
    </row>
    <row r="9">
      <c r="A9" s="4" t="inlineStr">
        <is>
          <t>Vendor Financing Obligations | 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eneral term of vendor financing arrangements for amounts due</t>
        </is>
      </c>
      <c r="B11" s="4" t="inlineStr">
        <is>
          <t>1 year</t>
        </is>
      </c>
      <c r="C11" s="4" t="inlineStr">
        <is>
          <t xml:space="preserve"> </t>
        </is>
      </c>
      <c r="D11" s="4" t="inlineStr">
        <is>
          <t xml:space="preserve"> </t>
        </is>
      </c>
    </row>
    <row r="12">
      <c r="A12" s="4" t="inlineStr">
        <is>
          <t>Operating expenses financed by intermediary | $</t>
        </is>
      </c>
      <c r="B12" s="9" t="n">
        <v>199</v>
      </c>
      <c r="C12" s="9" t="n">
        <v>177</v>
      </c>
      <c r="D12" s="9" t="n">
        <v>1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Vendor Financing Obligations (Details) - USD ($) $ in Millions</t>
        </is>
      </c>
      <c r="B1" s="2" t="inlineStr">
        <is>
          <t>12 Months Ended</t>
        </is>
      </c>
    </row>
    <row r="2">
      <c r="B2" s="2" t="inlineStr">
        <is>
          <t>Dec. 31, 2024</t>
        </is>
      </c>
      <c r="C2" s="2" t="inlineStr">
        <is>
          <t>Dec. 31, 2023</t>
        </is>
      </c>
      <c r="D2" s="2" t="inlineStr">
        <is>
          <t>Dec. 31, 2022</t>
        </is>
      </c>
    </row>
    <row r="3">
      <c r="A3" s="3" t="inlineStr">
        <is>
          <t>Debt and Finance Lease Obligations</t>
        </is>
      </c>
      <c r="B3" s="4" t="inlineStr">
        <is>
          <t xml:space="preserve"> </t>
        </is>
      </c>
      <c r="C3" s="4" t="inlineStr">
        <is>
          <t xml:space="preserve"> </t>
        </is>
      </c>
      <c r="D3" s="4" t="inlineStr">
        <is>
          <t xml:space="preserve"> </t>
        </is>
      </c>
    </row>
    <row r="4">
      <c r="A4" s="4" t="inlineStr">
        <is>
          <t>Balance at beginning of period</t>
        </is>
      </c>
      <c r="B4" s="5" t="n">
        <v>299.1</v>
      </c>
      <c r="C4" s="9" t="n">
        <v>217</v>
      </c>
      <c r="D4" s="4" t="inlineStr">
        <is>
          <t xml:space="preserve"> </t>
        </is>
      </c>
    </row>
    <row r="5">
      <c r="A5" s="4" t="inlineStr">
        <is>
          <t>Operating expenses financed by an intermediary</t>
        </is>
      </c>
      <c r="B5" s="7" t="n">
        <v>198.8</v>
      </c>
      <c r="C5" s="7" t="n">
        <v>176.9</v>
      </c>
      <c r="D5" s="4" t="inlineStr">
        <is>
          <t xml:space="preserve"> </t>
        </is>
      </c>
    </row>
    <row r="6">
      <c r="A6" s="4" t="inlineStr">
        <is>
          <t>Non-cash increases related to vendor financing arrangements</t>
        </is>
      </c>
      <c r="B6" s="7" t="n">
        <v>154.9</v>
      </c>
      <c r="C6" s="7" t="n">
        <v>143.8</v>
      </c>
      <c r="D6" s="5" t="n">
        <v>161.1</v>
      </c>
    </row>
    <row r="7">
      <c r="A7" s="4" t="inlineStr">
        <is>
          <t>Principal payments on vendor financing obligations</t>
        </is>
      </c>
      <c r="B7" s="7" t="n">
        <v>-324.5</v>
      </c>
      <c r="C7" s="6" t="n">
        <v>-239</v>
      </c>
      <c r="D7" s="4" t="inlineStr">
        <is>
          <t xml:space="preserve"> </t>
        </is>
      </c>
    </row>
    <row r="8">
      <c r="A8" s="4" t="inlineStr">
        <is>
          <t>Foreign currency translation adjustments and other</t>
        </is>
      </c>
      <c r="B8" s="7" t="n">
        <v>-0.6</v>
      </c>
      <c r="C8" s="7" t="n">
        <v>0.4</v>
      </c>
      <c r="D8" s="4" t="inlineStr">
        <is>
          <t xml:space="preserve"> </t>
        </is>
      </c>
    </row>
    <row r="9">
      <c r="A9" s="4" t="inlineStr">
        <is>
          <t>Balance at end of period</t>
        </is>
      </c>
      <c r="B9" s="7" t="n">
        <v>327.7</v>
      </c>
      <c r="C9" s="7" t="n">
        <v>299.1</v>
      </c>
      <c r="D9" s="9" t="n">
        <v>217</v>
      </c>
    </row>
    <row r="10">
      <c r="A10" s="4" t="inlineStr">
        <is>
          <t>Current portion</t>
        </is>
      </c>
      <c r="B10" s="7" t="n">
        <v>324.7</v>
      </c>
      <c r="C10" s="6" t="n">
        <v>292</v>
      </c>
      <c r="D10" s="4" t="inlineStr">
        <is>
          <t xml:space="preserve"> </t>
        </is>
      </c>
    </row>
    <row r="11">
      <c r="A11" s="4" t="inlineStr">
        <is>
          <t>Non-current portion</t>
        </is>
      </c>
      <c r="B11" s="9" t="n">
        <v>3</v>
      </c>
      <c r="C11" s="5" t="n">
        <v>7.1</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4" customWidth="1" min="5" max="5"/>
  </cols>
  <sheetData>
    <row r="1">
      <c r="A1" s="1" t="inlineStr">
        <is>
          <t>Debt and Finance Lease Obligations - Narrative (Details) $ in Millions</t>
        </is>
      </c>
      <c r="C1" s="2" t="inlineStr">
        <is>
          <t>3 Months Ended</t>
        </is>
      </c>
      <c r="D1" s="2" t="inlineStr">
        <is>
          <t>12 Months Ended</t>
        </is>
      </c>
    </row>
    <row r="2">
      <c r="B2" s="2" t="inlineStr">
        <is>
          <t>Feb. 19, 2025 USD ($)</t>
        </is>
      </c>
      <c r="C2" s="2" t="inlineStr">
        <is>
          <t>Sep. 30, 2022 USD ($)</t>
        </is>
      </c>
      <c r="D2" s="2" t="inlineStr">
        <is>
          <t>Dec. 31, 2024 agreement group</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borrowing group, incurring outstanding debt | group</t>
        </is>
      </c>
      <c r="B4" s="4" t="inlineStr">
        <is>
          <t xml:space="preserve"> </t>
        </is>
      </c>
      <c r="C4" s="4" t="inlineStr">
        <is>
          <t xml:space="preserve"> </t>
        </is>
      </c>
      <c r="D4" s="6" t="n">
        <v>1</v>
      </c>
      <c r="E4" s="4" t="inlineStr">
        <is>
          <t xml:space="preserve"> </t>
        </is>
      </c>
    </row>
    <row r="5">
      <c r="A5" s="4" t="inlineStr">
        <is>
          <t>Number of borrowing groups | group</t>
        </is>
      </c>
      <c r="B5" s="4" t="inlineStr">
        <is>
          <t xml:space="preserve"> </t>
        </is>
      </c>
      <c r="C5" s="4" t="inlineStr">
        <is>
          <t xml:space="preserve"> </t>
        </is>
      </c>
      <c r="D5" s="6" t="n">
        <v>3</v>
      </c>
      <c r="E5" s="4" t="inlineStr">
        <is>
          <t xml:space="preserve"> </t>
        </is>
      </c>
    </row>
    <row r="6">
      <c r="A6" s="4" t="inlineStr">
        <is>
          <t>Number of credit facility agreement, entered by borrowing group | agreement</t>
        </is>
      </c>
      <c r="B6" s="4" t="inlineStr">
        <is>
          <t xml:space="preserve"> </t>
        </is>
      </c>
      <c r="C6" s="4" t="inlineStr">
        <is>
          <t xml:space="preserve"> </t>
        </is>
      </c>
      <c r="D6" s="6" t="n">
        <v>1</v>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ndatory redemption price expressed as percentage of principal amount on senior notes in event that certain assets sold or specific control changed</t>
        </is>
      </c>
      <c r="B9" s="4" t="inlineStr">
        <is>
          <t xml:space="preserve"> </t>
        </is>
      </c>
      <c r="C9" s="4" t="inlineStr">
        <is>
          <t xml:space="preserve"> </t>
        </is>
      </c>
      <c r="D9" s="10" t="n">
        <v>1.01</v>
      </c>
      <c r="E9" s="4" t="inlineStr">
        <is>
          <t xml:space="preserve"> </t>
        </is>
      </c>
    </row>
    <row r="10">
      <c r="A10" s="4" t="inlineStr">
        <is>
          <t>Extinguishment of debt</t>
        </is>
      </c>
      <c r="B10" s="4" t="inlineStr">
        <is>
          <t xml:space="preserve"> </t>
        </is>
      </c>
      <c r="C10" s="9" t="n">
        <v>91</v>
      </c>
      <c r="D10" s="4" t="inlineStr">
        <is>
          <t xml:space="preserve"> </t>
        </is>
      </c>
      <c r="E10" s="4" t="inlineStr">
        <is>
          <t xml:space="preserve"> </t>
        </is>
      </c>
    </row>
    <row r="11">
      <c r="A11" s="4" t="inlineStr">
        <is>
          <t>Senior Notes | 2027 C&amp;W Senior 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demption price</t>
        </is>
      </c>
      <c r="B13" s="4" t="inlineStr">
        <is>
          <t xml:space="preserve"> </t>
        </is>
      </c>
      <c r="C13" s="4" t="inlineStr">
        <is>
          <t xml:space="preserve"> </t>
        </is>
      </c>
      <c r="D13" s="4" t="inlineStr">
        <is>
          <t xml:space="preserve"> </t>
        </is>
      </c>
      <c r="E13" s="10" t="n">
        <v>1</v>
      </c>
    </row>
    <row r="14">
      <c r="A14" s="4" t="inlineStr">
        <is>
          <t>Senior Notes | 2027 C&amp;W Senior Secured Notes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demption price</t>
        </is>
      </c>
      <c r="B16" s="13" t="n">
        <v>1.00859</v>
      </c>
      <c r="C16" s="4" t="inlineStr">
        <is>
          <t xml:space="preserve"> </t>
        </is>
      </c>
      <c r="D16" s="4" t="inlineStr">
        <is>
          <t xml:space="preserve"> </t>
        </is>
      </c>
      <c r="E16" s="4" t="inlineStr">
        <is>
          <t xml:space="preserve"> </t>
        </is>
      </c>
    </row>
    <row r="17">
      <c r="A17" s="4" t="inlineStr">
        <is>
          <t>Senior Notes | Senior Secured Notes Due January 2033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riginal issue amount</t>
        </is>
      </c>
      <c r="B19" s="9" t="n">
        <v>755</v>
      </c>
      <c r="C19" s="4" t="inlineStr">
        <is>
          <t xml:space="preserve"> </t>
        </is>
      </c>
      <c r="D19" s="4" t="inlineStr">
        <is>
          <t xml:space="preserve"> </t>
        </is>
      </c>
      <c r="E19" s="4" t="inlineStr">
        <is>
          <t xml:space="preserve"> </t>
        </is>
      </c>
    </row>
    <row r="20">
      <c r="A20" s="4" t="inlineStr">
        <is>
          <t>Interest rate</t>
        </is>
      </c>
      <c r="B20" s="10" t="n">
        <v>0.09</v>
      </c>
      <c r="C20" s="4" t="inlineStr">
        <is>
          <t xml:space="preserve"> </t>
        </is>
      </c>
      <c r="D20" s="4" t="inlineStr">
        <is>
          <t xml:space="preserve"> </t>
        </is>
      </c>
      <c r="E20" s="4" t="inlineStr">
        <is>
          <t xml:space="preserve"> </t>
        </is>
      </c>
    </row>
    <row r="21">
      <c r="A21" s="4" t="inlineStr">
        <is>
          <t>Line of Credit | C&amp;W Credit Facilities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riginal issue amount</t>
        </is>
      </c>
      <c r="B23" s="9" t="n">
        <v>1500</v>
      </c>
      <c r="C23" s="4" t="inlineStr">
        <is>
          <t xml:space="preserve"> </t>
        </is>
      </c>
      <c r="D23" s="4" t="inlineStr">
        <is>
          <t xml:space="preserve"> </t>
        </is>
      </c>
      <c r="E23" s="4" t="inlineStr">
        <is>
          <t xml:space="preserve"> </t>
        </is>
      </c>
    </row>
    <row r="24">
      <c r="A24" s="4" t="inlineStr">
        <is>
          <t>Interest rate</t>
        </is>
      </c>
      <c r="B24" s="11" t="n">
        <v>0.0325</v>
      </c>
      <c r="C24" s="4" t="inlineStr">
        <is>
          <t xml:space="preserve"> </t>
        </is>
      </c>
      <c r="D24" s="4" t="inlineStr">
        <is>
          <t xml:space="preserve"> </t>
        </is>
      </c>
      <c r="E24" s="4" t="inlineStr">
        <is>
          <t xml:space="preserve"> </t>
        </is>
      </c>
    </row>
    <row r="25">
      <c r="A25" s="4" t="inlineStr">
        <is>
          <t>Debt instrument, issue discount</t>
        </is>
      </c>
      <c r="B25" s="11" t="n">
        <v>0.995</v>
      </c>
      <c r="C25" s="4" t="inlineStr">
        <is>
          <t xml:space="preserve"> </t>
        </is>
      </c>
      <c r="D25" s="4" t="inlineStr">
        <is>
          <t xml:space="preserve"> </t>
        </is>
      </c>
      <c r="E25" s="4" t="inlineStr">
        <is>
          <t xml:space="preserve"> </t>
        </is>
      </c>
    </row>
    <row r="26">
      <c r="A26" s="4" t="inlineStr">
        <is>
          <t>Extinguishment of debt</t>
        </is>
      </c>
      <c r="B26" s="9" t="n">
        <v>460</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C&amp;W Not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 amount</t>
        </is>
      </c>
      <c r="B4" s="5" t="n">
        <v>8138.8</v>
      </c>
      <c r="C4" s="5" t="n">
        <v>8242.200000000001</v>
      </c>
    </row>
    <row r="5">
      <c r="A5" s="4" t="inlineStr">
        <is>
          <t>Carrying value</t>
        </is>
      </c>
      <c r="B5" s="5" t="n">
        <v>8075.6</v>
      </c>
      <c r="C5" s="7" t="n">
        <v>8174.4</v>
      </c>
    </row>
    <row r="6">
      <c r="A6" s="4" t="inlineStr">
        <is>
          <t>2027 C&amp;W 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3" t="n">
        <v>0.06875000000000001</v>
      </c>
      <c r="C8" s="4" t="inlineStr">
        <is>
          <t xml:space="preserve"> </t>
        </is>
      </c>
    </row>
    <row r="9">
      <c r="A9" s="4" t="inlineStr">
        <is>
          <t>Outstanding principal amount</t>
        </is>
      </c>
      <c r="B9" s="9" t="n">
        <v>735</v>
      </c>
      <c r="C9" s="4" t="inlineStr">
        <is>
          <t xml:space="preserve"> </t>
        </is>
      </c>
    </row>
    <row r="10">
      <c r="A10" s="4" t="inlineStr">
        <is>
          <t>Carrying value</t>
        </is>
      </c>
      <c r="B10" s="5" t="n">
        <v>734.3</v>
      </c>
      <c r="C10" s="4" t="inlineStr">
        <is>
          <t xml:space="preserve"> </t>
        </is>
      </c>
    </row>
    <row r="11">
      <c r="A11" s="4" t="inlineStr">
        <is>
          <t>2027 C&amp;W Senior Notes | Senior Notes |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t>
        </is>
      </c>
      <c r="B13" s="10" t="n">
        <v>1</v>
      </c>
      <c r="C13" s="4" t="inlineStr">
        <is>
          <t xml:space="preserve"> </t>
        </is>
      </c>
    </row>
    <row r="14">
      <c r="A14" s="4" t="inlineStr">
        <is>
          <t>2027 C&amp;W Senior Notes | Senior Notes |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t>
        </is>
      </c>
      <c r="B16" s="10" t="n">
        <v>1</v>
      </c>
      <c r="C16" s="4" t="inlineStr">
        <is>
          <t xml:space="preserve"> </t>
        </is>
      </c>
    </row>
    <row r="17">
      <c r="A17" s="4" t="inlineStr">
        <is>
          <t>2027 C&amp;W Senior Notes | Senior Notes |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t>
        </is>
      </c>
      <c r="B19" s="10" t="n">
        <v>1</v>
      </c>
      <c r="C19" s="4" t="inlineStr">
        <is>
          <t xml:space="preserve"> </t>
        </is>
      </c>
    </row>
    <row r="20">
      <c r="A20" s="4" t="inlineStr">
        <is>
          <t>2032 C&amp;W Senior Secured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3" t="n">
        <v>0.07124999999999999</v>
      </c>
      <c r="C22" s="4" t="inlineStr">
        <is>
          <t xml:space="preserve"> </t>
        </is>
      </c>
    </row>
    <row r="23">
      <c r="A23" s="4" t="inlineStr">
        <is>
          <t>Outstanding principal amount</t>
        </is>
      </c>
      <c r="B23" s="9" t="n">
        <v>1000</v>
      </c>
      <c r="C23" s="4" t="inlineStr">
        <is>
          <t xml:space="preserve"> </t>
        </is>
      </c>
    </row>
    <row r="24">
      <c r="A24" s="4" t="inlineStr">
        <is>
          <t>Carrying value</t>
        </is>
      </c>
      <c r="B24" s="5" t="n">
        <v>988.3</v>
      </c>
      <c r="C24" s="4" t="inlineStr">
        <is>
          <t xml:space="preserve"> </t>
        </is>
      </c>
    </row>
    <row r="25">
      <c r="A25" s="4" t="inlineStr">
        <is>
          <t>2032 C&amp;W Senior Secured Notes | Senior Notes |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demption price</t>
        </is>
      </c>
      <c r="B27" s="13" t="n">
        <v>1.03563</v>
      </c>
      <c r="C27" s="4" t="inlineStr">
        <is>
          <t xml:space="preserve"> </t>
        </is>
      </c>
    </row>
    <row r="28">
      <c r="A28" s="4" t="inlineStr">
        <is>
          <t>2032 C&amp;W Senior Secured Notes | Senior Notes |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demption price</t>
        </is>
      </c>
      <c r="B30" s="13" t="n">
        <v>1.01781</v>
      </c>
      <c r="C30" s="4" t="inlineStr">
        <is>
          <t xml:space="preserve"> </t>
        </is>
      </c>
    </row>
    <row r="31">
      <c r="A31" s="4" t="inlineStr">
        <is>
          <t>2032 C&amp;W Senior Secured Notes | Senior Notes | 2029 and thereaft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demption price</t>
        </is>
      </c>
      <c r="B33" s="10" t="n">
        <v>1</v>
      </c>
      <c r="C33" s="4" t="inlineStr">
        <is>
          <t xml:space="preserve"> </t>
        </is>
      </c>
    </row>
    <row r="34">
      <c r="A34" s="4" t="inlineStr">
        <is>
          <t>C&amp;W Notes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principal amount</t>
        </is>
      </c>
      <c r="B36" s="9" t="n">
        <v>1735</v>
      </c>
      <c r="C36" s="9" t="n">
        <v>1715</v>
      </c>
    </row>
    <row r="37">
      <c r="A37" s="4" t="inlineStr">
        <is>
          <t>Carrying value</t>
        </is>
      </c>
      <c r="B37" s="5" t="n">
        <v>1722.6</v>
      </c>
      <c r="C3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bt and Finance Lease Obligations - C&amp;W Credit Facilities (Details) $ in Millions</t>
        </is>
      </c>
      <c r="B1" s="2" t="inlineStr">
        <is>
          <t>12 Months Ended</t>
        </is>
      </c>
    </row>
    <row r="2">
      <c r="B2" s="2" t="inlineStr">
        <is>
          <t>Dec. 31, 2024 USD ($) installment</t>
        </is>
      </c>
      <c r="C2" s="2" t="inlineStr">
        <is>
          <t>Dec. 31, 2023 USD ($)</t>
        </is>
      </c>
    </row>
    <row r="3">
      <c r="A3" s="3" t="inlineStr">
        <is>
          <t>Debt Instrument [Line Items]</t>
        </is>
      </c>
      <c r="B3" s="4" t="inlineStr">
        <is>
          <t xml:space="preserve"> </t>
        </is>
      </c>
      <c r="C3" s="4" t="inlineStr">
        <is>
          <t xml:space="preserve"> </t>
        </is>
      </c>
    </row>
    <row r="4">
      <c r="A4" s="4" t="inlineStr">
        <is>
          <t>Outstanding principal amount</t>
        </is>
      </c>
      <c r="B4" s="5" t="n">
        <v>8138.8</v>
      </c>
      <c r="C4" s="5" t="n">
        <v>8242.200000000001</v>
      </c>
    </row>
    <row r="5">
      <c r="A5" s="4" t="inlineStr">
        <is>
          <t>Line of Credit | CWP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375</v>
      </c>
      <c r="C7" s="4" t="inlineStr">
        <is>
          <t xml:space="preserve"> </t>
        </is>
      </c>
    </row>
    <row r="8">
      <c r="A8" s="4" t="inlineStr">
        <is>
          <t>Unused borrowing capacity</t>
        </is>
      </c>
      <c r="B8" s="9" t="n">
        <v>20</v>
      </c>
      <c r="C8" s="4" t="inlineStr">
        <is>
          <t xml:space="preserve"> </t>
        </is>
      </c>
    </row>
    <row r="9">
      <c r="A9" s="4" t="inlineStr">
        <is>
          <t>Outstanding principal amount</t>
        </is>
      </c>
      <c r="B9" s="6" t="n">
        <v>0</v>
      </c>
      <c r="C9" s="4" t="inlineStr">
        <is>
          <t xml:space="preserve"> </t>
        </is>
      </c>
    </row>
    <row r="10">
      <c r="A10" s="4" t="inlineStr">
        <is>
          <t>Carrying value</t>
        </is>
      </c>
      <c r="B10" s="9" t="n">
        <v>0</v>
      </c>
      <c r="C10" s="4" t="inlineStr">
        <is>
          <t xml:space="preserve"> </t>
        </is>
      </c>
    </row>
    <row r="11">
      <c r="A11" s="4" t="inlineStr">
        <is>
          <t>Fee on unused portion of credit facility</t>
        </is>
      </c>
      <c r="B11" s="11" t="n">
        <v>0.005</v>
      </c>
      <c r="C11" s="4" t="inlineStr">
        <is>
          <t xml:space="preserve"> </t>
        </is>
      </c>
    </row>
    <row r="12">
      <c r="A12" s="4" t="inlineStr">
        <is>
          <t>Line of Credit | C&amp;W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325</v>
      </c>
      <c r="C14" s="4" t="inlineStr">
        <is>
          <t xml:space="preserve"> </t>
        </is>
      </c>
    </row>
    <row r="15">
      <c r="A15" s="4" t="inlineStr">
        <is>
          <t>Unused borrowing capacity</t>
        </is>
      </c>
      <c r="B15" s="9" t="n">
        <v>534</v>
      </c>
      <c r="C15" s="4" t="inlineStr">
        <is>
          <t xml:space="preserve"> </t>
        </is>
      </c>
    </row>
    <row r="16">
      <c r="A16" s="4" t="inlineStr">
        <is>
          <t>Outstanding principal amount</t>
        </is>
      </c>
      <c r="B16" s="6" t="n">
        <v>30</v>
      </c>
      <c r="C16" s="6" t="n">
        <v>40</v>
      </c>
    </row>
    <row r="17">
      <c r="A17" s="4" t="inlineStr">
        <is>
          <t>Carrying value</t>
        </is>
      </c>
      <c r="B17" s="9" t="n">
        <v>30</v>
      </c>
      <c r="C17" s="4" t="inlineStr">
        <is>
          <t xml:space="preserve"> </t>
        </is>
      </c>
    </row>
    <row r="18">
      <c r="A18" s="4" t="inlineStr">
        <is>
          <t>Line of Credit | C&amp;W Term Loan B-5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225</v>
      </c>
      <c r="C20" s="4" t="inlineStr">
        <is>
          <t xml:space="preserve"> </t>
        </is>
      </c>
    </row>
    <row r="21">
      <c r="A21" s="4" t="inlineStr">
        <is>
          <t>Unused borrowing capacity</t>
        </is>
      </c>
      <c r="B21" s="9" t="n">
        <v>0</v>
      </c>
      <c r="C21" s="4" t="inlineStr">
        <is>
          <t xml:space="preserve"> </t>
        </is>
      </c>
    </row>
    <row r="22">
      <c r="A22" s="4" t="inlineStr">
        <is>
          <t>Outstanding principal amount</t>
        </is>
      </c>
      <c r="B22" s="6" t="n">
        <v>1510</v>
      </c>
      <c r="C22" s="4" t="inlineStr">
        <is>
          <t xml:space="preserve"> </t>
        </is>
      </c>
    </row>
    <row r="23">
      <c r="A23" s="4" t="inlineStr">
        <is>
          <t>Carrying value</t>
        </is>
      </c>
      <c r="B23" s="5" t="n">
        <v>1502.2</v>
      </c>
      <c r="C23" s="4" t="inlineStr">
        <is>
          <t xml:space="preserve"> </t>
        </is>
      </c>
    </row>
    <row r="24">
      <c r="A24" s="4" t="inlineStr">
        <is>
          <t>Line of Credit | C&amp;W Term Loan B-5 Facility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v>
      </c>
      <c r="C26" s="4" t="inlineStr">
        <is>
          <t xml:space="preserve"> </t>
        </is>
      </c>
    </row>
    <row r="27">
      <c r="A27" s="4" t="inlineStr">
        <is>
          <t>Line of Credit | C&amp;W Term Loan B-6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3</v>
      </c>
      <c r="C29" s="4" t="inlineStr">
        <is>
          <t xml:space="preserve"> </t>
        </is>
      </c>
    </row>
    <row r="30">
      <c r="A30" s="4" t="inlineStr">
        <is>
          <t>Unused borrowing capacity</t>
        </is>
      </c>
      <c r="B30" s="9" t="n">
        <v>0</v>
      </c>
      <c r="C30" s="4" t="inlineStr">
        <is>
          <t xml:space="preserve"> </t>
        </is>
      </c>
    </row>
    <row r="31">
      <c r="A31" s="4" t="inlineStr">
        <is>
          <t>Outstanding principal amount</t>
        </is>
      </c>
      <c r="B31" s="6" t="n">
        <v>590</v>
      </c>
      <c r="C31" s="4" t="inlineStr">
        <is>
          <t xml:space="preserve"> </t>
        </is>
      </c>
    </row>
    <row r="32">
      <c r="A32" s="4" t="inlineStr">
        <is>
          <t>Carrying value</t>
        </is>
      </c>
      <c r="B32" s="5" t="n">
        <v>583.7</v>
      </c>
      <c r="C32" s="4" t="inlineStr">
        <is>
          <t xml:space="preserve"> </t>
        </is>
      </c>
    </row>
    <row r="33">
      <c r="A33" s="4" t="inlineStr">
        <is>
          <t>Line of Credit | C&amp;W Term Loan B-6 Facility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v>
      </c>
      <c r="C35" s="4" t="inlineStr">
        <is>
          <t xml:space="preserve"> </t>
        </is>
      </c>
    </row>
    <row r="36">
      <c r="A36" s="4" t="inlineStr">
        <is>
          <t>Line of Credit | 2028 CWP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25</v>
      </c>
      <c r="C38" s="4" t="inlineStr">
        <is>
          <t xml:space="preserve"> </t>
        </is>
      </c>
    </row>
    <row r="39">
      <c r="A39" s="4" t="inlineStr">
        <is>
          <t>Unused borrowing capacity</t>
        </is>
      </c>
      <c r="B39" s="9" t="n">
        <v>0</v>
      </c>
      <c r="C39" s="4" t="inlineStr">
        <is>
          <t xml:space="preserve"> </t>
        </is>
      </c>
    </row>
    <row r="40">
      <c r="A40" s="4" t="inlineStr">
        <is>
          <t>Outstanding principal amount</t>
        </is>
      </c>
      <c r="B40" s="6" t="n">
        <v>435</v>
      </c>
      <c r="C40" s="4" t="inlineStr">
        <is>
          <t xml:space="preserve"> </t>
        </is>
      </c>
    </row>
    <row r="41">
      <c r="A41" s="4" t="inlineStr">
        <is>
          <t>Carrying value</t>
        </is>
      </c>
      <c r="B41" s="5" t="n">
        <v>432.2</v>
      </c>
      <c r="C41" s="4" t="inlineStr">
        <is>
          <t xml:space="preserve"> </t>
        </is>
      </c>
    </row>
    <row r="42">
      <c r="A42" s="4" t="inlineStr">
        <is>
          <t>Line of Credit | C&amp;W Regional Facil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767</v>
      </c>
      <c r="C44" s="4" t="inlineStr">
        <is>
          <t xml:space="preserve"> </t>
        </is>
      </c>
    </row>
    <row r="45">
      <c r="A45" s="4" t="inlineStr">
        <is>
          <t>Unused borrowing capacity</t>
        </is>
      </c>
      <c r="B45" s="5" t="n">
        <v>59.8</v>
      </c>
      <c r="C45" s="4" t="inlineStr">
        <is>
          <t xml:space="preserve"> </t>
        </is>
      </c>
    </row>
    <row r="46">
      <c r="A46" s="4" t="inlineStr">
        <is>
          <t>Outstanding principal amount</t>
        </is>
      </c>
      <c r="B46" s="7" t="n">
        <v>56.7</v>
      </c>
      <c r="C46" s="4" t="inlineStr">
        <is>
          <t xml:space="preserve"> </t>
        </is>
      </c>
    </row>
    <row r="47">
      <c r="A47" s="4" t="inlineStr">
        <is>
          <t>Carrying value</t>
        </is>
      </c>
      <c r="B47" s="5" t="n">
        <v>55.5</v>
      </c>
      <c r="C47" s="4" t="inlineStr">
        <is>
          <t xml:space="preserve"> </t>
        </is>
      </c>
    </row>
    <row r="48">
      <c r="A48" s="4" t="inlineStr">
        <is>
          <t>Line of Credit | C&amp;W Other Facilit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648</v>
      </c>
      <c r="C50" s="4" t="inlineStr">
        <is>
          <t xml:space="preserve"> </t>
        </is>
      </c>
    </row>
    <row r="51">
      <c r="A51" s="4" t="inlineStr">
        <is>
          <t>Unused borrowing capacity</t>
        </is>
      </c>
      <c r="B51" s="9" t="n">
        <v>0</v>
      </c>
      <c r="C51" s="4" t="inlineStr">
        <is>
          <t xml:space="preserve"> </t>
        </is>
      </c>
    </row>
    <row r="52">
      <c r="A52" s="4" t="inlineStr">
        <is>
          <t>Outstanding principal amount</t>
        </is>
      </c>
      <c r="B52" s="7" t="n">
        <v>68.5</v>
      </c>
      <c r="C52" s="4" t="inlineStr">
        <is>
          <t xml:space="preserve"> </t>
        </is>
      </c>
    </row>
    <row r="53">
      <c r="A53" s="4" t="inlineStr">
        <is>
          <t>Carrying value</t>
        </is>
      </c>
      <c r="B53" s="5" t="n">
        <v>68.5</v>
      </c>
      <c r="C53" s="4" t="inlineStr">
        <is>
          <t xml:space="preserve"> </t>
        </is>
      </c>
    </row>
    <row r="54">
      <c r="A54" s="4" t="inlineStr">
        <is>
          <t>Number of annual installments | installment</t>
        </is>
      </c>
      <c r="B54" s="6" t="n">
        <v>3</v>
      </c>
      <c r="C54" s="4" t="inlineStr">
        <is>
          <t xml:space="preserve"> </t>
        </is>
      </c>
    </row>
    <row r="55">
      <c r="A55" s="4" t="inlineStr">
        <is>
          <t>Line of Credit | C&amp;W Credit Faciliti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used borrowing capacity</t>
        </is>
      </c>
      <c r="B57" s="5" t="n">
        <v>613.8</v>
      </c>
      <c r="C57" s="4" t="inlineStr">
        <is>
          <t xml:space="preserve"> </t>
        </is>
      </c>
    </row>
    <row r="58">
      <c r="A58" s="4" t="inlineStr">
        <is>
          <t>Outstanding principal amount</t>
        </is>
      </c>
      <c r="B58" s="7" t="n">
        <v>2690.2</v>
      </c>
      <c r="C58" s="5" t="n">
        <v>2694.2</v>
      </c>
    </row>
    <row r="59">
      <c r="A59" s="4" t="inlineStr">
        <is>
          <t>Carrying value</t>
        </is>
      </c>
      <c r="B59" s="5" t="n">
        <v>2672.1</v>
      </c>
      <c r="C5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PR Senior Secured Not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 amount</t>
        </is>
      </c>
      <c r="B4" s="5" t="n">
        <v>8138.8</v>
      </c>
      <c r="C4" s="5" t="n">
        <v>8242.200000000001</v>
      </c>
    </row>
    <row r="5">
      <c r="A5" s="4" t="inlineStr">
        <is>
          <t>Carrying value</t>
        </is>
      </c>
      <c r="B5" s="5" t="n">
        <v>8075.6</v>
      </c>
      <c r="C5" s="5" t="n">
        <v>8174.4</v>
      </c>
    </row>
    <row r="6">
      <c r="A6" s="4" t="inlineStr">
        <is>
          <t>Senior Notes | 2027 LPR 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675</v>
      </c>
      <c r="C8" s="4" t="inlineStr">
        <is>
          <t xml:space="preserve"> </t>
        </is>
      </c>
    </row>
    <row r="9">
      <c r="A9" s="4" t="inlineStr">
        <is>
          <t>Outstanding principal amount</t>
        </is>
      </c>
      <c r="B9" s="9" t="n">
        <v>1161</v>
      </c>
      <c r="C9" s="4" t="inlineStr">
        <is>
          <t xml:space="preserve"> </t>
        </is>
      </c>
    </row>
    <row r="10">
      <c r="A10" s="4" t="inlineStr">
        <is>
          <t>Carrying value</t>
        </is>
      </c>
      <c r="B10" s="5" t="n">
        <v>1152.8</v>
      </c>
      <c r="C10" s="4" t="inlineStr">
        <is>
          <t xml:space="preserve"> </t>
        </is>
      </c>
    </row>
    <row r="11">
      <c r="A11" s="4" t="inlineStr">
        <is>
          <t>Senior Notes | 2027 LPR Senior Secured Notes |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t>
        </is>
      </c>
      <c r="B13" s="10" t="n">
        <v>1</v>
      </c>
      <c r="C13" s="4" t="inlineStr">
        <is>
          <t xml:space="preserve"> </t>
        </is>
      </c>
    </row>
    <row r="14">
      <c r="A14" s="4" t="inlineStr">
        <is>
          <t>Senior Notes | 2027 LPR Senior Secured Notes | 2026 and thereaft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t>
        </is>
      </c>
      <c r="B16" s="10" t="n">
        <v>1</v>
      </c>
      <c r="C16" s="4" t="inlineStr">
        <is>
          <t xml:space="preserve"> </t>
        </is>
      </c>
    </row>
    <row r="17">
      <c r="A17" s="4" t="inlineStr">
        <is>
          <t>Senior Notes | 2029 LPR Senior 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3" t="n">
        <v>0.05125</v>
      </c>
      <c r="C19" s="4" t="inlineStr">
        <is>
          <t xml:space="preserve"> </t>
        </is>
      </c>
    </row>
    <row r="20">
      <c r="A20" s="4" t="inlineStr">
        <is>
          <t>Outstanding principal amount</t>
        </is>
      </c>
      <c r="B20" s="9" t="n">
        <v>820</v>
      </c>
      <c r="C20" s="4" t="inlineStr">
        <is>
          <t xml:space="preserve"> </t>
        </is>
      </c>
    </row>
    <row r="21">
      <c r="A21" s="4" t="inlineStr">
        <is>
          <t>Carrying value</t>
        </is>
      </c>
      <c r="B21" s="5" t="n">
        <v>814.6</v>
      </c>
      <c r="C21" s="4" t="inlineStr">
        <is>
          <t xml:space="preserve"> </t>
        </is>
      </c>
    </row>
    <row r="22">
      <c r="A22" s="4" t="inlineStr">
        <is>
          <t>Senior Notes | 2029 LPR Senior Secured Notes |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demption price</t>
        </is>
      </c>
      <c r="B24" s="13" t="n">
        <v>1.01281</v>
      </c>
      <c r="C24" s="4" t="inlineStr">
        <is>
          <t xml:space="preserve"> </t>
        </is>
      </c>
    </row>
    <row r="25">
      <c r="A25" s="4" t="inlineStr">
        <is>
          <t>Senior Notes | 2029 LPR Senior Secured Notes | 2026 and thereaft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demption price</t>
        </is>
      </c>
      <c r="B27" s="10" t="n">
        <v>1</v>
      </c>
      <c r="C27" s="4" t="inlineStr">
        <is>
          <t xml:space="preserve"> </t>
        </is>
      </c>
    </row>
    <row r="28">
      <c r="A28" s="4" t="inlineStr">
        <is>
          <t>Senior Notes | LPR Senior Secur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principal amount</t>
        </is>
      </c>
      <c r="B30" s="9" t="n">
        <v>1981</v>
      </c>
      <c r="C30" s="4" t="inlineStr">
        <is>
          <t xml:space="preserve"> </t>
        </is>
      </c>
    </row>
    <row r="31">
      <c r="A31" s="4" t="inlineStr">
        <is>
          <t>Carrying value</t>
        </is>
      </c>
      <c r="B31" s="5" t="n">
        <v>1967.4</v>
      </c>
      <c r="C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PR Credit Fac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 amount</t>
        </is>
      </c>
      <c r="B4" s="5" t="n">
        <v>8138.8</v>
      </c>
      <c r="C4" s="5" t="n">
        <v>8242.200000000001</v>
      </c>
    </row>
    <row r="5">
      <c r="A5" s="4" t="inlineStr">
        <is>
          <t>Line of Credit | LPR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35</v>
      </c>
      <c r="C7" s="4" t="inlineStr">
        <is>
          <t xml:space="preserve"> </t>
        </is>
      </c>
    </row>
    <row r="8">
      <c r="A8" s="4" t="inlineStr">
        <is>
          <t>Unused borrowing capacity</t>
        </is>
      </c>
      <c r="B8" s="5" t="n">
        <v>122.5</v>
      </c>
      <c r="C8" s="4" t="inlineStr">
        <is>
          <t xml:space="preserve"> </t>
        </is>
      </c>
    </row>
    <row r="9">
      <c r="A9" s="4" t="inlineStr">
        <is>
          <t>Outstanding principal amount</t>
        </is>
      </c>
      <c r="B9" s="6" t="n">
        <v>50</v>
      </c>
      <c r="C9" s="4" t="inlineStr">
        <is>
          <t xml:space="preserve"> </t>
        </is>
      </c>
    </row>
    <row r="10">
      <c r="A10" s="4" t="inlineStr">
        <is>
          <t>Carrying value</t>
        </is>
      </c>
      <c r="B10" s="9" t="n">
        <v>50</v>
      </c>
      <c r="C10" s="4" t="inlineStr">
        <is>
          <t xml:space="preserve"> </t>
        </is>
      </c>
    </row>
    <row r="11">
      <c r="A11" s="4" t="inlineStr">
        <is>
          <t>Fee on unused portion of credit facility</t>
        </is>
      </c>
      <c r="B11" s="10" t="n">
        <v>0</v>
      </c>
      <c r="C11" s="4" t="inlineStr">
        <is>
          <t xml:space="preserve"> </t>
        </is>
      </c>
    </row>
    <row r="12">
      <c r="A12" s="4" t="inlineStr">
        <is>
          <t>Line of Credit | LPR 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ee on unused portion of credit facility</t>
        </is>
      </c>
      <c r="B14" s="11" t="n">
        <v>0.005</v>
      </c>
      <c r="C14" s="4" t="inlineStr">
        <is>
          <t xml:space="preserve"> </t>
        </is>
      </c>
    </row>
    <row r="15">
      <c r="A15" s="4" t="inlineStr">
        <is>
          <t>Line of Credit | 2028 LPR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75</v>
      </c>
      <c r="C17" s="4" t="inlineStr">
        <is>
          <t xml:space="preserve"> </t>
        </is>
      </c>
    </row>
    <row r="18">
      <c r="A18" s="4" t="inlineStr">
        <is>
          <t>Unused borrowing capacity</t>
        </is>
      </c>
      <c r="B18" s="9" t="n">
        <v>0</v>
      </c>
      <c r="C18" s="4" t="inlineStr">
        <is>
          <t xml:space="preserve"> </t>
        </is>
      </c>
    </row>
    <row r="19">
      <c r="A19" s="4" t="inlineStr">
        <is>
          <t>Outstanding principal amount</t>
        </is>
      </c>
      <c r="B19" s="6" t="n">
        <v>620</v>
      </c>
      <c r="C19" s="4" t="inlineStr">
        <is>
          <t xml:space="preserve"> </t>
        </is>
      </c>
    </row>
    <row r="20">
      <c r="A20" s="4" t="inlineStr">
        <is>
          <t>Carrying value</t>
        </is>
      </c>
      <c r="B20" s="7" t="n">
        <v>617.1</v>
      </c>
      <c r="C20" s="4" t="inlineStr">
        <is>
          <t xml:space="preserve"> </t>
        </is>
      </c>
    </row>
    <row r="21">
      <c r="A21" s="4" t="inlineStr">
        <is>
          <t>Line of Credit | LPR Credit Facil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used borrowing capacity</t>
        </is>
      </c>
      <c r="B23" s="7" t="n">
        <v>122.5</v>
      </c>
      <c r="C23" s="4" t="inlineStr">
        <is>
          <t xml:space="preserve"> </t>
        </is>
      </c>
    </row>
    <row r="24">
      <c r="A24" s="4" t="inlineStr">
        <is>
          <t>Outstanding principal amount</t>
        </is>
      </c>
      <c r="B24" s="6" t="n">
        <v>670</v>
      </c>
      <c r="C24" s="9" t="n">
        <v>620</v>
      </c>
    </row>
    <row r="25">
      <c r="A25" s="4" t="inlineStr">
        <is>
          <t>Carrying value</t>
        </is>
      </c>
      <c r="B25" s="5" t="n">
        <v>667.1</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27.3</v>
      </c>
      <c r="C4" s="5" t="n">
        <v>-86.8</v>
      </c>
      <c r="D4" s="5" t="n">
        <v>-207.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73</v>
      </c>
      <c r="C6" s="7" t="n">
        <v>88.7</v>
      </c>
      <c r="D6" s="7" t="n">
        <v>93.5</v>
      </c>
    </row>
    <row r="7">
      <c r="A7" s="4" t="inlineStr">
        <is>
          <t>Depreciation and amortization</t>
        </is>
      </c>
      <c r="B7" s="7" t="n">
        <v>968.3</v>
      </c>
      <c r="C7" s="7" t="n">
        <v>1008.3</v>
      </c>
      <c r="D7" s="7" t="n">
        <v>910.7</v>
      </c>
    </row>
    <row r="8">
      <c r="A8" s="4" t="inlineStr">
        <is>
          <t>Impairments and other non-cash activity, net</t>
        </is>
      </c>
      <c r="B8" s="7" t="n">
        <v>546.1</v>
      </c>
      <c r="C8" s="7" t="n">
        <v>54.3</v>
      </c>
      <c r="D8" s="7" t="n">
        <v>593.1</v>
      </c>
    </row>
    <row r="9">
      <c r="A9" s="4" t="inlineStr">
        <is>
          <t>Amortization of debt financing costs, premiums and discounts, net</t>
        </is>
      </c>
      <c r="B9" s="7" t="n">
        <v>23.2</v>
      </c>
      <c r="C9" s="7" t="n">
        <v>30.2</v>
      </c>
      <c r="D9" s="7" t="n">
        <v>36.6</v>
      </c>
    </row>
    <row r="10">
      <c r="A10" s="4" t="inlineStr">
        <is>
          <t>Realized and unrealized losses (gains) on derivative instruments, net</t>
        </is>
      </c>
      <c r="B10" s="7" t="n">
        <v>-82.09999999999999</v>
      </c>
      <c r="C10" s="7" t="n">
        <v>34.2</v>
      </c>
      <c r="D10" s="7" t="n">
        <v>-359.4</v>
      </c>
    </row>
    <row r="11">
      <c r="A11" s="4" t="inlineStr">
        <is>
          <t>Foreign currency transaction losses (gains), net</t>
        </is>
      </c>
      <c r="B11" s="7" t="n">
        <v>18.3</v>
      </c>
      <c r="C11" s="7" t="n">
        <v>-70.3</v>
      </c>
      <c r="D11" s="7" t="n">
        <v>194.3</v>
      </c>
    </row>
    <row r="12">
      <c r="A12" s="4" t="inlineStr">
        <is>
          <t>Losses (gains) on debt modification and extinguishment, net</t>
        </is>
      </c>
      <c r="B12" s="7" t="n">
        <v>5.5</v>
      </c>
      <c r="C12" s="7" t="n">
        <v>3.9</v>
      </c>
      <c r="D12" s="7" t="n">
        <v>-41.1</v>
      </c>
    </row>
    <row r="13">
      <c r="A13" s="4" t="inlineStr">
        <is>
          <t>Deferred income tax benefit</t>
        </is>
      </c>
      <c r="B13" s="7" t="n">
        <v>-129.3</v>
      </c>
      <c r="C13" s="7" t="n">
        <v>-87.40000000000001</v>
      </c>
      <c r="D13" s="7" t="n">
        <v>-8.4</v>
      </c>
    </row>
    <row r="14">
      <c r="A14" s="3" t="inlineStr">
        <is>
          <t>Changes in operating assets and liabilities, net of the effect of acquisitions and dispositions:</t>
        </is>
      </c>
      <c r="B14" s="4" t="inlineStr">
        <is>
          <t xml:space="preserve"> </t>
        </is>
      </c>
      <c r="C14" s="4" t="inlineStr">
        <is>
          <t xml:space="preserve"> </t>
        </is>
      </c>
      <c r="D14" s="4" t="inlineStr">
        <is>
          <t xml:space="preserve"> </t>
        </is>
      </c>
    </row>
    <row r="15">
      <c r="A15" s="4" t="inlineStr">
        <is>
          <t>Receivables and other operating assets</t>
        </is>
      </c>
      <c r="B15" s="7" t="n">
        <v>295.6</v>
      </c>
      <c r="C15" s="7" t="n">
        <v>51.9</v>
      </c>
      <c r="D15" s="6" t="n">
        <v>-85</v>
      </c>
    </row>
    <row r="16">
      <c r="A16" s="4" t="inlineStr">
        <is>
          <t>Payables and accruals</t>
        </is>
      </c>
      <c r="B16" s="6" t="n">
        <v>-335</v>
      </c>
      <c r="C16" s="6" t="n">
        <v>-130</v>
      </c>
      <c r="D16" s="7" t="n">
        <v>-88.3</v>
      </c>
    </row>
    <row r="17">
      <c r="A17" s="4" t="inlineStr">
        <is>
          <t>Net cash provided by operating activities</t>
        </is>
      </c>
      <c r="B17" s="7" t="n">
        <v>756.3</v>
      </c>
      <c r="C17" s="6" t="n">
        <v>897</v>
      </c>
      <c r="D17" s="7" t="n">
        <v>868.8</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net</t>
        </is>
      </c>
      <c r="B19" s="7" t="n">
        <v>-540.4</v>
      </c>
      <c r="C19" s="6" t="n">
        <v>-585</v>
      </c>
      <c r="D19" s="7" t="n">
        <v>-660.1</v>
      </c>
    </row>
    <row r="20">
      <c r="A20" s="4" t="inlineStr">
        <is>
          <t>Cash paid in connection with acquisitions, net of cash acquired</t>
        </is>
      </c>
      <c r="B20" s="7" t="n">
        <v>-95.40000000000001</v>
      </c>
      <c r="C20" s="6" t="n">
        <v>0</v>
      </c>
      <c r="D20" s="7" t="n">
        <v>-230.8</v>
      </c>
    </row>
    <row r="21">
      <c r="A21" s="4" t="inlineStr">
        <is>
          <t>Cash outflow upon disposal of the Chile JV Entities</t>
        </is>
      </c>
      <c r="B21" s="6" t="n">
        <v>0</v>
      </c>
      <c r="C21" s="6" t="n">
        <v>0</v>
      </c>
      <c r="D21" s="7" t="n">
        <v>-188.8</v>
      </c>
    </row>
    <row r="22">
      <c r="A22" s="4" t="inlineStr">
        <is>
          <t>Purchases of investments, net</t>
        </is>
      </c>
      <c r="B22" s="7" t="n">
        <v>-47.3</v>
      </c>
      <c r="C22" s="7" t="n">
        <v>-24.9</v>
      </c>
      <c r="D22" s="7" t="n">
        <v>-19.4</v>
      </c>
    </row>
    <row r="23">
      <c r="A23" s="4" t="inlineStr">
        <is>
          <t>Other investing activities, net</t>
        </is>
      </c>
      <c r="B23" s="7" t="n">
        <v>-5.4</v>
      </c>
      <c r="C23" s="7" t="n">
        <v>-5.9</v>
      </c>
      <c r="D23" s="7" t="n">
        <v>-23.5</v>
      </c>
    </row>
    <row r="24">
      <c r="A24" s="4" t="inlineStr">
        <is>
          <t>Net cash used by investing activities</t>
        </is>
      </c>
      <c r="B24" s="7" t="n">
        <v>-688.5</v>
      </c>
      <c r="C24" s="7" t="n">
        <v>-615.8</v>
      </c>
      <c r="D24" s="7" t="n">
        <v>-1122.6</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f debt</t>
        </is>
      </c>
      <c r="B26" s="6" t="n">
        <v>1706</v>
      </c>
      <c r="C26" s="7" t="n">
        <v>1092.8</v>
      </c>
      <c r="D26" s="7" t="n">
        <v>337.6</v>
      </c>
    </row>
    <row r="27">
      <c r="A27" s="4" t="inlineStr">
        <is>
          <t>Payments of principal amounts of debt and finance lease obligations</t>
        </is>
      </c>
      <c r="B27" s="7" t="n">
        <v>-1963.4</v>
      </c>
      <c r="C27" s="7" t="n">
        <v>-955.9</v>
      </c>
      <c r="D27" s="7" t="n">
        <v>-276.7</v>
      </c>
    </row>
    <row r="28">
      <c r="A28" s="4" t="inlineStr">
        <is>
          <t>Repurchase of Liberty Latin America common shares</t>
        </is>
      </c>
      <c r="B28" s="7" t="n">
        <v>-82.90000000000001</v>
      </c>
      <c r="C28" s="7" t="n">
        <v>-118.3</v>
      </c>
      <c r="D28" s="7" t="n">
        <v>-170.4</v>
      </c>
    </row>
    <row r="29">
      <c r="A29" s="4" t="inlineStr">
        <is>
          <t>Net cash received related to derivative instruments</t>
        </is>
      </c>
      <c r="B29" s="7" t="n">
        <v>43.2</v>
      </c>
      <c r="C29" s="7" t="n">
        <v>9.800000000000001</v>
      </c>
      <c r="D29" s="7" t="n">
        <v>97.59999999999999</v>
      </c>
    </row>
    <row r="30">
      <c r="A30" s="4" t="inlineStr">
        <is>
          <t>Distributions to noncontrolling interest owners</t>
        </is>
      </c>
      <c r="B30" s="7" t="n">
        <v>-55.1</v>
      </c>
      <c r="C30" s="7" t="n">
        <v>-75.40000000000001</v>
      </c>
      <c r="D30" s="7" t="n">
        <v>-1.9</v>
      </c>
    </row>
    <row r="31">
      <c r="A31" s="4" t="inlineStr">
        <is>
          <t>Payment of financing costs and debt redemption premiums</t>
        </is>
      </c>
      <c r="B31" s="6" t="n">
        <v>-18</v>
      </c>
      <c r="C31" s="7" t="n">
        <v>-18.2</v>
      </c>
      <c r="D31" s="7" t="n">
        <v>-7.8</v>
      </c>
    </row>
    <row r="32">
      <c r="A32" s="4" t="inlineStr">
        <is>
          <t>Capital contribution from noncontrolling interest owner</t>
        </is>
      </c>
      <c r="B32" s="6" t="n">
        <v>2</v>
      </c>
      <c r="C32" s="7" t="n">
        <v>5.1</v>
      </c>
      <c r="D32" s="6" t="n">
        <v>0</v>
      </c>
    </row>
    <row r="33">
      <c r="A33" s="4" t="inlineStr">
        <is>
          <t>Capped call premium payment</t>
        </is>
      </c>
      <c r="B33" s="7" t="n">
        <v>-14.6</v>
      </c>
      <c r="C33" s="6" t="n">
        <v>0</v>
      </c>
      <c r="D33" s="6" t="n">
        <v>0</v>
      </c>
    </row>
    <row r="34">
      <c r="A34" s="4" t="inlineStr">
        <is>
          <t>Other financing activities, net</t>
        </is>
      </c>
      <c r="B34" s="7" t="n">
        <v>-3.6</v>
      </c>
      <c r="C34" s="7" t="n">
        <v>-2.3</v>
      </c>
      <c r="D34" s="7" t="n">
        <v>-7.6</v>
      </c>
    </row>
    <row r="35">
      <c r="A35" s="4" t="inlineStr">
        <is>
          <t>Net cash used by financing activities</t>
        </is>
      </c>
      <c r="B35" s="7" t="n">
        <v>-386.4</v>
      </c>
      <c r="C35" s="7" t="n">
        <v>-62.4</v>
      </c>
      <c r="D35" s="7" t="n">
        <v>-29.2</v>
      </c>
    </row>
    <row r="36">
      <c r="A36" s="4" t="inlineStr">
        <is>
          <t>Effect of exchange rate changes on cash, cash equivalents and restricted cash</t>
        </is>
      </c>
      <c r="B36" s="7" t="n">
        <v>-10.9</v>
      </c>
      <c r="C36" s="7" t="n">
        <v>-7.9</v>
      </c>
      <c r="D36" s="7" t="n">
        <v>-2.3</v>
      </c>
    </row>
    <row r="37">
      <c r="A37" s="4" t="inlineStr">
        <is>
          <t>Net increase (decrease) in cash, cash equivalents and restricted cash</t>
        </is>
      </c>
      <c r="B37" s="7" t="n">
        <v>-329.5</v>
      </c>
      <c r="C37" s="7" t="n">
        <v>210.9</v>
      </c>
      <c r="D37" s="7" t="n">
        <v>-285.3</v>
      </c>
    </row>
    <row r="38">
      <c r="A38" s="3" t="inlineStr">
        <is>
          <t>Cash, cash equivalents and restricted cash:</t>
        </is>
      </c>
      <c r="B38" s="4" t="inlineStr">
        <is>
          <t xml:space="preserve"> </t>
        </is>
      </c>
      <c r="C38" s="4" t="inlineStr">
        <is>
          <t xml:space="preserve"> </t>
        </is>
      </c>
      <c r="D38" s="4" t="inlineStr">
        <is>
          <t xml:space="preserve"> </t>
        </is>
      </c>
    </row>
    <row r="39">
      <c r="A39" s="4" t="inlineStr">
        <is>
          <t>Beginning of year</t>
        </is>
      </c>
      <c r="B39" s="7" t="n">
        <v>999.8</v>
      </c>
      <c r="C39" s="7" t="n">
        <v>788.9</v>
      </c>
      <c r="D39" s="7" t="n">
        <v>1074.2</v>
      </c>
    </row>
    <row r="40">
      <c r="A40" s="4" t="inlineStr">
        <is>
          <t>End of year</t>
        </is>
      </c>
      <c r="B40" s="7" t="n">
        <v>670.3</v>
      </c>
      <c r="C40" s="7" t="n">
        <v>999.8</v>
      </c>
      <c r="D40" s="7" t="n">
        <v>788.9</v>
      </c>
    </row>
    <row r="41">
      <c r="A41" s="4" t="inlineStr">
        <is>
          <t>Cash paid for interest</t>
        </is>
      </c>
      <c r="B41" s="7" t="n">
        <v>618.9</v>
      </c>
      <c r="C41" s="7" t="n">
        <v>521.4</v>
      </c>
      <c r="D41" s="7" t="n">
        <v>506.4</v>
      </c>
    </row>
    <row r="42">
      <c r="A42" s="4" t="inlineStr">
        <is>
          <t>Net cash paid for taxes</t>
        </is>
      </c>
      <c r="B42" s="7" t="n">
        <v>144.9</v>
      </c>
      <c r="C42" s="7" t="n">
        <v>79.8</v>
      </c>
      <c r="D42" s="7" t="n">
        <v>115.6</v>
      </c>
    </row>
    <row r="43">
      <c r="A43" s="4" t="inlineStr">
        <is>
          <t>Chile JV</t>
        </is>
      </c>
      <c r="B43" s="4" t="inlineStr">
        <is>
          <t xml:space="preserve"> </t>
        </is>
      </c>
      <c r="C43" s="4" t="inlineStr">
        <is>
          <t xml:space="preserve"> </t>
        </is>
      </c>
      <c r="D43" s="4" t="inlineStr">
        <is>
          <t xml:space="preserve"> </t>
        </is>
      </c>
    </row>
    <row r="44">
      <c r="A44" s="3" t="inlineStr">
        <is>
          <t>Adjustments to reconcile net loss to net cash provided by operating activities:</t>
        </is>
      </c>
      <c r="B44" s="4" t="inlineStr">
        <is>
          <t xml:space="preserve"> </t>
        </is>
      </c>
      <c r="C44" s="4" t="inlineStr">
        <is>
          <t xml:space="preserve"> </t>
        </is>
      </c>
      <c r="D44" s="4" t="inlineStr">
        <is>
          <t xml:space="preserve"> </t>
        </is>
      </c>
    </row>
    <row r="45">
      <c r="A45" s="4" t="inlineStr">
        <is>
          <t>Gain on disposal of the Chile JV Entities</t>
        </is>
      </c>
      <c r="B45" s="9" t="n">
        <v>0</v>
      </c>
      <c r="C45" s="9" t="n">
        <v>0</v>
      </c>
      <c r="D45" s="5" t="n">
        <v>-16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CR Credit Fac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principal amount</t>
        </is>
      </c>
      <c r="B4" s="5" t="n">
        <v>8138.8</v>
      </c>
      <c r="C4" s="5" t="n">
        <v>8242.200000000001</v>
      </c>
    </row>
    <row r="5">
      <c r="A5" s="4" t="inlineStr">
        <is>
          <t>LCR 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25</v>
      </c>
      <c r="C7" s="4" t="inlineStr">
        <is>
          <t xml:space="preserve"> </t>
        </is>
      </c>
    </row>
    <row r="8">
      <c r="A8" s="4" t="inlineStr">
        <is>
          <t>Unused borrowing capacity</t>
        </is>
      </c>
      <c r="B8" s="9" t="n">
        <v>60</v>
      </c>
      <c r="C8" s="4" t="inlineStr">
        <is>
          <t xml:space="preserve"> </t>
        </is>
      </c>
    </row>
    <row r="9">
      <c r="A9" s="4" t="inlineStr">
        <is>
          <t>Outstanding principal amount</t>
        </is>
      </c>
      <c r="B9" s="6" t="n">
        <v>0</v>
      </c>
      <c r="C9" s="4" t="inlineStr">
        <is>
          <t xml:space="preserve"> </t>
        </is>
      </c>
    </row>
    <row r="10">
      <c r="A10" s="4" t="inlineStr">
        <is>
          <t>Carrying value</t>
        </is>
      </c>
      <c r="B10" s="9" t="n">
        <v>0</v>
      </c>
      <c r="C10" s="4" t="inlineStr">
        <is>
          <t xml:space="preserve"> </t>
        </is>
      </c>
    </row>
    <row r="11">
      <c r="A11" s="4" t="inlineStr">
        <is>
          <t>LCR Revolving Credit Facility | Line of Credi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e on unused portion of credit facility</t>
        </is>
      </c>
      <c r="B13" s="11" t="n">
        <v>0.005</v>
      </c>
      <c r="C13" s="4" t="inlineStr">
        <is>
          <t xml:space="preserve"> </t>
        </is>
      </c>
    </row>
    <row r="14">
      <c r="A14" s="4" t="inlineStr">
        <is>
          <t>2031 LCR Term Loan A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3" t="n">
        <v>0.10875</v>
      </c>
      <c r="C16" s="4" t="inlineStr">
        <is>
          <t xml:space="preserve"> </t>
        </is>
      </c>
    </row>
    <row r="17">
      <c r="A17" s="4" t="inlineStr">
        <is>
          <t>Unused borrowing capacity</t>
        </is>
      </c>
      <c r="B17" s="9" t="n">
        <v>0</v>
      </c>
      <c r="C17" s="4" t="inlineStr">
        <is>
          <t xml:space="preserve"> </t>
        </is>
      </c>
    </row>
    <row r="18">
      <c r="A18" s="4" t="inlineStr">
        <is>
          <t>Outstanding principal amount</t>
        </is>
      </c>
      <c r="B18" s="6" t="n">
        <v>50</v>
      </c>
      <c r="C18" s="4" t="inlineStr">
        <is>
          <t xml:space="preserve"> </t>
        </is>
      </c>
    </row>
    <row r="19">
      <c r="A19" s="4" t="inlineStr">
        <is>
          <t>Carrying value</t>
        </is>
      </c>
      <c r="B19" s="5" t="n">
        <v>49.1</v>
      </c>
      <c r="C19" s="4" t="inlineStr">
        <is>
          <t xml:space="preserve"> </t>
        </is>
      </c>
    </row>
    <row r="20">
      <c r="A20" s="4" t="inlineStr">
        <is>
          <t>2031 LCR Term Loan B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3" t="n">
        <v>0.10875</v>
      </c>
      <c r="C22" s="4" t="inlineStr">
        <is>
          <t xml:space="preserve"> </t>
        </is>
      </c>
    </row>
    <row r="23">
      <c r="A23" s="4" t="inlineStr">
        <is>
          <t>Unused borrowing capacity</t>
        </is>
      </c>
      <c r="B23" s="9" t="n">
        <v>0</v>
      </c>
      <c r="C23" s="4" t="inlineStr">
        <is>
          <t xml:space="preserve"> </t>
        </is>
      </c>
    </row>
    <row r="24">
      <c r="A24" s="4" t="inlineStr">
        <is>
          <t>Outstanding principal amount</t>
        </is>
      </c>
      <c r="B24" s="6" t="n">
        <v>400</v>
      </c>
      <c r="C24" s="4" t="inlineStr">
        <is>
          <t xml:space="preserve"> </t>
        </is>
      </c>
    </row>
    <row r="25">
      <c r="A25" s="4" t="inlineStr">
        <is>
          <t>Carrying value</t>
        </is>
      </c>
      <c r="B25" s="7" t="n">
        <v>388.5</v>
      </c>
      <c r="C25" s="4" t="inlineStr">
        <is>
          <t xml:space="preserve"> </t>
        </is>
      </c>
    </row>
    <row r="26">
      <c r="A26" s="4" t="inlineStr">
        <is>
          <t>Cabletica Credit Facilitie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used borrowing capacity</t>
        </is>
      </c>
      <c r="B28" s="6" t="n">
        <v>60</v>
      </c>
      <c r="C28" s="4" t="inlineStr">
        <is>
          <t xml:space="preserve"> </t>
        </is>
      </c>
    </row>
    <row r="29">
      <c r="A29" s="4" t="inlineStr">
        <is>
          <t>Outstanding principal amount</t>
        </is>
      </c>
      <c r="B29" s="6" t="n">
        <v>450</v>
      </c>
      <c r="C29" s="9" t="n">
        <v>450</v>
      </c>
    </row>
    <row r="30">
      <c r="A30" s="4" t="inlineStr">
        <is>
          <t>Carrying value</t>
        </is>
      </c>
      <c r="B30" s="5" t="n">
        <v>437.6</v>
      </c>
      <c r="C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and Finance Lease Obligations - Finance Activity Narrative (Details) - Line of Credit</t>
        </is>
      </c>
      <c r="B1" s="2" t="inlineStr">
        <is>
          <t>1 Months Ended</t>
        </is>
      </c>
    </row>
    <row r="2">
      <c r="B2" s="2" t="inlineStr">
        <is>
          <t>May 31, 2023</t>
        </is>
      </c>
    </row>
    <row r="3">
      <c r="A3" s="4" t="inlineStr">
        <is>
          <t>One Month</t>
        </is>
      </c>
      <c r="B3" s="4" t="inlineStr">
        <is>
          <t xml:space="preserve"> </t>
        </is>
      </c>
    </row>
    <row r="4">
      <c r="A4" s="3" t="inlineStr">
        <is>
          <t>Debt Instrument [Line Items]</t>
        </is>
      </c>
      <c r="B4" s="4" t="inlineStr">
        <is>
          <t xml:space="preserve"> </t>
        </is>
      </c>
    </row>
    <row r="5">
      <c r="A5" s="4" t="inlineStr">
        <is>
          <t>Interest rate</t>
        </is>
      </c>
      <c r="B5" s="14" t="n">
        <v>0.0011448</v>
      </c>
    </row>
    <row r="6">
      <c r="A6" s="4" t="inlineStr">
        <is>
          <t>Three Months</t>
        </is>
      </c>
      <c r="B6" s="4" t="inlineStr">
        <is>
          <t xml:space="preserve"> </t>
        </is>
      </c>
    </row>
    <row r="7">
      <c r="A7" s="3" t="inlineStr">
        <is>
          <t>Debt Instrument [Line Items]</t>
        </is>
      </c>
      <c r="B7" s="4" t="inlineStr">
        <is>
          <t xml:space="preserve"> </t>
        </is>
      </c>
    </row>
    <row r="8">
      <c r="A8" s="4" t="inlineStr">
        <is>
          <t>Interest rate</t>
        </is>
      </c>
      <c r="B8" s="14" t="n">
        <v>0.0026161</v>
      </c>
    </row>
    <row r="9">
      <c r="A9" s="4" t="inlineStr">
        <is>
          <t>Six Months</t>
        </is>
      </c>
      <c r="B9" s="4" t="inlineStr">
        <is>
          <t xml:space="preserve"> </t>
        </is>
      </c>
    </row>
    <row r="10">
      <c r="A10" s="3" t="inlineStr">
        <is>
          <t>Debt Instrument [Line Items]</t>
        </is>
      </c>
      <c r="B10" s="4" t="inlineStr">
        <is>
          <t xml:space="preserve"> </t>
        </is>
      </c>
    </row>
    <row r="11">
      <c r="A11" s="4" t="inlineStr">
        <is>
          <t>Interest rate</t>
        </is>
      </c>
      <c r="B11" s="14" t="n">
        <v>0.00428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34" customWidth="1" min="2" max="2"/>
    <col width="22" customWidth="1" min="3" max="3"/>
    <col width="22" customWidth="1" min="4" max="4"/>
  </cols>
  <sheetData>
    <row r="1">
      <c r="A1" s="1" t="inlineStr">
        <is>
          <t>Debt and Finance Lease Obligations - Finance Activity (Details) $ in Millions</t>
        </is>
      </c>
      <c r="B1" s="2" t="inlineStr">
        <is>
          <t>Dec. 31, 2024 USD ($) installment</t>
        </is>
      </c>
      <c r="C1" s="2" t="inlineStr">
        <is>
          <t>Dec.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Annual installments | installment</t>
        </is>
      </c>
      <c r="B3" s="6" t="n">
        <v>3</v>
      </c>
      <c r="C3" s="4" t="inlineStr">
        <is>
          <t xml:space="preserve"> </t>
        </is>
      </c>
      <c r="D3" s="4" t="inlineStr">
        <is>
          <t xml:space="preserve"> </t>
        </is>
      </c>
    </row>
    <row r="4">
      <c r="A4" s="4" t="inlineStr">
        <is>
          <t>C&amp;W Other Facilities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ssued at</t>
        </is>
      </c>
      <c r="B6" s="4" t="inlineStr">
        <is>
          <t xml:space="preserve"> </t>
        </is>
      </c>
      <c r="C6" s="10" t="n">
        <v>1</v>
      </c>
      <c r="D6" s="4" t="inlineStr">
        <is>
          <t xml:space="preserve"> </t>
        </is>
      </c>
    </row>
    <row r="7">
      <c r="A7" s="4" t="inlineStr">
        <is>
          <t>Amount borrowed</t>
        </is>
      </c>
      <c r="B7" s="5" t="n">
        <v>22.5</v>
      </c>
      <c r="C7" s="9" t="n">
        <v>69</v>
      </c>
      <c r="D7" s="4" t="inlineStr">
        <is>
          <t xml:space="preserve"> </t>
        </is>
      </c>
    </row>
    <row r="8">
      <c r="A8" s="4" t="inlineStr">
        <is>
          <t>C&amp;W Revolving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borrowed</t>
        </is>
      </c>
      <c r="B10" s="9" t="n">
        <v>275</v>
      </c>
      <c r="C10" s="6" t="n">
        <v>40</v>
      </c>
      <c r="D10" s="4" t="inlineStr">
        <is>
          <t xml:space="preserve"> </t>
        </is>
      </c>
    </row>
    <row r="11">
      <c r="A11" s="4" t="inlineStr">
        <is>
          <t>2032 C&amp;W Senior Secured Notes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ssued at</t>
        </is>
      </c>
      <c r="B13" s="10" t="n">
        <v>1</v>
      </c>
      <c r="C13" s="4" t="inlineStr">
        <is>
          <t xml:space="preserve"> </t>
        </is>
      </c>
      <c r="D13" s="4" t="inlineStr">
        <is>
          <t xml:space="preserve"> </t>
        </is>
      </c>
    </row>
    <row r="14">
      <c r="A14" s="4" t="inlineStr">
        <is>
          <t>Amount borrowed</t>
        </is>
      </c>
      <c r="B14" s="9" t="n">
        <v>1000</v>
      </c>
      <c r="C14" s="4" t="inlineStr">
        <is>
          <t xml:space="preserve"> </t>
        </is>
      </c>
      <c r="D14" s="4" t="inlineStr">
        <is>
          <t xml:space="preserve"> </t>
        </is>
      </c>
    </row>
    <row r="15">
      <c r="A15" s="4" t="inlineStr">
        <is>
          <t>C&amp;W Regional Facilities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unt borrowed</t>
        </is>
      </c>
      <c r="B17" s="4" t="inlineStr">
        <is>
          <t xml:space="preserve"> </t>
        </is>
      </c>
      <c r="C17" s="6" t="n">
        <v>20</v>
      </c>
      <c r="D17" s="4" t="inlineStr">
        <is>
          <t xml:space="preserve"> </t>
        </is>
      </c>
    </row>
    <row r="18">
      <c r="A18" s="4" t="inlineStr">
        <is>
          <t>CWP Credit Facilities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unt borrowed</t>
        </is>
      </c>
      <c r="B20" s="4" t="inlineStr">
        <is>
          <t xml:space="preserve"> </t>
        </is>
      </c>
      <c r="C20" s="6" t="n">
        <v>10</v>
      </c>
      <c r="D20" s="4" t="inlineStr">
        <is>
          <t xml:space="preserve"> </t>
        </is>
      </c>
    </row>
    <row r="21">
      <c r="A21" s="4" t="inlineStr">
        <is>
          <t>LPR Revolving Credit Facility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unt borrowed</t>
        </is>
      </c>
      <c r="B23" s="6" t="n">
        <v>120</v>
      </c>
      <c r="C23" s="9" t="n">
        <v>65</v>
      </c>
      <c r="D23" s="4" t="inlineStr">
        <is>
          <t xml:space="preserve"> </t>
        </is>
      </c>
    </row>
    <row r="24">
      <c r="A24" s="4" t="inlineStr">
        <is>
          <t>2031 LCR Term Loan A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ssued at</t>
        </is>
      </c>
      <c r="B26" s="4" t="inlineStr">
        <is>
          <t xml:space="preserve"> </t>
        </is>
      </c>
      <c r="C26" s="10" t="n">
        <v>1</v>
      </c>
      <c r="D26" s="4" t="inlineStr">
        <is>
          <t xml:space="preserve"> </t>
        </is>
      </c>
    </row>
    <row r="27">
      <c r="A27" s="4" t="inlineStr">
        <is>
          <t>Amount borrowed</t>
        </is>
      </c>
      <c r="B27" s="4" t="inlineStr">
        <is>
          <t xml:space="preserve"> </t>
        </is>
      </c>
      <c r="C27" s="9" t="n">
        <v>50</v>
      </c>
      <c r="D27" s="4" t="inlineStr">
        <is>
          <t xml:space="preserve"> </t>
        </is>
      </c>
    </row>
    <row r="28">
      <c r="A28" s="4" t="inlineStr">
        <is>
          <t>2031 LCR Term Loan B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ssued at</t>
        </is>
      </c>
      <c r="B30" s="4" t="inlineStr">
        <is>
          <t xml:space="preserve"> </t>
        </is>
      </c>
      <c r="C30" s="10" t="n">
        <v>1</v>
      </c>
      <c r="D30" s="4" t="inlineStr">
        <is>
          <t xml:space="preserve"> </t>
        </is>
      </c>
    </row>
    <row r="31">
      <c r="A31" s="4" t="inlineStr">
        <is>
          <t>Amount borrowed</t>
        </is>
      </c>
      <c r="B31" s="4" t="inlineStr">
        <is>
          <t xml:space="preserve"> </t>
        </is>
      </c>
      <c r="C31" s="9" t="n">
        <v>400</v>
      </c>
      <c r="D31" s="4" t="inlineStr">
        <is>
          <t xml:space="preserve"> </t>
        </is>
      </c>
    </row>
    <row r="32">
      <c r="A32" s="4" t="inlineStr">
        <is>
          <t>LCR Revolving Credit Facility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mount borrowed</t>
        </is>
      </c>
      <c r="B34" s="9" t="n">
        <v>31</v>
      </c>
      <c r="C34" s="9" t="n">
        <v>0</v>
      </c>
      <c r="D34" s="4" t="inlineStr">
        <is>
          <t xml:space="preserve"> </t>
        </is>
      </c>
    </row>
    <row r="35">
      <c r="A35" s="4" t="inlineStr">
        <is>
          <t>2028 CWP Term Loan | Line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ssued at</t>
        </is>
      </c>
      <c r="B37" s="4" t="inlineStr">
        <is>
          <t xml:space="preserve"> </t>
        </is>
      </c>
      <c r="C37" s="4" t="inlineStr">
        <is>
          <t xml:space="preserve"> </t>
        </is>
      </c>
      <c r="D37" s="10" t="n">
        <v>1</v>
      </c>
    </row>
    <row r="38">
      <c r="A38" s="4" t="inlineStr">
        <is>
          <t>Amount borrowed</t>
        </is>
      </c>
      <c r="B38" s="4" t="inlineStr">
        <is>
          <t xml:space="preserve"> </t>
        </is>
      </c>
      <c r="C38" s="4" t="inlineStr">
        <is>
          <t xml:space="preserve"> </t>
        </is>
      </c>
      <c r="D38" s="9" t="n">
        <v>435</v>
      </c>
    </row>
    <row r="39">
      <c r="A39" s="4" t="inlineStr">
        <is>
          <t>Non-cash component</t>
        </is>
      </c>
      <c r="B39" s="4" t="inlineStr">
        <is>
          <t xml:space="preserve"> </t>
        </is>
      </c>
      <c r="C39" s="4" t="inlineStr">
        <is>
          <t xml:space="preserve"> </t>
        </is>
      </c>
      <c r="D39" s="5" t="n">
        <v>27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inance Lease Obligations - Costa Rica Credit Facilities (Details) ₡ in Millions, $ in Millions</t>
        </is>
      </c>
      <c r="B1" s="2" t="inlineStr">
        <is>
          <t>3 Months Ended</t>
        </is>
      </c>
      <c r="D1" s="2" t="inlineStr">
        <is>
          <t>12 Months Ended</t>
        </is>
      </c>
    </row>
    <row r="2">
      <c r="B2" s="2" t="inlineStr">
        <is>
          <t>Mar. 31, 2024 USD ($)</t>
        </is>
      </c>
      <c r="C2" s="2" t="inlineStr">
        <is>
          <t>Sep. 30, 2022 USD ($)</t>
        </is>
      </c>
      <c r="D2" s="2" t="inlineStr">
        <is>
          <t>Dec. 31, 2024 USD ($)</t>
        </is>
      </c>
      <c r="E2" s="2" t="inlineStr">
        <is>
          <t>Dec. 31, 2023 USD ($)</t>
        </is>
      </c>
      <c r="F2" s="2" t="inlineStr">
        <is>
          <t>Dec. 31, 2022 USD ($)</t>
        </is>
      </c>
      <c r="G2" s="2" t="inlineStr">
        <is>
          <t>Dec. 31, 2023 CRC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amount</t>
        </is>
      </c>
      <c r="B4" s="4" t="inlineStr">
        <is>
          <t xml:space="preserve"> </t>
        </is>
      </c>
      <c r="C4" s="4" t="inlineStr">
        <is>
          <t xml:space="preserve"> </t>
        </is>
      </c>
      <c r="D4" s="5" t="n">
        <v>8138.8</v>
      </c>
      <c r="E4" s="5" t="n">
        <v>8242.200000000001</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inguishment of debt</t>
        </is>
      </c>
      <c r="B7" s="4" t="inlineStr">
        <is>
          <t xml:space="preserve"> </t>
        </is>
      </c>
      <c r="C7" s="9" t="n">
        <v>91</v>
      </c>
      <c r="D7" s="4" t="inlineStr">
        <is>
          <t xml:space="preserve"> </t>
        </is>
      </c>
      <c r="E7" s="4" t="inlineStr">
        <is>
          <t xml:space="preserve"> </t>
        </is>
      </c>
      <c r="F7" s="4" t="inlineStr">
        <is>
          <t xml:space="preserve"> </t>
        </is>
      </c>
      <c r="G7" s="4" t="inlineStr">
        <is>
          <t xml:space="preserve"> </t>
        </is>
      </c>
    </row>
    <row r="8">
      <c r="A8" s="4" t="inlineStr">
        <is>
          <t>2027 C&amp;W Senior Secured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t>
        </is>
      </c>
      <c r="B10" s="4" t="inlineStr">
        <is>
          <t xml:space="preserve"> </t>
        </is>
      </c>
      <c r="C10" s="4" t="inlineStr">
        <is>
          <t xml:space="preserve"> </t>
        </is>
      </c>
      <c r="D10" s="4" t="inlineStr">
        <is>
          <t xml:space="preserve"> </t>
        </is>
      </c>
      <c r="E10" s="10" t="n">
        <v>1</v>
      </c>
      <c r="F10" s="4" t="inlineStr">
        <is>
          <t xml:space="preserve"> </t>
        </is>
      </c>
      <c r="G10" s="4" t="inlineStr">
        <is>
          <t xml:space="preserve"> </t>
        </is>
      </c>
    </row>
    <row r="11">
      <c r="A11" s="4" t="inlineStr">
        <is>
          <t>Repayments of long-term debt</t>
        </is>
      </c>
      <c r="B11" s="4" t="inlineStr">
        <is>
          <t xml:space="preserve"> </t>
        </is>
      </c>
      <c r="C11" s="4" t="inlineStr">
        <is>
          <t xml:space="preserve"> </t>
        </is>
      </c>
      <c r="D11" s="4" t="inlineStr">
        <is>
          <t xml:space="preserve"> </t>
        </is>
      </c>
      <c r="E11" s="9" t="n">
        <v>495</v>
      </c>
      <c r="F11" s="4" t="inlineStr">
        <is>
          <t xml:space="preserve"> </t>
        </is>
      </c>
      <c r="G11" s="4" t="inlineStr">
        <is>
          <t xml:space="preserve"> </t>
        </is>
      </c>
    </row>
    <row r="12">
      <c r="A12" s="4" t="inlineStr">
        <is>
          <t>2027 C&amp;W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t>
        </is>
      </c>
      <c r="B14" s="4" t="inlineStr">
        <is>
          <t xml:space="preserve"> </t>
        </is>
      </c>
      <c r="C14" s="4" t="inlineStr">
        <is>
          <t xml:space="preserve"> </t>
        </is>
      </c>
      <c r="D14" s="4" t="inlineStr">
        <is>
          <t xml:space="preserve"> </t>
        </is>
      </c>
      <c r="E14" s="13" t="n">
        <v>1.00859</v>
      </c>
      <c r="F14" s="4" t="inlineStr">
        <is>
          <t xml:space="preserve"> </t>
        </is>
      </c>
      <c r="G14" s="4" t="inlineStr">
        <is>
          <t xml:space="preserve"> </t>
        </is>
      </c>
    </row>
    <row r="15">
      <c r="A15" s="4" t="inlineStr">
        <is>
          <t>Repayments of long-term debt</t>
        </is>
      </c>
      <c r="B15" s="4" t="inlineStr">
        <is>
          <t xml:space="preserve"> </t>
        </is>
      </c>
      <c r="C15" s="4" t="inlineStr">
        <is>
          <t xml:space="preserve"> </t>
        </is>
      </c>
      <c r="D15" s="4" t="inlineStr">
        <is>
          <t xml:space="preserve"> </t>
        </is>
      </c>
      <c r="E15" s="9" t="n">
        <v>485</v>
      </c>
      <c r="F15" s="4" t="inlineStr">
        <is>
          <t xml:space="preserve"> </t>
        </is>
      </c>
      <c r="G15" s="4" t="inlineStr">
        <is>
          <t xml:space="preserve"> </t>
        </is>
      </c>
    </row>
    <row r="16">
      <c r="A16" s="4" t="inlineStr">
        <is>
          <t>C&amp;W Revolving Credit Facility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t>
        </is>
      </c>
      <c r="B18" s="4" t="inlineStr">
        <is>
          <t xml:space="preserve"> </t>
        </is>
      </c>
      <c r="C18" s="4" t="inlineStr">
        <is>
          <t xml:space="preserve"> </t>
        </is>
      </c>
      <c r="D18" s="4" t="inlineStr">
        <is>
          <t xml:space="preserve"> </t>
        </is>
      </c>
      <c r="E18" s="10" t="n">
        <v>1</v>
      </c>
      <c r="F18" s="4" t="inlineStr">
        <is>
          <t xml:space="preserve"> </t>
        </is>
      </c>
      <c r="G18" s="4" t="inlineStr">
        <is>
          <t xml:space="preserve"> </t>
        </is>
      </c>
    </row>
    <row r="19">
      <c r="A19" s="4" t="inlineStr">
        <is>
          <t>Repayments of long-term debt</t>
        </is>
      </c>
      <c r="B19" s="4" t="inlineStr">
        <is>
          <t xml:space="preserve"> </t>
        </is>
      </c>
      <c r="C19" s="4" t="inlineStr">
        <is>
          <t xml:space="preserve"> </t>
        </is>
      </c>
      <c r="D19" s="4" t="inlineStr">
        <is>
          <t xml:space="preserve"> </t>
        </is>
      </c>
      <c r="E19" s="9" t="n">
        <v>245</v>
      </c>
      <c r="F19" s="4" t="inlineStr">
        <is>
          <t xml:space="preserve"> </t>
        </is>
      </c>
      <c r="G19" s="4" t="inlineStr">
        <is>
          <t xml:space="preserve"> </t>
        </is>
      </c>
    </row>
    <row r="20">
      <c r="A20" s="4" t="inlineStr">
        <is>
          <t>C&amp;W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t>
        </is>
      </c>
      <c r="B22" s="4" t="inlineStr">
        <is>
          <t xml:space="preserve"> </t>
        </is>
      </c>
      <c r="C22" s="4" t="inlineStr">
        <is>
          <t xml:space="preserve"> </t>
        </is>
      </c>
      <c r="D22" s="4" t="inlineStr">
        <is>
          <t xml:space="preserve"> </t>
        </is>
      </c>
      <c r="E22" s="10" t="n">
        <v>1</v>
      </c>
      <c r="F22" s="4" t="inlineStr">
        <is>
          <t xml:space="preserve"> </t>
        </is>
      </c>
      <c r="G22" s="4" t="inlineStr">
        <is>
          <t xml:space="preserve"> </t>
        </is>
      </c>
    </row>
    <row r="23">
      <c r="A23" s="4" t="inlineStr">
        <is>
          <t>Outstanding principal amount</t>
        </is>
      </c>
      <c r="B23" s="4" t="inlineStr">
        <is>
          <t xml:space="preserve"> </t>
        </is>
      </c>
      <c r="C23" s="4" t="inlineStr">
        <is>
          <t xml:space="preserve"> </t>
        </is>
      </c>
      <c r="D23" s="6" t="n">
        <v>30</v>
      </c>
      <c r="E23" s="9" t="n">
        <v>40</v>
      </c>
      <c r="F23" s="4" t="inlineStr">
        <is>
          <t xml:space="preserve"> </t>
        </is>
      </c>
      <c r="G23" s="4" t="inlineStr">
        <is>
          <t xml:space="preserve"> </t>
        </is>
      </c>
    </row>
    <row r="24">
      <c r="A24" s="4" t="inlineStr">
        <is>
          <t>C&amp;W Other Faciliti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t>
        </is>
      </c>
      <c r="B26" s="4" t="inlineStr">
        <is>
          <t xml:space="preserve"> </t>
        </is>
      </c>
      <c r="C26" s="4" t="inlineStr">
        <is>
          <t xml:space="preserve"> </t>
        </is>
      </c>
      <c r="D26" s="4" t="inlineStr">
        <is>
          <t xml:space="preserve"> </t>
        </is>
      </c>
      <c r="E26" s="10" t="n">
        <v>1</v>
      </c>
      <c r="F26" s="4" t="inlineStr">
        <is>
          <t xml:space="preserve"> </t>
        </is>
      </c>
      <c r="G26" s="4" t="inlineStr">
        <is>
          <t xml:space="preserve"> </t>
        </is>
      </c>
    </row>
    <row r="27">
      <c r="A27" s="4" t="inlineStr">
        <is>
          <t>Repayments of long-term debt</t>
        </is>
      </c>
      <c r="B27" s="4" t="inlineStr">
        <is>
          <t xml:space="preserve"> </t>
        </is>
      </c>
      <c r="C27" s="4" t="inlineStr">
        <is>
          <t xml:space="preserve"> </t>
        </is>
      </c>
      <c r="D27" s="4" t="inlineStr">
        <is>
          <t xml:space="preserve"> </t>
        </is>
      </c>
      <c r="E27" s="9" t="n">
        <v>23</v>
      </c>
      <c r="F27" s="4" t="inlineStr">
        <is>
          <t xml:space="preserve"> </t>
        </is>
      </c>
      <c r="G27" s="4" t="inlineStr">
        <is>
          <t xml:space="preserve"> </t>
        </is>
      </c>
    </row>
    <row r="28">
      <c r="A28" s="4" t="inlineStr">
        <is>
          <t>C&amp;W Other Facilities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principal amount</t>
        </is>
      </c>
      <c r="B30" s="4" t="inlineStr">
        <is>
          <t xml:space="preserve"> </t>
        </is>
      </c>
      <c r="C30" s="4" t="inlineStr">
        <is>
          <t xml:space="preserve"> </t>
        </is>
      </c>
      <c r="D30" s="7" t="n">
        <v>68.5</v>
      </c>
      <c r="E30" s="4" t="inlineStr">
        <is>
          <t xml:space="preserve"> </t>
        </is>
      </c>
      <c r="F30" s="4" t="inlineStr">
        <is>
          <t xml:space="preserve"> </t>
        </is>
      </c>
      <c r="G30" s="4" t="inlineStr">
        <is>
          <t xml:space="preserve"> </t>
        </is>
      </c>
    </row>
    <row r="31">
      <c r="A31" s="4" t="inlineStr">
        <is>
          <t>C&amp;W Regional Faciliti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t>
        </is>
      </c>
      <c r="B33" s="4" t="inlineStr">
        <is>
          <t xml:space="preserve"> </t>
        </is>
      </c>
      <c r="C33" s="4" t="inlineStr">
        <is>
          <t xml:space="preserve"> </t>
        </is>
      </c>
      <c r="D33" s="4" t="inlineStr">
        <is>
          <t xml:space="preserve"> </t>
        </is>
      </c>
      <c r="E33" s="4" t="inlineStr">
        <is>
          <t xml:space="preserve"> </t>
        </is>
      </c>
      <c r="F33" s="10" t="n">
        <v>1</v>
      </c>
      <c r="G33" s="4" t="inlineStr">
        <is>
          <t xml:space="preserve"> </t>
        </is>
      </c>
    </row>
    <row r="34">
      <c r="A34" s="4" t="inlineStr">
        <is>
          <t>Repayments of long-term debt</t>
        </is>
      </c>
      <c r="B34" s="4" t="inlineStr">
        <is>
          <t xml:space="preserve"> </t>
        </is>
      </c>
      <c r="C34" s="4" t="inlineStr">
        <is>
          <t xml:space="preserve"> </t>
        </is>
      </c>
      <c r="D34" s="4" t="inlineStr">
        <is>
          <t xml:space="preserve"> </t>
        </is>
      </c>
      <c r="E34" s="9" t="n">
        <v>20</v>
      </c>
      <c r="F34" s="5" t="n">
        <v>272.9</v>
      </c>
      <c r="G34" s="4" t="inlineStr">
        <is>
          <t xml:space="preserve"> </t>
        </is>
      </c>
    </row>
    <row r="35">
      <c r="A35" s="4" t="inlineStr">
        <is>
          <t>Non-cash component</t>
        </is>
      </c>
      <c r="B35" s="4" t="inlineStr">
        <is>
          <t xml:space="preserve"> </t>
        </is>
      </c>
      <c r="C35" s="4" t="inlineStr">
        <is>
          <t xml:space="preserve"> </t>
        </is>
      </c>
      <c r="D35" s="4" t="inlineStr">
        <is>
          <t xml:space="preserve"> </t>
        </is>
      </c>
      <c r="E35" s="4" t="inlineStr">
        <is>
          <t xml:space="preserve"> </t>
        </is>
      </c>
      <c r="F35" s="7" t="n">
        <v>272.9</v>
      </c>
      <c r="G35" s="4" t="inlineStr">
        <is>
          <t xml:space="preserve"> </t>
        </is>
      </c>
    </row>
    <row r="36">
      <c r="A36" s="4" t="inlineStr">
        <is>
          <t>C&amp;W Regional Facilities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principal amount</t>
        </is>
      </c>
      <c r="B38" s="4" t="inlineStr">
        <is>
          <t xml:space="preserve"> </t>
        </is>
      </c>
      <c r="C38" s="4" t="inlineStr">
        <is>
          <t xml:space="preserve"> </t>
        </is>
      </c>
      <c r="D38" s="7" t="n">
        <v>56.7</v>
      </c>
      <c r="E38" s="4" t="inlineStr">
        <is>
          <t xml:space="preserve"> </t>
        </is>
      </c>
      <c r="F38" s="4" t="inlineStr">
        <is>
          <t xml:space="preserve"> </t>
        </is>
      </c>
      <c r="G38" s="4" t="inlineStr">
        <is>
          <t xml:space="preserve"> </t>
        </is>
      </c>
    </row>
    <row r="39">
      <c r="A39" s="4" t="inlineStr">
        <is>
          <t>CWP Revolving Credit Facility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mption price</t>
        </is>
      </c>
      <c r="B41" s="4" t="inlineStr">
        <is>
          <t xml:space="preserve"> </t>
        </is>
      </c>
      <c r="C41" s="4" t="inlineStr">
        <is>
          <t xml:space="preserve"> </t>
        </is>
      </c>
      <c r="D41" s="4" t="inlineStr">
        <is>
          <t xml:space="preserve"> </t>
        </is>
      </c>
      <c r="E41" s="10" t="n">
        <v>1</v>
      </c>
      <c r="F41" s="4" t="inlineStr">
        <is>
          <t xml:space="preserve"> </t>
        </is>
      </c>
      <c r="G41" s="4" t="inlineStr">
        <is>
          <t xml:space="preserve"> </t>
        </is>
      </c>
    </row>
    <row r="42">
      <c r="A42" s="4" t="inlineStr">
        <is>
          <t>Repayments of long-term debt</t>
        </is>
      </c>
      <c r="B42" s="4" t="inlineStr">
        <is>
          <t xml:space="preserve"> </t>
        </is>
      </c>
      <c r="C42" s="4" t="inlineStr">
        <is>
          <t xml:space="preserve"> </t>
        </is>
      </c>
      <c r="D42" s="4" t="inlineStr">
        <is>
          <t xml:space="preserve"> </t>
        </is>
      </c>
      <c r="E42" s="9" t="n">
        <v>10</v>
      </c>
      <c r="F42" s="4" t="inlineStr">
        <is>
          <t xml:space="preserve"> </t>
        </is>
      </c>
      <c r="G42" s="4" t="inlineStr">
        <is>
          <t xml:space="preserve"> </t>
        </is>
      </c>
    </row>
    <row r="43">
      <c r="A43" s="4" t="inlineStr">
        <is>
          <t>CWP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principal amount</t>
        </is>
      </c>
      <c r="B45" s="4" t="inlineStr">
        <is>
          <t xml:space="preserve"> </t>
        </is>
      </c>
      <c r="C45" s="4" t="inlineStr">
        <is>
          <t xml:space="preserve"> </t>
        </is>
      </c>
      <c r="D45" s="9" t="n">
        <v>0</v>
      </c>
      <c r="E45" s="4" t="inlineStr">
        <is>
          <t xml:space="preserve"> </t>
        </is>
      </c>
      <c r="F45" s="4" t="inlineStr">
        <is>
          <t xml:space="preserve"> </t>
        </is>
      </c>
      <c r="G45" s="4" t="inlineStr">
        <is>
          <t xml:space="preserve"> </t>
        </is>
      </c>
    </row>
    <row r="46">
      <c r="A46" s="4" t="inlineStr">
        <is>
          <t>LPR Revolving Credit Facility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emption price</t>
        </is>
      </c>
      <c r="B48" s="4" t="inlineStr">
        <is>
          <t xml:space="preserve"> </t>
        </is>
      </c>
      <c r="C48" s="4" t="inlineStr">
        <is>
          <t xml:space="preserve"> </t>
        </is>
      </c>
      <c r="D48" s="4" t="inlineStr">
        <is>
          <t xml:space="preserve"> </t>
        </is>
      </c>
      <c r="E48" s="10" t="n">
        <v>1</v>
      </c>
      <c r="F48" s="4" t="inlineStr">
        <is>
          <t xml:space="preserve"> </t>
        </is>
      </c>
      <c r="G48" s="4" t="inlineStr">
        <is>
          <t xml:space="preserve"> </t>
        </is>
      </c>
    </row>
    <row r="49">
      <c r="A49" s="4" t="inlineStr">
        <is>
          <t>Repayments of long-term debt</t>
        </is>
      </c>
      <c r="B49" s="4" t="inlineStr">
        <is>
          <t xml:space="preserve"> </t>
        </is>
      </c>
      <c r="C49" s="4" t="inlineStr">
        <is>
          <t xml:space="preserve"> </t>
        </is>
      </c>
      <c r="D49" s="4" t="inlineStr">
        <is>
          <t xml:space="preserve"> </t>
        </is>
      </c>
      <c r="E49" s="9" t="n">
        <v>70</v>
      </c>
      <c r="F49" s="4" t="inlineStr">
        <is>
          <t xml:space="preserve"> </t>
        </is>
      </c>
      <c r="G49" s="4" t="inlineStr">
        <is>
          <t xml:space="preserve"> </t>
        </is>
      </c>
    </row>
    <row r="50">
      <c r="A50" s="4" t="inlineStr">
        <is>
          <t>LPR 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price</t>
        </is>
      </c>
      <c r="B52" s="4" t="inlineStr">
        <is>
          <t xml:space="preserve"> </t>
        </is>
      </c>
      <c r="C52" s="4" t="inlineStr">
        <is>
          <t xml:space="preserve"> </t>
        </is>
      </c>
      <c r="D52" s="4" t="inlineStr">
        <is>
          <t xml:space="preserve"> </t>
        </is>
      </c>
      <c r="E52" s="10" t="n">
        <v>1</v>
      </c>
      <c r="F52" s="4" t="inlineStr">
        <is>
          <t xml:space="preserve"> </t>
        </is>
      </c>
      <c r="G52" s="4" t="inlineStr">
        <is>
          <t xml:space="preserve"> </t>
        </is>
      </c>
    </row>
    <row r="53">
      <c r="A53" s="4" t="inlineStr">
        <is>
          <t>Outstanding principal amount</t>
        </is>
      </c>
      <c r="B53" s="4" t="inlineStr">
        <is>
          <t xml:space="preserve"> </t>
        </is>
      </c>
      <c r="C53" s="4" t="inlineStr">
        <is>
          <t xml:space="preserve"> </t>
        </is>
      </c>
      <c r="D53" s="4" t="inlineStr">
        <is>
          <t xml:space="preserve"> </t>
        </is>
      </c>
      <c r="E53" s="9" t="n">
        <v>65</v>
      </c>
      <c r="F53" s="4" t="inlineStr">
        <is>
          <t xml:space="preserve"> </t>
        </is>
      </c>
      <c r="G53" s="4" t="inlineStr">
        <is>
          <t xml:space="preserve"> </t>
        </is>
      </c>
    </row>
    <row r="54">
      <c r="A54" s="4" t="inlineStr">
        <is>
          <t>LCR Revolving Credit Facility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price</t>
        </is>
      </c>
      <c r="B56" s="4" t="inlineStr">
        <is>
          <t xml:space="preserve"> </t>
        </is>
      </c>
      <c r="C56" s="4" t="inlineStr">
        <is>
          <t xml:space="preserve"> </t>
        </is>
      </c>
      <c r="D56" s="4" t="inlineStr">
        <is>
          <t xml:space="preserve"> </t>
        </is>
      </c>
      <c r="E56" s="10" t="n">
        <v>1</v>
      </c>
      <c r="F56" s="4" t="inlineStr">
        <is>
          <t xml:space="preserve"> </t>
        </is>
      </c>
      <c r="G56" s="4" t="inlineStr">
        <is>
          <t xml:space="preserve"> </t>
        </is>
      </c>
    </row>
    <row r="57">
      <c r="A57" s="4" t="inlineStr">
        <is>
          <t>Repayments of long-term debt</t>
        </is>
      </c>
      <c r="B57" s="4" t="inlineStr">
        <is>
          <t xml:space="preserve"> </t>
        </is>
      </c>
      <c r="C57" s="4" t="inlineStr">
        <is>
          <t xml:space="preserve"> </t>
        </is>
      </c>
      <c r="D57" s="4" t="inlineStr">
        <is>
          <t xml:space="preserve"> </t>
        </is>
      </c>
      <c r="E57" s="9" t="n">
        <v>31</v>
      </c>
      <c r="F57" s="4" t="inlineStr">
        <is>
          <t xml:space="preserve"> </t>
        </is>
      </c>
      <c r="G57" s="4" t="inlineStr">
        <is>
          <t xml:space="preserve"> </t>
        </is>
      </c>
    </row>
    <row r="58">
      <c r="A58" s="4" t="inlineStr">
        <is>
          <t>Convertible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s of long-term debt</t>
        </is>
      </c>
      <c r="B60" s="4" t="inlineStr">
        <is>
          <t xml:space="preserve"> </t>
        </is>
      </c>
      <c r="C60" s="4" t="inlineStr">
        <is>
          <t xml:space="preserve"> </t>
        </is>
      </c>
      <c r="D60" s="4" t="inlineStr">
        <is>
          <t xml:space="preserve"> </t>
        </is>
      </c>
      <c r="E60" s="7" t="n">
        <v>219.2</v>
      </c>
      <c r="F60" s="4" t="inlineStr">
        <is>
          <t xml:space="preserve"> </t>
        </is>
      </c>
      <c r="G60" s="4" t="inlineStr">
        <is>
          <t xml:space="preserve"> </t>
        </is>
      </c>
    </row>
    <row r="61">
      <c r="A61" s="4" t="inlineStr">
        <is>
          <t>Convertible Note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utstanding principal amount</t>
        </is>
      </c>
      <c r="B63" s="4" t="inlineStr">
        <is>
          <t xml:space="preserve"> </t>
        </is>
      </c>
      <c r="C63" s="4" t="inlineStr">
        <is>
          <t xml:space="preserve"> </t>
        </is>
      </c>
      <c r="D63" s="4" t="inlineStr">
        <is>
          <t xml:space="preserve"> </t>
        </is>
      </c>
      <c r="E63" s="9" t="n">
        <v>173</v>
      </c>
      <c r="F63" s="4" t="inlineStr">
        <is>
          <t xml:space="preserve"> </t>
        </is>
      </c>
      <c r="G63" s="4" t="inlineStr">
        <is>
          <t xml:space="preserve"> </t>
        </is>
      </c>
    </row>
    <row r="64">
      <c r="A64" s="4" t="inlineStr">
        <is>
          <t>Convertible Notes | Line of Credit | Convertibl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demption price</t>
        </is>
      </c>
      <c r="B66" s="4" t="inlineStr">
        <is>
          <t xml:space="preserve"> </t>
        </is>
      </c>
      <c r="C66" s="4" t="inlineStr">
        <is>
          <t xml:space="preserve"> </t>
        </is>
      </c>
      <c r="D66" s="11" t="n">
        <v>0.995</v>
      </c>
      <c r="E66" s="11" t="n">
        <v>0.949</v>
      </c>
      <c r="F66" s="4" t="inlineStr">
        <is>
          <t xml:space="preserve"> </t>
        </is>
      </c>
      <c r="G66" s="4" t="inlineStr">
        <is>
          <t xml:space="preserve"> </t>
        </is>
      </c>
    </row>
    <row r="67">
      <c r="A67" s="4" t="inlineStr">
        <is>
          <t>Extinguishment of debt</t>
        </is>
      </c>
      <c r="B67" s="4" t="inlineStr">
        <is>
          <t xml:space="preserve"> </t>
        </is>
      </c>
      <c r="C67" s="4" t="inlineStr">
        <is>
          <t xml:space="preserve"> </t>
        </is>
      </c>
      <c r="D67" s="9" t="n">
        <v>220</v>
      </c>
      <c r="E67" s="9" t="n">
        <v>182</v>
      </c>
      <c r="F67" s="4" t="inlineStr">
        <is>
          <t xml:space="preserve"> </t>
        </is>
      </c>
      <c r="G67" s="4" t="inlineStr">
        <is>
          <t xml:space="preserve"> </t>
        </is>
      </c>
    </row>
    <row r="68">
      <c r="A68" s="4" t="inlineStr">
        <is>
          <t>Increase (decrease) in derivative assets</t>
        </is>
      </c>
      <c r="B68" s="9" t="n">
        <v>102</v>
      </c>
      <c r="C68" s="4" t="inlineStr">
        <is>
          <t xml:space="preserve"> </t>
        </is>
      </c>
      <c r="D68" s="4" t="inlineStr">
        <is>
          <t xml:space="preserve"> </t>
        </is>
      </c>
      <c r="E68" s="9" t="n">
        <v>182</v>
      </c>
      <c r="F68" s="4" t="inlineStr">
        <is>
          <t xml:space="preserve"> </t>
        </is>
      </c>
      <c r="G68" s="4" t="inlineStr">
        <is>
          <t xml:space="preserve"> </t>
        </is>
      </c>
    </row>
    <row r="69">
      <c r="A69" s="4" t="inlineStr">
        <is>
          <t>LCR Term Loan B-1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mption price</t>
        </is>
      </c>
      <c r="B71" s="4" t="inlineStr">
        <is>
          <t xml:space="preserve"> </t>
        </is>
      </c>
      <c r="C71" s="4" t="inlineStr">
        <is>
          <t xml:space="preserve"> </t>
        </is>
      </c>
      <c r="D71" s="4" t="inlineStr">
        <is>
          <t xml:space="preserve"> </t>
        </is>
      </c>
      <c r="E71" s="10" t="n">
        <v>1</v>
      </c>
      <c r="F71" s="4" t="inlineStr">
        <is>
          <t xml:space="preserve"> </t>
        </is>
      </c>
      <c r="G71" s="4" t="inlineStr">
        <is>
          <t xml:space="preserve"> </t>
        </is>
      </c>
    </row>
    <row r="72">
      <c r="A72" s="4" t="inlineStr">
        <is>
          <t>Outstanding principal amount</t>
        </is>
      </c>
      <c r="B72" s="4" t="inlineStr">
        <is>
          <t xml:space="preserve"> </t>
        </is>
      </c>
      <c r="C72" s="4" t="inlineStr">
        <is>
          <t xml:space="preserve"> </t>
        </is>
      </c>
      <c r="D72" s="4" t="inlineStr">
        <is>
          <t xml:space="preserve"> </t>
        </is>
      </c>
      <c r="E72" s="5" t="n">
        <v>276.7</v>
      </c>
      <c r="F72" s="4" t="inlineStr">
        <is>
          <t xml:space="preserve"> </t>
        </is>
      </c>
      <c r="G72" s="4" t="inlineStr">
        <is>
          <t xml:space="preserve"> </t>
        </is>
      </c>
    </row>
    <row r="73">
      <c r="A73" s="4" t="inlineStr">
        <is>
          <t>LCR Term Loan B-2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mption price</t>
        </is>
      </c>
      <c r="B75" s="4" t="inlineStr">
        <is>
          <t xml:space="preserve"> </t>
        </is>
      </c>
      <c r="C75" s="4" t="inlineStr">
        <is>
          <t xml:space="preserve"> </t>
        </is>
      </c>
      <c r="D75" s="4" t="inlineStr">
        <is>
          <t xml:space="preserve"> </t>
        </is>
      </c>
      <c r="E75" s="10" t="n">
        <v>1</v>
      </c>
      <c r="F75" s="4" t="inlineStr">
        <is>
          <t xml:space="preserve"> </t>
        </is>
      </c>
      <c r="G75" s="4" t="inlineStr">
        <is>
          <t xml:space="preserve"> </t>
        </is>
      </c>
    </row>
    <row r="76">
      <c r="A76" s="4" t="inlineStr">
        <is>
          <t>Outstanding principal amount</t>
        </is>
      </c>
      <c r="B76" s="4" t="inlineStr">
        <is>
          <t xml:space="preserve"> </t>
        </is>
      </c>
      <c r="C76" s="4" t="inlineStr">
        <is>
          <t xml:space="preserve"> </t>
        </is>
      </c>
      <c r="D76" s="4" t="inlineStr">
        <is>
          <t xml:space="preserve"> </t>
        </is>
      </c>
      <c r="E76" s="5" t="n">
        <v>138.6</v>
      </c>
      <c r="F76" s="4" t="inlineStr">
        <is>
          <t xml:space="preserve"> </t>
        </is>
      </c>
      <c r="G76" s="12" t="n">
        <v>79600</v>
      </c>
    </row>
    <row r="77">
      <c r="A77" s="4" t="inlineStr">
        <is>
          <t>VTR Notes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payments of long-term debt</t>
        </is>
      </c>
      <c r="B79" s="4" t="inlineStr">
        <is>
          <t xml:space="preserve"> </t>
        </is>
      </c>
      <c r="C79" s="4" t="inlineStr">
        <is>
          <t xml:space="preserve"> </t>
        </is>
      </c>
      <c r="D79" s="4" t="inlineStr">
        <is>
          <t xml:space="preserve"> </t>
        </is>
      </c>
      <c r="E79" s="4" t="inlineStr">
        <is>
          <t xml:space="preserve"> </t>
        </is>
      </c>
      <c r="F79" s="7" t="n">
        <v>48.1</v>
      </c>
      <c r="G79" s="4" t="inlineStr">
        <is>
          <t xml:space="preserve"> </t>
        </is>
      </c>
    </row>
    <row r="80">
      <c r="A80" s="4" t="inlineStr">
        <is>
          <t>Non-cash component</t>
        </is>
      </c>
      <c r="B80" s="4" t="inlineStr">
        <is>
          <t xml:space="preserve"> </t>
        </is>
      </c>
      <c r="C80" s="4" t="inlineStr">
        <is>
          <t xml:space="preserve"> </t>
        </is>
      </c>
      <c r="D80" s="4" t="inlineStr">
        <is>
          <t xml:space="preserve"> </t>
        </is>
      </c>
      <c r="E80" s="4" t="inlineStr">
        <is>
          <t xml:space="preserve"> </t>
        </is>
      </c>
      <c r="F80" s="9" t="n">
        <v>0</v>
      </c>
      <c r="G80"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maturities</t>
        </is>
      </c>
      <c r="B3" s="5" t="n">
        <v>8138.8</v>
      </c>
      <c r="C3" s="5" t="n">
        <v>8242.200000000001</v>
      </c>
    </row>
    <row r="4">
      <c r="A4" s="4" t="inlineStr">
        <is>
          <t>Premiums, discounts and deferred financing costs, net</t>
        </is>
      </c>
      <c r="B4" s="7" t="n">
        <v>-63.2</v>
      </c>
      <c r="C4" s="7" t="n">
        <v>-67.8</v>
      </c>
    </row>
    <row r="5">
      <c r="A5" s="4" t="inlineStr">
        <is>
          <t>Total carrying amount of debt</t>
        </is>
      </c>
      <c r="B5" s="7" t="n">
        <v>8075.6</v>
      </c>
      <c r="C5" s="5" t="n">
        <v>8174.4</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7" t="n">
        <v>347.9</v>
      </c>
      <c r="C8" s="4" t="inlineStr">
        <is>
          <t xml:space="preserve"> </t>
        </is>
      </c>
    </row>
    <row r="9">
      <c r="A9" s="4" t="inlineStr">
        <is>
          <t>2026</t>
        </is>
      </c>
      <c r="B9" s="6" t="n">
        <v>36</v>
      </c>
      <c r="C9" s="4" t="inlineStr">
        <is>
          <t xml:space="preserve"> </t>
        </is>
      </c>
    </row>
    <row r="10">
      <c r="A10" s="4" t="inlineStr">
        <is>
          <t>2027</t>
        </is>
      </c>
      <c r="B10" s="7" t="n">
        <v>747.5</v>
      </c>
      <c r="C10" s="4" t="inlineStr">
        <is>
          <t xml:space="preserve"> </t>
        </is>
      </c>
    </row>
    <row r="11">
      <c r="A11" s="4" t="inlineStr">
        <is>
          <t>2028</t>
        </is>
      </c>
      <c r="B11" s="7" t="n">
        <v>2002.1</v>
      </c>
      <c r="C11" s="4" t="inlineStr">
        <is>
          <t xml:space="preserve"> </t>
        </is>
      </c>
    </row>
    <row r="12">
      <c r="A12" s="4" t="inlineStr">
        <is>
          <t>2029</t>
        </is>
      </c>
      <c r="B12" s="7" t="n">
        <v>595.6</v>
      </c>
      <c r="C12" s="4" t="inlineStr">
        <is>
          <t xml:space="preserve"> </t>
        </is>
      </c>
    </row>
    <row r="13">
      <c r="A13" s="4" t="inlineStr">
        <is>
          <t>Thereafter</t>
        </is>
      </c>
      <c r="B13" s="7" t="n">
        <v>1186.3</v>
      </c>
      <c r="C13" s="4" t="inlineStr">
        <is>
          <t xml:space="preserve"> </t>
        </is>
      </c>
    </row>
    <row r="14">
      <c r="A14" s="4" t="inlineStr">
        <is>
          <t>Total debt maturities</t>
        </is>
      </c>
      <c r="B14" s="7" t="n">
        <v>4915.4</v>
      </c>
      <c r="C14" s="4" t="inlineStr">
        <is>
          <t xml:space="preserve"> </t>
        </is>
      </c>
    </row>
    <row r="15">
      <c r="A15" s="4" t="inlineStr">
        <is>
          <t>Premiums, discounts and deferred financing costs, net</t>
        </is>
      </c>
      <c r="B15" s="7" t="n">
        <v>-33.7</v>
      </c>
      <c r="C15" s="4" t="inlineStr">
        <is>
          <t xml:space="preserve"> </t>
        </is>
      </c>
    </row>
    <row r="16">
      <c r="A16" s="4" t="inlineStr">
        <is>
          <t>Total carrying amount of debt</t>
        </is>
      </c>
      <c r="B16" s="7" t="n">
        <v>4881.7</v>
      </c>
      <c r="C16" s="4" t="inlineStr">
        <is>
          <t xml:space="preserve"> </t>
        </is>
      </c>
    </row>
    <row r="17">
      <c r="A17" s="4" t="inlineStr">
        <is>
          <t>Current portion</t>
        </is>
      </c>
      <c r="B17" s="7" t="n">
        <v>347.9</v>
      </c>
      <c r="C17" s="4" t="inlineStr">
        <is>
          <t xml:space="preserve"> </t>
        </is>
      </c>
    </row>
    <row r="18">
      <c r="A18" s="4" t="inlineStr">
        <is>
          <t>Noncurrent portion</t>
        </is>
      </c>
      <c r="B18" s="7" t="n">
        <v>4533.8</v>
      </c>
      <c r="C18" s="4" t="inlineStr">
        <is>
          <t xml:space="preserve"> </t>
        </is>
      </c>
    </row>
    <row r="19">
      <c r="A19" s="4" t="inlineStr">
        <is>
          <t>Liberty Puerto Ric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7" t="n">
        <v>116.1</v>
      </c>
      <c r="C21" s="4" t="inlineStr">
        <is>
          <t xml:space="preserve"> </t>
        </is>
      </c>
    </row>
    <row r="22">
      <c r="A22" s="4" t="inlineStr">
        <is>
          <t>2026</t>
        </is>
      </c>
      <c r="B22" s="7" t="n">
        <v>12.8</v>
      </c>
      <c r="C22" s="4" t="inlineStr">
        <is>
          <t xml:space="preserve"> </t>
        </is>
      </c>
    </row>
    <row r="23">
      <c r="A23" s="4" t="inlineStr">
        <is>
          <t>2027</t>
        </is>
      </c>
      <c r="B23" s="6" t="n">
        <v>1163</v>
      </c>
      <c r="C23" s="4" t="inlineStr">
        <is>
          <t xml:space="preserve"> </t>
        </is>
      </c>
    </row>
    <row r="24">
      <c r="A24" s="4" t="inlineStr">
        <is>
          <t>2028</t>
        </is>
      </c>
      <c r="B24" s="7" t="n">
        <v>620.5</v>
      </c>
      <c r="C24" s="4" t="inlineStr">
        <is>
          <t xml:space="preserve"> </t>
        </is>
      </c>
    </row>
    <row r="25">
      <c r="A25" s="4" t="inlineStr">
        <is>
          <t>2029</t>
        </is>
      </c>
      <c r="B25" s="7" t="n">
        <v>820.7</v>
      </c>
      <c r="C25" s="4" t="inlineStr">
        <is>
          <t xml:space="preserve"> </t>
        </is>
      </c>
    </row>
    <row r="26">
      <c r="A26" s="4" t="inlineStr">
        <is>
          <t>Thereafter</t>
        </is>
      </c>
      <c r="B26" s="7" t="n">
        <v>37.8</v>
      </c>
      <c r="C26" s="4" t="inlineStr">
        <is>
          <t xml:space="preserve"> </t>
        </is>
      </c>
    </row>
    <row r="27">
      <c r="A27" s="4" t="inlineStr">
        <is>
          <t>Total debt maturities</t>
        </is>
      </c>
      <c r="B27" s="7" t="n">
        <v>2770.9</v>
      </c>
      <c r="C27" s="4" t="inlineStr">
        <is>
          <t xml:space="preserve"> </t>
        </is>
      </c>
    </row>
    <row r="28">
      <c r="A28" s="4" t="inlineStr">
        <is>
          <t>Premiums, discounts and deferred financing costs, net</t>
        </is>
      </c>
      <c r="B28" s="7" t="n">
        <v>-17.1</v>
      </c>
      <c r="C28" s="4" t="inlineStr">
        <is>
          <t xml:space="preserve"> </t>
        </is>
      </c>
    </row>
    <row r="29">
      <c r="A29" s="4" t="inlineStr">
        <is>
          <t>Total carrying amount of debt</t>
        </is>
      </c>
      <c r="B29" s="7" t="n">
        <v>2753.8</v>
      </c>
      <c r="C29" s="4" t="inlineStr">
        <is>
          <t xml:space="preserve"> </t>
        </is>
      </c>
    </row>
    <row r="30">
      <c r="A30" s="4" t="inlineStr">
        <is>
          <t>Current portion</t>
        </is>
      </c>
      <c r="B30" s="7" t="n">
        <v>116.1</v>
      </c>
      <c r="C30" s="4" t="inlineStr">
        <is>
          <t xml:space="preserve"> </t>
        </is>
      </c>
    </row>
    <row r="31">
      <c r="A31" s="4" t="inlineStr">
        <is>
          <t>Noncurrent portion</t>
        </is>
      </c>
      <c r="B31" s="7" t="n">
        <v>2637.7</v>
      </c>
      <c r="C31" s="4" t="inlineStr">
        <is>
          <t xml:space="preserve"> </t>
        </is>
      </c>
    </row>
    <row r="32">
      <c r="A32" s="4" t="inlineStr">
        <is>
          <t>Liberty Costa Ric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5</t>
        </is>
      </c>
      <c r="B34" s="6" t="n">
        <v>0</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2028</t>
        </is>
      </c>
      <c r="B37" s="6" t="n">
        <v>0</v>
      </c>
      <c r="C37" s="4" t="inlineStr">
        <is>
          <t xml:space="preserve"> </t>
        </is>
      </c>
    </row>
    <row r="38">
      <c r="A38" s="4" t="inlineStr">
        <is>
          <t>2029</t>
        </is>
      </c>
      <c r="B38" s="6" t="n">
        <v>0</v>
      </c>
      <c r="C38" s="4" t="inlineStr">
        <is>
          <t xml:space="preserve"> </t>
        </is>
      </c>
    </row>
    <row r="39">
      <c r="A39" s="4" t="inlineStr">
        <is>
          <t>Thereafter</t>
        </is>
      </c>
      <c r="B39" s="6" t="n">
        <v>450</v>
      </c>
      <c r="C39" s="4" t="inlineStr">
        <is>
          <t xml:space="preserve"> </t>
        </is>
      </c>
    </row>
    <row r="40">
      <c r="A40" s="4" t="inlineStr">
        <is>
          <t>Total debt maturities</t>
        </is>
      </c>
      <c r="B40" s="6" t="n">
        <v>450</v>
      </c>
      <c r="C40" s="4" t="inlineStr">
        <is>
          <t xml:space="preserve"> </t>
        </is>
      </c>
    </row>
    <row r="41">
      <c r="A41" s="4" t="inlineStr">
        <is>
          <t>Premiums, discounts and deferred financing costs, net</t>
        </is>
      </c>
      <c r="B41" s="7" t="n">
        <v>-12.4</v>
      </c>
      <c r="C41" s="4" t="inlineStr">
        <is>
          <t xml:space="preserve"> </t>
        </is>
      </c>
    </row>
    <row r="42">
      <c r="A42" s="4" t="inlineStr">
        <is>
          <t>Total carrying amount of debt</t>
        </is>
      </c>
      <c r="B42" s="7" t="n">
        <v>437.6</v>
      </c>
      <c r="C42" s="4" t="inlineStr">
        <is>
          <t xml:space="preserve"> </t>
        </is>
      </c>
    </row>
    <row r="43">
      <c r="A43" s="4" t="inlineStr">
        <is>
          <t>Current portion</t>
        </is>
      </c>
      <c r="B43" s="6" t="n">
        <v>0</v>
      </c>
      <c r="C43" s="4" t="inlineStr">
        <is>
          <t xml:space="preserve"> </t>
        </is>
      </c>
    </row>
    <row r="44">
      <c r="A44" s="4" t="inlineStr">
        <is>
          <t>Noncurrent portion</t>
        </is>
      </c>
      <c r="B44" s="7" t="n">
        <v>437.6</v>
      </c>
      <c r="C44" s="4" t="inlineStr">
        <is>
          <t xml:space="preserve"> </t>
        </is>
      </c>
    </row>
    <row r="45">
      <c r="A45" s="4" t="inlineStr">
        <is>
          <t>Liberty Latin America</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2025</t>
        </is>
      </c>
      <c r="B47" s="6" t="n">
        <v>1</v>
      </c>
      <c r="C47" s="4" t="inlineStr">
        <is>
          <t xml:space="preserve"> </t>
        </is>
      </c>
    </row>
    <row r="48">
      <c r="A48" s="4" t="inlineStr">
        <is>
          <t>2026</t>
        </is>
      </c>
      <c r="B48" s="6" t="n">
        <v>1</v>
      </c>
      <c r="C48" s="4" t="inlineStr">
        <is>
          <t xml:space="preserve"> </t>
        </is>
      </c>
    </row>
    <row r="49">
      <c r="A49" s="4" t="inlineStr">
        <is>
          <t>2027</t>
        </is>
      </c>
      <c r="B49" s="7" t="n">
        <v>0.5</v>
      </c>
      <c r="C49" s="4" t="inlineStr">
        <is>
          <t xml:space="preserve"> </t>
        </is>
      </c>
    </row>
    <row r="50">
      <c r="A50" s="4" t="inlineStr">
        <is>
          <t>2028</t>
        </is>
      </c>
      <c r="B50" s="6" t="n">
        <v>0</v>
      </c>
      <c r="C50" s="4" t="inlineStr">
        <is>
          <t xml:space="preserve"> </t>
        </is>
      </c>
    </row>
    <row r="51">
      <c r="A51" s="4" t="inlineStr">
        <is>
          <t>2029</t>
        </is>
      </c>
      <c r="B51" s="6" t="n">
        <v>0</v>
      </c>
      <c r="C51" s="4" t="inlineStr">
        <is>
          <t xml:space="preserve"> </t>
        </is>
      </c>
    </row>
    <row r="52">
      <c r="A52" s="4" t="inlineStr">
        <is>
          <t>Thereafter</t>
        </is>
      </c>
      <c r="B52" s="6" t="n">
        <v>0</v>
      </c>
      <c r="C52" s="4" t="inlineStr">
        <is>
          <t xml:space="preserve"> </t>
        </is>
      </c>
    </row>
    <row r="53">
      <c r="A53" s="4" t="inlineStr">
        <is>
          <t>Total debt maturities</t>
        </is>
      </c>
      <c r="B53" s="7" t="n">
        <v>2.5</v>
      </c>
      <c r="C53" s="4" t="inlineStr">
        <is>
          <t xml:space="preserve"> </t>
        </is>
      </c>
    </row>
    <row r="54">
      <c r="A54" s="4" t="inlineStr">
        <is>
          <t>Premiums, discounts and deferred financing costs, net</t>
        </is>
      </c>
      <c r="B54" s="6" t="n">
        <v>0</v>
      </c>
      <c r="C54" s="4" t="inlineStr">
        <is>
          <t xml:space="preserve"> </t>
        </is>
      </c>
    </row>
    <row r="55">
      <c r="A55" s="4" t="inlineStr">
        <is>
          <t>Total carrying amount of debt</t>
        </is>
      </c>
      <c r="B55" s="7" t="n">
        <v>2.5</v>
      </c>
      <c r="C55" s="4" t="inlineStr">
        <is>
          <t xml:space="preserve"> </t>
        </is>
      </c>
    </row>
    <row r="56">
      <c r="A56" s="4" t="inlineStr">
        <is>
          <t>Current portion</t>
        </is>
      </c>
      <c r="B56" s="6" t="n">
        <v>1</v>
      </c>
      <c r="C56" s="4" t="inlineStr">
        <is>
          <t xml:space="preserve"> </t>
        </is>
      </c>
    </row>
    <row r="57">
      <c r="A57" s="4" t="inlineStr">
        <is>
          <t>Noncurrent portion</t>
        </is>
      </c>
      <c r="B57" s="7" t="n">
        <v>1.5</v>
      </c>
      <c r="C57" s="4" t="inlineStr">
        <is>
          <t xml:space="preserve"> </t>
        </is>
      </c>
    </row>
    <row r="58">
      <c r="A58" s="4" t="inlineStr">
        <is>
          <t>Consolidated</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5</t>
        </is>
      </c>
      <c r="B60" s="6" t="n">
        <v>465</v>
      </c>
      <c r="C60" s="4" t="inlineStr">
        <is>
          <t xml:space="preserve"> </t>
        </is>
      </c>
    </row>
    <row r="61">
      <c r="A61" s="4" t="inlineStr">
        <is>
          <t>2026</t>
        </is>
      </c>
      <c r="B61" s="7" t="n">
        <v>49.8</v>
      </c>
      <c r="C61" s="4" t="inlineStr">
        <is>
          <t xml:space="preserve"> </t>
        </is>
      </c>
    </row>
    <row r="62">
      <c r="A62" s="4" t="inlineStr">
        <is>
          <t>2027</t>
        </is>
      </c>
      <c r="B62" s="6" t="n">
        <v>1911</v>
      </c>
      <c r="C62" s="4" t="inlineStr">
        <is>
          <t xml:space="preserve"> </t>
        </is>
      </c>
    </row>
    <row r="63">
      <c r="A63" s="4" t="inlineStr">
        <is>
          <t>2028</t>
        </is>
      </c>
      <c r="B63" s="7" t="n">
        <v>2622.6</v>
      </c>
      <c r="C63" s="4" t="inlineStr">
        <is>
          <t xml:space="preserve"> </t>
        </is>
      </c>
    </row>
    <row r="64">
      <c r="A64" s="4" t="inlineStr">
        <is>
          <t>2029</t>
        </is>
      </c>
      <c r="B64" s="7" t="n">
        <v>1416.3</v>
      </c>
      <c r="C64" s="4" t="inlineStr">
        <is>
          <t xml:space="preserve"> </t>
        </is>
      </c>
    </row>
    <row r="65">
      <c r="A65" s="4" t="inlineStr">
        <is>
          <t>Thereafter</t>
        </is>
      </c>
      <c r="B65" s="7" t="n">
        <v>1674.1</v>
      </c>
      <c r="C65" s="4" t="inlineStr">
        <is>
          <t xml:space="preserve"> </t>
        </is>
      </c>
    </row>
    <row r="66">
      <c r="A66" s="4" t="inlineStr">
        <is>
          <t>Total debt maturities</t>
        </is>
      </c>
      <c r="B66" s="7" t="n">
        <v>8138.8</v>
      </c>
      <c r="C66" s="4" t="inlineStr">
        <is>
          <t xml:space="preserve"> </t>
        </is>
      </c>
    </row>
    <row r="67">
      <c r="A67" s="4" t="inlineStr">
        <is>
          <t>Premiums, discounts and deferred financing costs, net</t>
        </is>
      </c>
      <c r="B67" s="7" t="n">
        <v>-63.2</v>
      </c>
      <c r="C67" s="4" t="inlineStr">
        <is>
          <t xml:space="preserve"> </t>
        </is>
      </c>
    </row>
    <row r="68">
      <c r="A68" s="4" t="inlineStr">
        <is>
          <t>Total carrying amount of debt</t>
        </is>
      </c>
      <c r="B68" s="7" t="n">
        <v>8075.6</v>
      </c>
      <c r="C68" s="4" t="inlineStr">
        <is>
          <t xml:space="preserve"> </t>
        </is>
      </c>
    </row>
    <row r="69">
      <c r="A69" s="4" t="inlineStr">
        <is>
          <t>Current portion</t>
        </is>
      </c>
      <c r="B69" s="6" t="n">
        <v>465</v>
      </c>
      <c r="C69" s="4" t="inlineStr">
        <is>
          <t xml:space="preserve"> </t>
        </is>
      </c>
    </row>
    <row r="70">
      <c r="A70" s="4" t="inlineStr">
        <is>
          <t>Noncurrent portion</t>
        </is>
      </c>
      <c r="B70" s="5" t="n">
        <v>7610.6</v>
      </c>
      <c r="C7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mounts Recognized in Balance Sheet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Other assets, net</t>
        </is>
      </c>
      <c r="B3" s="5" t="n">
        <v>33.6</v>
      </c>
      <c r="C3" s="5" t="n">
        <v>37.9</v>
      </c>
    </row>
    <row r="4">
      <c r="A4" s="4" t="inlineStr">
        <is>
          <t>Other long-term liabilities, net</t>
        </is>
      </c>
      <c r="B4" s="7" t="n">
        <v>-5.6</v>
      </c>
      <c r="C4" s="7" t="n">
        <v>-25.7</v>
      </c>
    </row>
    <row r="5">
      <c r="A5" s="4" t="inlineStr">
        <is>
          <t>Net pension asset</t>
        </is>
      </c>
      <c r="B5" s="6" t="n">
        <v>28</v>
      </c>
      <c r="C5" s="7" t="n">
        <v>12.2</v>
      </c>
    </row>
    <row r="6">
      <c r="A6" s="4" t="inlineStr">
        <is>
          <t>Defined benefit plan, indemnification asset.</t>
        </is>
      </c>
      <c r="B6" s="6" t="n">
        <v>115</v>
      </c>
      <c r="C6" s="6" t="n">
        <v>85</v>
      </c>
    </row>
    <row r="7">
      <c r="A7" s="4" t="inlineStr">
        <is>
          <t>Investments in UK Gilts</t>
        </is>
      </c>
      <c r="B7" s="9" t="n">
        <v>23</v>
      </c>
      <c r="C7" s="9" t="n">
        <v>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Balance Sheet Information on Our Defined Benefit Plan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rojected benefit obligation</t>
        </is>
      </c>
      <c r="B4" s="5" t="n">
        <v>-1361.4</v>
      </c>
      <c r="C4" s="9" t="n">
        <v>-1503</v>
      </c>
    </row>
    <row r="5">
      <c r="A5" s="4" t="inlineStr">
        <is>
          <t>Fair value of plan assets</t>
        </is>
      </c>
      <c r="B5" s="7" t="n">
        <v>1389.4</v>
      </c>
      <c r="C5" s="7" t="n">
        <v>1515.2</v>
      </c>
    </row>
    <row r="6">
      <c r="A6" s="4" t="inlineStr">
        <is>
          <t>Net pension asset</t>
        </is>
      </c>
      <c r="B6" s="6" t="n">
        <v>28</v>
      </c>
      <c r="C6" s="7" t="n">
        <v>12.2</v>
      </c>
    </row>
    <row r="7">
      <c r="A7" s="4" t="inlineStr">
        <is>
          <t>Defined benefit plan, indemnification asset.</t>
        </is>
      </c>
      <c r="B7" s="6" t="n">
        <v>115</v>
      </c>
      <c r="C7" s="6" t="n">
        <v>85</v>
      </c>
    </row>
    <row r="8">
      <c r="A8" s="4" t="inlineStr">
        <is>
          <t>Investments in UK Gilts</t>
        </is>
      </c>
      <c r="B8" s="9" t="n">
        <v>23</v>
      </c>
      <c r="C8" s="9" t="n">
        <v>33</v>
      </c>
    </row>
    <row r="9">
      <c r="A9" s="4" t="inlineStr">
        <is>
          <t>Benefit obligation, discount rate</t>
        </is>
      </c>
      <c r="B9" s="11" t="n">
        <v>0.061</v>
      </c>
      <c r="C9" s="11" t="n">
        <v>0.056</v>
      </c>
    </row>
    <row r="10">
      <c r="A10" s="4" t="inlineStr">
        <is>
          <t>Defined benefit plan, adjustment to discount rate used to determine benefit obligations</t>
        </is>
      </c>
      <c r="B10" s="10" t="n">
        <v>0.01</v>
      </c>
      <c r="C10" s="4" t="inlineStr">
        <is>
          <t xml:space="preserve"> </t>
        </is>
      </c>
    </row>
    <row r="11">
      <c r="A11" s="4" t="inlineStr">
        <is>
          <t>Impact of a 1.0% increase to discount rate</t>
        </is>
      </c>
      <c r="B11" s="9" t="n">
        <v>-34</v>
      </c>
      <c r="C11" s="4" t="inlineStr">
        <is>
          <t xml:space="preserve"> </t>
        </is>
      </c>
    </row>
    <row r="12">
      <c r="A12" s="4" t="inlineStr">
        <is>
          <t>Impact of 1.0% decrease to discount rate</t>
        </is>
      </c>
      <c r="B12" s="6" t="n">
        <v>42</v>
      </c>
      <c r="C12" s="4" t="inlineStr">
        <is>
          <t xml:space="preserve"> </t>
        </is>
      </c>
    </row>
    <row r="13">
      <c r="A13" s="4" t="inlineStr">
        <is>
          <t>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33</v>
      </c>
      <c r="C15" s="9" t="n">
        <v>242</v>
      </c>
    </row>
    <row r="16">
      <c r="A16" s="4" t="inlineStr">
        <is>
          <t>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35</v>
      </c>
      <c r="C18" s="6" t="n">
        <v>130</v>
      </c>
    </row>
    <row r="19">
      <c r="A19" s="4" t="inlineStr">
        <is>
          <t>Level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9" t="n">
        <v>1021</v>
      </c>
      <c r="C21" s="9" t="n">
        <v>11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Defined Benefit Plans - Narrative (Details) $ in Million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Pension assets to accumulated</t>
        </is>
      </c>
      <c r="B4" s="9" t="n">
        <v>75</v>
      </c>
    </row>
    <row r="5">
      <c r="A5" s="4" t="inlineStr">
        <is>
          <t>Cable &amp; Wireless Superannuation Fund (CWSF)</t>
        </is>
      </c>
      <c r="B5" s="4" t="inlineStr">
        <is>
          <t xml:space="preserve"> </t>
        </is>
      </c>
    </row>
    <row r="6">
      <c r="A6" s="3" t="inlineStr">
        <is>
          <t>Defined Benefit Plan Disclosure [Line Items]</t>
        </is>
      </c>
      <c r="B6" s="4" t="inlineStr">
        <is>
          <t xml:space="preserve"> </t>
        </is>
      </c>
    </row>
    <row r="7">
      <c r="A7" s="4" t="inlineStr">
        <is>
          <t>Risk mitigated by insurance policies</t>
        </is>
      </c>
      <c r="B7" s="10" t="n">
        <v>1</v>
      </c>
    </row>
    <row r="8">
      <c r="A8" s="4" t="inlineStr">
        <is>
          <t>Jamaican and UTS Plan</t>
        </is>
      </c>
      <c r="B8" s="4" t="inlineStr">
        <is>
          <t xml:space="preserve"> </t>
        </is>
      </c>
    </row>
    <row r="9">
      <c r="A9" s="3" t="inlineStr">
        <is>
          <t>Defined Benefit Plan Disclosure [Line Items]</t>
        </is>
      </c>
      <c r="B9" s="4" t="inlineStr">
        <is>
          <t xml:space="preserve"> </t>
        </is>
      </c>
    </row>
    <row r="10">
      <c r="A10" s="4" t="inlineStr">
        <is>
          <t>Risk mitigated by insurance policies</t>
        </is>
      </c>
      <c r="B10" s="10"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of Changes in Our Share Capital (Details) - shares</t>
        </is>
      </c>
      <c r="B1" s="2" t="inlineStr">
        <is>
          <t>12 Months Ended</t>
        </is>
      </c>
    </row>
    <row r="2">
      <c r="B2" s="2" t="inlineStr">
        <is>
          <t>Dec. 31, 2024</t>
        </is>
      </c>
      <c r="C2" s="2" t="inlineStr">
        <is>
          <t>Dec. 31, 2023</t>
        </is>
      </c>
      <c r="D2" s="2" t="inlineStr">
        <is>
          <t>Dec. 31, 2022</t>
        </is>
      </c>
    </row>
    <row r="3">
      <c r="A3" s="4" t="inlineStr">
        <is>
          <t>Class A</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alance (in shares)</t>
        </is>
      </c>
      <c r="B5" s="6" t="n">
        <v>40800000</v>
      </c>
      <c r="C5" s="6" t="n">
        <v>42700000</v>
      </c>
      <c r="D5" s="6" t="n">
        <v>45500000</v>
      </c>
    </row>
    <row r="6">
      <c r="A6" s="4" t="inlineStr">
        <is>
          <t>Repurchase of Liberty Latin America common shares (in shares)</t>
        </is>
      </c>
      <c r="B6" s="6" t="n">
        <v>-4000000</v>
      </c>
      <c r="C6" s="6" t="n">
        <v>-2600000</v>
      </c>
      <c r="D6" s="6" t="n">
        <v>-4500000</v>
      </c>
    </row>
    <row r="7">
      <c r="A7" s="4" t="inlineStr">
        <is>
          <t>Issued in connection with share-based compensation plans and other (in shares)</t>
        </is>
      </c>
      <c r="B7" s="6" t="n">
        <v>1200000</v>
      </c>
      <c r="C7" s="6" t="n">
        <v>700000</v>
      </c>
      <c r="D7" s="6" t="n">
        <v>1700000</v>
      </c>
    </row>
    <row r="8">
      <c r="A8" s="4" t="inlineStr">
        <is>
          <t>Balance (in shares)</t>
        </is>
      </c>
      <c r="B8" s="6" t="n">
        <v>38000000</v>
      </c>
      <c r="C8" s="6" t="n">
        <v>40800000</v>
      </c>
      <c r="D8" s="6" t="n">
        <v>42700000</v>
      </c>
    </row>
    <row r="9">
      <c r="A9" s="4" t="inlineStr">
        <is>
          <t>Class B</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in shares)</t>
        </is>
      </c>
      <c r="B11" s="6" t="n">
        <v>2200000</v>
      </c>
      <c r="C11" s="6" t="n">
        <v>2100000</v>
      </c>
      <c r="D11" s="6" t="n">
        <v>1900000</v>
      </c>
    </row>
    <row r="12">
      <c r="A12" s="4" t="inlineStr">
        <is>
          <t>Repurchase of Liberty Latin America common shares (in shares)</t>
        </is>
      </c>
      <c r="B12" s="6" t="n">
        <v>0</v>
      </c>
      <c r="C12" s="6" t="n">
        <v>0</v>
      </c>
      <c r="D12" s="6" t="n">
        <v>0</v>
      </c>
    </row>
    <row r="13">
      <c r="A13" s="4" t="inlineStr">
        <is>
          <t>Issued in connection with share-based compensation plans and other (in shares)</t>
        </is>
      </c>
      <c r="B13" s="6" t="n">
        <v>200000</v>
      </c>
      <c r="C13" s="6" t="n">
        <v>100000</v>
      </c>
      <c r="D13" s="6" t="n">
        <v>200000</v>
      </c>
    </row>
    <row r="14">
      <c r="A14" s="4" t="inlineStr">
        <is>
          <t>Balance (in shares)</t>
        </is>
      </c>
      <c r="B14" s="6" t="n">
        <v>2400000</v>
      </c>
      <c r="C14" s="6" t="n">
        <v>2200000</v>
      </c>
      <c r="D14" s="6" t="n">
        <v>2100000</v>
      </c>
    </row>
    <row r="15">
      <c r="A15" s="4" t="inlineStr">
        <is>
          <t>Class C</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 (in shares)</t>
        </is>
      </c>
      <c r="B17" s="6" t="n">
        <v>161700000</v>
      </c>
      <c r="C17" s="6" t="n">
        <v>171300000</v>
      </c>
      <c r="D17" s="6" t="n">
        <v>182300000</v>
      </c>
    </row>
    <row r="18">
      <c r="A18" s="4" t="inlineStr">
        <is>
          <t>Repurchase of Liberty Latin America common shares (in shares)</t>
        </is>
      </c>
      <c r="B18" s="6" t="n">
        <v>-8200000</v>
      </c>
      <c r="C18" s="6" t="n">
        <v>-11700000</v>
      </c>
      <c r="D18" s="6" t="n">
        <v>-14800000</v>
      </c>
    </row>
    <row r="19">
      <c r="A19" s="4" t="inlineStr">
        <is>
          <t>Issued in connection with share-based compensation plans and other (in shares)</t>
        </is>
      </c>
      <c r="B19" s="6" t="n">
        <v>2800000</v>
      </c>
      <c r="C19" s="6" t="n">
        <v>2100000</v>
      </c>
      <c r="D19" s="6" t="n">
        <v>3800000</v>
      </c>
    </row>
    <row r="20">
      <c r="A20" s="4" t="inlineStr">
        <is>
          <t>Balance (in shares)</t>
        </is>
      </c>
      <c r="B20" s="6" t="n">
        <v>156300000</v>
      </c>
      <c r="C20" s="6" t="n">
        <v>161700000</v>
      </c>
      <c r="D20" s="6" t="n">
        <v>171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2" customWidth="1" min="2" max="2"/>
    <col width="38" customWidth="1" min="3" max="3"/>
  </cols>
  <sheetData>
    <row r="1">
      <c r="A1" s="1" t="inlineStr">
        <is>
          <t>Equity - Narrative (Details) $ in Millions</t>
        </is>
      </c>
      <c r="B1" s="2" t="inlineStr">
        <is>
          <t>1 Months Ended</t>
        </is>
      </c>
      <c r="C1" s="2" t="inlineStr">
        <is>
          <t>12 Months Ended</t>
        </is>
      </c>
    </row>
    <row r="2">
      <c r="B2" s="2" t="inlineStr">
        <is>
          <t>Jun. 30, 2024 USD ($)</t>
        </is>
      </c>
      <c r="C2" s="2" t="inlineStr">
        <is>
          <t>Dec. 31, 2024 USD ($) $ / shares vote</t>
        </is>
      </c>
    </row>
    <row r="3">
      <c r="A3" s="3" t="inlineStr">
        <is>
          <t>Class of Stock [Line Items]</t>
        </is>
      </c>
      <c r="B3" s="4" t="inlineStr">
        <is>
          <t xml:space="preserve"> </t>
        </is>
      </c>
      <c r="C3" s="4" t="inlineStr">
        <is>
          <t xml:space="preserve"> </t>
        </is>
      </c>
    </row>
    <row r="4">
      <c r="A4" s="4" t="inlineStr">
        <is>
          <t>Stock repurchased program, remaining authorized repurchase amount</t>
        </is>
      </c>
      <c r="B4" s="4" t="inlineStr">
        <is>
          <t xml:space="preserve"> </t>
        </is>
      </c>
      <c r="C4" s="9" t="n">
        <v>242</v>
      </c>
    </row>
    <row r="5">
      <c r="A5" s="4" t="inlineStr">
        <is>
          <t>Capped call option contracts included in additional paid-in capital</t>
        </is>
      </c>
      <c r="B5" s="4" t="inlineStr">
        <is>
          <t xml:space="preserve"> </t>
        </is>
      </c>
      <c r="C5" s="7" t="n">
        <v>14.6</v>
      </c>
    </row>
    <row r="6">
      <c r="A6" s="4" t="inlineStr">
        <is>
          <t>Additional paid-in capital</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pped call option contracts included in additional paid-in capital</t>
        </is>
      </c>
      <c r="B8" s="4" t="inlineStr">
        <is>
          <t xml:space="preserve"> </t>
        </is>
      </c>
      <c r="C8" s="5" t="n">
        <v>14.6</v>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apped call option contracts, term</t>
        </is>
      </c>
      <c r="B11" s="4" t="inlineStr">
        <is>
          <t xml:space="preserve"> </t>
        </is>
      </c>
      <c r="C11" s="4" t="inlineStr">
        <is>
          <t>12 months</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apped call option contracts, term</t>
        </is>
      </c>
      <c r="B14" s="4" t="inlineStr">
        <is>
          <t xml:space="preserve"> </t>
        </is>
      </c>
      <c r="C14" s="4" t="inlineStr">
        <is>
          <t>18 months</t>
        </is>
      </c>
    </row>
    <row r="15">
      <c r="A15" s="4" t="inlineStr">
        <is>
          <t>Class A</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votes per share | vote</t>
        </is>
      </c>
      <c r="B17" s="4" t="inlineStr">
        <is>
          <t xml:space="preserve"> </t>
        </is>
      </c>
      <c r="C17" s="6" t="n">
        <v>1</v>
      </c>
    </row>
    <row r="18">
      <c r="A18" s="4" t="inlineStr">
        <is>
          <t>Capped call premium payment</t>
        </is>
      </c>
      <c r="B18" s="5" t="n">
        <v>1.7</v>
      </c>
      <c r="C18" s="4" t="inlineStr">
        <is>
          <t xml:space="preserve"> </t>
        </is>
      </c>
    </row>
    <row r="19">
      <c r="A19" s="4" t="inlineStr">
        <is>
          <t>Class B</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votes per share | vote</t>
        </is>
      </c>
      <c r="B21" s="4" t="inlineStr">
        <is>
          <t xml:space="preserve"> </t>
        </is>
      </c>
      <c r="C21" s="6" t="n">
        <v>10</v>
      </c>
    </row>
    <row r="22">
      <c r="A22" s="4" t="inlineStr">
        <is>
          <t>Conversion ratio</t>
        </is>
      </c>
      <c r="B22" s="4" t="inlineStr">
        <is>
          <t xml:space="preserve"> </t>
        </is>
      </c>
      <c r="C22" s="6" t="n">
        <v>1</v>
      </c>
    </row>
    <row r="23">
      <c r="A23" s="4" t="inlineStr">
        <is>
          <t>Class 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Number of votes per share | vote</t>
        </is>
      </c>
      <c r="B25" s="4" t="inlineStr">
        <is>
          <t xml:space="preserve"> </t>
        </is>
      </c>
      <c r="C25" s="6" t="n">
        <v>0</v>
      </c>
    </row>
    <row r="26">
      <c r="A26" s="4" t="inlineStr">
        <is>
          <t>Number of votes per share when required by law | $ / shares</t>
        </is>
      </c>
      <c r="B26" s="4" t="inlineStr">
        <is>
          <t xml:space="preserve"> </t>
        </is>
      </c>
      <c r="C26" s="15" t="n">
        <v>0.01</v>
      </c>
    </row>
    <row r="27">
      <c r="A27" s="4" t="inlineStr">
        <is>
          <t>Capped call premium payment</t>
        </is>
      </c>
      <c r="B27" s="5" t="n">
        <v>4.3</v>
      </c>
      <c r="C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ee the Glossary of defined terms at the beginning of this Annual Report on Form 10-K for terms used throughout the consolidated financial statements. General Liberty Latin America Ltd. is a registered company in Bermuda that primarily includes: (i) C&amp;W; (ii) Liberty Communications PR; (iii) LBT CT Communications, S.A. (a less than wholly-owned entity) and its subsidiaries, which include Liberty Servicios and Liberty Telecomunicaciones; and (iv) prior to the closing of the formation of the Chile JV in October 2022, VTR, as further described below.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and USVI, through our reportable segment Liberty Puerto Rico; and iii. Costa Rica, through our reportable segment Liberty Costa Rica. B. through our reportable segment Liberty Networks, (i) enterprise services in certain other countries in Latin America and the Caribbean and (ii) wholesale services over our subsea and terrestrial fiber optic cable networks that connect over 30 markets in that region. The accompanying consolidated financial statements have been prepared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s>
  <sheetData>
    <row r="1">
      <c r="A1" s="1" t="inlineStr">
        <is>
          <t>Equity - Schedule of Repurchase Agreements (Details) - USD ($) $ in Millions</t>
        </is>
      </c>
      <c r="B1" s="2" t="inlineStr">
        <is>
          <t>May 07, 2024</t>
        </is>
      </c>
      <c r="C1" s="2" t="inlineStr">
        <is>
          <t>May 08, 2023</t>
        </is>
      </c>
      <c r="D1" s="2" t="inlineStr">
        <is>
          <t>Feb. 22, 2022</t>
        </is>
      </c>
    </row>
    <row r="2">
      <c r="A2" s="4" t="inlineStr">
        <is>
          <t>Common Class A And Common Class C</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tock repurchased program authorized amount</t>
        </is>
      </c>
      <c r="B4" s="9" t="n">
        <v>200</v>
      </c>
      <c r="C4" s="9" t="n">
        <v>200</v>
      </c>
      <c r="D4" s="9" t="n">
        <v>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1" customWidth="1" min="2" max="2"/>
    <col width="21" customWidth="1" min="3" max="3"/>
    <col width="29" customWidth="1" min="4" max="4"/>
    <col width="21" customWidth="1" min="5" max="5"/>
    <col width="15" customWidth="1" min="6" max="6"/>
    <col width="29" customWidth="1" min="7" max="7"/>
    <col width="29" customWidth="1" min="8" max="8"/>
    <col width="29" customWidth="1" min="9" max="9"/>
    <col width="14" customWidth="1" min="10" max="10"/>
  </cols>
  <sheetData>
    <row r="1">
      <c r="A1" s="1" t="inlineStr">
        <is>
          <t>Share-based Compensation and Other Employee Incentive Plan-related Expense - Narrative (Details) $ in Millions</t>
        </is>
      </c>
      <c r="B1" s="2" t="inlineStr">
        <is>
          <t>1 Months Ended</t>
        </is>
      </c>
      <c r="C1" s="2" t="inlineStr">
        <is>
          <t>3 Months Ended</t>
        </is>
      </c>
      <c r="F1" s="2" t="inlineStr">
        <is>
          <t>9 Months Ended</t>
        </is>
      </c>
      <c r="G1" s="2" t="inlineStr">
        <is>
          <t>12 Months Ended</t>
        </is>
      </c>
    </row>
    <row r="2">
      <c r="B2" s="2" t="inlineStr">
        <is>
          <t>Oct. 31, 2024 USD ($) employee</t>
        </is>
      </c>
      <c r="C2" s="2" t="inlineStr">
        <is>
          <t>Mar. 31, 2025 shares</t>
        </is>
      </c>
      <c r="D2" s="2" t="inlineStr">
        <is>
          <t>Dec. 31, 2024 USD ($) shares</t>
        </is>
      </c>
      <c r="E2" s="2" t="inlineStr">
        <is>
          <t>Mar. 31, 2024 shares</t>
        </is>
      </c>
      <c r="F2" s="2" t="inlineStr">
        <is>
          <t>Sep. 30, 2024</t>
        </is>
      </c>
      <c r="G2" s="2" t="inlineStr">
        <is>
          <t>Dec. 31, 2024 USD ($) shares</t>
        </is>
      </c>
      <c r="H2" s="2" t="inlineStr">
        <is>
          <t>Dec. 31, 2023 USD ($) shares</t>
        </is>
      </c>
      <c r="I2" s="2" t="inlineStr">
        <is>
          <t>Dec. 31, 2022 USD ($) shares</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nd other Employee Incentive Plan-related expense | $</t>
        </is>
      </c>
      <c r="B4" s="4" t="inlineStr">
        <is>
          <t xml:space="preserve"> </t>
        </is>
      </c>
      <c r="C4" s="4" t="inlineStr">
        <is>
          <t xml:space="preserve"> </t>
        </is>
      </c>
      <c r="D4" s="4" t="inlineStr">
        <is>
          <t xml:space="preserve"> </t>
        </is>
      </c>
      <c r="E4" s="4" t="inlineStr">
        <is>
          <t xml:space="preserve"> </t>
        </is>
      </c>
      <c r="F4" s="4" t="inlineStr">
        <is>
          <t xml:space="preserve"> </t>
        </is>
      </c>
      <c r="G4" s="9" t="n">
        <v>84</v>
      </c>
      <c r="H4" s="5" t="n">
        <v>88.7</v>
      </c>
      <c r="I4" s="5" t="n">
        <v>93.5</v>
      </c>
      <c r="J4" s="4" t="inlineStr">
        <is>
          <t xml:space="preserve"> </t>
        </is>
      </c>
    </row>
    <row r="5">
      <c r="A5" s="4" t="inlineStr">
        <is>
          <t>Total compensation expense not yet recognized | $</t>
        </is>
      </c>
      <c r="B5" s="4" t="inlineStr">
        <is>
          <t xml:space="preserve"> </t>
        </is>
      </c>
      <c r="C5" s="4" t="inlineStr">
        <is>
          <t xml:space="preserve"> </t>
        </is>
      </c>
      <c r="D5" s="9" t="n">
        <v>81</v>
      </c>
      <c r="E5" s="4" t="inlineStr">
        <is>
          <t xml:space="preserve"> </t>
        </is>
      </c>
      <c r="F5" s="4" t="inlineStr">
        <is>
          <t xml:space="preserve"> </t>
        </is>
      </c>
      <c r="G5" s="9" t="n">
        <v>81</v>
      </c>
      <c r="H5" s="4" t="inlineStr">
        <is>
          <t xml:space="preserve"> </t>
        </is>
      </c>
      <c r="I5" s="4" t="inlineStr">
        <is>
          <t xml:space="preserve"> </t>
        </is>
      </c>
      <c r="J5" s="4" t="inlineStr">
        <is>
          <t xml:space="preserve"> </t>
        </is>
      </c>
    </row>
    <row r="6">
      <c r="A6" s="4" t="inlineStr">
        <is>
          <t>Weighted average period remaining for expense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7 months 6 days</t>
        </is>
      </c>
      <c r="H6" s="4" t="inlineStr">
        <is>
          <t xml:space="preserve"> </t>
        </is>
      </c>
      <c r="I6" s="4" t="inlineStr">
        <is>
          <t xml:space="preserve"> </t>
        </is>
      </c>
      <c r="J6" s="4" t="inlineStr">
        <is>
          <t xml:space="preserve"> </t>
        </is>
      </c>
    </row>
    <row r="7">
      <c r="A7" s="4" t="inlineStr">
        <is>
          <t>Share-based compensation expense | $</t>
        </is>
      </c>
      <c r="B7" s="9" t="n">
        <v>14</v>
      </c>
      <c r="C7" s="4" t="inlineStr">
        <is>
          <t xml:space="preserve"> </t>
        </is>
      </c>
      <c r="D7" s="4" t="inlineStr">
        <is>
          <t xml:space="preserve"> </t>
        </is>
      </c>
      <c r="E7" s="4" t="inlineStr">
        <is>
          <t xml:space="preserve"> </t>
        </is>
      </c>
      <c r="F7" s="4" t="inlineStr">
        <is>
          <t xml:space="preserve"> </t>
        </is>
      </c>
      <c r="G7" s="9" t="n">
        <v>73</v>
      </c>
      <c r="H7" s="5" t="n">
        <v>88.7</v>
      </c>
      <c r="I7" s="5" t="n">
        <v>93.5</v>
      </c>
      <c r="J7" s="4" t="inlineStr">
        <is>
          <t xml:space="preserve"> </t>
        </is>
      </c>
    </row>
    <row r="8">
      <c r="A8" s="4" t="inlineStr">
        <is>
          <t>Number of grantees | employee</t>
        </is>
      </c>
      <c r="B8" s="6"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expiration period</t>
        </is>
      </c>
      <c r="B11" s="4" t="inlineStr">
        <is>
          <t xml:space="preserve"> </t>
        </is>
      </c>
      <c r="C11" s="4" t="inlineStr">
        <is>
          <t xml:space="preserve"> </t>
        </is>
      </c>
      <c r="D11" s="4" t="inlineStr">
        <is>
          <t>10 years</t>
        </is>
      </c>
      <c r="E11" s="4" t="inlineStr">
        <is>
          <t xml:space="preserve"> </t>
        </is>
      </c>
      <c r="F11" s="4" t="inlineStr">
        <is>
          <t>7 years</t>
        </is>
      </c>
      <c r="G11" s="4" t="inlineStr">
        <is>
          <t xml:space="preserve"> </t>
        </is>
      </c>
      <c r="H11" s="4" t="inlineStr">
        <is>
          <t xml:space="preserve"> </t>
        </is>
      </c>
      <c r="I11" s="4" t="inlineStr">
        <is>
          <t xml:space="preserve"> </t>
        </is>
      </c>
      <c r="J11" s="4" t="inlineStr">
        <is>
          <t xml:space="preserve"> </t>
        </is>
      </c>
    </row>
    <row r="12">
      <c r="A12" s="4" t="inlineStr">
        <is>
          <t>PSUs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6" t="n">
        <v>100000</v>
      </c>
      <c r="J14" s="4" t="inlineStr">
        <is>
          <t xml:space="preserve"> </t>
        </is>
      </c>
    </row>
    <row r="15">
      <c r="A15" s="4" t="inlineStr">
        <is>
          <t>PSUs | Chief Executive Officer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forman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row>
    <row r="21">
      <c r="A21" s="4" t="inlineStr">
        <is>
          <t>Class B | PSU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00000</v>
      </c>
      <c r="H23" s="6" t="n">
        <v>300000</v>
      </c>
      <c r="I23" s="6" t="n">
        <v>600000</v>
      </c>
      <c r="J23" s="4" t="inlineStr">
        <is>
          <t xml:space="preserve"> </t>
        </is>
      </c>
    </row>
    <row r="24">
      <c r="A24" s="4" t="inlineStr">
        <is>
          <t>Class A | S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200000</v>
      </c>
      <c r="H26" s="4" t="inlineStr">
        <is>
          <t xml:space="preserve"> </t>
        </is>
      </c>
      <c r="I26" s="4" t="inlineStr">
        <is>
          <t xml:space="preserve"> </t>
        </is>
      </c>
      <c r="J26" s="4" t="inlineStr">
        <is>
          <t xml:space="preserve"> </t>
        </is>
      </c>
    </row>
    <row r="27">
      <c r="A27" s="4" t="inlineStr">
        <is>
          <t>Class A | PS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c r="I29" s="4" t="inlineStr">
        <is>
          <t xml:space="preserve"> </t>
        </is>
      </c>
      <c r="J29" s="4" t="inlineStr">
        <is>
          <t xml:space="preserve"> </t>
        </is>
      </c>
    </row>
    <row r="30">
      <c r="A30" s="4" t="inlineStr">
        <is>
          <t>Class C | S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400000</v>
      </c>
      <c r="H32" s="4" t="inlineStr">
        <is>
          <t xml:space="preserve"> </t>
        </is>
      </c>
      <c r="I32" s="4" t="inlineStr">
        <is>
          <t xml:space="preserve"> </t>
        </is>
      </c>
      <c r="J32" s="4" t="inlineStr">
        <is>
          <t xml:space="preserve"> </t>
        </is>
      </c>
    </row>
    <row r="33">
      <c r="A33" s="4" t="inlineStr">
        <is>
          <t>Class C | PS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000000</v>
      </c>
      <c r="H35" s="4" t="inlineStr">
        <is>
          <t xml:space="preserve"> </t>
        </is>
      </c>
      <c r="I35" s="4" t="inlineStr">
        <is>
          <t xml:space="preserve"> </t>
        </is>
      </c>
      <c r="J35" s="4" t="inlineStr">
        <is>
          <t xml:space="preserve"> </t>
        </is>
      </c>
    </row>
    <row r="36">
      <c r="A36" s="4" t="inlineStr">
        <is>
          <t>Employee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authorized (in shares)</t>
        </is>
      </c>
      <c r="B38" s="4" t="inlineStr">
        <is>
          <t xml:space="preserve"> </t>
        </is>
      </c>
      <c r="C38" s="4" t="inlineStr">
        <is>
          <t xml:space="preserve"> </t>
        </is>
      </c>
      <c r="D38" s="6" t="n">
        <v>75000000</v>
      </c>
      <c r="E38" s="4" t="inlineStr">
        <is>
          <t xml:space="preserve"> </t>
        </is>
      </c>
      <c r="F38" s="4" t="inlineStr">
        <is>
          <t xml:space="preserve"> </t>
        </is>
      </c>
      <c r="G38" s="6" t="n">
        <v>75000000</v>
      </c>
      <c r="H38" s="4" t="inlineStr">
        <is>
          <t xml:space="preserve"> </t>
        </is>
      </c>
      <c r="I38" s="4" t="inlineStr">
        <is>
          <t xml:space="preserve"> </t>
        </is>
      </c>
      <c r="J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c r="I39" s="4" t="inlineStr">
        <is>
          <t xml:space="preserve"> </t>
        </is>
      </c>
      <c r="J39" s="4" t="inlineStr">
        <is>
          <t xml:space="preserve"> </t>
        </is>
      </c>
    </row>
    <row r="40">
      <c r="A40" s="4" t="inlineStr">
        <is>
          <t>Employee Incentive Plan | S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rights</t>
        </is>
      </c>
      <c r="B42" s="4" t="inlineStr">
        <is>
          <t xml:space="preserve"> </t>
        </is>
      </c>
      <c r="C42" s="4" t="inlineStr">
        <is>
          <t xml:space="preserve"> </t>
        </is>
      </c>
      <c r="D42" s="4" t="inlineStr">
        <is>
          <t xml:space="preserve"> </t>
        </is>
      </c>
      <c r="E42" s="4" t="inlineStr">
        <is>
          <t xml:space="preserve"> </t>
        </is>
      </c>
      <c r="F42" s="4" t="inlineStr">
        <is>
          <t xml:space="preserve"> </t>
        </is>
      </c>
      <c r="G42" s="11" t="n">
        <v>0.333</v>
      </c>
      <c r="H42" s="4" t="inlineStr">
        <is>
          <t xml:space="preserve"> </t>
        </is>
      </c>
      <c r="I42" s="4" t="inlineStr">
        <is>
          <t xml:space="preserve"> </t>
        </is>
      </c>
      <c r="J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row>
    <row r="44">
      <c r="A44" s="4" t="inlineStr">
        <is>
          <t>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row>
    <row r="45">
      <c r="A45" s="4" t="inlineStr">
        <is>
          <t>Employee Incentive Plan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rights</t>
        </is>
      </c>
      <c r="B47" s="4" t="inlineStr">
        <is>
          <t xml:space="preserve"> </t>
        </is>
      </c>
      <c r="C47" s="4" t="inlineStr">
        <is>
          <t xml:space="preserve"> </t>
        </is>
      </c>
      <c r="D47" s="4" t="inlineStr">
        <is>
          <t xml:space="preserve"> </t>
        </is>
      </c>
      <c r="E47" s="4" t="inlineStr">
        <is>
          <t xml:space="preserve"> </t>
        </is>
      </c>
      <c r="F47" s="4" t="inlineStr">
        <is>
          <t xml:space="preserve"> </t>
        </is>
      </c>
      <c r="G47" s="11" t="n">
        <v>0.333</v>
      </c>
      <c r="H47" s="4" t="inlineStr">
        <is>
          <t xml:space="preserve"> </t>
        </is>
      </c>
      <c r="I47" s="4" t="inlineStr">
        <is>
          <t xml:space="preserve"> </t>
        </is>
      </c>
      <c r="J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row>
    <row r="49">
      <c r="A49" s="4" t="inlineStr">
        <is>
          <t>Employee Incentive Plan | LTVP and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 years</t>
        </is>
      </c>
    </row>
    <row r="52">
      <c r="A52" s="4" t="inlineStr">
        <is>
          <t>Share-based compensation and other Employee Incentive Plan-related expense | $</t>
        </is>
      </c>
      <c r="B52" s="4" t="inlineStr">
        <is>
          <t xml:space="preserve"> </t>
        </is>
      </c>
      <c r="C52" s="4" t="inlineStr">
        <is>
          <t xml:space="preserve"> </t>
        </is>
      </c>
      <c r="D52" s="4" t="inlineStr">
        <is>
          <t xml:space="preserve"> </t>
        </is>
      </c>
      <c r="E52" s="4" t="inlineStr">
        <is>
          <t xml:space="preserve"> </t>
        </is>
      </c>
      <c r="F52" s="4" t="inlineStr">
        <is>
          <t xml:space="preserve"> </t>
        </is>
      </c>
      <c r="G52" s="9" t="n">
        <v>14</v>
      </c>
      <c r="H52" s="9" t="n">
        <v>6</v>
      </c>
      <c r="I52" s="4" t="inlineStr">
        <is>
          <t xml:space="preserve"> </t>
        </is>
      </c>
      <c r="J52" s="4" t="inlineStr">
        <is>
          <t xml:space="preserve"> </t>
        </is>
      </c>
    </row>
    <row r="53">
      <c r="A53" s="4" t="inlineStr">
        <is>
          <t>Settled in cash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8</v>
      </c>
      <c r="I53" s="4" t="inlineStr">
        <is>
          <t xml:space="preserve"> </t>
        </is>
      </c>
      <c r="J53" s="4" t="inlineStr">
        <is>
          <t xml:space="preserve"> </t>
        </is>
      </c>
    </row>
    <row r="54">
      <c r="A54" s="4" t="inlineStr">
        <is>
          <t>Employee Incentive Plan | Class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authorized (in shares)</t>
        </is>
      </c>
      <c r="B56" s="4" t="inlineStr">
        <is>
          <t xml:space="preserve"> </t>
        </is>
      </c>
      <c r="C56" s="4" t="inlineStr">
        <is>
          <t xml:space="preserve"> </t>
        </is>
      </c>
      <c r="D56" s="6" t="n">
        <v>10000000</v>
      </c>
      <c r="E56" s="4" t="inlineStr">
        <is>
          <t xml:space="preserve"> </t>
        </is>
      </c>
      <c r="F56" s="4" t="inlineStr">
        <is>
          <t xml:space="preserve"> </t>
        </is>
      </c>
      <c r="G56" s="6" t="n">
        <v>10000000</v>
      </c>
      <c r="H56" s="4" t="inlineStr">
        <is>
          <t xml:space="preserve"> </t>
        </is>
      </c>
      <c r="I56" s="4" t="inlineStr">
        <is>
          <t xml:space="preserve"> </t>
        </is>
      </c>
      <c r="J56" s="4" t="inlineStr">
        <is>
          <t xml:space="preserve"> </t>
        </is>
      </c>
    </row>
    <row r="57">
      <c r="A57" s="4" t="inlineStr">
        <is>
          <t>Nonemployee Director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authorized (in shares)</t>
        </is>
      </c>
      <c r="B59" s="4" t="inlineStr">
        <is>
          <t xml:space="preserve"> </t>
        </is>
      </c>
      <c r="C59" s="4" t="inlineStr">
        <is>
          <t xml:space="preserve"> </t>
        </is>
      </c>
      <c r="D59" s="6" t="n">
        <v>5000000</v>
      </c>
      <c r="E59" s="4" t="inlineStr">
        <is>
          <t xml:space="preserve"> </t>
        </is>
      </c>
      <c r="F59" s="4" t="inlineStr">
        <is>
          <t xml:space="preserve"> </t>
        </is>
      </c>
      <c r="G59" s="6" t="n">
        <v>5000000</v>
      </c>
      <c r="H59" s="4" t="inlineStr">
        <is>
          <t xml:space="preserve"> </t>
        </is>
      </c>
      <c r="I59" s="4" t="inlineStr">
        <is>
          <t xml:space="preserve"> </t>
        </is>
      </c>
      <c r="J59" s="4" t="inlineStr">
        <is>
          <t xml:space="preserve"> </t>
        </is>
      </c>
    </row>
  </sheetData>
  <mergeCells count="3">
    <mergeCell ref="A1:A2"/>
    <mergeCell ref="C1:E1"/>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Incentive Plan-related Expense - Assumptions Used (Details) - $ / shares</t>
        </is>
      </c>
      <c r="B1" s="2" t="inlineStr">
        <is>
          <t>12 Months Ended</t>
        </is>
      </c>
    </row>
    <row r="2">
      <c r="B2" s="2" t="inlineStr">
        <is>
          <t>Dec. 31, 2024</t>
        </is>
      </c>
      <c r="C2" s="2" t="inlineStr">
        <is>
          <t>Dec. 31, 2023</t>
        </is>
      </c>
      <c r="D2" s="2" t="inlineStr">
        <is>
          <t>Dec. 31, 2022</t>
        </is>
      </c>
    </row>
    <row r="3">
      <c r="A3" s="3" t="inlineStr">
        <is>
          <t>Assumptions used to estimate fair value of SARs and PSAR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SARs</t>
        </is>
      </c>
      <c r="B5" s="4" t="inlineStr">
        <is>
          <t xml:space="preserve"> </t>
        </is>
      </c>
      <c r="C5" s="4" t="inlineStr">
        <is>
          <t xml:space="preserve"> </t>
        </is>
      </c>
      <c r="D5" s="4" t="inlineStr">
        <is>
          <t xml:space="preserve"> </t>
        </is>
      </c>
    </row>
    <row r="6">
      <c r="A6" s="3" t="inlineStr">
        <is>
          <t>Assumptions used to estimate fair value of SARs and PSARs:</t>
        </is>
      </c>
      <c r="B6" s="4" t="inlineStr">
        <is>
          <t xml:space="preserve"> </t>
        </is>
      </c>
      <c r="C6" s="4" t="inlineStr">
        <is>
          <t xml:space="preserve"> </t>
        </is>
      </c>
      <c r="D6" s="4" t="inlineStr">
        <is>
          <t xml:space="preserve"> </t>
        </is>
      </c>
    </row>
    <row r="7">
      <c r="A7" s="4" t="inlineStr">
        <is>
          <t>Weighted average grant-date fair value per share of awards granted (in dollars per share)</t>
        </is>
      </c>
      <c r="B7" s="8" t="n">
        <v>3.6</v>
      </c>
      <c r="C7" s="8" t="n">
        <v>4.31</v>
      </c>
      <c r="D7" s="8" t="n">
        <v>4.91</v>
      </c>
    </row>
    <row r="8">
      <c r="A8" s="4" t="inlineStr">
        <is>
          <t>PSARs</t>
        </is>
      </c>
      <c r="B8" s="4" t="inlineStr">
        <is>
          <t xml:space="preserve"> </t>
        </is>
      </c>
      <c r="C8" s="4" t="inlineStr">
        <is>
          <t xml:space="preserve"> </t>
        </is>
      </c>
      <c r="D8" s="4" t="inlineStr">
        <is>
          <t xml:space="preserve"> </t>
        </is>
      </c>
    </row>
    <row r="9">
      <c r="A9" s="3" t="inlineStr">
        <is>
          <t>Assumptions used to estimate fair value of SARs and PSARs:</t>
        </is>
      </c>
      <c r="B9" s="4" t="inlineStr">
        <is>
          <t xml:space="preserve"> </t>
        </is>
      </c>
      <c r="C9" s="4" t="inlineStr">
        <is>
          <t xml:space="preserve"> </t>
        </is>
      </c>
      <c r="D9" s="4" t="inlineStr">
        <is>
          <t xml:space="preserve"> </t>
        </is>
      </c>
    </row>
    <row r="10">
      <c r="A10" s="4" t="inlineStr">
        <is>
          <t>Weighted average grant-date fair value per share of awards granted (in dollars per share)</t>
        </is>
      </c>
      <c r="B10" s="4" t="inlineStr">
        <is>
          <t xml:space="preserve"> </t>
        </is>
      </c>
      <c r="C10" s="4" t="inlineStr">
        <is>
          <t xml:space="preserve"> </t>
        </is>
      </c>
      <c r="D10" s="15" t="n">
        <v>5.92</v>
      </c>
    </row>
    <row r="11">
      <c r="A11" s="4" t="inlineStr">
        <is>
          <t>RSUs</t>
        </is>
      </c>
      <c r="B11" s="4" t="inlineStr">
        <is>
          <t xml:space="preserve"> </t>
        </is>
      </c>
      <c r="C11" s="4" t="inlineStr">
        <is>
          <t xml:space="preserve"> </t>
        </is>
      </c>
      <c r="D11" s="4" t="inlineStr">
        <is>
          <t xml:space="preserve"> </t>
        </is>
      </c>
    </row>
    <row r="12">
      <c r="A12" s="3" t="inlineStr">
        <is>
          <t>Assumptions used to estimate fair value of SARs and PSARs:</t>
        </is>
      </c>
      <c r="B12" s="4" t="inlineStr">
        <is>
          <t xml:space="preserve"> </t>
        </is>
      </c>
      <c r="C12" s="4" t="inlineStr">
        <is>
          <t xml:space="preserve"> </t>
        </is>
      </c>
      <c r="D12" s="4" t="inlineStr">
        <is>
          <t xml:space="preserve"> </t>
        </is>
      </c>
    </row>
    <row r="13">
      <c r="A13" s="4" t="inlineStr">
        <is>
          <t>Weighted average grant-date fair value per share of awards granted (in dollars per share)</t>
        </is>
      </c>
      <c r="B13" s="15" t="n">
        <v>6.98</v>
      </c>
      <c r="C13" s="15" t="n">
        <v>7.96</v>
      </c>
      <c r="D13" s="15" t="n">
        <v>9.49</v>
      </c>
    </row>
    <row r="14">
      <c r="A14" s="4" t="inlineStr">
        <is>
          <t>PSUs</t>
        </is>
      </c>
      <c r="B14" s="4" t="inlineStr">
        <is>
          <t xml:space="preserve"> </t>
        </is>
      </c>
      <c r="C14" s="4" t="inlineStr">
        <is>
          <t xml:space="preserve"> </t>
        </is>
      </c>
      <c r="D14" s="4" t="inlineStr">
        <is>
          <t xml:space="preserve"> </t>
        </is>
      </c>
    </row>
    <row r="15">
      <c r="A15" s="3" t="inlineStr">
        <is>
          <t>Assumptions used to estimate fair value of SARs and PSARs:</t>
        </is>
      </c>
      <c r="B15" s="4" t="inlineStr">
        <is>
          <t xml:space="preserve"> </t>
        </is>
      </c>
      <c r="C15" s="4" t="inlineStr">
        <is>
          <t xml:space="preserve"> </t>
        </is>
      </c>
      <c r="D15" s="4" t="inlineStr">
        <is>
          <t xml:space="preserve"> </t>
        </is>
      </c>
    </row>
    <row r="16">
      <c r="A16" s="4" t="inlineStr">
        <is>
          <t>Weighted average grant-date fair value per share of awards granted (in dollars per share)</t>
        </is>
      </c>
      <c r="B16" s="8" t="n">
        <v>5.9</v>
      </c>
      <c r="C16" s="9" t="n">
        <v>8</v>
      </c>
      <c r="D16" s="8" t="n">
        <v>6.11</v>
      </c>
    </row>
    <row r="17">
      <c r="A17" s="4" t="inlineStr">
        <is>
          <t>Minimum</t>
        </is>
      </c>
      <c r="B17" s="4" t="inlineStr">
        <is>
          <t xml:space="preserve"> </t>
        </is>
      </c>
      <c r="C17" s="4" t="inlineStr">
        <is>
          <t xml:space="preserve"> </t>
        </is>
      </c>
      <c r="D17" s="4" t="inlineStr">
        <is>
          <t xml:space="preserve"> </t>
        </is>
      </c>
    </row>
    <row r="18">
      <c r="A18" s="3" t="inlineStr">
        <is>
          <t>Assumptions used to estimate fair value of SARs and PSARs:</t>
        </is>
      </c>
      <c r="B18" s="4" t="inlineStr">
        <is>
          <t xml:space="preserve"> </t>
        </is>
      </c>
      <c r="C18" s="4" t="inlineStr">
        <is>
          <t xml:space="preserve"> </t>
        </is>
      </c>
      <c r="D18" s="4" t="inlineStr">
        <is>
          <t xml:space="preserve"> </t>
        </is>
      </c>
    </row>
    <row r="19">
      <c r="A19" s="4" t="inlineStr">
        <is>
          <t>Risk-free interest rate</t>
        </is>
      </c>
      <c r="B19" s="11" t="n">
        <v>0.042</v>
      </c>
      <c r="C19" s="11" t="n">
        <v>0.035</v>
      </c>
      <c r="D19" s="10" t="n">
        <v>0.02</v>
      </c>
    </row>
    <row r="20">
      <c r="A20" s="4" t="inlineStr">
        <is>
          <t>Expected life</t>
        </is>
      </c>
      <c r="B20" s="4" t="inlineStr">
        <is>
          <t>6 years</t>
        </is>
      </c>
      <c r="C20" s="4" t="inlineStr">
        <is>
          <t>6 years</t>
        </is>
      </c>
      <c r="D20" s="4" t="inlineStr">
        <is>
          <t>6 years</t>
        </is>
      </c>
    </row>
    <row r="21">
      <c r="A21" s="4" t="inlineStr">
        <is>
          <t>Expected volatility</t>
        </is>
      </c>
      <c r="B21" s="11" t="n">
        <v>0.438</v>
      </c>
      <c r="C21" s="11" t="n">
        <v>0.421</v>
      </c>
      <c r="D21" s="11" t="n">
        <v>0.402</v>
      </c>
    </row>
    <row r="22">
      <c r="A22" s="4" t="inlineStr">
        <is>
          <t>Maximum</t>
        </is>
      </c>
      <c r="B22" s="4" t="inlineStr">
        <is>
          <t xml:space="preserve"> </t>
        </is>
      </c>
      <c r="C22" s="4" t="inlineStr">
        <is>
          <t xml:space="preserve"> </t>
        </is>
      </c>
      <c r="D22" s="4" t="inlineStr">
        <is>
          <t xml:space="preserve"> </t>
        </is>
      </c>
    </row>
    <row r="23">
      <c r="A23" s="3" t="inlineStr">
        <is>
          <t>Assumptions used to estimate fair value of SARs and PSARs:</t>
        </is>
      </c>
      <c r="B23" s="4" t="inlineStr">
        <is>
          <t xml:space="preserve"> </t>
        </is>
      </c>
      <c r="C23" s="4" t="inlineStr">
        <is>
          <t xml:space="preserve"> </t>
        </is>
      </c>
      <c r="D23" s="4" t="inlineStr">
        <is>
          <t xml:space="preserve"> </t>
        </is>
      </c>
    </row>
    <row r="24">
      <c r="A24" s="4" t="inlineStr">
        <is>
          <t>Risk-free interest rate</t>
        </is>
      </c>
      <c r="B24" s="11" t="n">
        <v>0.043</v>
      </c>
      <c r="C24" s="11" t="n">
        <v>0.042</v>
      </c>
      <c r="D24" s="11" t="n">
        <v>0.037</v>
      </c>
    </row>
    <row r="25">
      <c r="A25" s="4" t="inlineStr">
        <is>
          <t>Expected life</t>
        </is>
      </c>
      <c r="B25" s="4" t="inlineStr">
        <is>
          <t>10 years</t>
        </is>
      </c>
      <c r="C25" s="4" t="inlineStr">
        <is>
          <t>10 years</t>
        </is>
      </c>
      <c r="D25" s="4" t="inlineStr">
        <is>
          <t>10 years</t>
        </is>
      </c>
    </row>
    <row r="26">
      <c r="A26" s="4" t="inlineStr">
        <is>
          <t>Expected volatility</t>
        </is>
      </c>
      <c r="B26" s="11" t="n">
        <v>0.483</v>
      </c>
      <c r="C26" s="11" t="n">
        <v>0.467</v>
      </c>
      <c r="D26" s="11" t="n">
        <v>0.4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1" customWidth="1" min="2" max="2"/>
    <col width="40" customWidth="1" min="3" max="3"/>
    <col width="32" customWidth="1" min="4" max="4"/>
  </cols>
  <sheetData>
    <row r="1">
      <c r="A1" s="1" t="inlineStr">
        <is>
          <t>Share-based Compensation and Other Employee Incentive Plan-related Expense - SARs (Details) - SARs $ / shares in Units, $ in Millions</t>
        </is>
      </c>
      <c r="B1" s="2" t="inlineStr">
        <is>
          <t>12 Months Ended</t>
        </is>
      </c>
    </row>
    <row r="2">
      <c r="B2" s="2" t="inlineStr">
        <is>
          <t>Dec. 31, 2024 USD ($) $ / shares £ / shares shares</t>
        </is>
      </c>
      <c r="C2" s="2" t="inlineStr">
        <is>
          <t>Dec. 31, 2024 USD ($) $ / shares shares</t>
        </is>
      </c>
      <c r="D2" s="2" t="inlineStr">
        <is>
          <t>Dec. 31, 2023 $ / shares shares</t>
        </is>
      </c>
    </row>
    <row r="3">
      <c r="A3" s="4" t="inlineStr">
        <is>
          <t>Class A</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in shares)</t>
        </is>
      </c>
      <c r="B5" s="4" t="inlineStr">
        <is>
          <t xml:space="preserve"> </t>
        </is>
      </c>
      <c r="C5" s="6" t="n">
        <v>10000000</v>
      </c>
      <c r="D5" s="4" t="inlineStr">
        <is>
          <t xml:space="preserve"> </t>
        </is>
      </c>
    </row>
    <row r="6">
      <c r="A6" s="4" t="inlineStr">
        <is>
          <t>Granted (in shares)</t>
        </is>
      </c>
      <c r="B6" s="4" t="inlineStr">
        <is>
          <t xml:space="preserve"> </t>
        </is>
      </c>
      <c r="C6" s="6" t="n">
        <v>2200000</v>
      </c>
      <c r="D6" s="4" t="inlineStr">
        <is>
          <t xml:space="preserve"> </t>
        </is>
      </c>
    </row>
    <row r="7">
      <c r="A7" s="4" t="inlineStr">
        <is>
          <t>Forfeited (in shares)</t>
        </is>
      </c>
      <c r="B7" s="4" t="inlineStr">
        <is>
          <t xml:space="preserve"> </t>
        </is>
      </c>
      <c r="C7" s="6" t="n">
        <v>-600000</v>
      </c>
      <c r="D7" s="4" t="inlineStr">
        <is>
          <t xml:space="preserve"> </t>
        </is>
      </c>
    </row>
    <row r="8">
      <c r="A8" s="4" t="inlineStr">
        <is>
          <t>Exercised (in shares)</t>
        </is>
      </c>
      <c r="B8" s="4" t="inlineStr">
        <is>
          <t xml:space="preserve"> </t>
        </is>
      </c>
      <c r="C8" s="6" t="n">
        <v>-200000</v>
      </c>
      <c r="D8" s="4" t="inlineStr">
        <is>
          <t xml:space="preserve"> </t>
        </is>
      </c>
    </row>
    <row r="9">
      <c r="A9" s="4" t="inlineStr">
        <is>
          <t>Outstanding (in shares)</t>
        </is>
      </c>
      <c r="B9" s="4" t="inlineStr">
        <is>
          <t xml:space="preserve"> </t>
        </is>
      </c>
      <c r="C9" s="6" t="n">
        <v>11400000</v>
      </c>
      <c r="D9" s="6" t="n">
        <v>10000000</v>
      </c>
    </row>
    <row r="10">
      <c r="A10" s="4" t="inlineStr">
        <is>
          <t>Exercisable (in shares)</t>
        </is>
      </c>
      <c r="B10" s="6" t="n">
        <v>7500000</v>
      </c>
      <c r="C10" s="6" t="n">
        <v>7500000</v>
      </c>
      <c r="D10" s="4" t="inlineStr">
        <is>
          <t xml:space="preserve"> </t>
        </is>
      </c>
    </row>
    <row r="11">
      <c r="A11" s="3" t="inlineStr">
        <is>
          <t>Weighted average base price</t>
        </is>
      </c>
      <c r="B11" s="4" t="inlineStr">
        <is>
          <t xml:space="preserve"> </t>
        </is>
      </c>
      <c r="C11" s="4" t="inlineStr">
        <is>
          <t xml:space="preserve"> </t>
        </is>
      </c>
      <c r="D11" s="4" t="inlineStr">
        <is>
          <t xml:space="preserve"> </t>
        </is>
      </c>
    </row>
    <row r="12">
      <c r="A12" s="4" t="inlineStr">
        <is>
          <t>Outstanding (in dollars per share) | $ / shares</t>
        </is>
      </c>
      <c r="B12" s="8" t="n">
        <v>10.97</v>
      </c>
      <c r="C12" s="8" t="n">
        <v>10.97</v>
      </c>
      <c r="D12" s="8" t="n">
        <v>12.34</v>
      </c>
    </row>
    <row r="13">
      <c r="A13" s="4" t="inlineStr">
        <is>
          <t>Granted (in dollars per share) | $ / shares</t>
        </is>
      </c>
      <c r="B13" s="4" t="inlineStr">
        <is>
          <t xml:space="preserve"> </t>
        </is>
      </c>
      <c r="C13" s="15" t="n">
        <v>6.17</v>
      </c>
      <c r="D13" s="4" t="inlineStr">
        <is>
          <t xml:space="preserve"> </t>
        </is>
      </c>
    </row>
    <row r="14">
      <c r="A14" s="4" t="inlineStr">
        <is>
          <t>Forfeited (in dollars per share) | $ / shares</t>
        </is>
      </c>
      <c r="B14" s="4" t="inlineStr">
        <is>
          <t xml:space="preserve"> </t>
        </is>
      </c>
      <c r="C14" s="15" t="n">
        <v>16.79</v>
      </c>
      <c r="D14" s="4" t="inlineStr">
        <is>
          <t xml:space="preserve"> </t>
        </is>
      </c>
    </row>
    <row r="15">
      <c r="A15" s="4" t="inlineStr">
        <is>
          <t>Exercised (in dollars per share) | £ / shares</t>
        </is>
      </c>
      <c r="B15" s="8" t="n">
        <v>9.359999999999999</v>
      </c>
      <c r="C15" s="4" t="inlineStr">
        <is>
          <t xml:space="preserve"> </t>
        </is>
      </c>
      <c r="D15" s="4" t="inlineStr">
        <is>
          <t xml:space="preserve"> </t>
        </is>
      </c>
    </row>
    <row r="16">
      <c r="A16" s="4" t="inlineStr">
        <is>
          <t>Outstanding (in dollars per share) | $ / shares</t>
        </is>
      </c>
      <c r="B16" s="4" t="inlineStr">
        <is>
          <t xml:space="preserve"> </t>
        </is>
      </c>
      <c r="C16" s="15" t="n">
        <v>10.97</v>
      </c>
      <c r="D16" s="8" t="n">
        <v>12.34</v>
      </c>
    </row>
    <row r="17">
      <c r="A17" s="4" t="inlineStr">
        <is>
          <t>Exercisable (in dollars per share) | $ / shares</t>
        </is>
      </c>
      <c r="B17" s="8" t="n">
        <v>12.96</v>
      </c>
      <c r="C17" s="8" t="n">
        <v>12.96</v>
      </c>
      <c r="D17" s="4" t="inlineStr">
        <is>
          <t xml:space="preserve"> </t>
        </is>
      </c>
    </row>
    <row r="18">
      <c r="A18" s="4" t="inlineStr">
        <is>
          <t>Weighted average remaining contractual term, Outstanding</t>
        </is>
      </c>
      <c r="B18" s="4" t="inlineStr">
        <is>
          <t xml:space="preserve"> </t>
        </is>
      </c>
      <c r="C18" s="4" t="inlineStr">
        <is>
          <t>6 years 2 months 12 days</t>
        </is>
      </c>
      <c r="D18" s="4" t="inlineStr">
        <is>
          <t xml:space="preserve"> </t>
        </is>
      </c>
    </row>
    <row r="19">
      <c r="A19" s="4" t="inlineStr">
        <is>
          <t>Weighted average remaining contractual term, Exercisable</t>
        </is>
      </c>
      <c r="B19" s="4" t="inlineStr">
        <is>
          <t xml:space="preserve"> </t>
        </is>
      </c>
      <c r="C19" s="4" t="inlineStr">
        <is>
          <t>4 years 10 months 24 days</t>
        </is>
      </c>
      <c r="D19" s="4" t="inlineStr">
        <is>
          <t xml:space="preserve"> </t>
        </is>
      </c>
    </row>
    <row r="20">
      <c r="A20" s="4" t="inlineStr">
        <is>
          <t>Aggregate intrinsic value, Outstanding | $</t>
        </is>
      </c>
      <c r="B20" s="5" t="n">
        <v>0.4</v>
      </c>
      <c r="C20" s="5" t="n">
        <v>0.4</v>
      </c>
      <c r="D20" s="4" t="inlineStr">
        <is>
          <t xml:space="preserve"> </t>
        </is>
      </c>
    </row>
    <row r="21">
      <c r="A21" s="4" t="inlineStr">
        <is>
          <t>Aggregate intrinsic value, Exercisable | $</t>
        </is>
      </c>
      <c r="B21" s="4" t="inlineStr">
        <is>
          <t xml:space="preserve"> </t>
        </is>
      </c>
      <c r="C21" s="9" t="n">
        <v>0</v>
      </c>
      <c r="D21" s="4" t="inlineStr">
        <is>
          <t xml:space="preserve"> </t>
        </is>
      </c>
    </row>
    <row r="22">
      <c r="A22" s="4" t="inlineStr">
        <is>
          <t>Class C</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Outstanding (in shares)</t>
        </is>
      </c>
      <c r="B24" s="4" t="inlineStr">
        <is>
          <t xml:space="preserve"> </t>
        </is>
      </c>
      <c r="C24" s="6" t="n">
        <v>20100000</v>
      </c>
      <c r="D24" s="4" t="inlineStr">
        <is>
          <t xml:space="preserve"> </t>
        </is>
      </c>
    </row>
    <row r="25">
      <c r="A25" s="4" t="inlineStr">
        <is>
          <t>Granted (in shares)</t>
        </is>
      </c>
      <c r="B25" s="4" t="inlineStr">
        <is>
          <t xml:space="preserve"> </t>
        </is>
      </c>
      <c r="C25" s="6" t="n">
        <v>4400000</v>
      </c>
      <c r="D25" s="4" t="inlineStr">
        <is>
          <t xml:space="preserve"> </t>
        </is>
      </c>
    </row>
    <row r="26">
      <c r="A26" s="4" t="inlineStr">
        <is>
          <t>Forfeited (in shares)</t>
        </is>
      </c>
      <c r="B26" s="4" t="inlineStr">
        <is>
          <t xml:space="preserve"> </t>
        </is>
      </c>
      <c r="C26" s="6" t="n">
        <v>-1200000</v>
      </c>
      <c r="D26" s="4" t="inlineStr">
        <is>
          <t xml:space="preserve"> </t>
        </is>
      </c>
    </row>
    <row r="27">
      <c r="A27" s="4" t="inlineStr">
        <is>
          <t>Exercised (in shares)</t>
        </is>
      </c>
      <c r="B27" s="4" t="inlineStr">
        <is>
          <t xml:space="preserve"> </t>
        </is>
      </c>
      <c r="C27" s="6" t="n">
        <v>-400000</v>
      </c>
      <c r="D27" s="4" t="inlineStr">
        <is>
          <t xml:space="preserve"> </t>
        </is>
      </c>
    </row>
    <row r="28">
      <c r="A28" s="4" t="inlineStr">
        <is>
          <t>Outstanding (in shares)</t>
        </is>
      </c>
      <c r="B28" s="4" t="inlineStr">
        <is>
          <t xml:space="preserve"> </t>
        </is>
      </c>
      <c r="C28" s="6" t="n">
        <v>22900000</v>
      </c>
      <c r="D28" s="6" t="n">
        <v>20100000</v>
      </c>
    </row>
    <row r="29">
      <c r="A29" s="4" t="inlineStr">
        <is>
          <t>Exercisable (in shares)</t>
        </is>
      </c>
      <c r="B29" s="6" t="n">
        <v>14900000</v>
      </c>
      <c r="C29" s="6" t="n">
        <v>14900000</v>
      </c>
      <c r="D29" s="4" t="inlineStr">
        <is>
          <t xml:space="preserve"> </t>
        </is>
      </c>
    </row>
    <row r="30">
      <c r="A30" s="3" t="inlineStr">
        <is>
          <t>Weighted average base price</t>
        </is>
      </c>
      <c r="B30" s="4" t="inlineStr">
        <is>
          <t xml:space="preserve"> </t>
        </is>
      </c>
      <c r="C30" s="4" t="inlineStr">
        <is>
          <t xml:space="preserve"> </t>
        </is>
      </c>
      <c r="D30" s="4" t="inlineStr">
        <is>
          <t xml:space="preserve"> </t>
        </is>
      </c>
    </row>
    <row r="31">
      <c r="A31" s="4" t="inlineStr">
        <is>
          <t>Outstanding (in dollars per share) | $ / shares</t>
        </is>
      </c>
      <c r="B31" s="8" t="n">
        <v>10.97</v>
      </c>
      <c r="C31" s="8" t="n">
        <v>10.97</v>
      </c>
      <c r="D31" s="8" t="n">
        <v>12.34</v>
      </c>
    </row>
    <row r="32">
      <c r="A32" s="4" t="inlineStr">
        <is>
          <t>Granted (in dollars per share) | $ / shares</t>
        </is>
      </c>
      <c r="B32" s="4" t="inlineStr">
        <is>
          <t xml:space="preserve"> </t>
        </is>
      </c>
      <c r="C32" s="15" t="n">
        <v>6.23</v>
      </c>
      <c r="D32" s="4" t="inlineStr">
        <is>
          <t xml:space="preserve"> </t>
        </is>
      </c>
    </row>
    <row r="33">
      <c r="A33" s="4" t="inlineStr">
        <is>
          <t>Forfeited (in dollars per share) | $ / shares</t>
        </is>
      </c>
      <c r="B33" s="4" t="inlineStr">
        <is>
          <t xml:space="preserve"> </t>
        </is>
      </c>
      <c r="C33" s="15" t="n">
        <v>16.92</v>
      </c>
      <c r="D33" s="4" t="inlineStr">
        <is>
          <t xml:space="preserve"> </t>
        </is>
      </c>
    </row>
    <row r="34">
      <c r="A34" s="4" t="inlineStr">
        <is>
          <t>Exercised (in dollars per share) | £ / shares</t>
        </is>
      </c>
      <c r="B34" s="8" t="n">
        <v>9.43</v>
      </c>
      <c r="C34" s="4" t="inlineStr">
        <is>
          <t xml:space="preserve"> </t>
        </is>
      </c>
      <c r="D34" s="4" t="inlineStr">
        <is>
          <t xml:space="preserve"> </t>
        </is>
      </c>
    </row>
    <row r="35">
      <c r="A35" s="4" t="inlineStr">
        <is>
          <t>Outstanding (in dollars per share) | $ / shares</t>
        </is>
      </c>
      <c r="B35" s="4" t="inlineStr">
        <is>
          <t xml:space="preserve"> </t>
        </is>
      </c>
      <c r="C35" s="15" t="n">
        <v>10.97</v>
      </c>
      <c r="D35" s="8" t="n">
        <v>12.34</v>
      </c>
    </row>
    <row r="36">
      <c r="A36" s="4" t="inlineStr">
        <is>
          <t>Exercisable (in dollars per share) | $ / shares</t>
        </is>
      </c>
      <c r="B36" s="8" t="n">
        <v>12.94</v>
      </c>
      <c r="C36" s="8" t="n">
        <v>12.94</v>
      </c>
      <c r="D36" s="4" t="inlineStr">
        <is>
          <t xml:space="preserve"> </t>
        </is>
      </c>
    </row>
    <row r="37">
      <c r="A37" s="4" t="inlineStr">
        <is>
          <t>Weighted average remaining contractual term, Outstanding</t>
        </is>
      </c>
      <c r="B37" s="4" t="inlineStr">
        <is>
          <t xml:space="preserve"> </t>
        </is>
      </c>
      <c r="C37" s="4" t="inlineStr">
        <is>
          <t>6 years 2 months 12 days</t>
        </is>
      </c>
      <c r="D37" s="4" t="inlineStr">
        <is>
          <t xml:space="preserve"> </t>
        </is>
      </c>
    </row>
    <row r="38">
      <c r="A38" s="4" t="inlineStr">
        <is>
          <t>Weighted average remaining contractual term, Exercisable</t>
        </is>
      </c>
      <c r="B38" s="4" t="inlineStr">
        <is>
          <t xml:space="preserve"> </t>
        </is>
      </c>
      <c r="C38" s="4" t="inlineStr">
        <is>
          <t>4 years 10 months 24 days</t>
        </is>
      </c>
      <c r="D38" s="4" t="inlineStr">
        <is>
          <t xml:space="preserve"> </t>
        </is>
      </c>
    </row>
    <row r="39">
      <c r="A39" s="4" t="inlineStr">
        <is>
          <t>Aggregate intrinsic value, Outstanding | $</t>
        </is>
      </c>
      <c r="B39" s="5" t="n">
        <v>0.5</v>
      </c>
      <c r="C39" s="5" t="n">
        <v>0.5</v>
      </c>
      <c r="D39" s="4" t="inlineStr">
        <is>
          <t xml:space="preserve"> </t>
        </is>
      </c>
    </row>
    <row r="40">
      <c r="A40" s="4" t="inlineStr">
        <is>
          <t>Aggregate intrinsic value, Exercisable | $</t>
        </is>
      </c>
      <c r="B40" s="4" t="inlineStr">
        <is>
          <t xml:space="preserve"> </t>
        </is>
      </c>
      <c r="C40" s="9" t="n">
        <v>0</v>
      </c>
      <c r="D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nd Other Employee Incentive Plan-related Expense - RSUs and PSUs (Details) - RSUs - $ / shares</t>
        </is>
      </c>
      <c r="B1" s="2" t="inlineStr">
        <is>
          <t>12 Months Ended</t>
        </is>
      </c>
    </row>
    <row r="2">
      <c r="B2" s="2" t="inlineStr">
        <is>
          <t>Dec. 31, 2024</t>
        </is>
      </c>
      <c r="C2" s="2" t="inlineStr">
        <is>
          <t>Dec. 31, 2023</t>
        </is>
      </c>
      <c r="D2" s="2" t="inlineStr">
        <is>
          <t>Dec. 31, 2022</t>
        </is>
      </c>
    </row>
    <row r="3">
      <c r="A3" s="3" t="inlineStr">
        <is>
          <t>Weighted average grant-date fair value per share</t>
        </is>
      </c>
      <c r="B3" s="4" t="inlineStr">
        <is>
          <t xml:space="preserve"> </t>
        </is>
      </c>
      <c r="C3" s="4" t="inlineStr">
        <is>
          <t xml:space="preserve"> </t>
        </is>
      </c>
      <c r="D3" s="4" t="inlineStr">
        <is>
          <t xml:space="preserve"> </t>
        </is>
      </c>
    </row>
    <row r="4">
      <c r="A4" s="4" t="inlineStr">
        <is>
          <t>Granted (in dollars per share)</t>
        </is>
      </c>
      <c r="B4" s="8" t="n">
        <v>6.98</v>
      </c>
      <c r="C4" s="8" t="n">
        <v>7.96</v>
      </c>
      <c r="D4" s="8" t="n">
        <v>9.49</v>
      </c>
    </row>
    <row r="5">
      <c r="A5" s="4" t="inlineStr">
        <is>
          <t>Class A</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in shares)</t>
        </is>
      </c>
      <c r="B7" s="6" t="n">
        <v>2100000</v>
      </c>
      <c r="C7" s="4" t="inlineStr">
        <is>
          <t xml:space="preserve"> </t>
        </is>
      </c>
      <c r="D7" s="4" t="inlineStr">
        <is>
          <t xml:space="preserve"> </t>
        </is>
      </c>
    </row>
    <row r="8">
      <c r="A8" s="4" t="inlineStr">
        <is>
          <t>Granted (in shares)</t>
        </is>
      </c>
      <c r="B8" s="6" t="n">
        <v>1600000</v>
      </c>
      <c r="C8" s="4" t="inlineStr">
        <is>
          <t xml:space="preserve"> </t>
        </is>
      </c>
      <c r="D8" s="4" t="inlineStr">
        <is>
          <t xml:space="preserve"> </t>
        </is>
      </c>
    </row>
    <row r="9">
      <c r="A9" s="4" t="inlineStr">
        <is>
          <t>Forfeited (in shares)</t>
        </is>
      </c>
      <c r="B9" s="6" t="n">
        <v>-100000</v>
      </c>
      <c r="C9" s="4" t="inlineStr">
        <is>
          <t xml:space="preserve"> </t>
        </is>
      </c>
      <c r="D9" s="4" t="inlineStr">
        <is>
          <t xml:space="preserve"> </t>
        </is>
      </c>
    </row>
    <row r="10">
      <c r="A10" s="4" t="inlineStr">
        <is>
          <t>Released from restrictions (in shares)</t>
        </is>
      </c>
      <c r="B10" s="6" t="n">
        <v>-1400000</v>
      </c>
      <c r="C10" s="4" t="inlineStr">
        <is>
          <t xml:space="preserve"> </t>
        </is>
      </c>
      <c r="D10" s="4" t="inlineStr">
        <is>
          <t xml:space="preserve"> </t>
        </is>
      </c>
    </row>
    <row r="11">
      <c r="A11" s="4" t="inlineStr">
        <is>
          <t>Outstanding (in shares)</t>
        </is>
      </c>
      <c r="B11" s="6" t="n">
        <v>2200000</v>
      </c>
      <c r="C11" s="6" t="n">
        <v>2100000</v>
      </c>
      <c r="D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row>
    <row r="13">
      <c r="A13" s="4" t="inlineStr">
        <is>
          <t>Outstanding (in dollars per shares)</t>
        </is>
      </c>
      <c r="B13" s="8" t="n">
        <v>9.220000000000001</v>
      </c>
      <c r="C13" s="4" t="inlineStr">
        <is>
          <t xml:space="preserve"> </t>
        </is>
      </c>
      <c r="D13" s="4" t="inlineStr">
        <is>
          <t xml:space="preserve"> </t>
        </is>
      </c>
    </row>
    <row r="14">
      <c r="A14" s="4" t="inlineStr">
        <is>
          <t>Granted (in dollars per share)</t>
        </is>
      </c>
      <c r="B14" s="15" t="n">
        <v>6.92</v>
      </c>
      <c r="C14" s="4" t="inlineStr">
        <is>
          <t xml:space="preserve"> </t>
        </is>
      </c>
      <c r="D14" s="4" t="inlineStr">
        <is>
          <t xml:space="preserve"> </t>
        </is>
      </c>
    </row>
    <row r="15">
      <c r="A15" s="4" t="inlineStr">
        <is>
          <t>Forfeited (in dollars per share)</t>
        </is>
      </c>
      <c r="B15" s="15" t="n">
        <v>9.17</v>
      </c>
      <c r="C15" s="4" t="inlineStr">
        <is>
          <t xml:space="preserve"> </t>
        </is>
      </c>
      <c r="D15" s="4" t="inlineStr">
        <is>
          <t xml:space="preserve"> </t>
        </is>
      </c>
    </row>
    <row r="16">
      <c r="A16" s="4" t="inlineStr">
        <is>
          <t>Released from restrictions (in dollars per share)</t>
        </is>
      </c>
      <c r="B16" s="15" t="n">
        <v>9.19</v>
      </c>
      <c r="C16" s="4" t="inlineStr">
        <is>
          <t xml:space="preserve"> </t>
        </is>
      </c>
      <c r="D16" s="4" t="inlineStr">
        <is>
          <t xml:space="preserve"> </t>
        </is>
      </c>
    </row>
    <row r="17">
      <c r="A17" s="4" t="inlineStr">
        <is>
          <t>Outstanding (in dollars per shares)</t>
        </is>
      </c>
      <c r="B17" s="8" t="n">
        <v>7.64</v>
      </c>
      <c r="C17" s="8" t="n">
        <v>9.220000000000001</v>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utstanding</t>
        </is>
      </c>
      <c r="B19" s="4" t="inlineStr">
        <is>
          <t>1 year 9 months 18 days</t>
        </is>
      </c>
      <c r="C19" s="4" t="inlineStr">
        <is>
          <t xml:space="preserve"> </t>
        </is>
      </c>
      <c r="D19" s="4" t="inlineStr">
        <is>
          <t xml:space="preserve"> </t>
        </is>
      </c>
    </row>
    <row r="20">
      <c r="A20" s="4" t="inlineStr">
        <is>
          <t>Class C</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utstanding (in shares)</t>
        </is>
      </c>
      <c r="B22" s="6" t="n">
        <v>4300000</v>
      </c>
      <c r="C22" s="4" t="inlineStr">
        <is>
          <t xml:space="preserve"> </t>
        </is>
      </c>
      <c r="D22" s="4" t="inlineStr">
        <is>
          <t xml:space="preserve"> </t>
        </is>
      </c>
    </row>
    <row r="23">
      <c r="A23" s="4" t="inlineStr">
        <is>
          <t>Granted (in shares)</t>
        </is>
      </c>
      <c r="B23" s="6" t="n">
        <v>3500000</v>
      </c>
      <c r="C23" s="4" t="inlineStr">
        <is>
          <t xml:space="preserve"> </t>
        </is>
      </c>
      <c r="D23" s="4" t="inlineStr">
        <is>
          <t xml:space="preserve"> </t>
        </is>
      </c>
    </row>
    <row r="24">
      <c r="A24" s="4" t="inlineStr">
        <is>
          <t>Forfeited (in shares)</t>
        </is>
      </c>
      <c r="B24" s="6" t="n">
        <v>-100000</v>
      </c>
      <c r="C24" s="4" t="inlineStr">
        <is>
          <t xml:space="preserve"> </t>
        </is>
      </c>
      <c r="D24" s="4" t="inlineStr">
        <is>
          <t xml:space="preserve"> </t>
        </is>
      </c>
    </row>
    <row r="25">
      <c r="A25" s="4" t="inlineStr">
        <is>
          <t>Released from restrictions (in shares)</t>
        </is>
      </c>
      <c r="B25" s="6" t="n">
        <v>-3200000</v>
      </c>
      <c r="C25" s="4" t="inlineStr">
        <is>
          <t xml:space="preserve"> </t>
        </is>
      </c>
      <c r="D25" s="4" t="inlineStr">
        <is>
          <t xml:space="preserve"> </t>
        </is>
      </c>
    </row>
    <row r="26">
      <c r="A26" s="4" t="inlineStr">
        <is>
          <t>Outstanding (in shares)</t>
        </is>
      </c>
      <c r="B26" s="6" t="n">
        <v>4500000</v>
      </c>
      <c r="C26" s="6" t="n">
        <v>4300000</v>
      </c>
      <c r="D26" s="4" t="inlineStr">
        <is>
          <t xml:space="preserve"> </t>
        </is>
      </c>
    </row>
    <row r="27">
      <c r="A27" s="3" t="inlineStr">
        <is>
          <t>Weighted average grant-date fair value per share</t>
        </is>
      </c>
      <c r="B27" s="4" t="inlineStr">
        <is>
          <t xml:space="preserve"> </t>
        </is>
      </c>
      <c r="C27" s="4" t="inlineStr">
        <is>
          <t xml:space="preserve"> </t>
        </is>
      </c>
      <c r="D27" s="4" t="inlineStr">
        <is>
          <t xml:space="preserve"> </t>
        </is>
      </c>
    </row>
    <row r="28">
      <c r="A28" s="4" t="inlineStr">
        <is>
          <t>Outstanding (in dollars per shares)</t>
        </is>
      </c>
      <c r="B28" s="8" t="n">
        <v>9.199999999999999</v>
      </c>
      <c r="C28" s="4" t="inlineStr">
        <is>
          <t xml:space="preserve"> </t>
        </is>
      </c>
      <c r="D28" s="4" t="inlineStr">
        <is>
          <t xml:space="preserve"> </t>
        </is>
      </c>
    </row>
    <row r="29">
      <c r="A29" s="4" t="inlineStr">
        <is>
          <t>Granted (in dollars per share)</t>
        </is>
      </c>
      <c r="B29" s="15" t="n">
        <v>7.01</v>
      </c>
      <c r="C29" s="4" t="inlineStr">
        <is>
          <t xml:space="preserve"> </t>
        </is>
      </c>
      <c r="D29" s="4" t="inlineStr">
        <is>
          <t xml:space="preserve"> </t>
        </is>
      </c>
    </row>
    <row r="30">
      <c r="A30" s="4" t="inlineStr">
        <is>
          <t>Forfeited (in dollars per share)</t>
        </is>
      </c>
      <c r="B30" s="15" t="n">
        <v>9.140000000000001</v>
      </c>
      <c r="C30" s="4" t="inlineStr">
        <is>
          <t xml:space="preserve"> </t>
        </is>
      </c>
      <c r="D30" s="4" t="inlineStr">
        <is>
          <t xml:space="preserve"> </t>
        </is>
      </c>
    </row>
    <row r="31">
      <c r="A31" s="4" t="inlineStr">
        <is>
          <t>Released from restrictions (in dollars per share)</t>
        </is>
      </c>
      <c r="B31" s="15" t="n">
        <v>8.949999999999999</v>
      </c>
      <c r="C31" s="4" t="inlineStr">
        <is>
          <t xml:space="preserve"> </t>
        </is>
      </c>
      <c r="D31" s="4" t="inlineStr">
        <is>
          <t xml:space="preserve"> </t>
        </is>
      </c>
    </row>
    <row r="32">
      <c r="A32" s="4" t="inlineStr">
        <is>
          <t>Outstanding (in dollars per shares)</t>
        </is>
      </c>
      <c r="B32" s="8" t="n">
        <v>7.65</v>
      </c>
      <c r="C32" s="8" t="n">
        <v>9.199999999999999</v>
      </c>
      <c r="D32" s="4" t="inlineStr">
        <is>
          <t xml:space="preserve"> </t>
        </is>
      </c>
    </row>
    <row r="33">
      <c r="A33" s="3" t="inlineStr">
        <is>
          <t>Weighted average remaining contractual term, in years</t>
        </is>
      </c>
      <c r="B33" s="4" t="inlineStr">
        <is>
          <t xml:space="preserve"> </t>
        </is>
      </c>
      <c r="C33" s="4" t="inlineStr">
        <is>
          <t xml:space="preserve"> </t>
        </is>
      </c>
      <c r="D33" s="4" t="inlineStr">
        <is>
          <t xml:space="preserve"> </t>
        </is>
      </c>
    </row>
    <row r="34">
      <c r="A34" s="4" t="inlineStr">
        <is>
          <t>Outstanding</t>
        </is>
      </c>
      <c r="B34" s="4" t="inlineStr">
        <is>
          <t>1 year 9 months 18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otal</t>
        </is>
      </c>
      <c r="B4" s="5" t="n">
        <v>-631.4</v>
      </c>
      <c r="C4" s="5" t="n">
        <v>-62.4</v>
      </c>
      <c r="D4" s="9" t="n">
        <v>-123</v>
      </c>
    </row>
    <row r="5">
      <c r="A5" s="4" t="inlineStr">
        <is>
          <t>Goodwill</t>
        </is>
      </c>
      <c r="B5" s="7" t="n">
        <v>515.7</v>
      </c>
      <c r="C5" s="6" t="n">
        <v>0</v>
      </c>
      <c r="D5" s="7" t="n">
        <v>555.3</v>
      </c>
    </row>
    <row r="6">
      <c r="A6" s="4" t="inlineStr">
        <is>
          <t>C&amp;W Caribbean</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6" t="n">
        <v>13</v>
      </c>
    </row>
    <row r="9">
      <c r="A9" s="4" t="inlineStr">
        <is>
          <t>C&amp;W Panama</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Goodwill</t>
        </is>
      </c>
      <c r="B11" s="6" t="n">
        <v>0</v>
      </c>
      <c r="C11" s="6" t="n">
        <v>0</v>
      </c>
      <c r="D11" s="6" t="n">
        <v>0</v>
      </c>
    </row>
    <row r="12">
      <c r="A12" s="4" t="inlineStr">
        <is>
          <t>Domestic</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otal</t>
        </is>
      </c>
      <c r="B14" s="7" t="n">
        <v>-68.7</v>
      </c>
      <c r="C14" s="7" t="n">
        <v>-90.90000000000001</v>
      </c>
      <c r="D14" s="7" t="n">
        <v>-97.59999999999999</v>
      </c>
    </row>
    <row r="15">
      <c r="A15" s="4" t="inlineStr">
        <is>
          <t>Foreign</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otal</t>
        </is>
      </c>
      <c r="B17" s="5" t="n">
        <v>-562.7</v>
      </c>
      <c r="C17" s="5" t="n">
        <v>28.5</v>
      </c>
      <c r="D17" s="5" t="n">
        <v>-2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Current, Domestic</t>
        </is>
      </c>
      <c r="B4" s="9" t="n">
        <v>0</v>
      </c>
      <c r="C4" s="9" t="n">
        <v>0</v>
      </c>
      <c r="D4" s="9" t="n">
        <v>0</v>
      </c>
    </row>
    <row r="5">
      <c r="A5" s="4" t="inlineStr">
        <is>
          <t>Current, Foreign</t>
        </is>
      </c>
      <c r="B5" s="7" t="n">
        <v>-125.2</v>
      </c>
      <c r="C5" s="7" t="n">
        <v>-111.8</v>
      </c>
      <c r="D5" s="7" t="n">
        <v>-93.2</v>
      </c>
    </row>
    <row r="6">
      <c r="A6" s="4" t="inlineStr">
        <is>
          <t>Current, Total</t>
        </is>
      </c>
      <c r="B6" s="7" t="n">
        <v>-125.2</v>
      </c>
      <c r="C6" s="7" t="n">
        <v>-111.8</v>
      </c>
      <c r="D6" s="7" t="n">
        <v>-93.2</v>
      </c>
    </row>
    <row r="7">
      <c r="A7" s="3" t="inlineStr">
        <is>
          <t>Deferred</t>
        </is>
      </c>
      <c r="B7" s="4" t="inlineStr">
        <is>
          <t xml:space="preserve"> </t>
        </is>
      </c>
      <c r="C7" s="4" t="inlineStr">
        <is>
          <t xml:space="preserve"> </t>
        </is>
      </c>
      <c r="D7" s="4" t="inlineStr">
        <is>
          <t xml:space="preserve"> </t>
        </is>
      </c>
    </row>
    <row r="8">
      <c r="A8" s="4" t="inlineStr">
        <is>
          <t>Deferred, Domestic</t>
        </is>
      </c>
      <c r="B8" s="6" t="n">
        <v>0</v>
      </c>
      <c r="C8" s="6" t="n">
        <v>0</v>
      </c>
      <c r="D8" s="6" t="n">
        <v>0</v>
      </c>
    </row>
    <row r="9">
      <c r="A9" s="4" t="inlineStr">
        <is>
          <t>Deferred, Foreign</t>
        </is>
      </c>
      <c r="B9" s="7" t="n">
        <v>129.3</v>
      </c>
      <c r="C9" s="7" t="n">
        <v>87.40000000000001</v>
      </c>
      <c r="D9" s="7" t="n">
        <v>8.4</v>
      </c>
    </row>
    <row r="10">
      <c r="A10" s="4" t="inlineStr">
        <is>
          <t>Deferred, Total</t>
        </is>
      </c>
      <c r="B10" s="7" t="n">
        <v>129.3</v>
      </c>
      <c r="C10" s="7" t="n">
        <v>87.40000000000001</v>
      </c>
      <c r="D10" s="7" t="n">
        <v>8.4</v>
      </c>
    </row>
    <row r="11">
      <c r="A11" s="4" t="inlineStr">
        <is>
          <t>Domestic, Total</t>
        </is>
      </c>
      <c r="B11" s="6" t="n">
        <v>0</v>
      </c>
      <c r="C11" s="6" t="n">
        <v>0</v>
      </c>
      <c r="D11" s="6" t="n">
        <v>0</v>
      </c>
    </row>
    <row r="12">
      <c r="A12" s="4" t="inlineStr">
        <is>
          <t>Foreign, Total</t>
        </is>
      </c>
      <c r="B12" s="7" t="n">
        <v>4.1</v>
      </c>
      <c r="C12" s="7" t="n">
        <v>-24.4</v>
      </c>
      <c r="D12" s="7" t="n">
        <v>-84.8</v>
      </c>
    </row>
    <row r="13">
      <c r="A13" s="4" t="inlineStr">
        <is>
          <t>Total income tax benefit (expense)</t>
        </is>
      </c>
      <c r="B13" s="5" t="n">
        <v>4.1</v>
      </c>
      <c r="C13" s="5" t="n">
        <v>-24.4</v>
      </c>
      <c r="D13" s="5" t="n">
        <v>-8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t>
        </is>
      </c>
      <c r="B4" s="9" t="n">
        <v>0</v>
      </c>
      <c r="C4" s="9" t="n">
        <v>0</v>
      </c>
      <c r="D4" s="9" t="n">
        <v>0</v>
      </c>
    </row>
    <row r="5">
      <c r="A5" s="4" t="inlineStr">
        <is>
          <t>Permanent differences</t>
        </is>
      </c>
      <c r="B5" s="7" t="n">
        <v>-18.4</v>
      </c>
      <c r="C5" s="7" t="n">
        <v>-49.3</v>
      </c>
      <c r="D5" s="7" t="n">
        <v>46.8</v>
      </c>
    </row>
    <row r="6">
      <c r="A6" s="4" t="inlineStr">
        <is>
          <t>Basis and other differences in the treatment of items associated with investments in Liberty Latin America entities</t>
        </is>
      </c>
      <c r="B6" s="7" t="n">
        <v>0.6</v>
      </c>
      <c r="C6" s="7" t="n">
        <v>1.5</v>
      </c>
      <c r="D6" s="7" t="n">
        <v>-1.2</v>
      </c>
    </row>
    <row r="7">
      <c r="A7" s="4" t="inlineStr">
        <is>
          <t>Decreases (increases) in valuation allowances</t>
        </is>
      </c>
      <c r="B7" s="7" t="n">
        <v>-160.8</v>
      </c>
      <c r="C7" s="7" t="n">
        <v>-161.5</v>
      </c>
      <c r="D7" s="7" t="n">
        <v>188.8</v>
      </c>
    </row>
    <row r="8">
      <c r="A8" s="4" t="inlineStr">
        <is>
          <t>Expiration of deferred tax assets with full valuation allowance</t>
        </is>
      </c>
      <c r="B8" s="7" t="n">
        <v>-14.7</v>
      </c>
      <c r="C8" s="7" t="n">
        <v>-12.3</v>
      </c>
      <c r="D8" s="7" t="n">
        <v>-12.7</v>
      </c>
    </row>
    <row r="9">
      <c r="A9" s="4" t="inlineStr">
        <is>
          <t>International rate differences</t>
        </is>
      </c>
      <c r="B9" s="6" t="n">
        <v>220</v>
      </c>
      <c r="C9" s="7" t="n">
        <v>88.2</v>
      </c>
      <c r="D9" s="7" t="n">
        <v>49.9</v>
      </c>
    </row>
    <row r="10">
      <c r="A10" s="4" t="inlineStr">
        <is>
          <t>Changes in uncertain tax positions</t>
        </is>
      </c>
      <c r="B10" s="7" t="n">
        <v>3.7</v>
      </c>
      <c r="C10" s="7" t="n">
        <v>-0.4</v>
      </c>
      <c r="D10" s="7" t="n">
        <v>-24.5</v>
      </c>
    </row>
    <row r="11">
      <c r="A11" s="4" t="inlineStr">
        <is>
          <t>Enacted tax law and rate changes</t>
        </is>
      </c>
      <c r="B11" s="7" t="n">
        <v>27.9</v>
      </c>
      <c r="C11" s="7" t="n">
        <v>128.4</v>
      </c>
      <c r="D11" s="7" t="n">
        <v>-162.2</v>
      </c>
    </row>
    <row r="12">
      <c r="A12" s="4" t="inlineStr">
        <is>
          <t>Effect of non-deductible goodwill impairments</t>
        </is>
      </c>
      <c r="B12" s="7" t="n">
        <v>-47.9</v>
      </c>
      <c r="C12" s="6" t="n">
        <v>0</v>
      </c>
      <c r="D12" s="7" t="n">
        <v>-174.3</v>
      </c>
    </row>
    <row r="13">
      <c r="A13" s="4" t="inlineStr">
        <is>
          <t>Effect of tax credits</t>
        </is>
      </c>
      <c r="B13" s="7" t="n">
        <v>20.4</v>
      </c>
      <c r="C13" s="7" t="n">
        <v>18.3</v>
      </c>
      <c r="D13" s="7" t="n">
        <v>15.9</v>
      </c>
    </row>
    <row r="14">
      <c r="A14" s="4" t="inlineStr">
        <is>
          <t>Withholding and capital gains taxes</t>
        </is>
      </c>
      <c r="B14" s="7" t="n">
        <v>-25.2</v>
      </c>
      <c r="C14" s="6" t="n">
        <v>-40</v>
      </c>
      <c r="D14" s="7" t="n">
        <v>-13.3</v>
      </c>
    </row>
    <row r="15">
      <c r="A15" s="4" t="inlineStr">
        <is>
          <t>Other, net</t>
        </is>
      </c>
      <c r="B15" s="7" t="n">
        <v>-1.5</v>
      </c>
      <c r="C15" s="7" t="n">
        <v>2.7</v>
      </c>
      <c r="D15" s="6" t="n">
        <v>2</v>
      </c>
    </row>
    <row r="16">
      <c r="A16" s="4" t="inlineStr">
        <is>
          <t>Total income tax benefit (expense)</t>
        </is>
      </c>
      <c r="B16" s="5" t="n">
        <v>4.1</v>
      </c>
      <c r="C16" s="5" t="n">
        <v>-24.4</v>
      </c>
      <c r="D16" s="5" t="n">
        <v>-8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9" t="n">
        <v>133</v>
      </c>
      <c r="C3" s="9" t="n">
        <v>57</v>
      </c>
    </row>
    <row r="4">
      <c r="A4" s="4" t="inlineStr">
        <is>
          <t>Deferred tax liabilities</t>
        </is>
      </c>
      <c r="B4" s="7" t="n">
        <v>-580.3</v>
      </c>
      <c r="C4" s="7" t="n">
        <v>-630.6</v>
      </c>
    </row>
    <row r="5">
      <c r="A5" s="4" t="inlineStr">
        <is>
          <t>Net deferred tax liability</t>
        </is>
      </c>
      <c r="B5" s="5" t="n">
        <v>-447.3</v>
      </c>
      <c r="C5" s="5" t="n">
        <v>-57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tax credits and other carryforwards</t>
        </is>
      </c>
      <c r="B3" s="5" t="n">
        <v>2514.5</v>
      </c>
      <c r="C3" s="5" t="n">
        <v>2408.3</v>
      </c>
      <c r="D3" s="4" t="inlineStr">
        <is>
          <t xml:space="preserve"> </t>
        </is>
      </c>
      <c r="E3" s="4" t="inlineStr">
        <is>
          <t xml:space="preserve"> </t>
        </is>
      </c>
    </row>
    <row r="4">
      <c r="A4" s="4" t="inlineStr">
        <is>
          <t>Deferred revenue</t>
        </is>
      </c>
      <c r="B4" s="7" t="n">
        <v>6.3</v>
      </c>
      <c r="C4" s="7" t="n">
        <v>12.5</v>
      </c>
      <c r="D4" s="4" t="inlineStr">
        <is>
          <t xml:space="preserve"> </t>
        </is>
      </c>
      <c r="E4" s="4" t="inlineStr">
        <is>
          <t xml:space="preserve"> </t>
        </is>
      </c>
    </row>
    <row r="5">
      <c r="A5" s="4" t="inlineStr">
        <is>
          <t>Unrealized gains and losses</t>
        </is>
      </c>
      <c r="B5" s="6" t="n">
        <v>16</v>
      </c>
      <c r="C5" s="7" t="n">
        <v>12.3</v>
      </c>
      <c r="D5" s="4" t="inlineStr">
        <is>
          <t xml:space="preserve"> </t>
        </is>
      </c>
      <c r="E5" s="4" t="inlineStr">
        <is>
          <t xml:space="preserve"> </t>
        </is>
      </c>
    </row>
    <row r="6">
      <c r="A6" s="4" t="inlineStr">
        <is>
          <t>Accrued expenses</t>
        </is>
      </c>
      <c r="B6" s="7" t="n">
        <v>81.7</v>
      </c>
      <c r="C6" s="7" t="n">
        <v>41.1</v>
      </c>
      <c r="D6" s="4" t="inlineStr">
        <is>
          <t xml:space="preserve"> </t>
        </is>
      </c>
      <c r="E6" s="4" t="inlineStr">
        <is>
          <t xml:space="preserve"> </t>
        </is>
      </c>
    </row>
    <row r="7">
      <c r="A7" s="4" t="inlineStr">
        <is>
          <t>Other future deductible amounts</t>
        </is>
      </c>
      <c r="B7" s="6" t="n">
        <v>0</v>
      </c>
      <c r="C7" s="7" t="n">
        <v>2.6</v>
      </c>
      <c r="D7" s="4" t="inlineStr">
        <is>
          <t xml:space="preserve"> </t>
        </is>
      </c>
      <c r="E7" s="4" t="inlineStr">
        <is>
          <t xml:space="preserve"> </t>
        </is>
      </c>
    </row>
    <row r="8">
      <c r="A8" s="4" t="inlineStr">
        <is>
          <t>Deferred tax assets</t>
        </is>
      </c>
      <c r="B8" s="7" t="n">
        <v>2618.5</v>
      </c>
      <c r="C8" s="7" t="n">
        <v>2476.8</v>
      </c>
      <c r="D8" s="4" t="inlineStr">
        <is>
          <t xml:space="preserve"> </t>
        </is>
      </c>
      <c r="E8" s="4" t="inlineStr">
        <is>
          <t xml:space="preserve"> </t>
        </is>
      </c>
    </row>
    <row r="9">
      <c r="A9" s="4" t="inlineStr">
        <is>
          <t>Valuation allowance</t>
        </is>
      </c>
      <c r="B9" s="7" t="n">
        <v>-2104.8</v>
      </c>
      <c r="C9" s="7" t="n">
        <v>-1942.5</v>
      </c>
      <c r="D9" s="5" t="n">
        <v>-1780.4</v>
      </c>
      <c r="E9" s="5" t="n">
        <v>-1940.3</v>
      </c>
    </row>
    <row r="10">
      <c r="A10" s="4" t="inlineStr">
        <is>
          <t>Deferred tax assets, net of valuation allowance</t>
        </is>
      </c>
      <c r="B10" s="7" t="n">
        <v>513.7</v>
      </c>
      <c r="C10" s="7" t="n">
        <v>534.3</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vestments</t>
        </is>
      </c>
      <c r="B12" s="7" t="n">
        <v>-122.6</v>
      </c>
      <c r="C12" s="7" t="n">
        <v>-244.5</v>
      </c>
      <c r="D12" s="4" t="inlineStr">
        <is>
          <t xml:space="preserve"> </t>
        </is>
      </c>
      <c r="E12" s="4" t="inlineStr">
        <is>
          <t xml:space="preserve"> </t>
        </is>
      </c>
    </row>
    <row r="13">
      <c r="A13" s="4" t="inlineStr">
        <is>
          <t>Intangible assets, net</t>
        </is>
      </c>
      <c r="B13" s="7" t="n">
        <v>-630.3</v>
      </c>
      <c r="C13" s="7" t="n">
        <v>-641.7</v>
      </c>
      <c r="D13" s="4" t="inlineStr">
        <is>
          <t xml:space="preserve"> </t>
        </is>
      </c>
      <c r="E13" s="4" t="inlineStr">
        <is>
          <t xml:space="preserve"> </t>
        </is>
      </c>
    </row>
    <row r="14">
      <c r="A14" s="4" t="inlineStr">
        <is>
          <t>Property and equipment, net</t>
        </is>
      </c>
      <c r="B14" s="7" t="n">
        <v>-208.1</v>
      </c>
      <c r="C14" s="7" t="n">
        <v>-221.1</v>
      </c>
      <c r="D14" s="4" t="inlineStr">
        <is>
          <t xml:space="preserve"> </t>
        </is>
      </c>
      <c r="E14" s="4" t="inlineStr">
        <is>
          <t xml:space="preserve"> </t>
        </is>
      </c>
    </row>
    <row r="15">
      <c r="A15" s="4" t="inlineStr">
        <is>
          <t>Un-remitted foreign earnings</t>
        </is>
      </c>
      <c r="B15" s="6" t="n">
        <v>0</v>
      </c>
      <c r="C15" s="7" t="n">
        <v>-0.6</v>
      </c>
      <c r="D15" s="4" t="inlineStr">
        <is>
          <t xml:space="preserve"> </t>
        </is>
      </c>
      <c r="E15" s="4" t="inlineStr">
        <is>
          <t xml:space="preserve"> </t>
        </is>
      </c>
    </row>
    <row r="16">
      <c r="A16" s="4" t="inlineStr">
        <is>
          <t>Deferred tax liabilities</t>
        </is>
      </c>
      <c r="B16" s="6" t="n">
        <v>-961</v>
      </c>
      <c r="C16" s="7" t="n">
        <v>-1107.9</v>
      </c>
      <c r="D16" s="4" t="inlineStr">
        <is>
          <t xml:space="preserve"> </t>
        </is>
      </c>
      <c r="E16" s="4" t="inlineStr">
        <is>
          <t xml:space="preserve"> </t>
        </is>
      </c>
    </row>
    <row r="17">
      <c r="A17" s="4" t="inlineStr">
        <is>
          <t>Net deferred tax liability</t>
        </is>
      </c>
      <c r="B17" s="5" t="n">
        <v>-447.3</v>
      </c>
      <c r="C17" s="5" t="n">
        <v>-573.6</v>
      </c>
      <c r="D17" s="4" t="inlineStr">
        <is>
          <t xml:space="preserve"> </t>
        </is>
      </c>
      <c r="E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48:26Z</dcterms:created>
  <dcterms:modified xmlns:dcterms="http://purl.org/dc/terms/" xmlns:xsi="http://www.w3.org/2001/XMLSchema-instance" xsi:type="dcterms:W3CDTF">2025-02-19T21:48:26Z</dcterms:modified>
</cp:coreProperties>
</file>